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Write-Downs (Notes)" sheetId="10" state="visible" r:id="rId10"/>
    <sheet xmlns:r="http://schemas.openxmlformats.org/officeDocument/2006/relationships" name="Reclamation" sheetId="11" state="visible" r:id="rId11"/>
    <sheet xmlns:r="http://schemas.openxmlformats.org/officeDocument/2006/relationships" name="Other, Net" sheetId="12" state="visible" r:id="rId12"/>
    <sheet xmlns:r="http://schemas.openxmlformats.org/officeDocument/2006/relationships" name="Net Income (Loss) Per Share" sheetId="13" state="visible" r:id="rId13"/>
    <sheet xmlns:r="http://schemas.openxmlformats.org/officeDocument/2006/relationships" name="Income and Mining Tax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Acquisitions (Notes)" sheetId="17" state="visible" r:id="rId17"/>
    <sheet xmlns:r="http://schemas.openxmlformats.org/officeDocument/2006/relationships" name="Investments" sheetId="18" state="visible" r:id="rId18"/>
    <sheet xmlns:r="http://schemas.openxmlformats.org/officeDocument/2006/relationships" name="Receivables" sheetId="19" state="visible" r:id="rId19"/>
    <sheet xmlns:r="http://schemas.openxmlformats.org/officeDocument/2006/relationships" name="Inventory and Ore on Leach Pads" sheetId="20" state="visible" r:id="rId20"/>
    <sheet xmlns:r="http://schemas.openxmlformats.org/officeDocument/2006/relationships" name="Property, Plant and Equipment" sheetId="21" state="visible" r:id="rId21"/>
    <sheet xmlns:r="http://schemas.openxmlformats.org/officeDocument/2006/relationships" name="Mining Properties" sheetId="22" state="visible" r:id="rId22"/>
    <sheet xmlns:r="http://schemas.openxmlformats.org/officeDocument/2006/relationships" name="Debt" sheetId="23" state="visible" r:id="rId23"/>
    <sheet xmlns:r="http://schemas.openxmlformats.org/officeDocument/2006/relationships" name="Supplemental Guarantor Informat" sheetId="24" state="visible" r:id="rId24"/>
    <sheet xmlns:r="http://schemas.openxmlformats.org/officeDocument/2006/relationships" name="Commitments and Contingencies" sheetId="25" state="visible" r:id="rId25"/>
    <sheet xmlns:r="http://schemas.openxmlformats.org/officeDocument/2006/relationships" name="Discontinued Operations (Notes)" sheetId="26" state="visible" r:id="rId26"/>
    <sheet xmlns:r="http://schemas.openxmlformats.org/officeDocument/2006/relationships" name="Additional Balance Sheet Detail" sheetId="27" state="visible" r:id="rId27"/>
    <sheet xmlns:r="http://schemas.openxmlformats.org/officeDocument/2006/relationships" name="Summary of Quarterly Financial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Reporting (Tables)" sheetId="31" state="visible" r:id="rId31"/>
    <sheet xmlns:r="http://schemas.openxmlformats.org/officeDocument/2006/relationships" name="Write-Downs (Tables)" sheetId="32" state="visible" r:id="rId32"/>
    <sheet xmlns:r="http://schemas.openxmlformats.org/officeDocument/2006/relationships" name="Stock-Based Compensation (Table" sheetId="33" state="visible" r:id="rId33"/>
    <sheet xmlns:r="http://schemas.openxmlformats.org/officeDocument/2006/relationships" name="Reclamation (Tables)" sheetId="34" state="visible" r:id="rId34"/>
    <sheet xmlns:r="http://schemas.openxmlformats.org/officeDocument/2006/relationships" name="Other, Net (Tables)" sheetId="35" state="visible" r:id="rId35"/>
    <sheet xmlns:r="http://schemas.openxmlformats.org/officeDocument/2006/relationships" name="Net Income (Loss) Per Share (Ta" sheetId="36" state="visible" r:id="rId36"/>
    <sheet xmlns:r="http://schemas.openxmlformats.org/officeDocument/2006/relationships" name="Income and Mining Taxe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Acquisitions (Tables)" sheetId="40" state="visible" r:id="rId40"/>
    <sheet xmlns:r="http://schemas.openxmlformats.org/officeDocument/2006/relationships" name="Investments (Tables)" sheetId="41" state="visible" r:id="rId41"/>
    <sheet xmlns:r="http://schemas.openxmlformats.org/officeDocument/2006/relationships" name="Receivables (Tables)" sheetId="42" state="visible" r:id="rId42"/>
    <sheet xmlns:r="http://schemas.openxmlformats.org/officeDocument/2006/relationships" name="Inventory and Ore on Leach Pa_2" sheetId="43" state="visible" r:id="rId43"/>
    <sheet xmlns:r="http://schemas.openxmlformats.org/officeDocument/2006/relationships" name="Property, Plant and Equipment (" sheetId="44" state="visible" r:id="rId44"/>
    <sheet xmlns:r="http://schemas.openxmlformats.org/officeDocument/2006/relationships" name="Mining Properties (Tables)" sheetId="45" state="visible" r:id="rId45"/>
    <sheet xmlns:r="http://schemas.openxmlformats.org/officeDocument/2006/relationships" name="Debt (Tables)" sheetId="46" state="visible" r:id="rId46"/>
    <sheet xmlns:r="http://schemas.openxmlformats.org/officeDocument/2006/relationships" name="Supplemental Guarantor Inform_2" sheetId="47" state="visible" r:id="rId47"/>
    <sheet xmlns:r="http://schemas.openxmlformats.org/officeDocument/2006/relationships" name="Discontinued Operations (Tables" sheetId="48" state="visible" r:id="rId48"/>
    <sheet xmlns:r="http://schemas.openxmlformats.org/officeDocument/2006/relationships" name="Additional Balance Sheet Deta_2" sheetId="49" state="visible" r:id="rId49"/>
    <sheet xmlns:r="http://schemas.openxmlformats.org/officeDocument/2006/relationships" name="Summary of Quarterly Financia_2" sheetId="50" state="visible" r:id="rId50"/>
    <sheet xmlns:r="http://schemas.openxmlformats.org/officeDocument/2006/relationships" name="Summary of Significant Accoun_4" sheetId="51" state="visible" r:id="rId51"/>
    <sheet xmlns:r="http://schemas.openxmlformats.org/officeDocument/2006/relationships" name="Segment Reporting (Details)" sheetId="52" state="visible" r:id="rId52"/>
    <sheet xmlns:r="http://schemas.openxmlformats.org/officeDocument/2006/relationships" name="Segment Reporting (Details 1)" sheetId="53" state="visible" r:id="rId53"/>
    <sheet xmlns:r="http://schemas.openxmlformats.org/officeDocument/2006/relationships" name="Segment Reporting (Details 2)" sheetId="54" state="visible" r:id="rId54"/>
    <sheet xmlns:r="http://schemas.openxmlformats.org/officeDocument/2006/relationships" name="Segment Reporting - Summary of " sheetId="55" state="visible" r:id="rId55"/>
    <sheet xmlns:r="http://schemas.openxmlformats.org/officeDocument/2006/relationships" name="Write-Downs (Details)" sheetId="56" state="visible" r:id="rId56"/>
    <sheet xmlns:r="http://schemas.openxmlformats.org/officeDocument/2006/relationships" name="Write-Downs (Details Textual)"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Stock-Based Compensation (Det_4" sheetId="61" state="visible" r:id="rId61"/>
    <sheet xmlns:r="http://schemas.openxmlformats.org/officeDocument/2006/relationships" name="Stock-Based Compensation (Det_5" sheetId="62" state="visible" r:id="rId62"/>
    <sheet xmlns:r="http://schemas.openxmlformats.org/officeDocument/2006/relationships" name="Stock-Based Compensation (Det_6" sheetId="63" state="visible" r:id="rId63"/>
    <sheet xmlns:r="http://schemas.openxmlformats.org/officeDocument/2006/relationships" name="Reclamation (Details)" sheetId="64" state="visible" r:id="rId64"/>
    <sheet xmlns:r="http://schemas.openxmlformats.org/officeDocument/2006/relationships" name="Other, Net (Details)" sheetId="65" state="visible" r:id="rId65"/>
    <sheet xmlns:r="http://schemas.openxmlformats.org/officeDocument/2006/relationships" name="Net Income (Loss) Per Share (De" sheetId="66" state="visible" r:id="rId66"/>
    <sheet xmlns:r="http://schemas.openxmlformats.org/officeDocument/2006/relationships" name="Income and Mining Taxes - Narra" sheetId="67" state="visible" r:id="rId67"/>
    <sheet xmlns:r="http://schemas.openxmlformats.org/officeDocument/2006/relationships" name="Income and Mining Taxes - Incom" sheetId="68" state="visible" r:id="rId68"/>
    <sheet xmlns:r="http://schemas.openxmlformats.org/officeDocument/2006/relationships" name="Income and Mining Taxes - Inc_2" sheetId="69" state="visible" r:id="rId69"/>
    <sheet xmlns:r="http://schemas.openxmlformats.org/officeDocument/2006/relationships" name="Income and Mining Taxes - Recon" sheetId="70" state="visible" r:id="rId70"/>
    <sheet xmlns:r="http://schemas.openxmlformats.org/officeDocument/2006/relationships" name="Income and Mining Taxes - Defer" sheetId="71" state="visible" r:id="rId71"/>
    <sheet xmlns:r="http://schemas.openxmlformats.org/officeDocument/2006/relationships" name="Income and Mining Taxes - Valua" sheetId="72" state="visible" r:id="rId72"/>
    <sheet xmlns:r="http://schemas.openxmlformats.org/officeDocument/2006/relationships" name="Income and Mining Taxes - Summa" sheetId="73" state="visible" r:id="rId73"/>
    <sheet xmlns:r="http://schemas.openxmlformats.org/officeDocument/2006/relationships" name="Income and Mining Taxes - Rec_2"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Fair Value Measurements - Sum_3" sheetId="77" state="visible" r:id="rId77"/>
    <sheet xmlns:r="http://schemas.openxmlformats.org/officeDocument/2006/relationships" name="Fair Value Measurements - Sum_4" sheetId="78" state="visible" r:id="rId78"/>
    <sheet xmlns:r="http://schemas.openxmlformats.org/officeDocument/2006/relationships" name="Fair Value Measurements - Narra"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Acquisitions - Lincoln Hill (De" sheetId="84" state="visible" r:id="rId84"/>
    <sheet xmlns:r="http://schemas.openxmlformats.org/officeDocument/2006/relationships" name="Acquisitions - Northern Empire " sheetId="85" state="visible" r:id="rId85"/>
    <sheet xmlns:r="http://schemas.openxmlformats.org/officeDocument/2006/relationships" name="Acquisitions - JDS Silver (Deta" sheetId="86" state="visible" r:id="rId86"/>
    <sheet xmlns:r="http://schemas.openxmlformats.org/officeDocument/2006/relationships" name="Investments (Details)" sheetId="87" state="visible" r:id="rId87"/>
    <sheet xmlns:r="http://schemas.openxmlformats.org/officeDocument/2006/relationships" name="Receivables (Details)" sheetId="88" state="visible" r:id="rId88"/>
    <sheet xmlns:r="http://schemas.openxmlformats.org/officeDocument/2006/relationships" name="Inventory and Ore on Leach Pa_3"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Mining Properties (Details)" sheetId="92" state="visible" r:id="rId92"/>
    <sheet xmlns:r="http://schemas.openxmlformats.org/officeDocument/2006/relationships" name="Mining Properties (Details Text" sheetId="93" state="visible" r:id="rId93"/>
    <sheet xmlns:r="http://schemas.openxmlformats.org/officeDocument/2006/relationships" name="Debt (Details)" sheetId="94" state="visible" r:id="rId94"/>
    <sheet xmlns:r="http://schemas.openxmlformats.org/officeDocument/2006/relationships" name="Debt (Details Textual)" sheetId="95" state="visible" r:id="rId95"/>
    <sheet xmlns:r="http://schemas.openxmlformats.org/officeDocument/2006/relationships" name="Debt - Schedule of Future Minim" sheetId="96" state="visible" r:id="rId96"/>
    <sheet xmlns:r="http://schemas.openxmlformats.org/officeDocument/2006/relationships" name="Supplemental Guarantor Inform_3" sheetId="97" state="visible" r:id="rId97"/>
    <sheet xmlns:r="http://schemas.openxmlformats.org/officeDocument/2006/relationships" name="Supplemental Guarantor Inform_4" sheetId="98" state="visible" r:id="rId98"/>
    <sheet xmlns:r="http://schemas.openxmlformats.org/officeDocument/2006/relationships" name="Supplemental Guarantor Inform_5" sheetId="99" state="visible" r:id="rId99"/>
    <sheet xmlns:r="http://schemas.openxmlformats.org/officeDocument/2006/relationships" name="Commitments and Contigencies (D" sheetId="100" state="visible" r:id="rId100"/>
    <sheet xmlns:r="http://schemas.openxmlformats.org/officeDocument/2006/relationships" name="Discontinued Operations - State" sheetId="101" state="visible" r:id="rId101"/>
    <sheet xmlns:r="http://schemas.openxmlformats.org/officeDocument/2006/relationships" name="Discontinued Operations - Narra" sheetId="102" state="visible" r:id="rId102"/>
    <sheet xmlns:r="http://schemas.openxmlformats.org/officeDocument/2006/relationships" name="Additional Balance Sheet Deta_3" sheetId="103" state="visible" r:id="rId103"/>
    <sheet xmlns:r="http://schemas.openxmlformats.org/officeDocument/2006/relationships" name="Additional Balance Sheet Deta_4" sheetId="104" state="visible" r:id="rId104"/>
    <sheet xmlns:r="http://schemas.openxmlformats.org/officeDocument/2006/relationships" name="Additional Balance Sheet Deta_5" sheetId="105" state="visible" r:id="rId105"/>
    <sheet xmlns:r="http://schemas.openxmlformats.org/officeDocument/2006/relationships" name="Summary of Quarterly Financia_3" sheetId="106" state="visible" r:id="rId106"/>
  </sheets>
  <definedNames/>
  <calcPr calcId="124519" fullCalcOnLoad="1"/>
</workbook>
</file>

<file path=xl/sharedStrings.xml><?xml version="1.0" encoding="utf-8"?>
<sst xmlns="http://schemas.openxmlformats.org/spreadsheetml/2006/main" uniqueCount="1065">
  <si>
    <t>Document and Entity Information - USD ($)</t>
  </si>
  <si>
    <t>12 Months Ended</t>
  </si>
  <si>
    <t>Dec. 31, 2018</t>
  </si>
  <si>
    <t>Feb. 15, 2019</t>
  </si>
  <si>
    <t>Jun. 30, 2018</t>
  </si>
  <si>
    <t>Document and Entity Information [Abstract]</t>
  </si>
  <si>
    <t>Entity Registrant Name</t>
  </si>
  <si>
    <t>COEUR MINING, INC.</t>
  </si>
  <si>
    <t>Entity Central Index Key</t>
  </si>
  <si>
    <t>Document Type</t>
  </si>
  <si>
    <t>10-K</t>
  </si>
  <si>
    <t>Document Period End Date</t>
  </si>
  <si>
    <t>Dec. 31,
		2018</t>
  </si>
  <si>
    <t>Amendment Flag</t>
  </si>
  <si>
    <t>false</t>
  </si>
  <si>
    <t>Document Fiscal Year Focus</t>
  </si>
  <si>
    <t>Document Fiscal Period Focus</t>
  </si>
  <si>
    <t>Q4</t>
  </si>
  <si>
    <t>Trading Symbol</t>
  </si>
  <si>
    <t>CDE</t>
  </si>
  <si>
    <t>Current Fiscal Year End Date</t>
  </si>
  <si>
    <t>--12-31</t>
  </si>
  <si>
    <t>Entity Filer Category</t>
  </si>
  <si>
    <t>Large Accelerated Filer</t>
  </si>
  <si>
    <t>Entity Common Stock, Shares Outstanding</t>
  </si>
  <si>
    <t>Entity Well-known Seasoned Issuer</t>
  </si>
  <si>
    <t>Yes</t>
  </si>
  <si>
    <t>Entity Emerging Growth Company</t>
  </si>
  <si>
    <t>Entity Small Business</t>
  </si>
  <si>
    <t>Entity Shell Company</t>
  </si>
  <si>
    <t>Entity Voluntary Filers</t>
  </si>
  <si>
    <t>No</t>
  </si>
  <si>
    <t>Entity Current Reporting Status</t>
  </si>
  <si>
    <t>Entity Public Float</t>
  </si>
  <si>
    <t>Consolidated Statements of Comprehensive Income (Loss) - USD ($) $ in Thousands</t>
  </si>
  <si>
    <t>3 Months Ended</t>
  </si>
  <si>
    <t>Sep. 30, 2018</t>
  </si>
  <si>
    <t>Mar. 31, 2018</t>
  </si>
  <si>
    <t>Dec. 31, 2017</t>
  </si>
  <si>
    <t>Sep. 30, 2017</t>
  </si>
  <si>
    <t>Jun. 30, 2017</t>
  </si>
  <si>
    <t>Mar. 31, 2017</t>
  </si>
  <si>
    <t>Dec. 31, 2016</t>
  </si>
  <si>
    <t>Revenue</t>
  </si>
  <si>
    <t>COSTS AND EXPENSES</t>
  </si>
  <si>
    <t>Amortization</t>
  </si>
  <si>
    <t>General and administrative</t>
  </si>
  <si>
    <t>Impairment of Long-Lived Assets Held-for-use</t>
  </si>
  <si>
    <t>Pre-development, reclamation, and other</t>
  </si>
  <si>
    <t>Total costs and expenses</t>
  </si>
  <si>
    <t>OTHER INCOME (EXPENSE), NET</t>
  </si>
  <si>
    <t>Loss on debt extinguishments</t>
  </si>
  <si>
    <t>Fair value adjustments, net, pretax</t>
  </si>
  <si>
    <t>Interest expense, net of capitalized interest</t>
  </si>
  <si>
    <t>Other, net</t>
  </si>
  <si>
    <t>Total other income (expense), net</t>
  </si>
  <si>
    <t>Total</t>
  </si>
  <si>
    <t>Income and mining tax (expense) benefit</t>
  </si>
  <si>
    <t>Income (loss) from continuing operations</t>
  </si>
  <si>
    <t>Income (loss) from discontinued operations</t>
  </si>
  <si>
    <t>NET INCOME (LOSS)</t>
  </si>
  <si>
    <t>OTHER COMPREHENSIVE INCOME (LOSS), Net of Tax:</t>
  </si>
  <si>
    <t>Unrealized gain (loss) on debt and equity securities</t>
  </si>
  <si>
    <t>Reclassification adjustments for impairment of equity securities</t>
  </si>
  <si>
    <t>Reclassification adjustments for realized (gain) loss on sale of equity securities</t>
  </si>
  <si>
    <t>Other comprehensive income (loss)</t>
  </si>
  <si>
    <t>COMPREHENSIVE INCOME (LOSS)</t>
  </si>
  <si>
    <t>Basic EPS</t>
  </si>
  <si>
    <t>Income (Loss) from Continuing Operations, Per Basic Share</t>
  </si>
  <si>
    <t>Income (Loss) from Discontinued Operations and Disposal of Discontinued Operations, Net of Tax, Per Basic Share</t>
  </si>
  <si>
    <t>Earnings Per Share, Basic</t>
  </si>
  <si>
    <t>[1]</t>
  </si>
  <si>
    <t>Diluted EPS</t>
  </si>
  <si>
    <t>Income (Loss) from Continuing Operations, Per Diluted Share</t>
  </si>
  <si>
    <t>Income (Loss) from Discontinued Operations and Disposal of Discontinued Operations, Net of Tax, Per Diluted Share</t>
  </si>
  <si>
    <t>Earnings Per Share, Diluted</t>
  </si>
  <si>
    <t>Product [Member]</t>
  </si>
  <si>
    <t>Costs applicable to sales</t>
  </si>
  <si>
    <t>[2]</t>
  </si>
  <si>
    <t>Mineral, Exploration [Member]</t>
  </si>
  <si>
    <t>Due to rounding, the sum of net income per share from continuing operations and discontinued operations may not equal net income per share.</t>
  </si>
  <si>
    <t>Excludes amortization.</t>
  </si>
  <si>
    <t>Consolidated Statements of Cash Flows - USD ($)</t>
  </si>
  <si>
    <t>CASH FLOWS FROM OPERATING ACTIVITIES:</t>
  </si>
  <si>
    <t>Income (Loss) from Discontinued Operations, Net of Tax, Attributable to Parent</t>
  </si>
  <si>
    <t>Adjustments:</t>
  </si>
  <si>
    <t>Accretion</t>
  </si>
  <si>
    <t>Deferred income taxes</t>
  </si>
  <si>
    <t>Fair value adjustments, net</t>
  </si>
  <si>
    <t>Stock-based compensation</t>
  </si>
  <si>
    <t>Gain on sale of the Joaquin project</t>
  </si>
  <si>
    <t>Asset Impairment Charges</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provided by (used in) activities of discontinued operations</t>
  </si>
  <si>
    <t>Net Cash Provided by (Used in) Operating Activities</t>
  </si>
  <si>
    <t>CASH FLOWS FROM INVESTING ACTIVITIES:</t>
  </si>
  <si>
    <t>Capital expenditures</t>
  </si>
  <si>
    <t>Payments to Acquire Businesses, Net of Cash Acquired</t>
  </si>
  <si>
    <t>Proceeds from the sale of assets</t>
  </si>
  <si>
    <t>Purchase of investments</t>
  </si>
  <si>
    <t>Sales and maturities of short-term investments</t>
  </si>
  <si>
    <t>Proceeds from Collection of Notes Receivable</t>
  </si>
  <si>
    <t>Other</t>
  </si>
  <si>
    <t>Net Cash Provided by (Used in) Investing Activities, Continuing Operations</t>
  </si>
  <si>
    <t>CASH PROVIDED BY (USED IN) INVESTING ACTIVITIES</t>
  </si>
  <si>
    <t>CASH FLOWS FROM FINANCING ACTIVITIES:</t>
  </si>
  <si>
    <t>Proceeds from Issuance of Common Stock</t>
  </si>
  <si>
    <t>Issuance of notes and bank borrowings, net of issuance costs</t>
  </si>
  <si>
    <t>Payments on long-term debt, capital leases, and associated costs</t>
  </si>
  <si>
    <t>Gold production royalty payments</t>
  </si>
  <si>
    <t>Cash provided by (used in) activities of continuing operations</t>
  </si>
  <si>
    <t>Effect of exchange rate changes on cash and cash equivalents</t>
  </si>
  <si>
    <t>INCREASE (DECREASE) IN CASH AND CASH EQUIVALENTS</t>
  </si>
  <si>
    <t>Less net cash provided by (used in) discontinued operations</t>
  </si>
  <si>
    <t>NET CHANGE IN CASH, CASH EQUIVALENTS AND RESTRICTED CASH</t>
  </si>
  <si>
    <t>Cash, cash equivalents and restricted cash at beginning of period</t>
  </si>
  <si>
    <t>Cash, cash equivalents and restricted cash at end of period</t>
  </si>
  <si>
    <t>Net subsidiary payments to parent company</t>
  </si>
  <si>
    <t>Less net cash provided by (used in) discontinued operations includes the following cash transactions: net subsidiary payments to parent company of $1,748, $20,759, and $16,501 during the years ended December 31, 2018, 2017, and 2016, respectively.</t>
  </si>
  <si>
    <t>Consolidated Balance Sheets - USD ($) $ in Thousands</t>
  </si>
  <si>
    <t>CURRENT ASSETS</t>
  </si>
  <si>
    <t>Cash and cash equivalents</t>
  </si>
  <si>
    <t>Inventory</t>
  </si>
  <si>
    <t>Ore on leach pads</t>
  </si>
  <si>
    <t>Prepaid expenses and other</t>
  </si>
  <si>
    <t>Assets held for sale</t>
  </si>
  <si>
    <t>Current assets</t>
  </si>
  <si>
    <t>NON-CURRENT ASSETS</t>
  </si>
  <si>
    <t>Property, plant and equipment, net</t>
  </si>
  <si>
    <t>Mining properties, net</t>
  </si>
  <si>
    <t>Ore on leach pads, noncurrent</t>
  </si>
  <si>
    <t>Restricted assets</t>
  </si>
  <si>
    <t>Equity and debt securities</t>
  </si>
  <si>
    <t>TOTAL ASSETS</t>
  </si>
  <si>
    <t>CURRENT LIABILITIES</t>
  </si>
  <si>
    <t>Accounts payable</t>
  </si>
  <si>
    <t>Accrued liabilities and other</t>
  </si>
  <si>
    <t>Debt</t>
  </si>
  <si>
    <t>Reclamation</t>
  </si>
  <si>
    <t>Liabilities held for sale</t>
  </si>
  <si>
    <t>Current liabilities</t>
  </si>
  <si>
    <t>NON-CURRENT LIABILITIES</t>
  </si>
  <si>
    <t>Deferred tax liabilities</t>
  </si>
  <si>
    <t>Other long-term liabilities</t>
  </si>
  <si>
    <t>Non-current liabilities</t>
  </si>
  <si>
    <t>STOCKHOLDERS' EQUITY</t>
  </si>
  <si>
    <t>Common stock, par value $0.01 per share; authorized 300,000,000 shares, 203,310,443 issued and outstanding at December 31, 2018 and 185,637,724 at December 31, 2017</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shares in Thousands, $ in Thousands</t>
  </si>
  <si>
    <t>Common Stock</t>
  </si>
  <si>
    <t>Additional Paid-In Capital</t>
  </si>
  <si>
    <t>Accumulated Deficit</t>
  </si>
  <si>
    <t>Accumulated Other Comprehensive Income (Loss)</t>
  </si>
  <si>
    <t>JDS Silver [Member]</t>
  </si>
  <si>
    <t>JDS Silver [Member]Common Stock</t>
  </si>
  <si>
    <t>JDS Silver [Member]Additional Paid-In Capital</t>
  </si>
  <si>
    <t>JDS Silver [Member]Accumulated Deficit</t>
  </si>
  <si>
    <t>JDS Silver [Member]Accumulated Other Comprehensive Income (Loss)</t>
  </si>
  <si>
    <t>Balances at Dec. 31, 2015</t>
  </si>
  <si>
    <t>Balances, in shares at Dec. 31, 2015</t>
  </si>
  <si>
    <t>Increase (Decrease) in Stockholders' Equity [Roll Forward]</t>
  </si>
  <si>
    <t>Stock Issued During Period, Shares, Extinguishment of Debt</t>
  </si>
  <si>
    <t>Stock Issued During Period, Value, Extinguishment of Debt</t>
  </si>
  <si>
    <t>Stock Issued During Period, Shares, New Issues</t>
  </si>
  <si>
    <t>Stock Issued During Period, Value, New Issues</t>
  </si>
  <si>
    <t>Stock Issued During Period, Shares, Share-based Compensation, Net of Forfeitures</t>
  </si>
  <si>
    <t>Stock Issued During Period, Value, Share-based Compensation, Net of Forfeitures</t>
  </si>
  <si>
    <t>Balances at Dec. 31, 2016</t>
  </si>
  <si>
    <t>Balances, in shares at Dec. 31, 2016</t>
  </si>
  <si>
    <t>Stock Issued During Period, Shares, Acquisitions</t>
  </si>
  <si>
    <t>Stock Issued During Period, Value, Acquisitions</t>
  </si>
  <si>
    <t>Balances at Dec. 31, 2017</t>
  </si>
  <si>
    <t>Balances, in shares at Dec. 31, 2017</t>
  </si>
  <si>
    <t>Balances at Dec. 31, 2018</t>
  </si>
  <si>
    <t>Balances, in shares at Dec. 31, 2018</t>
  </si>
  <si>
    <t>Reclassification of unrealized gain (loss) on equity securities for ASU 2016-01</t>
  </si>
  <si>
    <t>Basis of Presentation</t>
  </si>
  <si>
    <t>Basis of Presentation [Abstract]</t>
  </si>
  <si>
    <t>THE COMPANY Coeur Mining, Inc. (“Coeur” or “the Company”) is primarily a gold and silver producer with five operating mines located in the United States, Canada and Mexico and several exploration projects in North America. Coeur was incorporated as an Idaho corporation in 1928 under the name Coeur d’Alene Mines Corporation and on May 16, 2013, changed its state of incorporation from the State of Idaho to the State of Delaware and changed its name to Coeur Mining, Inc. Coeur’s corporate headquarters are in Chicago, Illinois. The cash flow and profitability of the Company's operations are significantly impacted by the market price of gold and silver, which are affected by numerous factors beyond the Company's control.</t>
  </si>
  <si>
    <t>Summary Of Significant Accounting Policies</t>
  </si>
  <si>
    <t>Accounting Policies [Abstract]</t>
  </si>
  <si>
    <t>SUMMARY OF SIGNIFICANT ACCOUNTING POLICIES</t>
  </si>
  <si>
    <t>SUMMARY OF SIGNIFICANT ACCOUNTING POLICIES Reclassifications Certain reclassifications have been made to the 2017 and 2016 consolidated financial statements to conform to the 2018 presentations. These reclassifications primarily represent reclassifications of changes in the balance of restricted cash equivalents in the Consolidated Statements of Cash Flows for the years ended December 31, 2017 and 2016. 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Inc., Coeur Silvertip Holdings Ltd., and Coeur Capital, Inc. All intercompany balances and transactions have been eliminated. The Company's investments in entities in which it has less than 20% ownership interest are accounted for using the cost method.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 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market,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 Metal and Other Inventory 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capitalized if a project is in pre-production phase or expensed and classified as Exploration or Pre-development if the project is not yet in pre-production.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8.6 million and $11.7 million at December 31, 2018 and 2017,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 of- production method based on recoverable ounces to be mined from proven and probable reserves. If no mineable ore body is discovered, such costs are expensed in the period in which it is determined the property has no future economic value. Write-down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During 2016, we recorded an impairment of $4.4 million to reduce the carrying value of mining properties and property, plant and equipment as part of Write-downs. Results of operations for the year ended December 31, 2017 include a $3.4 million write-down of assets to expected realizable value, included in Income (loss) from discontinued operatio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When these criteria are met, the Company suspends depreciation on the properties held for sale.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assets, liabilities and operations for the periods presented are classified on the Consolidated Balance Sheets as held for sale and Consolidated Statements of Comprehensive Income (Loss) as discontinued operations for all periods presented. At December 31, 2017, the San Bartolomé mine met the held for sale criteria. Furthermore, considering that San Bartolomé was an operating mine and the sale represented an exit from the South American region, the Company determined that the expected disposal of Manquiri and the San Bartolomé mine through a sale of all of the issued and outstanding shares of Manquiri represented a strategic shift to a North America-focused mining portfolio that had a major effect on the entity's results and operations, therefore, the applicable assets, liabilities and operations for the periods presented are classified on the Consolidated Balance Sheets as held for sale and the Consolidated Statements of Comprehensive Income (Loss) as discontinued operations for all periods presented.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8 and 2017, the Company held certificates of deposit and cash under these agreements of $12.1 million and $20.8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 Derivative Financial Instruments The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 Management applies judgment in estimating the fair value of instruments that are highly sensitive to assumptions regarding commodity prices, market volatilities, and foreign currency exchange rates. 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PSU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Revenue Recognition On January 1, 2018, the Company adopted the updated revenue guidance applicable under ASC 606, - “ Revenue from Contracts with Customers ”. The new guidance creates a five-step framework to determine revenue recognition: 1. Identify the contract with the customer 2. Identify the performance obligations 3. Determine the transaction price 4. Allocate the transaction price to the performance obligations 5. Recognize revenue when (or as) the entity satisfies a performance obliga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the concentrate is loaded onto the third-party shipping vessel.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be either be fixed or based on a quotational period. The quotational period varies by contract, but is generally a one-month period following the shipment of the concentrate. The performance obligation is satisfied when the concentrate is loaded onto the third-party shipping vessel. The off-take agreement allows for the Company to sell concentrate in advance of shipment and results in the customer taking ownership of the concentrate prior to shipment.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0.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following table presents a rollforward of the Franco-Nevada contract liability balance: Year ended December 31, In thousands 2018 2017 2016 Opening Balance $ 14,883 $ 19,281 $ 20,000 Revenue Recognized (1,965 ) (4,398 ) (719 ) Closing Balance $ 12,918 $ 14,883 $ 19,281 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ame effective for the Company’s fiscal year beginning January 1, 2018 and did not materially impact the Company’s consolidated net income, financial position or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ame effective for the Company’s fiscal year beginning January 1, 2018 and resulted in the inclusion of restricted cash equivalents on the Consolidated Statements of Cash Flows of $3.0 million , $11.4 million and $8.3 million at December 31, 2018, 2017 and 2016, respectively.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ame effective for the Company’s fiscal year beginning January 1, 2018 and did not materially impact the Company’s consolidated net income, financial position or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and the Company plans to adopt it using the cumulative-effect adjustment transition method approved by the FASB in July 2018, which does not require the Company to recast the comparative periods presented when transitioning to the new guidance on January 1, 2019. The Company has elected to utilize the transition related practical expedients permitted by the new standard. In addition to existing capital leases and other financing obligations, the adoption of the new standard will result in the recognition of additional right-of-use assets and lease liabilities related to operating leases of approximately $65.0 million . The Company does not expect there will be a material impact to the Consolidated Statements of Comprehensive Income (Loss) or the Consolidated Statements of Cash Flows or an impact on the Company’s debt covenant calculations as a result of the adoption of ASU 2016-02. The Company is in the process of assessing the required disclosures of the new standard, and expects to provide additional qualitative and quantitative disclosures related to leasing arrangements upon adoption. In January 2016, the FASB issued ASU 2016-01, “ Recognition and Measurement of Financial Assets and Financial Liabilities, ” which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ese changes became effective for the Company’s fiscal year beginning January 1, 2018, and resulted in a reclassification of $2.6 million of unrealized holding gains and losses and deferred income taxes related to investments in equity securities from Accumulated other comprehensive income (loss) to Accumulated deficit in the Consolidated Balance Sheets on that date. Unrealized holding gains and losses related to investments in equity securities are now recognized in Fair value adjustments, net in the Consolidated Statements of Comprehensive Income (Loss). In July 2015, the FASB issued ASU 2015-11, “ Simplifying the Measurement of Inventory, ” which provides a revised, simpler measurement for inventory to be measured at the lower of cost and net realizable value. These changes became effective for the Company’s fiscal year beginning January 1, 2018 and did not materially impact the Company’s consolidated net income, financial position or cash flows. In May 2014, the FASB issued ASU 2014-09, “ Revenue from Contracts with Customers ” , which has subsequently been amended several times, to update revenue guidance under the newly-created ASC 606. The new standard provides a five-step approach to be applied to all contracts with customers and also requires expanded disclosures about revenue recognition. These changes became e</t>
  </si>
  <si>
    <t>Segment Reporting</t>
  </si>
  <si>
    <t>Segment Reporting [Abstract]</t>
  </si>
  <si>
    <t>SEGMENT REPORTING</t>
  </si>
  <si>
    <t>SEGMENT REPORTING The Company’s operating segments include the Palmarejo complex, and the Rochester, Kensington, Wharf and Silvertip mines. Except for the Silvertip mine, which was acquired in the fourth quarter of 2017, all operating segments are engaged in the discovery, mining, and production of gold and/or silver. Silvertip is engaged in the discovery, mining, and production of silver, zinc and lead. Silvertip commenced commercial production in September 2018. Other includes the Sterling and La Preciosa projects, other mineral interests, strategic equity investments, corporate office, elimination of intersegment transactions, and other items necessary to reconcile to consolidated amounts. The Company determined that the disposition in the first quarter of 2018 of Empresa Minera Manquiri S.A., a Bolivian Sociedad anonima (“Manquiri”), which operates the San Bartolomé mine, represented a strategic shift to a North America-focused mining portfolio and had significant effect on the entity's results and operations; therefore, the results of operations are presented as discontinued operations in Other for all periods presented. Financial information relating to the Company’s segments is as follows (in thousands): Year ended December 31, 2018 Palmarejo Rochester Kensington Wharf Silvertip Other Total Revenue Gold sales $ 131,758 $ 66,556 $ 132,924 $ 95,770 $ — $ — $ 427,008 Silver sales 113,998 75,252 — 746 3,157 — 193,153 Zinc sales — — — — 3,612 — 3,612 Lead sales — — — — 2,131 — 2,131 Metal sales 245,756 141,808 132,924 96,516 8,900 — 625,904 Costs and Expenses Costs applicable to sales (1) 120,088 105,677 112,364 67,201 35,620 — 440,950 Amortization 60,744 20,909 29,508 11,072 5,235 1,005 128,473 Exploration 10,516 332 5,871 104 2,748 5,826 25,397 Other operating expenses 3,043 7,071 1,721 2,686 303 36,564 51,388 Other income (expense) Fair value adjustments, net — — — — — 3,638 3,638 Interest expense, net (2,137 ) (466 ) (973 ) (40 ) (766 ) (19,982 ) (24,364 ) Other, net (8,308 ) (1,211 ) 2,795 (834 ) (370 ) (16,777 ) (24,705 ) Income and mining tax (expense) benefit (15,724 ) (874 ) — (1,063 ) 16,057 18,384 16,780 Income (loss) from continuing operations $ 25,196 $ 5,268 $ (14,718 ) $ 13,516 $ (20,085 ) $ (58,132 ) $ (48,955 ) Income (loss) from discontinued operations $ — $ — $ — $ — $ — $ 550 $ 550 Segment assets (2) $ 363,024 $ 269,903 $ 224,460 $ 102,246 $ 415,998 $ 175,040 $ 1,550,671 Capital expenditures $ 29,425 $ 9,919 $ 44,738 $ 3,382 $ 52,932 $ 391 $ 140,787 (1) Excludes amortization (2) Segment assets include receivables, prepaids, inventories, property, plant and equipment, and mineral interests Year ended December 31, 2017 Palmarejo Rochester Kensington Wharf Silvertip Other Total Revenue Gold sales $ 146,187 $ 68,964 $ 154,469 $ 124,629 — $ — $ 494,249 Silver sales 128,622 83,716 — 1,272 — 1,739 215,349 Metal sales 274,809 152,680 154,469 125,901 — 1,739 709,598 Costs and Expenses — Costs applicable to sales (1) 146,176 107,921 116,096 69,322 — 745 440,260 Amortization 73,744 22,306 36,022 13,012 — 1,465 146,549 Exploration 11,924 1,352 8,604 320 — 8,111 30,311 Other operating expenses 1,263 3,394 1,412 2,468 153 44,015 52,552 Other income (expense) Loss on debt extinguishment — — — — — (9,342 ) (9,342 ) Fair value adjustments, net — (864 ) — — — — (864 ) Interest expense, net (487 ) (496 ) (413 ) (66 ) (2,212 ) (14,978 ) (16,440 ) Other, net (851 ) 2,193 (922 ) 172 1,142 26,051 26,643 Income and mining tax (expense) benefit (24,330 ) (1,028 ) — (3,936 ) (932 ) 296 (28,998 ) Income (loss) from continuing operations $ 16,034 $ 17,512 $ (9,000 ) $ 36,949 $ (2,155 ) $ (50,570 ) $ 10,925 Income (loss) from discontinued operations $ — $ — $ — $ — — $ (12,244 ) $ (12,244 ) Segment assets (2) $ 377,621 $ 239,223 $ 212,588 $ 104,010 339,369 $ 411,111 $ 1,344,553 Capital expenditures $ 29,902 $ 40,874 $ 36,248 $ 8,844 17,684 $ 20,866 $ 136,734 (1) Excludes amortization (2) Segment assets include receivables, prepaids, inventories, property, plant and equipment, and mineral interests Year ended December 31, 2016 Palmarejo Rochester Kensington Wharf Other Total Revenue Gold sales $ 72,612 $ 61,724 $ 146,593 $ 135,061 $ — $ 415,990 Silver sales 68,661 78,221 — 1,617 4,128 152,627 Metal sales 141,273 139,945 146,593 136,678 4,128 568,617 Royalties — — — — 3,280 3,280 141,273 139,945 146,593 136,678 7,408 571,897 Costs and Expenses Costs applicable to sales (1) 80,820 89,726 96,731 66,379 1,719 335,375 Amortization 36,599 21,838 34,787 20,621 2,683 116,528 Exploration 5,063 841 3,487 2 3,537 12,930 Write-downs — — — — 4,446 4,446 Other operating expenses 1,213 2,801 1,038 2,238 36,396 43,686 Other income (expense) Loss on debt extinguishment — — — — (21,365 ) (21,365 ) Fair value adjustments, net (5,814 ) (4,133 ) — — (1,634 ) (11,581 ) Interest expense, net (1,187 ) (664 ) (128 ) (69 ) (34,848 ) (36,896 ) Other, net (12,125 ) (3,859 ) (25 ) 17 16,090 98 Income and mining tax (expense) benefit 45,085 (2,785 ) — (4,293 ) (4,760 ) 33,247 Income (loss) from continuing operations $ 43,537 $ 13,298 $ 10,397 $ 43,093 $ (87,890 ) $ 22,435 Income (loss) from discontinued operations $ — $ — $ — $ — $ 32,917 $ 32,917 Segment assets (2) $ 436,642 $ 219,009 $ 199,232 $ 105,901 $ 84,938 $ 1,045,722 Capital expenditures $ 35,810 $ 16,446 $ 36,826 $ 4,812 $ 488 $ 94,382 (1) Excludes amortization (2) Segment assets include receivables, prepaids, inventories, property, plant and equipment, and mineral interests Assets December 31, 2018 December 31, 2017 Total assets for reportable segments $ 1,550,671 $ 1,344,553 Cash and cash equivalents 115,081 192,032 Other assets 46,748 164,590 Total consolidated assets $ 1,712,500 $ 1,701,175 Geographic Information Long-Lived Assets December 31, 2018 December 31, 2017 Mexico $ 342,007 $ 370,188 United States 515,649 377,768 Canada 404,185 331,440 Other 8,177 4,910 Total $ 1,270,018 $ 1,084,306 Revenue Year ended December 31, 2018 2017 2016 United States $ 371,248 $ 433,050 $ 423,216 Mexico 245,756 274,809 142,198 Canada 8,900 — — Australia — 1,739 4,128 Other — — 2,355 Total $ 625,904 $ 709,598 $ 571,897 The Company's doré, as well as the concentrate product produced by the Wharf mine, is refined into gold and silver bullion according to benchmark standards set by the LBMA, which regulates the acceptable requirements for bullion traded in the London precious metals markets. The Company then sells its gold and silver bullion to multi-national banks, bullion trading houses, and refiners across the globe. The Company has seven trading counterparties at December 31, 2018. The Company's sales of doré or concentrate product produced by the Palmarejo, Rochester, and Wharf mines amounted to approximately 77% , 78% , and 74% of total metal sales for the years ended December 31, 2018, 2017, and 2016, respectively. In November 2018, one of the refiners, Republic Metals Corp. (“RMC”), a U.S.-based precious metals refiner, filed Chapter 11 bankruptcy. Approximately 0.4 million ounces of Coeur’s silver and 6,500 ounces of Coeur’s gold was impacted by RMC’s bankruptcy filing. The Company recognized a $6.5 million write-down related to the receivable with RMC. The Company's gold concentrate product from the Kensington mine and the zinc and lead concentrates from the Silvertip mine are sold under a variety of agreements with smelters and traders, and the smelters and traders pay the Company for the metals recovered from the concentrates. The Company’s sales of concentrate produced by the Kensington and Silvertip mines amounted to approximately 23% , 22% , and 26% of total metal sales for the years ended December 31, 2018, 2017, and 2016, respectively. The Company believes that the loss of a smelter, refiner, trader or third-party customer would not materially adversely affect the Company due to the liquidity of the markets and current availability of alternative trading counterparties. The following table indicates customers that represent 10% or more of total sales of metal for at least one of the years December 31, 2018, 2017, and 2016 (in millions): Year ended December 31, Customer 2018 2017 2016 Segments reporting revenue Asahi (formerly Johnson Matthey) $ 213.0 $ 124.1 $ 62.6 Palmarejo, Wharf, Rochester Techemet Metal Trading 83.3 104.8 40.7 Rochester, Wharf Ocean Partners 74.8 — — Silvertip, Kensington RMC 71.7 132.4 47.3 Palmarejo, Rochester China National Gold 54.1 137.5 126.6 Kensington INTL Commodities — 9.6 76.6 Palmarejo, Rochester, Wharf</t>
  </si>
  <si>
    <t>Write-Downs (Notes)</t>
  </si>
  <si>
    <t>Impairment or Disposal of Tangible Assets Disclosure [Abstract]</t>
  </si>
  <si>
    <t>Write Down of Property [Text Block]</t>
  </si>
  <si>
    <t>WRITE-DOWNS Year ended December 31, 2018 2017 2016 Mining properties Coeur Capital — — 4,446 Total $ — $ — $ 4,446 The 2016 write-down of $4.4 million ( $3.9 million net of tax) was due to the impairment of Coeur Capital assets. The operator of the Endeavor mine in Australia, on which the Company holds a 100% silver stream, announced in early 2016 a significant curtailment of production due to low lead and zinc prices. As a result, Coeur recorded a $2.5 million write-down of the mineral interest associated with the Endeavor Silver Stream at March 31, 2016. In April 2016, Coeur sold its tiered NSR royalty on the El Gallo mine to the operator, a subsidiary of McEwen Mining Inc., for total consideration of approximately $6.3 million , including $1 million in contingent consideration. In anticipation of this sale, the Company recorded a $1.9 million write-down of the mineral interest at March 31, 2016.</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Year ended December 31, In thousands 2018 2017 Asset retirement obligation - Beginning $ 118,799 $ 86,754 Accretion 11,037 8,769 Additions and changes in estimates 6,880 25,370 Settlements (3,208 ) (2,094 ) Asset retirement obligation - Ending $ 133,508 $ 118,799 The Company accrued $2.0 million at December 31, 2017 and 2018, for reclamation liabilities related to former mining activities, which are included in Reclamation. During the year ended December 31, 2018, the Company increased the reclamation liability at Silvertip by $6.5 million mainly due to an extended duration of post operational water treatment. During the year ended December 31, 2017, the Company increased the reclamation liability at Palmarejo by $17.1 million due to the inclusion of the waste rock facility closure plan and tailings facility expansion and at Rochester by $1.2 million at December 31, 2017 due to leach pad expansion. The Company has also recorded a $7.1 million reclamation liability in conjunction with the Silvertip acquisition.</t>
  </si>
  <si>
    <t>Other, Net</t>
  </si>
  <si>
    <t>Other Income and Expenses [Abstract]</t>
  </si>
  <si>
    <t>OTHER, NET</t>
  </si>
  <si>
    <t>OTHER, NET Other, net consists of the following: Year ended December 31, In thousands 2018 2017 2016 Foreign exchange gain (loss) $ (9,069 ) $ 1,281 $ (11,456 ) Write-down of Manquiri consideration (18,599 ) — — RMC receivable write-down (6,536 ) — — Mexico inflation adjustment 1,939 — — Interest income on notes receivable 1,776 — — Gain (loss) on sale of assets and investments 19 (1,037 ) 11,334 Gain on sale of the Joaquin project — 21,138 — Gain on repurchase of the Rochester royalty obligation — 2,332 — Gain on sale of Endeavor stream and other royalties — 1,036 — Impairment of equity securities — (426 ) (703 ) Other 5,765 2,319 923 Other, net $ (24,705 ) $ 26,643 $ 98 In September 2018, the Company entered into a Letter Agreement with Ag-Mining Investments, AB, a privately-held Swedish company, the purchaser of Manquiri (the “Buyer”), pursuant to which the total aggregate principal amount of the Manquiri Notes Receivable received as partial consideration in the Manquiri Divestiture (as defined below) was reduced from $28.5 million to $25.0 million (as defined below) and the Buyer made a concurrent cash payment of $15.0 million to the Company in respect of the Manquiri Notes Receivable (as defined below). In addition, the Company also agreed to suspend the quarterly payments in respect of the 2.0% net smelter returns royalty on all metals processed through the San Bartolomé mine’s processing facility (the “NSR”) received as partial consideration in the Manquiri Divestiture until October 15, 2019 and to forgo any rights the Company retained in the transaction to any value added tax (“VAT”) refunds collected or received by Manquiri. Based on the Company’s evaluation of the terms of the Letter Agreement, the Company recorded an $18.6 million write-down that is made up of $13.1 million on the VAT refunds, $3.6 million on the Manquiri Notes Receivable and $1.9 million on the NSR, See Note 10 -- Fair Value Measurements and 21 -- Discontinued Operations for additional detail. In December 2018, the Company recorded a write-down of $6.5 million r elating to the RMC bankruptcy. See Note 14 -- Receivables for additional detail.</t>
  </si>
  <si>
    <t>Net Income (Loss) Per Share</t>
  </si>
  <si>
    <t>Earnings Per Share [Abstract]</t>
  </si>
  <si>
    <t>NET INCOME (LOSS) PER SHARE</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years ended December 31, 2018, 2017, and 2016 , 1,321,242 , 653,354 , and 386,771 common stock equivalents, respectively, related to equity-based awards were not included in the diluted earnings per share calculation as the shares would be antidilutive. Year ended December 31, In thousands except per share amounts 2018 2017 2016 Net income (loss) available to common stockholders: Income (loss) from continuing operations $ (48,955 ) $ 10,925 $ 22,435 Income (loss) from discontinued operations 550 (12,244 ) 32,917 $ (48,405 ) $ (1,319 ) $ 55,352 Weighted average shares: Basic 188,606 180,096 159,853 Effect of stock-based compensation plans — 4,048 3,606 Diluted 188,606 184,144 163,459 Basic income (loss) per share: Income (loss) from continuing operations $ (0.26 ) $ 0.06 $ 0.14 Income (loss) from discontinued operations — (0.07 ) 0.21 Basic (1) $ (0.26 ) $ (0.01 ) $ 0.35 Diluted income (loss) per share: Income (loss) from continuing operations $ (0.26 ) $ 0.06 $ 0.14 Income (loss) from discontinued operations — (0.07 ) 0.20 Diluted (1) $ (0.26 ) $ (0.01 ) $ 0.34 (1) Due to rounding, the sum of net income per share from continuing operations and discontinued operations may not equal net income per share.</t>
  </si>
  <si>
    <t>Income and Mining Taxes</t>
  </si>
  <si>
    <t>Income Tax Disclosure [Abstract]</t>
  </si>
  <si>
    <t>INCOME AND MINING TAXES</t>
  </si>
  <si>
    <t>INCOME AND MINING TAXES The components of Income (loss) before income taxes are below: Year ended December 31, In thousands 2018 2017 2016 United States $ (50,522 ) $ 10,099 $ (13,299 ) Foreign (15,213 ) 29,824 2,487 Total $ (65,735 ) $ 39,923 $ (10,812 ) The components of the consolidated Income and mining tax (expense) benefit from continuing operations are below: Year ended December 31, In thousands 2018 2017 2016 Current: United States $ 1,188 $ 1,428 $ — United States — State mining taxes (3,208 ) (6,016 ) (7,826 ) United States — Foreign withholding tax (5,617 ) (8,466 ) (1,838 ) Canada 378 876 (1,841 ) Mexico (26,021 ) (30,763 ) (9,581 ) Other 67 55 24 Deferred: United States 23,322 6,367 (1,610 ) United States — State mining taxes 1,134 1,052 748 Canada 16,057 104 1,338 Mexico 9,929 4,805 55,383 Other (449 ) 1,560 (1,550 ) Income tax (expense) benefit $ 16,780 $ (28,998 ) $ 33,247 The Company’s Income and mining tax benefit (expense) differed from the amounts computed by applying the United States statutory corporate income tax rate for the following reasons: Year ended December 31, In thousands 2018 2017 2016 Income and mining tax (expense) benefit at statutory rate $ 14,052 $ (14,037 ) $ 3,718 State tax provision from continuing operations 2,284 26 336 Change in valuation allowance 2,471 86,712 40,517 Effect of tax legislation — (88,174 ) — Percentage depletion 89 703 983 Uncertain tax positions 1,830 2,596 (8,829 ) U.S. and foreign permanent differences 3,314 2,348 (2,652 ) Foreign exchange rates (3,973 ) (14,180 ) 19,701 Foreign inflation and indexing (2,374 ) (2,346 ) (670 ) Foreign tax rate differences (24 ) 2,929 120 Mining, foreign withholding, and other taxes (3,857 ) (11,274 ) (11,052 ) Other, net 2,968 5,699 — Legal entity reorganization — — (8,925 ) Income and mining tax (expense) benefit $ 16,780 $ (28,998 ) $ 33,247 At December 31, 2018 and 2017, the significant components of the Company’s deferred tax assets and liabilities are below: Year ended December 31, In thousands 2018 2017 Deferred tax liabilities: Mineral properties $ 118,852 $ 102,573 Unrealized foreign currency loss and other — 1,748 Inventory 4,513 8,258 Foreign subsidiaries - unremitted earnings 7 — $ 123,372 $ 112,579 Deferred tax assets: Net operating loss carryforwards $ 189,840 $ 155,512 Property, plant, and equipment 7,779 19,086 Mining Royalty Tax 8,980 11,797 Capital loss carryforwards 23,003 19,881 Asset retirement obligation 27,980 25,309 Foreign subsidiaries - unremitted earnings — 1,842 Unrealized foreign currency loss and other 8,387 218 Royalty and other long-term debt 3,821 — Accrued expenses 14,247 13,512 Tax credit carryforwards 33,897 45,277 317,934 292,434 Valuation allowance (272,839 ) (282,868 ) 45,095 9,566 Net deferred tax liabilities $ 78,277 $ 103,013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cluded in Item 1A. Based upon this analysis, the Company has recorded valuation allowances as follows: Year ended December 31, In thousands 2018 2017 U.S. $ 223,444 $ 235,395 Canada 7,661 2,455 Mexico 17,606 17,087 New Zealand 22,482 23,792 Other 1,646 4,139 $ 272,839 $ 282,868 The Company has the following tax attribute carryforwards at December 31, 2018, by jurisdiction: In thousands U.S. Canada Mexico New Zealand Other Total Regular net operating losses $ 423,572 $ 82,383 $ 58,688 $ 82,378 $ 3,915 $ 650,936 Expiration years 2019-2038 2029-2037 2019-2027 Indefinite 2019-2022 Capital losses 87,431 — — — — 87,431 Alternative minimum tax credits 793 — — — — 793 Foreign tax credits 30,358 — — — — 30,358 The majority of the U.S. capital losses will expire from 2020 through 2022. Alternative minimum tax credits do not expire and foreign tax credits expire if unused beginning in 2019. The utilization of U.S. net operating loss carryforwards, tax credit carryforwards, and recognized built-in losses may be subject to limitation under the rules regarding a change in stock ownership as determined by the Internal Revenue Code and state tax laws. Section 382 of the Internal Revenue Code of 1986, as amended, imposes annual limitations on the utilization of net operating loss carryforwards, tax credit carryforwards, and certain built-in losses upon an ownership change as defined under that Section. Generally, an ownership change may result from transactions that increase the aggregate ownership of certain shareholders in the Company’s stock by more than 50 percentage points over a three-year testing period. If the Company experiences an ownership change, an annual limitation would be imposed on certain of the Company’s tax attributes, including net operating losses and certain other losses, credits, deductions or tax basis. Management has determined that the Company experienced ownership changes during 2002, 2003, 2007, and 2015 for purposes of Section 382. Based on management’s calculations, the Company does not expect any of its U.S. tax attributes to expire unused as a result of the Section 382 annual limitations. However, the annual limitations may impact the timeframe over which the net operating loss carryforwards can be used, potentially impacting cash tax liabilities in a future period. The U.S. federal tax credits and state net operating losses may potentially be limited as well. We continue to maintain a full valuation allowance on our US net deferred tax assets since it is more likely than not that the related tax benefits will not be realized. The Company may also experience ownership changes in the future as a result of subsequent shifts in our stock ownership. As a result, if the Company earns U.S. federal taxable income, it may be limited in the ability to (1) recognize current deductions on built-in loss assets and (2) offset this income with our pre-change net operating loss carryforwards and other tax credit carryforwards, which may be subject to limitations, potentially resulting in increased future tax liability to us. Under the new U.S. federal income tax law, federal net operating losses incurred in 2018 and in future years may be carried forward indefinitely, but the deductibility of such federal net operating losses is limited to 80% of future taxable income. The Company intends to indefinitely reinvest earnings from Mexican operations. A reconciliation of the beginning and ending amount related to unrecognized tax benefits is below (in thousands): Unrecognized tax benefits at December 31, 2016 $ 7,157 Gross increase to current period tax positions 202 Gross increase to prior period tax positions 316 Reductions in unrecognized tax benefits resulting from a lapse of the applicable statute of limitations (2,351 ) Unrecognized tax benefits at December 31, 2017 $ 5,324 Gross increase to current period tax positions — Gross increase to prior period tax positions 37 Reductions in unrecognized tax benefits resulting from a lapse of the applicable statute of limitations (1,585 ) Unrecognized tax benefits at December 31, 2018 $ 3,776 At December 31, 2018, 2017, and 2016, $3.8 million , $4.3 million , and $5.1 million ,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15 for the US federal jurisdiction and from 2011 for certain other foreign jurisdictions.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it is reasonably possible that the total amount of its unrecognized income tax liability will decrease between $2.5 million and $3.5 million in the next 12 months. The Company classifies interest and penalties associated with uncertain tax positions as a component of income tax expense and recognized interest and penalties of $3.5 million , $4.8 million , and $5.5 million at December 31, 2018, 2017, and 2016, respectively.</t>
  </si>
  <si>
    <t>Fair Value Measurements</t>
  </si>
  <si>
    <t>Fair Value Disclosures [Abstract]</t>
  </si>
  <si>
    <t>FAIR VALUE MEASUREMENTS</t>
  </si>
  <si>
    <t>FAIR VALUE MEASUREMENTS Year ended December 31, In thousands 2018 2017 2016 Unrealized gain (loss) on equity securities $ (5,019 ) $ — $ — Realized gain (loss) on equity securities 7,964 — — Zinc options 753 — — Interest rate swap (60 ) — — Rochester royalty obligation — (864 ) (4,133 ) Palmarejo royalty obligation embedded derivative — — (5,866 ) Silver and gold options — — (1,582 ) Fair value adjustments, net $ 3,638 $ (864 ) $ (11,581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8 In thousands Total Level 1 Level 2 Level 3 Assets: Equity and debt securities $ 17,806 $ 15,589 $ — $ 2,217 Other derivative instruments, net $ 914 — 914 — $ 18,720 $ 15,589 $ 914 $ 2,217 Liabilities: Silvertip contingent consideration $ 49,276 $ — $ — $ 49,276 Other derivative instruments, net $ 644 — 644 — $ 49,920 $ — $ 644 $ 49,276 Fair Value at December 31, 2017 In thousands Total Level 1 Level 2 Level 3 Assets: Equity and debt securities $ 34,837 $ 27,946 $ — $ 6,891 Other derivative instruments, net 251 — 251 — $ 35,088 $ 27,946 $ 251 $ 6,891 Liabilities: Silvertip contingent consideration $ 47,965 $ — $ — $ 47,965 Other derivative instruments, net 222 — 222 — $ 48,187 $ — $ 222 $ 47,965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securities; these securities are valued using pricing models, which require the use of observable and unobservable inputs, and are classified within Level 3 of the fair value hierarchy. The Company’s other derivative instruments, net, include concentrate and certain doré sales contracts, zinc hedges, and an interest rate swap which are valued using pricing models with inputs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July 2017, the Company sold the Endeavor Silver Stream and remaining non-core royalties to Metalla Royalty &amp; Streaming Ltd. (“Metalla”) for total consideration of $13.0 million , including a $6.7 million convertible debenture. The convertible debenture matures June 30, 2027 , bears interest at a rate of 5% payable semi-annually, and is convertible into Metalla shares in connection with future equity financings or asset acquisitions by Metalla at the then-current price to maintain the Company’s approximate 19.9% ownership of Metalla. During 2018, Metalla completed a number of equity-based transactions, triggering the top-up clause in the convertible debenture, resulting in the conversion of $4.4 million of debt into 7.4 million shares of Metalla common stock during 2018. The fair value of the convertible debenture is estimated based on observable and unobservable data including yield curves and credit spreads. Therefore, the Company classifies the convertible debenture in Level 3 of the fair value hierarchy. In October 2017, the Company acquired the Silvertip mine from shareholders of JDS Silver Holdings Ltd. The consideration for the Silvertip mine includes two $25.0 million contingent payments, which are payable in cash and common stock upon reaching a future permitting milestone and resource declaration milestone, respectively. The fair value of the Silvertip contingent consideration is estimated based on an estimated discount rate of 2.5% for the contingent permitting payment and 2.9% for the contingent resource declaration payment and is classified within Level 3 of the fair value hierarchy. No assets or liabilities were transferred between fair value levels in the year ended December 31, 2018. The following tables present the changes in the fair value of the Company's Level 3 financial assets and liabilities for the years ended December 31, 2018 and 2017: Year Ended December 31, 2018 In thousands Balance at the beginning of the period Revaluation Settlements Accretion Balance at the Assets: Equity and debt securities $ 6,891 $ (274 ) $ (4,400 ) $ — $ 2,217 Liabilities: Silvertip contingent consideration $ 47,965 $ — $ — $ 1,311 $ 49,276 Year Ended December 31, 2017 In thousands Balance at the beginning of the period Additions Revaluation Settlements Accretion Gain on settlement Balance at the end of the period Assets: Equity and debt securities $ 279 $ 6,677 $ (65 ) $ — $ — $ — $ 6,891 Liabilities: Rochester royalty obligation $ 9,287 $ — $ 864 $ (7,819 ) $ — $ (2,332 ) $ — Silvertip contingent consideration $ — $ 47,705 $ 260 $ — $ — $ — $ 47,965 The fair value of financial assets and liabilities carried at book value in the financial statements at December 31, 2018 and December 31, 2017 is presented in the following table: December 31, 2018 In thousands Book Value Fair Value Level 1 Level 2 Level 3 Assets: Manquiri Notes Receivable $ 5,487 $ 5,487 $ — $ — $ 5,487 Liabilities: 5.875% Senior Notes due 2024 (1) $ 245,854 $ 220,446 $ — $ 220,446 $ — Revolving Credit Facility (2) $ 135,000 $ 135,000 $ — $ 135,000 $ — (1) Net of unamortized debt issuance costs of $4.1 million . (2) Unamortized debt issuance costs of $2.2 million included in Other Non-Current Assets . December 31, 2017 In thousands Book Value Fair Value Level 1 Level 2 Level 3 Liabilities: 5.875% Senior Notes due 2024 (1) $ 245,088 $ 243,913 $ — $ 243,913 $ — Revolving Credit Facility (2) $ 100,000 $ 100,000 $ — $ 100,000 $ — (1) Net of unamortized debt issuance costs of $4.9 million . (2) Unamortized debt issuance costs of $1.9 million included in Other Non-Current Assets . In September 2018, the Company entered into a Letter Agreement with the Buyer, pursuant to which the total aggregate principal amount of the Manquiri Notes Receivable received as partial consideration in the Manquiri Divestiture was reduced from $28.5 million to $25.0 million , and the Buyer made a concurrent cash payment of $15.0 million to the Company in respect of the Manquiri Notes Receivable. In addition, the Company also agreed to suspend the quarterly payments in respect of the NSR on all metals processed through the San Bartolomé mine’s processing facility received as partial consideration in the Manquiri Divestiture until October 15, 2019 and to forgo any rights the Company retained in the transaction to any VAT refunds collected or received by Manquiri. Based on the Company’s evaluation of the terms of the Letter Agreement, the Company recorded an $18.6 million write-down that is made up of $13.1 million on the VAT refunds, $3.6 million on the Manquiri Notes Receivable and $1.9 million on the NSR, which is included in Other, net . The fair value of the Manquiri Notes Receivable was determined using a discounted cash flow model using a 12% discount rate which takes into consideration the increased credit risk and short duration of the Manquiri Notes Receivable. The fair value is estimated based on observable and unobservable data including yield curves and credit spreads, therefore, the Company classifies the Manquiri Notes Receivable in Level 3 of the fair value hierarchy; see Note 21 -- Discontinued Operations for additional detail. The fair value of the 5.875% Senior Notes due 2024 (the “2024 Senior Notes”) was estimated using quoted market prices. The fair value of the Revolving Credit Facility approximates book value as the liability is secured, has a variable interest rate, and lacks significant credit concerns.</t>
  </si>
  <si>
    <t>Derivative Financial Instruments</t>
  </si>
  <si>
    <t>Derivative Instruments and Hedging Activities Disclosure [Abstract]</t>
  </si>
  <si>
    <t>DERIVATIVE FINANCIAL INSTRUMENTS</t>
  </si>
  <si>
    <t>DERIVATIVE FINANCIAL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Zinc Options At December 31, 2018 , the Company has outstanding Asian (or average value) put and call option contracts in net-zero-cost collar arrangements on a volume of 300 metric tons of zinc per month commencing in April 2018 and settling in January 2019. The weighted average strike prices on the put and call contracts are $3,000 and $4,050 per metric ton, respectively. The contracts are generally net cash settled and, if the price of zinc at the time of the expiration is between the put and call prices, would expire at no cost to the Company. Interest Rate Swap The Company is a party to an interest rate swap contract in which it will receive variable-rate interest and pay fixed-rate interest. The Company uses this instrument to manage its exposure to changes in interest rates related to its Revolving Credit Facility (see Note 18 -- Debt). The interest rate swap derivative instrument is not designated as a hedge from an accounting standpoint and hedge accounting is not applied. The notional amount is used to measure interest to be paid or received. The interest rate swap derivative instrument became effective June 2018 with a contractual term of twelve months and net settles monthly. At December 31, 2018 , the Company had the following derivative instruments that settle as follows: In thousands except average prices and notional ounces 2019 Thereafter Provisional silver sales contracts $ 3,559 $ — Average silver price per ounce $ 14.62 $ — Notional ounces 243,383 — Provisional gold sales contracts $ 31,936 $ — Average gold price per ounce $ 1,257 $ — Notional ounces 25,411 — Provisional zinc sales contracts $ 6,334 $ — Average zinc price per pound $ 1.20 $ — Notional pounds 5,270,793 — Provisional lead sales contracts $ 2,360 $ — Average lead price per pound $ 0.92 $ — Notional pound 2,568,165 — Zinc put options purchased $ 2,700 $ — Average zinc strike price per metric ton $ 3,000 $ — Notional metric tons 900 — Zinc call options sold $ (3,645 ) $ — Average zinc strike price per metric ton $ 4,050 $ — Notional metric tons 900 — Fixed interest rate swap payable $ 636 $ — Fixed Interest rate 2.46 % — Notional dollars $ 50,000 $ — Variable interest rate swap receivable $ 653 $ — Average variable interest rate 2.50 % $ — Notional dollars $ 50,000 $ — The following summarizes the classification of the fair value of the derivative instruments: December 31, 2018 In thousands Prepaid expenses and other Accrued liabilities and other Provisional metal sales contracts $ 784 $ 644 Zinc options 113 — Interest rate swaps 17 — $ 914 $ 644 December 31, 2017 In thousands Prepaid expenses and other Accrued liabilities and other Provisional metal sales contracts $ 251 $ 222 The following represent mark-to-market gains (losses) on derivative instruments for the years ended December 31, 2018, 2017, and 2016 and 2017, respectively (in thousands): Year ended December 31, Financial statement line Derivative 2018 2017 2016 Revenue Provisional metal sales contracts $ 111 $ 631 $ (239 ) Fair value adjustments, net Palmarejo gold production royalty — — (5,866 ) Fair value adjustments, net Zinc options 753 — — Fair value adjustments, net Silver and gold options — — (1,582 ) Fair value adjustments, net Interest rate swaps (60 ) — — $ 804 $ 631 $ (7,687 )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worthy and limits credit exposure to each institution. The Company does not anticipate non-performance by any of its counterparties.</t>
  </si>
  <si>
    <t>Acquisitions (Notes)</t>
  </si>
  <si>
    <t>Business Combinations [Abstract]</t>
  </si>
  <si>
    <t>Acquisitions</t>
  </si>
  <si>
    <t>ACQUISITIONS In November 2018, the Company completed the Asset Purchase Agreement among the Company, Coeur Rochester and Alio Gold pursuant to which Coeur Rochester acquired all of Alio Gold’s rights, titles, and interests in and to certain real property assets and patented and unpatented mining claims located in Pershing County, Nevada (collectively, the “Lincoln Hill and related assets”). In consideration for the Lincoln Hill and related assets, the Company paid Alio Gold consideration of $19.0 million in shares of Company common stock calculated using a five-day volume-weighted average price of Company common stock for a five-trading day period ending on the third trading day immediately preceding the closing. The transaction was accounted for as an asset acquisition as the Lincoln Hill and related assets do not currently have processes, including experienced personnel, in place to extract the minerals from the ground to produce outputs. As such, the total purchase price was allocated to the assets acquired and liabilities assumed based on their relative fair values. The purchase price and acquired assets and liabilities were as follows (in thousands except share data): Common shares issued (4,268,703 at $4.40) $ 18,782 Transaction advisory fees and other acquisition costs 246 Total purchase price $ 19,028 Assets: Prepaid expenses and other 527 Mining properties, net 18,501 Net assets acquired $ 19,028 In October 2018, the Company completed its acquisition of Northern Empire Resources Corp. (“Northern Empire”), whose principal asset is the Sterling gold project. Upon completion of the acquisition, each share of Northern Empire common stock issued and outstanding immediately prior to the effective time of the Plan of Arrangement, excluding shares owned by the Company, was exchanged for shares of the Company’s common stock at a ratio of 0.1850 shares of Company common stock for each Northern Empire common share. Approximately 12.1 million Coeur shares were issued to Northern Empire shareholders (other than the Company) upon closing of the acquisition, representing aggregate value of approximately $73.6 million as of the closing date. Prior to the acquisition, the Company had an existing investment valued at $7.3 million in Northern Empire. The transaction was accounted for as an asset acquisition as Northern Empire does not currently have processes, including experienced personnel, in place to extract the minerals from the ground to produce outputs. As such, the total purchase price was allocated to the assets acquired and liabilities assumed based on their relative fair values. Total consideration and acquired assets and liabilities were as follows (in thousands except share data): Common shares issued (12,122,683 at $5.27) $ 63,887 Fair value of existing investment in Northern Empire 7,257 Transaction advisory fees and other acquisition costs 2,449 Total consideration 73,593 Assets: Cash 5,309 Receivables and other current assets 465 Restricted assets 4,300 Property, plant, and equipment 1,351 Mining properties, net 99,515 Deferred income taxes 587 111,527 Liabilities: Accounts payable and accrued liabilities 10,895 Reclamation liabilities 2,659 Deferred income taxes 24,380 37,934 Net assets acquired $ 73,593 In October 2017, the Company completed the acquisition of JDS Silver Holdings Ltd. and its wholly-owned subsidiary JDS Silver Inc. (together, “JDS Silver”) which, following the closing of the acquisition, were amalgamated with a subsidiary of Coeur to form Coeur Silvertip Holdings Ltd., which owns the underground Silvertip silver-zinc-lead mine in northern British Columbia, Canada. JDS Silver was purchased for approximately $153.2 million in cash and $36.0 million in Coeur common stock. In addition, the Company recorded $47.7 million of contingent consideration payable in cash and common stock upon reaching future permitting and resource declaration milestones. The cash consideration was funded with $100.0 million of borrowing under the Facility (as defined in Note 18 -- Debt) and cash on hand. Upon closing, the Company issued approximately 4.2 million Coeur shares to former shareholders of JDS Silver Holdings Ltd. The acquisition aligns with the Company’s strategic shift to a North America-focused mining portfolio. The transaction was accounted for as a business combination, which requires that assets acquired and liabilities assumed be recognized at their respective fair values at the acquisition date. The acquisition was not significant to the Company’s results of operations, individually or in the aggregate, because the Silvertip mine was in in pre-production. As there were no significant differences from the Company’s historical results of operations, no pro forma financial information was provided. The allocation of purchase price to the acquired assets and liabilities assumed at December 31, 2017 was preliminary. The Company completed its review of the valuation methodologies used to estimate the fair value of property, plant and equipment and mining properties in 2018. The final purchase price allocation resulted in an increase to property, plant and equipment and deferred income tax liabilities of $6.6 million and $3.2 million, respectively, and a decrease to mining properties, net of $3.4 million. The final purchase price allocation is as follows (in thousands): Common shares issued (4,191,679 at $8.59) $ 36,007 Cash 153,194 Contingent consideration 47,705 Total purchase price (1) $ 236,906 Assets: Receivables and other assets $ 6,828 Property, plant, and equipment 36,568 Mining properties, net 285,054 328,450 Liabilities: Accounts payable and accrued liabilities 13,068 Asset retirement obligation 6,982 Debt and capital lease 20,149 Deferred income taxes 51,345 91,544 Net assets acquired $ 236,906 (1) Purchase price has been adjusted for restricted cash acquired due to the adoption of ASU 2016-01.</t>
  </si>
  <si>
    <t>Investments</t>
  </si>
  <si>
    <t>Investment in Marketable Securities [Abstract]</t>
  </si>
  <si>
    <t>INVESTMENTS</t>
  </si>
  <si>
    <t>INVESTMENTS Equity and Debt Securities The Company makes strategic investments in equity and debt securities of silver and gold exploration and development companies. At December 31, 2018 In thousands Cost Gross Unrealized Losses Gross Unrealized Gains Estimated Fair Value Equity Securities Metalla Royalty &amp; Streaming Ltd. 10,695 — 2,852 13,547 Rockhaven Resources, Ltd. 2,064 (452 ) — 1,612 Other 1,376 (946 ) — 430 Equity securities $ 14,135 $ (1,398 ) $ 2,852 $ 15,589 Debt Securities Metalla Royalty &amp; Streaming Ltd. $ 2,271 $ (54 ) $ — $ 2,217 Equity and debt securities $ 16,406 $ (1,452 ) $ 2,852 $ 17,806 At December 31, 2017 In thousands Cost Gross Unrealized Losses Gross Unrealized Gains Estimated Fair Value Equity Securities Metalla Royalty &amp; Streaming Ltd. $ 6,294 $ — $ 1,354 $ 7,648 Corvus Gold Inc. 3,582 — 4,518 8,100 Almaden Minerals, Ltd. 3,125 (235 ) — 2,890 Northern Empire Resources Corp. (1) 4,489 — 1,077 5,566 Rockhaven Resources, Ltd. 2,064 (193 ) — 1,871 Kootenay Silver, Inc. 738 — 1 739 Other 1,479 (453 ) 405 1,431 Equity securities $ 21,771 $ (881 ) $ 7,355 $ 28,245 Debt Securities Metalla Royalty &amp; Streaming Ltd. $ 6,677 $ (85 ) $ — $ 6,592 Equity and debt securities $ 28,448 $ (966 ) $ 7,355 $ 34,837 (1) In October 2018, the Company acquired the remaining outstanding shares of Northern Empire Resources Corp. not already owned by the Company. The following table presents the disaggregated gain (loss) on equity securities recognized in Income (loss) from continuing operations on the Condensed Consolidated Statements of Comprehensive Income: Year ended December 31, In thousands 2018 2017 2016 Net gain (loss) $ 2,945 $ 1,356 $ (2,691 ) Less: Realized (gain) loss (7,964 ) (1,356 ) 2,691 Unrealized gain (loss) $ (5,019 ) $ — $ — The Company performs a quarterly assessment on its debt securities with unrealized losses to determine if the securities are other than temporarily impaired. The following table summarizes unrealized losses on debt securities for which other-than-temporary impairments have not been recognized and the fair values of those securities, aggregated by the length of time the individual securities have been in a continuous unrealized loss position, at December 31, 2018 : Less than twelve months Twelve months or more Total In thousands Unrealized Losses Fair Value Unrealized Losses Fair Value Unrealized Losses Fair Value Debt securities — — 53 2,217 53 2,217</t>
  </si>
  <si>
    <t>Receivables [Abstract]</t>
  </si>
  <si>
    <t>RECEIVABLES</t>
  </si>
  <si>
    <t>RECEIVABLES Receivables consist of the following: In thousands December 31, 2018 December 31, 2017 Current receivables: Trade receivables $ 5,147 $ 5,883 Value added tax receivable 18,609 10,982 Manquiri Notes Receivable 5,487 — Other 501 2,204 $ 29,744 $ 19,069 Non-current receivables: Value added tax receivable 1 $ 26,817 $ 28,750 RMC Receivable 4,334 — 31,151 28,750 Total receivables $ 60,895 $ 47,819 1 Represents VAT that was paid to the Mexican Government associated with Coeur Mexicana’s prior royalty agreement with a subsidiary of Franco-Nevada Corporation. The Company continues to pursue recovery from the Mexican government (including through ongoing litigation).</t>
  </si>
  <si>
    <t>Inventory and Ore on Leach Pads</t>
  </si>
  <si>
    <t>Inventory Disclosure [Abstract]</t>
  </si>
  <si>
    <t>INVENTORY AND ORE ON LEACH PADS</t>
  </si>
  <si>
    <t>INVENTORY AND ORE ON LEACH PADS Inventory consists of the following: In thousands December 31, 2018 December 31, 2017 Inventory: Concentrate $ 10,772 $ 6,831 Precious metals 20,761 18,803 Supplies 34,746 32,596 66,279 58,230 Ore on leach pads: Current 75,122 73,752 Non-current 66,964 65,393 142,086 139,145 Total inventory and ore on leach pads $ 208,365 $ 197,375 In 2018, Silvertip recognized a $26.7 million write-down of metal inventory as a result of lower than expected production levels, grades and recovery rates as well as reduced process plant availability and unfavorable changes in metal prices. It is possible that additional write-downs will be required as the Company works to optimize operations at Silvertip.</t>
  </si>
  <si>
    <t>Property, Plant and Equipment</t>
  </si>
  <si>
    <t>Property, Plant and Equipment [Abstract]</t>
  </si>
  <si>
    <t>PROPERTY, PLANT AND EQUIPMENT</t>
  </si>
  <si>
    <t>PROPERTY, PLANT AND EQUIPMENT Property, plant and equipment consist of the following: In thousands December 31, 2018 December 31, 2017 Land $ 10,082 $ 9,408 Facilities and equipment 611,399 554,160 Assets under capital leases 107,445 82,753 728,926 646,321 Accumulated amortization (1) (486,371 ) (448,001 ) 242,555 198,320 Construction in progress 55,896 56,417 Property, plant and equipment, net $ 298,451 $ 254,737 (1) Includes $44.2 million and $28.2 million of accumulated amortization related to assets under capital leases at September 30, 2018 and December 31, 2017, respectively. Rental expense for operating lease agreements was $24.4 million , $18.0 million , and $16.8 million for the years ended December 31, 2018, 2017, and 2016, respectively.</t>
  </si>
  <si>
    <t>Mining Properties</t>
  </si>
  <si>
    <t>Mining Properties [Abstract]</t>
  </si>
  <si>
    <t>MINING PROPERTIES</t>
  </si>
  <si>
    <t>MINING PROPERTIES Mining properties consist of the following (in thousands): December 31, 2018 Palmarejo Rochester Silvertip Kensington Wharf Sterling La Preciosa Other Total Mine development $ 239,780 $ 200,126 $ 101,933 $ 324,414 $ 41,761 $ 4,070 $ — $ — $ 912,084 Accumulated amortization (163,414 ) (151,141 ) (1,411 ) (198,456 ) (18,759 ) (14 ) — — (533,195 ) 76,366 48,985 100,522 125,958 23,002 4,056 — — 378,889 Mineral interests 629,303 18,521 252,899 — 45,837 95,499 49,085 5,171 1,096,315 Accumulated amortization (472,448 ) — (4,105 ) — (26,667 ) — — (417 ) (503,637 ) 156,855 18,521 248,794 — 19,170 95,499 49,085 4,754 592,678 Mining properties, net $ 233,221 $ 67,506 $ 349,316 $ 125,958 $ 42,172 $ 99,555 $ 49,085 $ 4,754 $ 971,567 December 31, 2017 Palmarejo Rochester Silvertip Kensington Wharf La Preciosa Total Mine development $ 214,383 $ 193,881 $ 57,214 $ 298,749 $ 40,618 $ — $ 804,845 Accumulated amortization (146,598 ) (144,390 ) — (178,632 ) (15,748 ) — (485,368 ) 67,785 49,491 57,214 120,117 24,870 — 319,477 Mineral interests 629,303 — 245,116 — 45,837 49,085 969,341 Accumulated amortization (435,215 ) — — — (24,034 ) — (459,249 ) 194,088 — 245,116 — 21,803 49,085 510,092 Mining properties, net $ 261,873 $ 49,491 $ 302,330 $ 120,117 $ 46,673 $ 49,085 $ 829,569 Palmarejo is located in the State of Chihuahua in northern Mexico and consists of the Palmarejo mine and mill, the Guadalupe underground mine, the Independencia underground mine, and other deposits and exploration targets. Palmarejo commenced production in April 2009. The Rochester silver and gold mine, located in northwestern Nevada has been operated by the Company since September 1986. The mine utilizes heap-leaching to extract both silver and gold from ore mined using open pit methods. In October 2018 the Company and Rochester entered into an Asset Purchase Agreement to acquire the Lincoln Hill and related assets, which was consummated in November 2018. The acquired asset property package is adjacent to the Rochester operation and it consists of the Lincoln Hill Project, Wilco Project, Gold Ridge Property and other nearby claims. The Silvertip is a silver-zinc-lead mine located in northern British Columbia, Canada. The Silvertip mine reached commercial production in September 2018. The determination of commercial production (or ready for intended use) was based on many factors requiring the exercise of judgment. Factors that were considered when determining if intended use had been achieved included achievement of continuous production or other output, mineral recoveries at or near expected levels, the absence of routine take-downs of the plant to address commissioning issues and fix problems, and the release of the commissioning team. Prior to commercial production, costs related to mine development, construction of long-lived assets, and inventory were capitalized; all other costs were expensed in the period incurred. Amortization of mining properties commenced when the mine reached commercial production. The Kensington mine is an underground gold mine and consists of the Kensington and adjacent Jualin properties located north-northwest of Juneau, Alaska. The Company commenced commercial production in July 2010. The Wharf gold mine is an open pit gold mine located near the city of Lead, South Dakota. The Company acquired Wharf in February 2015. In October 2018 the Company completed its acquisition of Northern Empire. Northern Empire’s principal asset is the Sterling project, which is located 115 miles (185 km) north of Las Vegas, Nevada.The Sterling project is a past-producing mine with all major permits in hand that has near-term, low-cost, low-capital production potential. The remaining deposits include Daisy, Secret Pass and SNA, collectively known as the Crown Block, contain significant exploration potential. The underexplored land package also includes multiple new, undrilled targets previously identified by Northern Empire that remain untested. The La Preciosa silver-gold project is located in the State of Durango in northern Mexico. The Company completed a feasibility study in 2014 and has deferred construction activities until expected returns improve. Asset Sales In February 2018, the Company completed the Manquiri Divestiture. Pursuant to the terms of the agreement, the Company received, among other consideration, the NSR. Coeur estimates the value of this net smelter returns royalty to be approximately $7.1 million , which is included in Other. In September 2018, the Company entered into the Letter Agreement, pursuant to which the Company agreed to suspend the quarterly payments in respect of the NSR until October 15, 2019. Based on the Company’s evaluation of the terms of the Letter Agreement, the Company recorded a write-down of $1.9 million on the NSR. See Note 10 -- Fair Value Measurements and 21 -- Discontinued Operations for additional detail.</t>
  </si>
  <si>
    <t>Debt Disclosure [Abstract]</t>
  </si>
  <si>
    <t>DEBT</t>
  </si>
  <si>
    <t>DEBT December 31, 2018 December 31, 2017 In thousands Current Non-Current Current Non-Current 2024 Senior Notes, net (1) $ — $ 245,854 $ — $ 245,088 Revolving Credit Facility (2) — 135,000 — 100,000 Capital lease obligations 24,937 53,035 16,559 35,481 Silvertip debt obligation — — 14,194 — $ 24,937 $ 433,889 $ 30,753 $ 380,569 (1) Net of unamortized debt issuance costs of $4.1 million and $4.9 million at December 31, 2018 and December 31, 2017 , respectively. (2) Unamortized debt issuance costs of $2.2 million and $1.9 million at December 31, 2018 and December 31, 2017 , respectively, included in Other Non-Current Assets . 2024 Senior Notes In May 2017, the Company completed an offering of $250.0 million in aggregate principal amount of 2024 Senior Notes in a private placement conducted pursuant to Rule 144A and Regulation S under the Securities Act of 1933, as amended for net proceeds of approximately $245.0 million. The 2024 Senior Notes are governed by an Indenture dated as of May 31, 2017 (the “Indenture”), among the Company, as issuer, certain of the Company's subsidiaries named therein, as guarantors thereto (the “Guarantors”), and the Bank of New York Mellon, as trustee. In connection with the sale of the 2024 Senior Notes, the Company entered into a Registration Rights Agreement. On August 4, 2017, the Company commenced an exchange offer of registered 2024 Senior Notes for privately-placed 2024 Senior Notes which was completed on September 12, 2017. The 2024 Senior Notes bear interest at a rate of 5.875% per year from the date of issuance. Interest on the 2024 Senior Notes is payable semi-annually in arrears on June 1 and December 1 of each year, commencing on December 1, 2017. The 2024 Senior Notes will mature on June 1, 2024 and are fully and unconditionally guaranteed by the Guarantors. At any time prior to June 1, 2020,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4 Senior Notes on or after June 1, 2020, at redemption prices set forth in the Indenture, together with accrued and unpaid interest. At any time prior to June 1, 2020, the Company may use the proceeds of certain equity offerings to redeem up to 35% of the aggregate principal amount of the 2024 Senior Notes, including any permitted additional 2024 Senior Notes, at a redemption price equal to 105.87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Revolving Credit Facility In September 2017, the Company, as borrower, and certain subsidiaries of the Company, as guarantors, entered into a Credit Agreement (the “Credit Agreement”) with Bank of America, N.A, Royal Bank of Canada, Bank of Montreal, Chicago Branch, and the Bank of Nova Scotia. The Credit Agreement provided for a $200.0 million senior secured revolving credit facility (the “Facility”), which may be increased by up to $50.0 million in incremental loans and commitments subject to the terms of the Credit Agreement. The Facility originally had a term of four years. Loans under the Facility will bear interest at a rate equal to either a base rate plus a margin ranging from 1.00% to 1.75% or an adjusted LIBOR rate plus a margin ranging from 2.00% to 2.75%, as selected by the Company, in each case, with such margin determined in accordance with a pricing grid based upon the Company’s consolidated net leverage ratio as of the end of the applicable period. The Facility is secured by substantially all of the assets of the Company and its domestic subsidiaries, including the land, mineral rights and infrastructure at the Kensington, Rochester and Wharf mines, as well as a pledge of the shares of certain of the Company’s subsidiaries. The Credit Agreement contains representations and warranties and affirmative and negative covenants that are usual and customary, including representations, warranties, and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The Credit Agreement contains financial covenants consisting of a consolidated net leverage ratio and a consolidated interest coverage ratio. Obligations under the Credit Agreement may be accelerated upon the occurrence of certain customary events of default. In October 2018, the Company entered into the Amendment to increase the Facility by $50.0 million and extend the term by approximately one year. The Credit Agreement, as amended by the Amendment, continues to be fully and unconditionally guaranteed by certain subsidiaries of the Company. At December 31, 2018 , the Company had $115.0 million available under the Facility; $20.0 million was drawn, net of repayments, during 2018 to finance working capital and general corporate purposes, $15.0 million was drawn to repay the third-party debt obligation at Silvertip as described below, $100.0 million was drawn to partially fund the Silvertip acquisition in 2017, and $12.0 million was drawn and subsequently repaid to support outstanding letters of credit. At December 31, 2018 , the interest rate of the Facility was 4.754% . The Company has swapped $50.0 million of variable rate debt on the Facility to fixed rate debt through an interest rate swap. Silvertip Debt Obligation The Company assumed an existing third-party debt obligation as part of the Silvertip acquisition. In February 2018, the Company voluntarily terminated and repaid the remaining debt obligation of $ 12.6 million . 2021 Senior Notes Concurrent with the offering of the 2024 Senior Notes, the Company commenced a cash tender offer (the “Tender Offer”) to purchase the outstanding $178.0 million in aggregate principal amount of its 2021 Senior Notes. The Tender Offer was made on the terms and subject to the conditions set forth in the Offer to Purchase dated May 19, 2017. Holders of the 2021 Senior Notes who tendered their notes were entitled to receive $1,043.88 per $1,000 principal amount of the Notes, plus accrued and unpaid interest. $118.1 million aggregate principal amount of the Notes were tendered and purchased by the Company on May 31, 2017. In accordance with the terms of the indenture governing the 2021 Senior Notes, the remaining $59.9 million aggregate principal amount of the Notes were redeemed on June 30, 2017 at the redemption price of $1,039.38 per $1,000 principal amount, plus accrued and unpaid interest. The Company recorded a loss of $9.3 million as a result of the extinguishment of the 2021 Senior Notes. Capital Lease Obligations From time to time, the Company acquires mining equipment under capital lease agreements. In the year ended December 31, 2018 , the Company entered into new lease financing arrangements primarily for mining equipment at Rochester, Palmarejo, Silvertip, Wharf and Kensington. All capital lease obligations are recorded, upon lease inception, at the present value of future minimum lease payments. Minimum future lease payments under capital and operating leases with terms longer than one year are as follows: At December 31, ( In thousands) Operating leases Capital leases 2019 $ 15,941 $ 28,432 2020 15,394 23,459 2021 14,775 22,129 2022 14,722 12,987 2023 14,242 6,633 Thereafter 27,686 1,023 Total $ 102,760 $ 94,663 Less: imputed interest — (16,691 ) Net lease obligation $ 102,760 $ 77,972 Interest Expense Year ended December 31, In thousands 2018 2017 2016 2024 Senior Notes $ 14,688 $ 8,608 $ — 2021 Senior Notes — 6,221 28,871 Revolving Credit Facility 5,854 885 — 3.25% Convertible Senior Notes due 2028 — — 13 Term Loan due 2020 — — 4,939 Capital lease obligations 2,270 1,621 1,422 Accretion of Palmarejo gold production royalty obligation — — 1,211 Amortization of debt issuance costs 1,302 809 1,933 Accretion of debt premium — (71 ) (345 ) Accretion of Silvertip contingent consideration 1,311 260 — Other debt obligations 176 42 58 Capitalized interest (1,237 ) (1,935 ) (1,206 ) Total interest expense, net of capitalized interest $ 24,364 $ 16,440 $ 36,896</t>
  </si>
  <si>
    <t>Supplemental Guarantor Information</t>
  </si>
  <si>
    <t>Condensed Financial Information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STATEMENT OF COMPREHENSIVE INCOME (LOSS) YEAR ENDED DECEMBER 31, 2018 In thousands Coeur Mining, Inc. Guarantor Subsidiaries Non-Guarantor Subsidiaries Eliminations Consolidated Revenue $ — $ 371,248 $ 254,656 $ — $ 625,904 COSTS AND EXPENSES Costs applicable to sales (1) — 285,242 155,708 — 440,950 Amortization 940 61,489 66,044 — 128,473 General and administrative 30,868 398 79 — 31,345 Exploration 1,496 9,294 14,607 — 25,397 Pre-development, reclamation, and other 1,246 11,351 7,446 — 20,043 Total costs and expenses 34,550 367,774 243,884 — 646,208 OTHER INCOME (EXPENSE), NET Fair value adjustments, net 4,056 (418 ) — — 3,638 Other, net (403 ) 617 (9,462 ) (15,457 ) (24,705 ) Interest expense, net of capitalized interest (21,563 ) (1,479 ) (16,779 ) 15,457 (24,364 ) Total other income (expense), net (17,910 ) (1,280 ) (26,241 ) — (45,431 ) Income (loss) from continuing operations before income and mining taxes (52,460 ) 2,194 (15,469 ) — (65,735 ) Income and mining tax (expense) benefit (548 ) (1,926 ) 19,254 — 16,780 Income (loss) from continuing operations (53,008 ) 268 3,785 — (48,955 ) Equity income (loss) in consolidated subsidiaries 3,593 (608 ) (74 ) (2,911 ) — Income (loss) from discontinued operations 1,010 (284 ) (176 ) — 550 NET INCOME (LOSS) $ (48,405 ) $ (624 ) $ 3,535 $ (2,911 ) $ (48,405 ) OTHER COMPREHENSIVE INCOME (LOSS), net of tax: Unrealized gain (loss) on debt securities, net of tax 26 — — — 26 COMPREHENSIVE INCOME (LOSS) $ (48,379 ) $ (624 ) $ 3,535 $ (2,911 ) $ (48,379 ) (1) Excludes amortization. CONDENSED CONSOLIDATING STATEMENT OF COMPREHENSIVE INCOME (LOSS) YEAR ENDED DECEMBER 31, 2017 In thousands Coeur Mining, Inc. Guarantor Subsidiaries Non-Guarantor Subsidiaries Eliminations Consolidated Revenue $ — $ 433,050 $ 276,548 $ — $ 709,598 COSTS AND EXPENSES Costs applicable to sales (1) — 293,340 146,920 — 440,260 Amortization 1,157 71,340 74,052 — 146,549 General and administrative 33,379 28 209 — 33,616 Exploration 1,592 13,689 15,030 — 30,311 Pre-development, reclamation, and other 4,705 7,497 6,734 — 18,936 Total costs and expenses 40,833 385,894 242,945 — 669,672 OTHER INCOME (EXPENSE), NET Loss on debt extinguishments (9,342 ) — — — (9,342 ) Fair value adjustments, net — (864 ) — — (864 ) Other, net 21,254 2,936 10,179 (7,726 ) 26,643 Interest expense, net of capitalized interest (14,657 ) (975 ) (8,534 ) 7,726 (16,440 ) Total other income (expense), net (2,745 ) 1,097 1,645 — (3 ) Income (loss) from continuing operations before income and mining taxes (43,578 ) 48,253 35,248 — 39,923 Income and mining tax (expense) benefit 2,170 (5,758 ) (25,410 ) — (28,998 ) Income (loss) from continuing operations (41,408 ) 42,495 9,838 — 10,925 Equity income (loss) in consolidated subsidiaries 40,089 (577 ) 4,416 (43,928 ) — Income (loss) from discontinued operations — — (12,244 ) — (12,244 ) NET INCOME (LOSS) $ (1,319 ) $ 41,918 $ 2,010 $ (43,928 ) $ (1,319 ) OTHER COMPREHENSIVE INCOME (LOSS), net of tax: Unrealized gain (loss) on marketable securities, net of tax 3,227 915 — (915 ) 3,227 Reclassification adjustments for impairment of equity securities, net of tax 426 426 — (426 ) 426 Reclassification adjustments for realized gain (loss) on sale of equity securities, net of tax 1,354 486 — (486 ) 1,354 Other comprehensive income (loss) 5,007 1,827 — (1,827 ) 5,007 COMPREHENSIVE INCOME (LOSS) $ 3,688 $ 43,745 $ 2,010 $ (45,755 ) $ 3,688 (1) Excludes amortization. CONDENSED CONSOLIDATING STATEMENT OF COMPREHENSIVE INCOME (LOSS) YEAR ENDED DECEMBER 31, 2016 In thousands Coeur Mining, Inc. Guarantor Subsidiaries Non-Guarantor Subsidiaries Eliminations Consolidated Revenue $ — $ 423,488 $ 148,409 $ — $ 571,897 COSTS AND EXPENSES Costs applicable to sales (1) — 252,836 82,539 — 335,375 Amortization 1,558 77,392 37,578 — 116,528 COSTS AND EXPENSES General and administrative 28,704 250 321 — 29,275 Exploration 1,596 6,127 5,207 — 12,930 Write-downs — — 4,446 — 4,446 Pre-development, reclamation, and other 2,044 5,839 6,528 — 14,411 Total costs and expenses 33,902 342,444 136,619 — 512,965 OTHER INCOME (EXPENSE), NET Loss on debt extinguishments (21,365 ) — — — (21,365 ) Fair value adjustments, net (1,635 ) (4,133 ) (5,813 ) — (11,581 ) Other, net 4,357 2,139 (1,314 ) (5,084 ) 98 Interest expense, net of capitalized interest (35,158 ) (861 ) (5,961 ) 5,084 (36,896 ) Total other income (expense), net (53,801 ) (2,855 ) (13,088 ) — (69,744 ) Income (loss) from continuing operations before income and mining taxes (87,703 ) 78,189 (1,298 ) — (10,812 ) Income and mining tax (expense) benefit 11,733 (7,517 ) 29,031 — 33,247 Income (loss) from continuing operations (75,970 ) 70,672 27,733 — 22,435 Equity income (loss) in consolidated subsidiaries 131,322 (4,353 ) — (126,969 ) — Income (loss) from discontinued operations — — 32,917 — 32,917 NET INCOME (LOSS) $ 55,352 $ 66,319 $ 60,650 $ (126,969 ) $ 55,352 OTHER COMPREHENSIVE INCOME (LOSS), net of tax: Unrealized gain (loss) on marketable securities, net of tax 3,222 3,156 — (3,156 ) 3,222 Reclassification adjustments for impairment of equity securities, net of tax 703 703 — (703 ) 703 Reclassification adjustments for realized loss on sale of equity securities, net of tax (2,691 ) (3,181 ) — 3,181 (2,691 ) Other comprehensive income (loss) 1,234 678 — (678 ) 1,234 COMPREHENSIVE INCOME (LOSS) $ 56,586 $ 66,997 $ 60,650 $ (127,647 ) $ 56,586 (1) Excludes amortization. CONDENSED CONSOLIDATING STATEMENT OF CASH FLOWS YEAR ENDED DECEMBER 31, 2018 In thousands Coeur Mining, Inc. Guarantor Subsidiaries Non-Guarantor Subsidiaries Eliminations Consolidated CASH FLOWS FROM OPERATING ACTIVITIES: Cash provided by (used in) activities of continuing operations $ (45,313 ) $ 55,656 $ 12,676 $ (2,911 ) 20,108 Cash provided by (used in) activities of discontinued operations — — (2,690 ) — (2,690 ) CASH PROVIDED BY (USED IN) OPERATING ACTIVITIES (45,313 ) 55,656 9,986 (2,911 ) 17,418 CASH FLOWS FROM INVESTING ACTIVITIES Capital expenditures (390 ) (58,040 ) (82,357 ) — (140,787 ) Proceeds from the sale of assets 23 446 108 — 577 Purchase of investments (431 ) — 5 — (426 ) Sales of investments 11,694 1,019 — — 12,713 Acquisitions, net of cash acquired — — 52,577 6,914 — 6,914 Proceeds from notes receivable 19,000 — — — 19,000 Other 46 217 (252 ) — 11 Investments in consolidated subsidiaries (6,288 ) 159 3,218 2,911 — Cash provided by (used in) activities of continuing operations 23,654 (56,199 ) (72,364 ) 2,911 (101,998 ) Cash provided by (used in) activities of discontinued operations — — (28,470 ) — (28,470 ) CASH PROVIDED BY (USED IN) INVESTING ACTIVITIES 23,654 (56,199 ) (100,834 ) 2,911 (130,468 ) CASH FLOWS FROM FINANCING ACTIVITIES: Issuance of notes and bank borrowings, net of issuance costs 95,000 — — — 95,000 Payments on debt, capital leases, and associated costs (60,826 ) (12,239 ) (21,994 ) — (95,059 ) Net intercompany financing activity (50,640 ) (13,906 ) 64,546 — — Other (5,160 ) — — — (5,160 ) Cash provided by (used in) activities of continuing operations (21,626 ) (26,145 ) 42,552 — (5,219 ) Cash provided by (used in) activities of discontinued operations — — (22 ) — (22 ) CASH PROVIDED BY (USED IN) FINANCING ACTIVITIES (21,626 ) (26,145 ) 42,530 — (5,241 ) Effect of exchange rate changes on cash and cash equivalents — (11 ) 39 — 28 Less net cash provided by (used in) discontinued operations — — (32,930 ) — (32,930 ) NET CHANGE IN CASH, CASH EQUIVALENTS AND RESTRICTED CASH (43,285 ) (26,699 ) (15,349 ) — (85,333 ) Cash, cash equivalents and restricted cash at beginning of period 56,033 52,239 95,130 — 203,402 Cash, cash equivalents and restricted cash at end of period $ 12,748 $ 25,540 $ 79,781 $ — $ 118,069 CONDENSED CONSOLIDATING STATEMENT OF CASH FLOWS YEAR ENDED DECEMBER 31, 2017 In thousands Coeur Mining, Inc. Guarantor Subsidiaries Non-Guarantor Subsidiaries Eliminations Consolidated CASH FLOWS FROM OPERATING ACTIVITIES: Cash provided by (used in) activities of continuing operations $ (8,470 ) $ 118,667 $ 130,491 $ (43,528 ) 197,160 Cash provided by (used in) activities of discontinued operations — — 11,296 — 11,296 CASH PROVIDED BY (USED IN) OPERATING ACTIVITIES (8,470 ) 118,667 141,787 (43,528 ) 208,456 CASH FLOWS FROM INVESTING ACTIVITIES Capital expenditures (1,941 ) (85,967 ) (48,826 ) — (136,734 ) Proceeds from the sale of assets 8,917 6,902 886 — 16,705 Purchase of investments (15,057 ) (1 ) — — (15,058 ) Sales of investments 9,157 2,164 — — 11,321 Acquisitions, net of cash acquired (156,248 ) — 52,577 — — (156,248 ) Other 62 — 2,802 — 2,864 Investments in consolidated subsidiaries (34,419 ) 12,911 (881 ) 22,389 — Cash provided by (used in) activities of continuing operations (189,529 ) (63,991 ) (46,019 ) 22,389 (277,150 ) Cash provided by (used in) activities of discontinued operations — — (1,392 ) — (1,392 ) CASH PROVIDED BY (USED IN) INVESTING ACTIVITIES (189,529 ) (63,991 ) (47,411 ) 22,389 (278,542 ) CASH FLOWS FROM FINANCING ACTIVITIES: Issuance of notes and bank borrowings 342,620 — 52,577 — — 342,620 Payments on debt, capital leases, and associated costs (185,538 ) (7,926 ) (9,581 ) — (203,045 ) Net intercompany financing activity 34,359 (44,540 ) 9,801 380 — Other (3,746 ) — — — (3,746 ) Cash provided by (used in) activities of continuing operations 187,695 (52,466 ) 220 380 135,829 Cash provided by (used in) activities of discontinued operations — — (20,843 ) 20,759 (84 ) CASH PROVIDED BY (USED IN) FINANCING ACTIVITIES 187,695 (52,466 ) (20,623 ) 21,139 135,745 Effect of exchange rate changes on cash and cash equivalents — 6 197 — 203 Less net cash provided by (used in) discontinued operations — — (10,939 ) — (10,939 ) NET CHANGE IN CASH AND CASH EQUIVALENTS (10,304 ) 2,216 84,889 — 76,801 Cash and cash equivalents at beginning of period 66,337 50,023 10,241 — 126,601 Cash and cash equivalents at end of period $ 56,033 $ 52,239 $ 95,130 $ — $ 203,402 CONDENSED CONSOLIDATING STATEMENT OF CASH FLOWS YEAR ENDED DECEMBER 31, 2016 In thousands Coeur Mining, Inc. Guarantor Subsidiaries Non-Guarantor Subsidiaries Eliminations Consolidated CASH FLOWS FROM OPERATING ACTIVITIES: Cash provided by (used in) activities of continuing operations $ 62,207 $ 134,892 $ 26,331 $ (126,969 ) 96,461 Cash provided by (used in) activities of discontinued operations — — 29,356 — 29,356 CASH PROVIDED BY (USED IN) OPERATING ACTIVITIES 62,207 134,892 55,687 (126,969 ) 125,817 CASH FLOWS FROM INVESTING ACTIVITIES Capital expenditures (246 ) (58,084 ) (36,052 ) — (94,382 ) Proceeds from the sale of assets — 4,800 11,496 — 16,296 Purchase of investments (178 ) — — — (178 ) Sales of investments 501 6,576 — — 7,077 Acquisitions, net of cash acquired — — (1,417 ) — (1,417 ) Other 1,568 368 (180 ) — 1,756 Investments in consolidated subsidiaries (107,855 ) 25,047 — 82,808 — Cash provided by (used in) activities of continuing operations (106,210 ) (21,293 ) (26,153 ) 82,808 (70,848 ) Cash provided by (used in) activities of discontinued operations — — (6,631 ) — (6,631 ) CASH PROVIDED BY (USED IN) INVESTING ACTIVITIES (106,210 ) (21,293 ) (32,784 ) 82,808 (77,479 ) CASH FLOWS FROM FINANCING ACTIVITIES: Payments on debt, capital leases, and associated costs (303,686 ) (10,894 ) (3,573 ) — (318,153 ) Gold production royalty payments — — (27,155 ) — (27,155 ) Net intercompany financing activity 45,850 (86,914 ) 13,404 27,660 — Issuance of common stock 269,556 — — — 269,556 Other 172 — — — 172 Cash provided by (used in) activities of continuing operations 11,892 (97,808 ) (17,324 ) 27,660 (75,580 ) Cash provided by (used in) activities of discontinued operations — — (21,149 ) 16,501 (4,648 ) CASH PROVIDED BY (USED IN) FINANCING ACTIVITIES 11,892 (97,808 ) (38,473 ) 44,161 (80,228 ) Effect of exchange rate changes on cash and cash equivalents — 4 (682 ) — (678 ) Less net cash provided by (used in) discontinued operations — — 1,576 — 1,576 NET CHANGE IN CASH AND CASH EQUIVALENTS (32,111 ) 15,795 (17,828 ) — (34,144 ) Cash and cash equivalents at beginning of period 98,448 34,228 28,069 — 160,745 Cash and cash equivalents at end of period $ 66,337 $ 50,023 $ 10,241 $ — $ 126,601 CONDENSED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 CONDENSED CONSOLIDATING BALANCE SHEET DECEMBER 31, 2017 In thousands Coeur Mining, Inc. Guarantor Subsidiaries Non-Guarantor Subsidiaries Eliminations Consolidated ASSETS CURRENT ASSETS Cash and cash equivalents $ 44,662 $ 52,239 $ 95,131 $ — $ 192,032 Receivables 137 7,922 11,010 — 19,069 Ore on leach pads — 73,752 — — 73,752 Inventory — 29,769 28,461 — 58,230 Prepaid expenses and other 7,824 2,816 4,413 — 15,053 Assets held for sale — — 91,421 — 91,421 52,623 166,498 230,436 — 449,557 NON-CURRENT ASSETS Property, plant and equipment, net 4,007 161,487 89,243 — 254,737 Mining properties, net — 216,281 613,288 — 829,569 Ore on leach pads — 65,393 — — 65,393 Restricted assets 13,251 227 7,369 — 20,847 Equity and debt securities 33,569 1,268 — — 34,837 Receivables — — 28,750 — 28,750 Net investment in subsidiaries 422,074 223 (18 ) (422,279 ) — Other 320,335 11,040 2,854 (316,744 ) 17,485 TOTAL ASSETS $ 845,859 $ 622,417 $ 971,922 $ (739,023 ) $ 1,701,175 LIABILITIES AND STOCKHOLDERS’ EQUITY CURRENT LIABILITIES Accounts payable $ 3,607 $ 24,534 $ 20,451 $ — $ 48,592 Other accrued liabilities 13,205 19,262 62,463 — 94,930 Debt — 9,215 21,538 — 30,753 Reclamation — 2,313 1,464 — 3,777 Liabilities held for sale — — 50,677 — 50,677 16,812 55,324 156,593 — 228,729 NON-CURRENT LIABILITIES Debt 345,088 28,313 323,912 (316,744 ) 380,569 Reclamation — 82,021 35,034 — 117,055 Deferred tax liabilities 4,110 5,127 95,911 — 105,148 Other long-term liabilities 2,311 3,063 49,323 — 54,697 Intercompany payable (receivable) (337,439 ) 317,759 19,680 — — 14,070 436,283 523,860 (316,744 ) 657,469 STOCKHOLDERS’ EQUITY Common stock 1,856 19,630 195,020 (214,650 ) 1,856 Additional paid-in capital 3,357,345 149,194 1,885,046 (2,034,240 ) 3,357,345 Accumulated deficit (2,546,743 ) (34,551 ) (1,788,597 ) 1,823,148 (2,546,743 ) Accumulated other comprehensive income (loss) 2,519 (3,463 ) — 3,463 2,519 814,977 130,810 291,469 (422,279 ) 814,977 TOTAL LIABILITIES AND STOCKHOLDERS’ EQUITY $ 845,859 $ 622,417 $ 971,922 $ (739,023 ) $ 1,701,175</t>
  </si>
  <si>
    <t>Commitments and Contingencies</t>
  </si>
  <si>
    <t>Commitments and Contingencies Disclosure [Abstract]</t>
  </si>
  <si>
    <t>COMMITMENTS AND CONTINGENCIES</t>
  </si>
  <si>
    <t>COMMITMENTS AND CONTINGENCIE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5, Coeur Mexicana received a $22.0 million deposit toward future deliveries under the gold stream agreement. In accordance with generally accepted accounting principles, although Coeur has satisfied its contractual obligation to repay the deposit to Franco-Nevada, the deposit is accounted for as deferred revenue and is recognized as revenue on a units of production basis as ounces are sold to Franco-Nevada. As of December 31, 2018, the remaining unamortized balance was $12.9 million , which is included in Accrued liabilities and other and Other long-term liabilities on the Consolidated Balance Sheet. Silvertip Contingent Consideration A total of up to $50.0 million of contingent consideration, payable in cash and common stock, is payable in conjunction with the October 2017 Silvertip acquisition. The contingent consideration is based on the achievement of two milestones, which the Company has determined to be probable at December 31, 2018. The first milestone payment of $25.0 million is contingent upon receipt of a permit expansion for a sustained mining and milling rate of 1,000 tonnes per day. The permit application was required to be submitted to the British Columbia Ministry of Energy and Mining no later than June 2018 and was submitted on April 30, 2018. The second milestone payment of up to $25.0 million is contingent upon the amount of resource tonnes added as of December 31, 2019. The former JDS Silver Holdings Ltd. shareholders will receive $5.0 million for a total resource of at least 2.5 million tonnes and $5.0 million for every 0.3 million tonnes over 2.5 million tonnes, up to 3.7 million tonnes. The maximum payment of $25.0 million can be earned if the total resource reaches 3.7 million tonnes. The Silvertip mine had total mineralized material of approximately 1.2 million tonnes at December 31, 2018.</t>
  </si>
  <si>
    <t>Discontinued Operations (Notes)</t>
  </si>
  <si>
    <t>Discontinued Operations and Disposal Groups [Abstract]</t>
  </si>
  <si>
    <t>Assets and Liabilities Held For Sale</t>
  </si>
  <si>
    <t xml:space="preserve">In December 2017, the Company and certain of its subsidiaries entered into a definitive agreement (as amended, the “Manquiri Agreement”) to sell all of the outstanding capital stock of Manquiri, which is the operator of the San Bartolomé mine and processing facility (the “Manquiri Divestiture”). On February 28, 2018, the Manquiri Divestiture was completed, and, in accordance with the Agreement, Manquiri was sold to Ag-Mining Investments, AB, a privately-held Swedish company. See below for a discussion of the Letter Agreement, which amended certain terms of the Manquiri Agreement. Coeur and its subsidiaries received the following consideration: • The NSR commencing immediately upon the closing of the Transaction, valued at $7.1 million . • Pre-closing VAT refunds valued at $12.7 million that will be collected or received by Manquiri in the future will be paid to Coeur (net of collection costs). • The Manquiri Notes Receivable valued at $26.9 million payable to Coeur and certain of its subsidiaries representing Manquiri’s cash and cash equivalents on the date of closing of the Manquiri Divestiture, and providing for repayment beginning in October 2018. • The Company recognized a liability of approximately $5.7 million for certain post-closing covenants, guaranties and indemnification obligations on the part of the Company pursuant to the Agreement The sale of Manquiri resulted in a gain of $1.5 million , which is included in Income (loss) from discontinued operations . The sale of Manquiri and San Bartolomé had a significant effect on the Company's results and operations. Accordingly, San Bartolomé’s operations for the years ended December 31, 2018, 2017 and 2016 are classified on the consolidated statements of operations and comprehensive income (loss) as Income (loss) from discontinued operations . The major classes of line items constituting the pretax profit or loss for the years ended December 31, 2018, 2017 and 2016 are as follows (in thousands): Year ended December 31, 2018 2017 2016 Revenue $ 12,346 $ 73,065 $ 93,880 COSTS AND EXPENSES Costs applicable to sales (1) 12,269 74,074 74,166 Amortization — 5,899 6,633 General and administrative 41 172 101 Exploration — 23 — Write-downs — 3,390 — Pre-development, reclamation, and other 265 4,664 2,808 OTHER INCOME (EXPENSE), NET Interest expense, net of capitalized interest (3 ) (27 ) (24 ) Other, net (260 ) 1,763 1,777 Pretax profit (loss) on discontinued operations related to major classes of pretax profit (loss) (492 ) (13,421 ) 11,925 Pretax gain on the disposal of the discontinued operation 1,525 — — Total pretax gain or loss on discontinued operations 1,033 (13,421 ) 11,925 Income and mining tax (expense) benefit (483 ) 1,177 20,992 Income (loss) from discontinued operations $ 550 $ (12,244 ) $ 32,917 (1) Excludes amortization. Net cash used in operating activities from San Bartolomé was $2.7 million , $11.3 million and $29.4 million for the years ended December 31, 2018, 2017 and 2016, respectively. Net cash used in investing activities from San Bartolomé were $28.5 million , $1.4 million , and $6.6 million for the years ended December 31, 2018, 2017 and 2016, respectively In September 2018, the Company entered into a Letter Agreement with the Buyer pursuant to which the total aggregate principal amount of the Manquiri Notes Receivable was reduced to $25.0 million , and the Buyer made a concurrent cash payment of $15.0 million to the Sellers in respect of the Manquiri Notes Receivable. In addition, the Company also agreed to suspend the quarterly payments in respect of the NSR on all metals processed through the San Bartolomé mine’s processing facility until October 15, 2019 and to forgo any rights to any value added tax refunds collected or received by Manquiri. Based on the Company’s evaluation of the terms of the Letter Agreement, the Company recorded an $18.6 million write-down that is made up of $13.1 million on the value added tax refunds, $3.6 million on the Manquiri Notes Receivable and $1.9 million on the NSR, which is included in Other, net . See Note 10 -- Fair Value Measurements for additional detail. </t>
  </si>
  <si>
    <t>Additional Balance Sheet Detail and Supplemental Cash Flow Information</t>
  </si>
  <si>
    <t>Supplemental Cash Flow Information [Abstract]</t>
  </si>
  <si>
    <t>Cash Flow, Supplemental Disclosures [Text Block]</t>
  </si>
  <si>
    <t>ADDITIONAL BALANCE SHEET DETAIL AND SUPPLEMENTAL CASH FLOW INFORMATION Accrued liabilities and other consist of the following: In thousands December 31, 2018 December 31, 2017 Accrued salaries and wages $ 22,229 $ 26,559 Income and mining taxes 16,474 25,788 Silvertip contingent consideration 25,000 24,393 Accrued operating costs 13,688 12,323 Taxes other than income and mining 3,639 4,354 Accrued interest payable 1,589 1,513 Accrued liabilities and other $ 82,619 $ 94,930 The following table provides a reconciliation of cash, cash equivalents, and restricted cash reported within the statement of financial position that sum to the total of the same such amounts shown in the statement of cash flows for the year ended December 31, 2018 and 2017: In thousands December 31, 2018 December 31, 2017 December 31, 2016 Cash and cash equivalents $ 115,081 $ 192,032 $ 118,312 Restricted cash equivalents 2,988 11,370 8,289 Total cash, cash equivalents and restricted cash shown in the statement of cash flows $ 118,069 $ 203,402 $ 126,601 The following table presents non-cash financing and investing activities and other cash flow information: Year ended December 31, Non-cash financing and investing activities: 2018 2017 2016 Capital lease obligations $ 45,813 $ 34,604 $ 32,243 Non-cash extinguishment of senior notes — — 10,616 Non-cash acquisitions and related deferred taxes 110,273 131,833 — Other cash flow information: Interest paid $ 22,916 $ 21,943 $ 41,919 Income taxes paid 50,400 13,000 17,181</t>
  </si>
  <si>
    <t>Summary of Quarterly Financial Data (Unaudited) (Notes)</t>
  </si>
  <si>
    <t>Quarterly Financial Information Disclosure [Abstract]</t>
  </si>
  <si>
    <t>Unaudited Consolidated Quarterly Financial Information</t>
  </si>
  <si>
    <t>SUMMARY OF QUARTERLY FINANCIAL DATA (UNAUDITED) The following table sets forth a summary of the unaudited quarterly results of operations for the years ended December 31, 2018 and 2017 (in thousands, except per share data): Q1 Q2 Q3 Q4 2018 Revenues $ 163,267 $ 169,987 $ 148,795 $ 143,855 Costs applicable to sales 99,340 108,246 116,857 116,507 Amortization 30,777 29,459 31,184 37,053 Gross Profit 33,150 32,282 754 (9,705 ) Exploration 6,683 6,429 8,157 4,128 Other operating expenses (General and administrative, Pre-development, reclamation, and other, and Write-downs) 13,029 11,270 15,850 11,239 Income (loss) from continuing operations 691 2,930 (53,044 ) 468 Income (loss) from discontinued operations 550 — — — Net income (loss) 1,241 2,930 (53,044 ) 468 Cash provided by (used in) operating activities 15,541 (1,294 ) 5,789 72 Capital expenditures 42,345 41,165 39,472 17,805 Basic income (loss) per share: Net income (loss) from continuing operations $ 0.00 $ 0.02 $ (0.29 ) $ 0.00 Net income (loss) from discontinued operations 0.00 0.00 0.00 0.00 Basic $ 0.00 $ 0.02 $ (0.29 ) $ 0.00 Diluted income (loss) per share: Net income (loss) from continuing operations $ 0.00 $ 0.02 $ (0.29 ) $ 0.00 Net income (loss) from discontinued operations 0.00 0.00 0.00 0.00 Diluted $ 0.00 $ 0.02 $ (0.29 ) $ 0.00 Q1 Q2 Q3 Q4 2017 Revenues $ 185,554 $ 149,540 $ 159,919 $ 214,585 Costs applicable to sales 114,490 102,229 101,559 121,982 Amortization 38,693 30,733 32,401 44,722 Gross Profit 32,371 16,578 25,959 47,881 Exploration 5,252 7,813 9,792 7,454 Other operating expenses (General and administrative, Pre-development, reclamation, and other, and Write-downs) 13,962 11,110 12,374 15,106 Income (loss) from continuing operations 18,299 (9,995 ) (11,728 ) 14,349 Income (loss) from discontinued operations 364 (960 ) (4,924 ) (6,724 ) Net income (loss) 18,663 (10,955 ) (16,652 ) 7,625 Cash provided by (used in) operating activities 43,938 24,103 37,308 91,811 Capital expenditures 23,591 37,107 28,982 47,054 Basic income (loss) per share: Net income (loss) from continuing operations $ 0.10 $ (0.05 ) $ (0.06 ) $ 0.08 Net income (loss) from discontinued operations — (0.01 ) (0.03 ) (0.04 ) Basic $ 0.10 $ (0.06 ) $ (0.09 ) $ 0.04 Diluted income (loss) per share: Net income (loss) from continuing operations $ 0.10 $ (0.05 ) $ (0.06 ) $ 0.08 Net income (loss) from discontinued operations — (0.01 ) (0.03 ) (0.04 ) Diluted $ 0.10 $ (0.06 ) $ (0.09 ) $ 0.04</t>
  </si>
  <si>
    <t>Summary of Significant Accounting Policies (Policies)</t>
  </si>
  <si>
    <t>Reclassification, Policy [Policy Text Block]</t>
  </si>
  <si>
    <t>Reclassifications Certain reclassifications have been made to the 2017 and 2016 consolidated financial statements to conform to the 2018 presentations. These reclassifications primarily represent reclassifications of changes in the balance of restricted cash equivalents in the Consolidated Statements of Cash Flows for the years ended December 31, 2017 and 2016.</t>
  </si>
  <si>
    <t>Risks and Uncertainties [Policy Text Block]</t>
  </si>
  <si>
    <t xml:space="preserve">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 </t>
  </si>
  <si>
    <t>Use of Estimates, Policy [Policy Text Block]</t>
  </si>
  <si>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si>
  <si>
    <t>Consolidation, Policy [Policy Text Block]</t>
  </si>
  <si>
    <t>Principles of Consolidation The Consolidated Financial Statements include the wholly-owned subsidiaries of the Company, the most significant of which are Coeur Mexicana S.A. de C.V., Coeur Rochester, Inc., Coeur Alaska, Inc., Wharf Resources (U.S.A.), Inc., Coeur Silvertip Holdings Ltd., and Coeur Capital, Inc. All intercompany balances and transactions have been eliminated. The Company's investments in entities in which it has less than 20% ownership interest are accounted for using the cost method.</t>
  </si>
  <si>
    <t>Cash and Cash Equivalents, Policy [Policy Text Block]</t>
  </si>
  <si>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t>
  </si>
  <si>
    <t>Receivables, Policy [Policy Text Block]</t>
  </si>
  <si>
    <t>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si>
  <si>
    <t>Ore on Leach Pad [Policy Text Block]</t>
  </si>
  <si>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market,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t>
  </si>
  <si>
    <t>Metal and Other Inventory [Policy Text Block]</t>
  </si>
  <si>
    <t>Metal and Other Inventory 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si>
  <si>
    <t>Property, Plant and Equipment, Policy [Policy Text Block]</t>
  </si>
  <si>
    <t>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si>
  <si>
    <t>Operational Mining Properties and Mine [Policy Text Block]</t>
  </si>
  <si>
    <t>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capitalized if a project is in pre-production phase or expensed and classified as Exploration or Pre-development if the project is not yet in pre-production.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8.6 million and $11.7 million at December 31, 2018 and 2017,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t>
  </si>
  <si>
    <t>Mineral Interests [Policy Text Block]</t>
  </si>
  <si>
    <t>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 of- production method based on recoverable ounces to be mined from proven and probable reserves. If no mineable ore body is discovered, such costs are expensed in the period in which it is determined the property has no future economic value.</t>
  </si>
  <si>
    <t>Impairment or Disposal of Long-Lived Assets, Policy [Policy Text Block]</t>
  </si>
  <si>
    <t>Write-down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During 2016, we recorded an impairment of $4.4 million to reduce the carrying value of mining properties and property, plant and equipment as part of Write-downs. Results of operations for the year ended December 31, 2017 include a $3.4 million write-down of assets to expected realizable value, included in Income (loss) from discontinued operatio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t>
  </si>
  <si>
    <t>Mining Properties Held for Sale [Policy Text Block]</t>
  </si>
  <si>
    <t xml:space="preserve">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When these criteria are met, the Company suspends depreciation on the properties held for sale.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assets, liabilities and operations for the periods presented are classified on the Consolidated Balance Sheets as held for sale and Consolidated Statements of Comprehensive Income (Loss) as discontinued operations for all periods presented. At December 31, 2017, the San Bartolomé mine met the held for sale criteria. Furthermore, considering that San Bartolomé was an operating mine and the sale represented an exit from the South American region, the Company determined that the expected disposal of Manquiri and the San Bartolomé mine through a sale of all of the issued and outstanding shares of Manquiri represented a strategic shift to a North America-focused mining portfolio that had a major effect on the entity's results and operations, therefore, the applicable assets, liabilities and operations for the periods presented are classified on the Consolidated Balance Sheets as held for sale and the Consolidated Statements of Comprehensive Income (Loss) as discontinued operations for all periods presented. </t>
  </si>
  <si>
    <t>Restricted Assets Policy [Policy Text Block]</t>
  </si>
  <si>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8 and 2017, the Company held certificates of deposit and cash under these agreements of $12.1 million and $20.8 million,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si>
  <si>
    <t>Asset Retirement Obligation [Policy Text Block]</t>
  </si>
  <si>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t>
  </si>
  <si>
    <t>Foreign Currency Transactions and Translations Policy [Policy Text Block]</t>
  </si>
  <si>
    <t>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t>
  </si>
  <si>
    <t>Derivatives, Policy [Policy Text Block]</t>
  </si>
  <si>
    <t>Derivative Financial Instruments The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 Management applies judgment in estimating the fair value of instruments that are highly sensitive to assumptions regarding commodity prices, market volatilities, and foreign currency exchange rates.</t>
  </si>
  <si>
    <t>Share-based Compensation, Option and Incentive Plans Policy [Policy Text Block]</t>
  </si>
  <si>
    <t>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PSU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Income Tax, Policy [Policy Text Block]</t>
  </si>
  <si>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Revenue Recognition, Policy</t>
  </si>
  <si>
    <t>Revenue Recognition On January 1, 2018, the Company adopted the updated revenue guidance applicable under ASC 606, - “ Revenue from Contracts with Customers ”. The new guidance creates a five-step framework to determine revenue recognition: 1. Identify the contract with the customer 2. Identify the performance obligations 3. Determine the transaction price 4. Allocate the transaction price to the performance obligations 5. Recognize revenue when (or as) the entity satisfies a performance obliga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the concentrate is loaded onto the third-party shipping vessel.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be either be fixed or based on a quotational period. The quotational period varies by contract, but is generally a one-month period following the shipment of the concentrate. The performance obligation is satisfied when the concentrate is loaded onto the third-party shipping vessel. The off-take agreement allows for the Company to sell concentrate in advance of shipment and results in the customer taking ownership of the concentrate prior to shipment.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0.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following table presents a rollforward of the Franco-Nevada contract liability balance: Year ended December 31, In thousands 2018 2017 2016 Opening Balance $ 14,883 $ 19,281 $ 20,000 Revenue Recognized (1,965 ) (4,398 ) (719 ) Closing Balance $ 12,918 $ 14,883 $ 19,281</t>
  </si>
  <si>
    <t>Recent Accounting Standards</t>
  </si>
  <si>
    <t>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ame effective for the Company’s fiscal year beginning January 1, 2018 and did not materially impact the Company’s consolidated net income, financial position or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ame effective for the Company’s fiscal year beginning January 1, 2018 and resulted in the inclusion of restricted cash equivalents on the Consolidated Statements of Cash Flows of $3.0 million , $11.4 million and $8.3 million at December 31, 2018, 2017 and 2016, respectively.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ame effective for the Company’s fiscal year beginning January 1, 2018 and did not materially impact the Company’s consolidated net income, financial position or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and the Company plans to adopt it using the cumulative-effect adjustment transition method approved by the FASB in July 2018, which does not require the Company to recast the comparative periods presented when transitioning to the new guidance on January 1, 2019. The Company has elected to utilize the transition related practical expedients permitted by the new standard. In addition to existing capital leases and other financing obligations, the adoption of the new standard will result in the recognition of additional right-of-use assets and lease liabilities related to operating leases of approximately $65.0 million . The Company does not expect there will be a material impact to the Consolidated Statements of Comprehensive Income (Loss) or the Consolidated Statements of Cash Flows or an impact on the Company’s debt covenant calculations as a result of the adoption of ASU 2016-02. The Company is in the process of assessing the required disclosures of the new standard, and expects to provide additional qualitative and quantitative disclosures related to leasing arrangements upon adoption. In January 2016, the FASB issued ASU 2016-01, “ Recognition and Measurement of Financial Assets and Financial Liabilities, ” which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ese changes became effective for the Company’s fiscal year beginning January 1, 2018, and resulted in a reclassification of $2.6 million of unrealized holding gains and losses and deferred income taxes related to investments in equity securities from Accumulated other comprehensive income (loss) to Accumulated deficit in the Consolidated Balance Sheets on that date. Unrealized holding gains and losses related to investments in equity securities are now recognized in Fair value adjustments, net in the Consolidated Statements of Comprehensive Income (Loss). In July 2015, the FASB issued ASU 2015-11, “ Simplifying the Measurement of Inventory, ” which provides a revised, simpler measurement for inventory to be measured at the lower of cost and net realizable value. These changes became effective for the Company’s fiscal year beginning January 1, 2018 and did not materially impact the Company’s consolidated net income, financial position or cash flows. In May 2014, the FASB issued ASU 2014-09, “ Revenue from Contracts with Customers ” , which has subsequently been amended several times, to update revenue guidance under the newly-created ASC 606. The new standard provides a five-step approach to be applied to all contracts with customers and also requires expanded disclosures about revenue recognition. These changes became effective under the modified retrospective method of adoption for the Company’s fiscal year beginning January 1, 2018 and did not materially impact the Company’s consolidated net income, financial position or cash flows.</t>
  </si>
  <si>
    <t>Summary of Significant Accounting Policies (Tables)</t>
  </si>
  <si>
    <t>Summary of Contract Liability</t>
  </si>
  <si>
    <t>The following table presents a rollforward of the Franco-Nevada contract liability balance: Year ended December 31, In thousands 2018 2017 2016 Opening Balance $ 14,883 $ 19,281 $ 20,000 Revenue Recognized (1,965 ) (4,398 ) (719 ) Closing Balance $ 12,918 $ 14,883 $ 19,281</t>
  </si>
  <si>
    <t>Segment Reporting (Tables)</t>
  </si>
  <si>
    <t>Financial information relating to the reporting segments</t>
  </si>
  <si>
    <t>Financial information relating to the Company’s segments is as follows (in thousands): Year ended December 31, 2018 Palmarejo Rochester Kensington Wharf Silvertip Other Total Revenue Gold sales $ 131,758 $ 66,556 $ 132,924 $ 95,770 $ — $ — $ 427,008 Silver sales 113,998 75,252 — 746 3,157 — 193,153 Zinc sales — — — — 3,612 — 3,612 Lead sales — — — — 2,131 — 2,131 Metal sales 245,756 141,808 132,924 96,516 8,900 — 625,904 Costs and Expenses Costs applicable to sales (1) 120,088 105,677 112,364 67,201 35,620 — 440,950 Amortization 60,744 20,909 29,508 11,072 5,235 1,005 128,473 Exploration 10,516 332 5,871 104 2,748 5,826 25,397 Other operating expenses 3,043 7,071 1,721 2,686 303 36,564 51,388 Other income (expense) Fair value adjustments, net — — — — — 3,638 3,638 Interest expense, net (2,137 ) (466 ) (973 ) (40 ) (766 ) (19,982 ) (24,364 ) Other, net (8,308 ) (1,211 ) 2,795 (834 ) (370 ) (16,777 ) (24,705 ) Income and mining tax (expense) benefit (15,724 ) (874 ) — (1,063 ) 16,057 18,384 16,780 Income (loss) from continuing operations $ 25,196 $ 5,268 $ (14,718 ) $ 13,516 $ (20,085 ) $ (58,132 ) $ (48,955 ) Income (loss) from discontinued operations $ — $ — $ — $ — $ — $ 550 $ 550 Segment assets (2) $ 363,024 $ 269,903 $ 224,460 $ 102,246 $ 415,998 $ 175,040 $ 1,550,671 Capital expenditures $ 29,425 $ 9,919 $ 44,738 $ 3,382 $ 52,932 $ 391 $ 140,787 (1) Excludes amortization (2) Segment assets include receivables, prepaids, inventories, property, plant and equipment, and mineral interests Year ended December 31, 2017 Palmarejo Rochester Kensington Wharf Silvertip Other Total Revenue Gold sales $ 146,187 $ 68,964 $ 154,469 $ 124,629 — $ — $ 494,249 Silver sales 128,622 83,716 — 1,272 — 1,739 215,349 Metal sales 274,809 152,680 154,469 125,901 — 1,739 709,598 Costs and Expenses — Costs applicable to sales (1) 146,176 107,921 116,096 69,322 — 745 440,260 Amortization 73,744 22,306 36,022 13,012 — 1,465 146,549 Exploration 11,924 1,352 8,604 320 — 8,111 30,311 Other operating expenses 1,263 3,394 1,412 2,468 153 44,015 52,552 Other income (expense) Loss on debt extinguishment — — — — — (9,342 ) (9,342 ) Fair value adjustments, net — (864 ) — — — — (864 ) Interest expense, net (487 ) (496 ) (413 ) (66 ) (2,212 ) (14,978 ) (16,440 ) Other, net (851 ) 2,193 (922 ) 172 1,142 26,051 26,643 Income and mining tax (expense) benefit (24,330 ) (1,028 ) — (3,936 ) (932 ) 296 (28,998 ) Income (loss) from continuing operations $ 16,034 $ 17,512 $ (9,000 ) $ 36,949 $ (2,155 ) $ (50,570 ) $ 10,925 Income (loss) from discontinued operations $ — $ — $ — $ — — $ (12,244 ) $ (12,244 ) Segment assets (2) $ 377,621 $ 239,223 $ 212,588 $ 104,010 339,369 $ 411,111 $ 1,344,553 Capital expenditures $ 29,902 $ 40,874 $ 36,248 $ 8,844 17,684 $ 20,866 $ 136,734 (1) Excludes amortization (2) Segment assets include receivables, prepaids, inventories, property, plant and equipment, and mineral interests Year ended December 31, 2016 Palmarejo Rochester Kensington Wharf Other Total Revenue Gold sales $ 72,612 $ 61,724 $ 146,593 $ 135,061 $ — $ 415,990 Silver sales 68,661 78,221 — 1,617 4,128 152,627 Metal sales 141,273 139,945 146,593 136,678 4,128 568,617 Royalties — — — — 3,280 3,280 141,273 139,945 146,593 136,678 7,408 571,897 Costs and Expenses Costs applicable to sales (1) 80,820 89,726 96,731 66,379 1,719 335,375 Amortization 36,599 21,838 34,787 20,621 2,683 116,528 Exploration 5,063 841 3,487 2 3,537 12,930 Write-downs — — — — 4,446 4,446 Other operating expenses 1,213 2,801 1,038 2,238 36,396 43,686 Other income (expense) Loss on debt extinguishment — — — — (21,365 ) (21,365 ) Fair value adjustments, net (5,814 ) (4,133 ) — — (1,634 ) (11,581 ) Interest expense, net (1,187 ) (664 ) (128 ) (69 ) (34,848 ) (36,896 ) Other, net (12,125 ) (3,859 ) (25 ) 17 16,090 98 Income and mining tax (expense) benefit 45,085 (2,785 ) — (4,293 ) (4,760 ) 33,247 Income (loss) from continuing operations $ 43,537 $ 13,298 $ 10,397 $ 43,093 $ (87,890 ) $ 22,435 Income (loss) from discontinued operations $ — $ — $ — $ — $ 32,917 $ 32,917 Segment assets (2) $ 436,642 $ 219,009 $ 199,232 $ 105,901 $ 84,938 $ 1,045,722 Capital expenditures $ 35,810 $ 16,446 $ 36,826 $ 4,812 $ 488 $ 94,382 (1) Excludes amortization (2) Segment assets include receivables, prepaids, inventories, property, plant and equipment, and mineral interests</t>
  </si>
  <si>
    <t>Consolidated Assets</t>
  </si>
  <si>
    <t>Assets December 31, 2018 December 31, 2017 Total assets for reportable segments $ 1,550,671 $ 1,344,553 Cash and cash equivalents 115,081 192,032 Other assets 46,748 164,590 Total consolidated assets $ 1,712,500 $ 1,701,175</t>
  </si>
  <si>
    <t>Long Lived Assets by Country</t>
  </si>
  <si>
    <t>Geographic Information Long-Lived Assets December 31, 2018 December 31, 2017 Mexico $ 342,007 $ 370,188 United States 515,649 377,768 Canada 404,185 331,440 Other 8,177 4,910 Total $ 1,270,018 $ 1,084,306</t>
  </si>
  <si>
    <t>Revenue by Country</t>
  </si>
  <si>
    <t>Revenue Year ended December 31, 2018 2017 2016 United States $ 371,248 $ 433,050 $ 423,216 Mexico 245,756 274,809 142,198 Canada 8,900 — — Australia — 1,739 4,128 Other — — 2,355 Total $ 625,904 $ 709,598 $ 571,897 The Company's doré, as well as the concentrate product produced by the Wharf mine, is refined into gold and silver bullion according to benchmark standards set by the LBMA, which regulates the acceptable requirements for bullion traded in the London precious metals markets. The Company then sells its gold and silver bullion to multi-national banks, bullion trading houses, and refiners across the globe. The Company has seven trading counterparties at December 31, 2018. The Company's sales of doré or concentrate product produced by the Palmarejo, Rochester, and Wharf mines amounted to approximately 77% , 78% , and 74% of total metal sales for the years ended December 31, 2018, 2017, and 2016, respectively. In November 2018, one of the refiners, Republic Metals Corp. (“RMC”), a U.S.-based precious metals refiner, filed Chapter 11 bankruptcy. Approximately 0.4 million ounces of Coeur’s silver and 6,500 ounces of Coeur’s gold was impacted by RMC’s bankruptcy filing. The Company recognized a $6.5 million write-down related to the receivable with RMC. The Company's gold concentrate product from the Kensington mine and the zinc and lead concentrates from the Silvertip mine are sold under a variety of agreements with smelters and traders, and the smelters and traders pay the Company for the metals recovered from the concentrates. The Company’s sales of concentrate produced by the Kensington and Silvertip mines amounted to approximately 23% , 22% , and 26% of total metal sales for the years ended December 31, 2018, 2017, and 2016, respectively. The Company believes that the loss of a smelter, refiner, trader or third-party customer would not materially adversely affect the Company due to the liquidity of the markets and current availability of alternative trading counterparties. The following table indicates customers that represent 10% or more of total sales of metal for at least one of the years December 31, 2018, 2017, and 2016 (in millions): Year ended December 31, Customer 2018 2017 2016 Segments reporting revenue Asahi (formerly Johnson Matthey) $ 213.0 $ 124.1 $ 62.6 Palmarejo, Wharf, Rochester Techemet Metal Trading 83.3 104.8 40.7 Rochester, Wharf Ocean Partners 74.8 — — Silvertip, Kensington RMC 71.7 132.4 47.3 Palmarejo, Rochester China National Gold 54.1 137.5 126.6 Kensington INTL Commodities — 9.6 76.6 Palmarejo, Rochester, Wharf</t>
  </si>
  <si>
    <t>Write-Downs (Tables)</t>
  </si>
  <si>
    <t>Details of Impairment of Long-Lived Assets Held and Used by Asset [Table Text Block]</t>
  </si>
  <si>
    <t xml:space="preserve"> Year ended December 31, 2018 2017 2016 Mining properties Coeur Capital — — 4,446 Total $ — $ — $ 4,446</t>
  </si>
  <si>
    <t>Stock-Based Compensation (Tables)</t>
  </si>
  <si>
    <t>Disclosure of Compensation Related Costs, Share-based Payments [Abstract]</t>
  </si>
  <si>
    <t>Schedule of Share-based Compensation, Restricted Stock and Restricted Stock Units Activity [Table Text Block]</t>
  </si>
  <si>
    <t>The following table summarizes restricted stock activity for the years ended December 31, 2018, 2017, and 2016 : Restricted Stock Number of Shares Weighted Average Grant Date Fair Value Outstanding at December 31, 2015 1,507,412 $ 7.49 Granted 1,768,746 3.72 Vested (681,829 ) 8.51 Cancelled/Forfeited (160,414 ) 7.16 Outstanding at December 31, 2016 2,433,915 4.48 Granted 799,165 8.78 Vested (1,023,708 ) 5.14 Cancelled/Forfeited (53,527 ) 5.90 Outstanding at December 31, 2017 2,155,845 5.72 Granted 1,000,690 7.63 Vested (1,277,076 ) 5.30 Cancelled/Forfeited (337,811 ) 6.51 Outstanding at December 31, 2018 1,541,648 $ 7.14</t>
  </si>
  <si>
    <t>Share-based Compensation, Performance Shares Award Outstanding Activity [Table Text Block]</t>
  </si>
  <si>
    <t>The following table summarizes performance shares activity for the years ended December 31, 2018, 2017, and 2016 : Performance Shares Number of Shares Weighted Average Grant Date Fair Value Outstanding at December 31, 2015 1,135,135 $ 10.35 Granted 1,437,077 1.79 Cancelled/Forfeited (199,580 ) 17.98 Outstanding at December 31, 2016 2,372,632 4.53 Granted 316,213 11.58 Vested (66,696 ) 14.18 Cancelled/Forfeited (253,868 ) 11.56 Outstanding at December 31, 2017 2,368,281 4.44 Granted (1) 869,421 7.41 Vested (1,086,058 ) 6.83 Cancelled/Forfeited (613,329 ) 5.41 Outstanding at December 31, 2018 1,538,315 $ 4.05</t>
  </si>
  <si>
    <t>Schedule of Share-based Payment Award, Stock Options, Valuation Assumptions [Table Text Block]</t>
  </si>
  <si>
    <t>The following table sets forth the weighted average fair value of stock options and the assumptions used to estimate the fair value of the stock options using the Black-Scholes option valuation model: 2018 2017 2016 Weighted average fair value of stock options granted $ 4.09 $ 3.91 $ 1.06 Volatility 66.86 % 67.07 % 61.75 % Expected life in years 4.00 4.00 3.99 Risk-free interest rate 2.07 % 1.69 % 1.50 % Dividend yield — — —</t>
  </si>
  <si>
    <t>Schedule of Stock-based Compensation, Stock Options and Stock Appreciation Rights Award Activity</t>
  </si>
  <si>
    <t>The following table summarizes stock option and SAR activity for the years ended December 31, 2018, 2017, and 2016: Stock Options SARs Shares Weighted Average Exercise Price Shares Weighted Outstanding at December 31, 2015 670,009 $ 12.58 46,572 $ 14.06 Granted 183,251 2.19 — — Exercised (170,897 ) 7.81 — — Canceled/forfeited (25,752 ) 16.76 (4,420 ) 13.31 Outstanding at December 31, 2016 656,611 10.76 42,152 14.14 Granted 14,820 7.60 — — Exercised (26,966 ) 3.28 — — Canceled/forfeited (27,019 ) 21.88 — — Outstanding at December 31, 2017 617,446 10.53 42,152 14.14 Granted 14,310 7.91 — — Exercised (159,069 ) 3.35 — — Canceled/forfeited (153,601 ) 11.48 — — Outstanding at December 31, 2018 319,086 $ 13.53 42,152 $ 14.14</t>
  </si>
  <si>
    <t>Schedule of Share-based Compensation, Shares Authorized under Stock Option Plans, by Exercise Price Range [Table Text Block]</t>
  </si>
  <si>
    <t xml:space="preserve"> Stock Options SARs Shares Weighted Average Exercise Price Shares Weighted Outstanding at December 31, 2015 670,009 $ 12.58 46,572 $ 14.06 Granted 183,251 2.19 — — Exercised (170,897 ) 7.81 — — Canceled/forfeited (25,752 ) 16.76 (4,420 ) 13.31 Outstanding at December 31, 2016 656,611 10.76 42,152 14.14 Granted 14,820 7.60 — — Exercised (26,966 ) 3.28 — — Canceled/forfeited (27,019 ) 21.88 — — Outstanding at December 31, 2017 617,446 10.53 42,152 14.14 Granted 14,310 7.91 — — Exercised (159,069 ) 3.35 — — Canceled/forfeited (153,601 ) 11.48 — — Outstanding at December 31, 2018 319,086 $ 13.53 42,152 $ 14.14 The following table summarizes outstanding stock options as of December 31, 2018. Range of Exercise Price Number Outstanding Weighted Average Exercise Price Weighted Average Remaining Contractual Life (Years) Aggregate Intrinsic Value (in thousands) $ 0.00-$10.00 208,495 7.67 6.1 $10.00-$20.00 14,634 16.28 3.9 $20.00-$30.00 95,957 25.83 3.3 Outstanding 319,086 $ 13.53 5.2 $ — Vested and expected to vest 315,834 $ 13.59 5.1 $ — Exercisable 288,972 $ 14.17 4.8 $ —</t>
  </si>
  <si>
    <t>Reclamation (Tables)</t>
  </si>
  <si>
    <t>Asset Retirement Obligation</t>
  </si>
  <si>
    <t>Changes to the Company’s asset retirement obligations for its operating sites are as follows: Year ended December 31, In thousands 2018 2017 Asset retirement obligation - Beginning $ 118,799 $ 86,754 Accretion 11,037 8,769 Additions and changes in estimates 6,880 25,370 Settlements (3,208 ) (2,094 ) Asset retirement obligation - Ending $ 133,508 $ 118,799</t>
  </si>
  <si>
    <t>Other, Net (Tables)</t>
  </si>
  <si>
    <t>Schedule of Other Nonoperating Income (Expense)</t>
  </si>
  <si>
    <t>Other, net consists of the following: Year ended December 31, In thousands 2018 2017 2016 Foreign exchange gain (loss) $ (9,069 ) $ 1,281 $ (11,456 ) Write-down of Manquiri consideration (18,599 ) — — RMC receivable write-down (6,536 ) — — Mexico inflation adjustment 1,939 — — Interest income on notes receivable 1,776 — — Gain (loss) on sale of assets and investments 19 (1,037 ) 11,334 Gain on sale of the Joaquin project — 21,138 — Gain on repurchase of the Rochester royalty obligation — 2,332 — Gain on sale of Endeavor stream and other royalties — 1,036 — Impairment of equity securities — (426 ) (703 ) Other 5,765 2,319 923 Other, net $ (24,705 ) $ 26,643 $ 98</t>
  </si>
  <si>
    <t>Net Income (Loss) Per Share (Tables)</t>
  </si>
  <si>
    <t>Schedule of Earnings Per Share, Basic and Diluted</t>
  </si>
  <si>
    <t xml:space="preserve"> Year ended December 31, In thousands except per share amounts 2018 2017 2016 Net income (loss) available to common stockholders: Income (loss) from continuing operations $ (48,955 ) $ 10,925 $ 22,435 Income (loss) from discontinued operations 550 (12,244 ) 32,917 $ (48,405 ) $ (1,319 ) $ 55,352 Weighted average shares: Basic 188,606 180,096 159,853 Effect of stock-based compensation plans — 4,048 3,606 Diluted 188,606 184,144 163,459 Basic income (loss) per share: Income (loss) from continuing operations $ (0.26 ) $ 0.06 $ 0.14 Income (loss) from discontinued operations — (0.07 ) 0.21 Basic (1) $ (0.26 ) $ (0.01 ) $ 0.35 Diluted income (loss) per share: Income (loss) from continuing operations $ (0.26 ) $ 0.06 $ 0.14 Income (loss) from discontinued operations — (0.07 ) 0.20 Diluted (1) $ (0.26 ) $ (0.01 ) $ 0.34</t>
  </si>
  <si>
    <t>Income and Mining Taxes (Tables)</t>
  </si>
  <si>
    <t>Schedule of Components of Income Tax Expense (Benefit)</t>
  </si>
  <si>
    <t>The components of Income (loss) before income taxes are below: Year ended December 31, In thousands 2018 2017 2016 United States $ (50,522 ) $ 10,099 $ (13,299 ) Foreign (15,213 ) 29,824 2,487 Total $ (65,735 ) $ 39,923 $ (10,812 ) The components of the consolidated Income and mining tax (expense) benefit from continuing operations are below: Year ended December 31, In thousands 2018 2017 2016 Current: United States $ 1,188 $ 1,428 $ — United States — State mining taxes (3,208 ) (6,016 ) (7,826 ) United States — Foreign withholding tax (5,617 ) (8,466 ) (1,838 ) Canada 378 876 (1,841 ) Mexico (26,021 ) (30,763 ) (9,581 ) Other 67 55 24 Deferred: United States 23,322 6,367 (1,610 ) United States — State mining taxes 1,134 1,052 748 Canada 16,057 104 1,338 Mexico 9,929 4,805 55,383 Other (449 ) 1,560 (1,550 ) Income tax (expense) benefit $ 16,780 $ (28,998 ) $ 33,247</t>
  </si>
  <si>
    <t>Schedule of Effective Income Tax Rate Reconciliation</t>
  </si>
  <si>
    <t>The Company’s Income and mining tax benefit (expense) differed from the amounts computed by applying the United States statutory corporate income tax rate for the following reasons: Year ended December 31, In thousands 2018 2017 2016 Income and mining tax (expense) benefit at statutory rate $ 14,052 $ (14,037 ) $ 3,718 State tax provision from continuing operations 2,284 26 336 Change in valuation allowance 2,471 86,712 40,517 Effect of tax legislation — (88,174 ) — Percentage depletion 89 703 983 Uncertain tax positions 1,830 2,596 (8,829 ) U.S. and foreign permanent differences 3,314 2,348 (2,652 ) Foreign exchange rates (3,973 ) (14,180 ) 19,701 Foreign inflation and indexing (2,374 ) (2,346 ) (670 ) Foreign tax rate differences (24 ) 2,929 120 Mining, foreign withholding, and other taxes (3,857 ) (11,274 ) (11,052 ) Other, net 2,968 5,699 — Legal entity reorganization — — (8,925 ) Income and mining tax (expense) benefit $ 16,780 $ (28,998 ) $ 33,247</t>
  </si>
  <si>
    <t>Schedule of Deferred Tax Assets and Liabilities</t>
  </si>
  <si>
    <t>At December 31, 2018 and 2017, the significant components of the Company’s deferred tax assets and liabilities are below: Year ended December 31, In thousands 2018 2017 Deferred tax liabilities: Mineral properties $ 118,852 $ 102,573 Unrealized foreign currency loss and other — 1,748 Inventory 4,513 8,258 Foreign subsidiaries - unremitted earnings 7 — $ 123,372 $ 112,579 Deferred tax assets: Net operating loss carryforwards $ 189,840 $ 155,512 Property, plant, and equipment 7,779 19,086 Mining Royalty Tax 8,980 11,797 Capital loss carryforwards 23,003 19,881 Asset retirement obligation 27,980 25,309 Foreign subsidiaries - unremitted earnings — 1,842 Unrealized foreign currency loss and other 8,387 218 Royalty and other long-term debt 3,821 — Accrued expenses 14,247 13,512 Tax credit carryforwards 33,897 45,277 317,934 292,434 Valuation allowance (272,839 ) (282,868 ) 45,095 9,566 Net deferred tax liabilities $ 78,277 $ 103,013</t>
  </si>
  <si>
    <t>Summary of Valuation Allowance</t>
  </si>
  <si>
    <t>Based upon this analysis, the Company has recorded valuation allowances as follows: Year ended December 31, In thousands 2018 2017 U.S. $ 223,444 $ 235,395 Canada 7,661 2,455 Mexico 17,606 17,087 New Zealand 22,482 23,792 Other 1,646 4,139 $ 272,839 $ 282,868</t>
  </si>
  <si>
    <t>Summary of Tax Credit Carryforwards</t>
  </si>
  <si>
    <t>The Company has the following tax attribute carryforwards at December 31, 2018, by jurisdiction: In thousands U.S. Canada Mexico New Zealand Other Total Regular net operating losses $ 423,572 $ 82,383 $ 58,688 $ 82,378 $ 3,915 $ 650,936 Expiration years 2019-2038 2029-2037 2019-2027 Indefinite 2019-2022 Capital losses 87,431 — — — — 87,431 Alternative minimum tax credits 793 — — — — 793 Foreign tax credits 30,358 — — — — 30,358</t>
  </si>
  <si>
    <t>Summary of Income Tax Contingencies</t>
  </si>
  <si>
    <t>A reconciliation of the beginning and ending amount related to unrecognized tax benefits is below (in thousands): Unrecognized tax benefits at December 31, 2016 $ 7,157 Gross increase to current period tax positions 202 Gross increase to prior period tax positions 316 Reductions in unrecognized tax benefits resulting from a lapse of the applicable statute of limitations (2,351 ) Unrecognized tax benefits at December 31, 2017 $ 5,324 Gross increase to current period tax positions — Gross increase to prior period tax positions 37 Reductions in unrecognized tax benefits resulting from a lapse of the applicable statute of limitations (1,585 ) Unrecognized tax benefits at December 31, 2018 $ 3,776</t>
  </si>
  <si>
    <t>Fair Value Measurements (Tables)</t>
  </si>
  <si>
    <t>Schedule of Fair Value Adjustments to Comprehensive income (Loss)</t>
  </si>
  <si>
    <t xml:space="preserve"> Year ended December 31, In thousands 2018 2017 2016 Unrealized gain (loss) on equity securities $ (5,019 ) $ — $ — Realized gain (loss) on equity securities 7,964 — — Zinc options 753 — — Interest rate swap (60 ) — — Rochester royalty obligation — (864 ) (4,133 ) Palmarejo royalty obligation embedded derivative — — (5,866 ) Silver and gold options — — (1,582 ) Fair value adjustments, net $ 3,638 $ (864 ) $ (11,581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8 In thousands Total Level 1 Level 2 Level 3 Assets: Equity and debt securities $ 17,806 $ 15,589 $ — $ 2,217 Other derivative instruments, net $ 914 — 914 — $ 18,720 $ 15,589 $ 914 $ 2,217 Liabilities: Silvertip contingent consideration $ 49,276 $ — $ — $ 49,276 Other derivative instruments, net $ 644 — 644 — $ 49,920 $ — $ 644 $ 49,276 Fair Value at December 31, 2017 In thousands Total Level 1 Level 2 Level 3 Assets: Equity and debt securities $ 34,837 $ 27,946 $ — $ 6,891 Other derivative instruments, net 251 — 251 — $ 35,088 $ 27,946 $ 251 $ 6,891 Liabilities: Silvertip contingent consideration $ 47,965 $ — $ — $ 47,965 Other derivative instruments, net 222 — 222 — $ 48,187 $ — $ 222 $ 47,965</t>
  </si>
  <si>
    <t>Changes in the fair value of the Company's Level 3 financial liabilities</t>
  </si>
  <si>
    <t>The following tables present the changes in the fair value of the Company's Level 3 financial assets and liabilities for the years ended December 31, 2018 and 2017: Year Ended December 31, 2018 In thousands Balance at the beginning of the period Revaluation Settlements Accretion Balance at the Assets: Equity and debt securities $ 6,891 $ (274 ) $ (4,400 ) $ — $ 2,217 Liabilities: Silvertip contingent consideration $ 47,965 $ — $ — $ 1,311 $ 49,276 Year Ended December 31, 2017 In thousands Balance at the beginning of the period Additions Revaluation Settlements Accretion Gain on settlement Balance at the end of the period Assets: Equity and debt securities $ 279 $ 6,677 $ (65 ) $ — $ — $ — $ 6,891 Liabilities: Rochester royalty obligation $ 9,287 $ — $ 864 $ (7,819 ) $ — $ (2,332 ) $ — Silvertip contingent consideration $ — $ 47,705 $ 260 $ — $ — $ — $ 47,965</t>
  </si>
  <si>
    <t>Financial Assets and Liabilities not Measured at Fair Value</t>
  </si>
  <si>
    <t>The fair value of financial assets and liabilities carried at book value in the financial statements at December 31, 2018 and December 31, 2017 is presented in the following table: December 31, 2018 In thousands Book Value Fair Value Level 1 Level 2 Level 3 Assets: Manquiri Notes Receivable $ 5,487 $ 5,487 $ — $ — $ 5,487 Liabilities: 5.875% Senior Notes due 2024 (1) $ 245,854 $ 220,446 $ — $ 220,446 $ — Revolving Credit Facility (2) $ 135,000 $ 135,000 $ — $ 135,000 $ — (1) Net of unamortized debt issuance costs of $4.1 million . (2) Unamortized debt issuance costs of $2.2 million included in Other Non-Current Assets . December 31, 2017 In thousands Book Value Fair Value Level 1 Level 2 Level 3 Liabilities: 5.875% Senior Notes due 2024 (1) $ 245,088 $ 243,913 $ — $ 243,913 $ — Revolving Credit Facility (2) $ 100,000 $ 100,000 $ — $ 100,000 $ — (1) Net of unamortized debt issuance costs of $4.9 million . (2) Unamortized debt issuance costs of $1.9 million included in Other Non-Current Assets .</t>
  </si>
  <si>
    <t>Derivative Financial Instruments (Tables)</t>
  </si>
  <si>
    <t>Derivative instruments, future settlement</t>
  </si>
  <si>
    <t>At December 31, 2018 , the Company had the following derivative instruments that settle as follows: In thousands except average prices and notional ounces 2019 Thereafter Provisional silver sales contracts $ 3,559 $ — Average silver price per ounce $ 14.62 $ — Notional ounces 243,383 — Provisional gold sales contracts $ 31,936 $ — Average gold price per ounce $ 1,257 $ — Notional ounces 25,411 — Provisional zinc sales contracts $ 6,334 $ — Average zinc price per pound $ 1.20 $ — Notional pounds 5,270,793 — Provisional lead sales contracts $ 2,360 $ — Average lead price per pound $ 0.92 $ — Notional pound 2,568,165 — Zinc put options purchased $ 2,700 $ — Average zinc strike price per metric ton $ 3,000 $ — Notional metric tons 900 — Zinc call options sold $ (3,645 ) $ — Average zinc strike price per metric ton $ 4,050 $ — Notional metric tons 900 — Fixed interest rate swap payable $ 636 $ — Fixed Interest rate 2.46 % — Notional dollars $ 50,000 $ — Variable interest rate swap receivable $ 653 $ — Average variable interest rate 2.50 % $ — Notional dollars $ 50,000 $ —</t>
  </si>
  <si>
    <t>Fair value of the derivative instruments</t>
  </si>
  <si>
    <t>The following summarizes the classification of the fair value of the derivative instruments: December 31, 2018 In thousands Prepaid expenses and other Accrued liabilities and other Provisional metal sales contracts $ 784 $ 644 Zinc options 113 — Interest rate swaps 17 — $ 914 $ 644 December 31, 2017 In thousands Prepaid expenses and other Accrued liabilities and other Provisional metal sales contracts $ 251 $ 222</t>
  </si>
  <si>
    <t>Gain losses on derivative instruments</t>
  </si>
  <si>
    <t>The following represent mark-to-market gains (losses) on derivative instruments for the years ended December 31, 2018, 2017, and 2016 and 2017, respectively (in thousands): Year ended December 31, Financial statement line Derivative 2018 2017 2016 Revenue Provisional metal sales contracts $ 111 $ 631 $ (239 ) Fair value adjustments, net Palmarejo gold production royalty — — (5,866 ) Fair value adjustments, net Zinc options 753 — — Fair value adjustments, net Silver and gold options — — (1,582 ) Fair value adjustments, net Interest rate swaps (60 ) — — $ 804 $ 631 $ (7,687 )</t>
  </si>
  <si>
    <t>Acquisitions (Tables)</t>
  </si>
  <si>
    <t>Schedule of Purchase Price and Acquired Assets and Liabilities</t>
  </si>
  <si>
    <t>The allocation of purchase price to the acquired assets and liabilities assumed at December 31, 2017 was preliminary. The Company completed its review of the valuation methodologies used to estimate the fair value of property, plant and equipment and mining properties in 2018. The final purchase price allocation resulted in an increase to property, plant and equipment and deferred income tax liabilities of $6.6 million and $3.2 million, respectively, and a decrease to mining properties, net of $3.4 million. The final purchase price allocation is as follows (in thousands): Common shares issued (4,191,679 at $8.59) $ 36,007 Cash 153,194 Contingent consideration 47,705 Total purchase price (1) $ 236,906 Assets: Receivables and other assets $ 6,828 Property, plant, and equipment 36,568 Mining properties, net 285,054 328,450 Liabilities: Accounts payable and accrued liabilities 13,068 Asset retirement obligation 6,982 Debt and capital lease 20,149 Deferred income taxes 51,345 91,544 Net assets acquired $ 236,906 (1) Purchase price has been adjusted for restricted cash acquired due to the adoption of ASU 2016-01. The purchase price and acquired assets and liabilities were as follows (in thousands except share data): Common shares issued (4,268,703 at $4.40) $ 18,782 Transaction advisory fees and other acquisition costs 246 Total purchase price $ 19,028 Assets: Prepaid expenses and other 527 Mining properties, net 18,501 Net assets acquired $ 19,028 Total consideration and acquired assets and liabilities were as follows (in thousands except share data): Common shares issued (12,122,683 at $5.27) $ 63,887 Fair value of existing investment in Northern Empire 7,257 Transaction advisory fees and other acquisition costs 2,449 Total consideration 73,593 Assets: Cash 5,309 Receivables and other current assets 465 Restricted assets 4,300 Property, plant, and equipment 1,351 Mining properties, net 99,515 Deferred income taxes 587 111,527 Liabilities: Accounts payable and accrued liabilities 10,895 Reclamation liabilities 2,659 Deferred income taxes 24,380 37,934 Net assets acquired $ 73,593</t>
  </si>
  <si>
    <t>Investments (Tables)</t>
  </si>
  <si>
    <t xml:space="preserve"> At December 31, 2018 In thousands Cost Gross Unrealized Losses Gross Unrealized Gains Estimated Fair Value Equity Securities Metalla Royalty &amp; Streaming Ltd. 10,695 — 2,852 13,547 Rockhaven Resources, Ltd. 2,064 (452 ) — 1,612 Other 1,376 (946 ) — 430 Equity securities $ 14,135 $ (1,398 ) $ 2,852 $ 15,589 Debt Securities Metalla Royalty &amp; Streaming Ltd. $ 2,271 $ (54 ) $ — $ 2,217 Equity and debt securities $ 16,406 $ (1,452 ) $ 2,852 $ 17,806 At December 31, 2017 In thousands Cost Gross Unrealized Losses Gross Unrealized Gains Estimated Fair Value Equity Securities Metalla Royalty &amp; Streaming Ltd. $ 6,294 $ — $ 1,354 $ 7,648 Corvus Gold Inc. 3,582 — 4,518 8,100 Almaden Minerals, Ltd. 3,125 (235 ) — 2,890 Northern Empire Resources Corp. (1) 4,489 — 1,077 5,566 Rockhaven Resources, Ltd. 2,064 (193 ) — 1,871 Kootenay Silver, Inc. 738 — 1 739 Other 1,479 (453 ) 405 1,431 Equity securities $ 21,771 $ (881 ) $ 7,355 $ 28,245 Debt Securities Metalla Royalty &amp; Streaming Ltd. $ 6,677 $ (85 ) $ — $ 6,592 Equity and debt securities $ 28,448 $ (966 ) $ 7,355 $ 34,837</t>
  </si>
  <si>
    <t>Unrealized Gain (Loss) on Investments [Table Text Block]</t>
  </si>
  <si>
    <t>The following table presents the disaggregated gain (loss) on equity securities recognized in Income (loss) from continuing operations on the Condensed Consolidated Statements of Comprehensive Income: Year ended December 31, In thousands 2018 2017 2016 Net gain (loss) $ 2,945 $ 1,356 $ (2,691 ) Less: Realized (gain) loss (7,964 ) (1,356 ) 2,691 Unrealized gain (loss) $ (5,019 ) $ — $ —</t>
  </si>
  <si>
    <t>Schedule of Unrealized Loss on Investments [Table Text Block]</t>
  </si>
  <si>
    <t>The following table summarizes unrealized losses on debt securities for which other-than-temporary impairments have not been recognized and the fair values of those securities, aggregated by the length of time the individual securities have been in a continuous unrealized loss position, at December 31, 2018 : Less than twelve months Twelve months or more Total In thousands Unrealized Losses Fair Value Unrealized Losses Fair Value Unrealized Losses Fair Value Debt securities — — 53 2,217 53 2,217</t>
  </si>
  <si>
    <t>Receivables (Tables)</t>
  </si>
  <si>
    <t>Receivables consist of the following: In thousands December 31, 2018 December 31, 2017 Current receivables: Trade receivables $ 5,147 $ 5,883 Value added tax receivable 18,609 10,982 Manquiri Notes Receivable 5,487 — Other 501 2,204 $ 29,744 $ 19,069 Non-current receivables: Value added tax receivable 1 $ 26,817 $ 28,750 RMC Receivable 4,334 — 31,151 28,750 Total receivables $ 60,895 $ 47,819</t>
  </si>
  <si>
    <t>Inventory and Ore on Leach Pads (Tables)</t>
  </si>
  <si>
    <t>Inventory consists of the following: In thousands December 31, 2018 December 31, 2017 Inventory: Concentrate $ 10,772 $ 6,831 Precious metals 20,761 18,803 Supplies 34,746 32,596 66,279 58,230 Ore on leach pads: Current 75,122 73,752 Non-current 66,964 65,393 142,086 139,145 Total inventory and ore on leach pads $ 208,365 $ 197,375</t>
  </si>
  <si>
    <t>Property, Plant and Equipment (Tables)</t>
  </si>
  <si>
    <t>Property, plant and equipment</t>
  </si>
  <si>
    <t>Property, plant and equipment consist of the following: In thousands December 31, 2018 December 31, 2017 Land $ 10,082 $ 9,408 Facilities and equipment 611,399 554,160 Assets under capital leases 107,445 82,753 728,926 646,321 Accumulated amortization (1) (486,371 ) (448,001 ) 242,555 198,320 Construction in progress 55,896 56,417 Property, plant and equipment, net $ 298,451 $ 254,737 (1) Includes $44.2 million and $28.2 million of accumulated amortization related to assets under capital leases at September 30, 2018 and December 31, 2017, respectively.</t>
  </si>
  <si>
    <t>Mining Properties (Tables)</t>
  </si>
  <si>
    <t>Mining properties consist of the following (in thousands): December 31, 2018 Palmarejo Rochester Silvertip Kensington Wharf Sterling La Preciosa Other Total Mine development $ 239,780 $ 200,126 $ 101,933 $ 324,414 $ 41,761 $ 4,070 $ — $ — $ 912,084 Accumulated amortization (163,414 ) (151,141 ) (1,411 ) (198,456 ) (18,759 ) (14 ) — — (533,195 ) 76,366 48,985 100,522 125,958 23,002 4,056 — — 378,889 Mineral interests 629,303 18,521 252,899 — 45,837 95,499 49,085 5,171 1,096,315 Accumulated amortization (472,448 ) — (4,105 ) — (26,667 ) — — (417 ) (503,637 ) 156,855 18,521 248,794 — 19,170 95,499 49,085 4,754 592,678 Mining properties, net $ 233,221 $ 67,506 $ 349,316 $ 125,958 $ 42,172 $ 99,555 $ 49,085 $ 4,754 $ 971,567 December 31, 2017 Palmarejo Rochester Silvertip Kensington Wharf La Preciosa Total Mine development $ 214,383 $ 193,881 $ 57,214 $ 298,749 $ 40,618 $ — $ 804,845 Accumulated amortization (146,598 ) (144,390 ) — (178,632 ) (15,748 ) — (485,368 ) 67,785 49,491 57,214 120,117 24,870 — 319,477 Mineral interests 629,303 — 245,116 — 45,837 49,085 969,341 Accumulated amortization (435,215 ) — — — (24,034 ) — (459,249 ) 194,088 — 245,116 — 21,803 49,085 510,092 Mining properties, net $ 261,873 $ 49,491 $ 302,330 $ 120,117 $ 46,673 $ 49,085 $ 829,569</t>
  </si>
  <si>
    <t>Debt (Tables)</t>
  </si>
  <si>
    <t>Long term debt and capital lease obligations</t>
  </si>
  <si>
    <t xml:space="preserve"> December 31, 2018 December 31, 2017 In thousands Current Non-Current Current Non-Current 2024 Senior Notes, net (1) $ — $ 245,854 $ — $ 245,088 Revolving Credit Facility (2) — 135,000 — 100,000 Capital lease obligations 24,937 53,035 16,559 35,481 Silvertip debt obligation — — 14,194 — $ 24,937 $ 433,889 $ 30,753 $ 380,569 (1) Net of unamortized debt issuance costs of $4.1 million and $4.9 million at December 31, 2018 and December 31, 2017 , respectively. (2) Unamortized debt issuance costs of $2.2 million and $1.9 million at December 31, 2018 and December 31, 2017 , respectively, included in Other Non-Current Assets .</t>
  </si>
  <si>
    <t>Schedule of Future Minimum Lease Payments for Operating and Capital Leases [Table Text Block] [Table Text Block]</t>
  </si>
  <si>
    <t>Minimum future lease payments under capital and operating leases with terms longer than one year are as follows: At December 31, ( In thousands) Operating leases Capital leases 2019 $ 15,941 $ 28,432 2020 15,394 23,459 2021 14,775 22,129 2022 14,722 12,987 2023 14,242 6,633 Thereafter 27,686 1,023 Total $ 102,760 $ 94,663 Less: imputed interest — (16,691 ) Net lease obligation $ 102,760 $ 77,972</t>
  </si>
  <si>
    <t>Interest expenses incurred for various debt instruments</t>
  </si>
  <si>
    <t>Interest Expense Year ended December 31, In thousands 2018 2017 2016 2024 Senior Notes $ 14,688 $ 8,608 $ — 2021 Senior Notes — 6,221 28,871 Revolving Credit Facility 5,854 885 — 3.25% Convertible Senior Notes due 2028 — — 13 Term Loan due 2020 — — 4,939 Capital lease obligations 2,270 1,621 1,422 Accretion of Palmarejo gold production royalty obligation — — 1,211 Amortization of debt issuance costs 1,302 809 1,933 Accretion of debt premium — (71 ) (345 ) Accretion of Silvertip contingent consideration 1,311 260 — Other debt obligations 176 42 58 Capitalized interest (1,237 ) (1,935 ) (1,206 ) Total interest expense, net of capitalized interest $ 24,364 $ 16,440 $ 36,896</t>
  </si>
  <si>
    <t>Supplemental Guarantor Information (Tables)</t>
  </si>
  <si>
    <t>Schedule of Comprehensive Income (Loss)</t>
  </si>
  <si>
    <t>CONDENSED CONSOLIDATING STATEMENT OF COMPREHENSIVE INCOME (LOSS) YEAR ENDED DECEMBER 31, 2018 In thousands Coeur Mining, Inc. Guarantor Subsidiaries Non-Guarantor Subsidiaries Eliminations Consolidated Revenue $ — $ 371,248 $ 254,656 $ — $ 625,904 COSTS AND EXPENSES Costs applicable to sales (1) — 285,242 155,708 — 440,950 Amortization 940 61,489 66,044 — 128,473 General and administrative 30,868 398 79 — 31,345 Exploration 1,496 9,294 14,607 — 25,397 Pre-development, reclamation, and other 1,246 11,351 7,446 — 20,043 Total costs and expenses 34,550 367,774 243,884 — 646,208 OTHER INCOME (EXPENSE), NET Fair value adjustments, net 4,056 (418 ) — — 3,638 Other, net (403 ) 617 (9,462 ) (15,457 ) (24,705 ) Interest expense, net of capitalized interest (21,563 ) (1,479 ) (16,779 ) 15,457 (24,364 ) Total other income (expense), net (17,910 ) (1,280 ) (26,241 ) — (45,431 ) Income (loss) from continuing operations before income and mining taxes (52,460 ) 2,194 (15,469 ) — (65,735 ) Income and mining tax (expense) benefit (548 ) (1,926 ) 19,254 — 16,780 Income (loss) from continuing operations (53,008 ) 268 3,785 — (48,955 ) Equity income (loss) in consolidated subsidiaries 3,593 (608 ) (74 ) (2,911 ) — Income (loss) from discontinued operations 1,010 (284 ) (176 ) — 550 NET INCOME (LOSS) $ (48,405 ) $ (624 ) $ 3,535 $ (2,911 ) $ (48,405 ) OTHER COMPREHENSIVE INCOME (LOSS), net of tax: Unrealized gain (loss) on debt securities, net of tax 26 — — — 26 COMPREHENSIVE INCOME (LOSS) $ (48,379 ) $ (624 ) $ 3,535 $ (2,911 ) $ (48,379 ) (1) Excludes amortization. CONDENSED CONSOLIDATING STATEMENT OF COMPREHENSIVE INCOME (LOSS) YEAR ENDED DECEMBER 31, 2017 In thousands Coeur Mining, Inc. Guarantor Subsidiaries Non-Guarantor Subsidiaries Eliminations Consolidated Revenue $ — $ 433,050 $ 276,548 $ — $ 709,598 COSTS AND EXPENSES Costs applicable to sales (1) — 293,340 146,920 — 440,260 Amortization 1,157 71,340 74,052 — 146,549 General and administrative 33,379 28 209 — 33,616 Exploration 1,592 13,689 15,030 — 30,311 Pre-development, reclamation, and other 4,705 7,497 6,734 — 18,936 Total costs and expenses 40,833 385,894 242,945 — 669,672 OTHER INCOME (EXPENSE), NET Loss on debt extinguishments (9,342 ) — — — (9,342 ) Fair value adjustments, net — (864 ) — — (864 ) Other, net 21,254 2,936 10,179 (7,726 ) 26,643 Interest expense, net of capitalized interest (14,657 ) (975 ) (8,534 ) 7,726 (16,440 ) Total other income (expense), net (2,745 ) 1,097 1,645 — (3 ) Income (loss) from continuing operations before income and mining taxes (43,578 ) 48,253 35,248 — 39,923 Income and mining tax (expense) benefit 2,170 (5,758 ) (25,410 ) — (28,998 ) Income (loss) from continuing operations (41,408 ) 42,495 9,838 — 10,925 Equity income (loss) in consolidated subsidiaries 40,089 (577 ) 4,416 (43,928 ) — Income (loss) from discontinued operations — — (12,244 ) — (12,244 ) NET INCOME (LOSS) $ (1,319 ) $ 41,918 $ 2,010 $ (43,928 ) $ (1,319 ) OTHER COMPREHENSIVE INCOME (LOSS), net of tax: Unrealized gain (loss) on marketable securities, net of tax 3,227 915 — (915 ) 3,227 Reclassification adjustments for impairment of equity securities, net of tax 426 426 — (426 ) 426 Reclassification adjustments for realized gain (loss) on sale of equity securities, net of tax 1,354 486 — (486 ) 1,354 Other comprehensive income (loss) 5,007 1,827 — (1,827 ) 5,007 COMPREHENSIVE INCOME (LOSS) $ 3,688 $ 43,745 $ 2,010 $ (45,755 ) $ 3,688 (1) Excludes amortization. CONDENSED CONSOLIDATING STATEMENT OF COMPREHENSIVE INCOME (LOSS) YEAR ENDED DECEMBER 31, 2016 In thousands Coeur Mining, Inc. Guarantor Subsidiaries Non-Guarantor Subsidiaries Eliminations Consolidated Revenue $ — $ 423,488 $ 148,409 $ — $ 571,897 COSTS AND EXPENSES Costs applicable to sales (1) — 252,836 82,539 — 335,375 Amortization 1,558 77,392 37,578 — 116,528 COSTS AND EXPENSES General and administrative 28,704 250 321 — 29,275 Exploration 1,596 6,127 5,207 — 12,930 Write-downs — — 4,446 — 4,446 Pre-development, reclamation, and other 2,044 5,839 6,528 — 14,411 Total costs and expenses 33,902 342,444 136,619 — 512,965 OTHER INCOME (EXPENSE), NET Loss on debt extinguishments (21,365 ) — — — (21,365 ) Fair value adjustments, net (1,635 ) (4,133 ) (5,813 ) — (11,581 ) Other, net 4,357 2,139 (1,314 ) (5,084 ) 98 Interest expense, net of capitalized interest (35,158 ) (861 ) (5,961 ) 5,084 (36,896 ) Total other income (expense), net (53,801 ) (2,855 ) (13,088 ) — (69,744 ) Income (loss) from continuing operations before income and mining taxes (87,703 ) 78,189 (1,298 ) — (10,812 ) Income and mining tax (expense) benefit 11,733 (7,517 ) 29,031 — 33,247 Income (loss) from continuing operations (75,970 ) 70,672 27,733 — 22,435 Equity income (loss) in consolidated subsidiaries 131,322 (4,353 ) — (126,969 ) — Income (loss) from discontinued operations — — 32,917 — 32,917 NET INCOME (LOSS) $ 55,352 $ 66,319 $ 60,650 $ (126,969 ) $ 55,352 OTHER COMPREHENSIVE INCOME (LOSS), net of tax: Unrealized gain (loss) on marketable securities, net of tax 3,222 3,156 — (3,156 ) 3,222 Reclassification adjustments for impairment of equity securities, net of tax 703 703 — (703 ) 703 Reclassification adjustments for realized loss on sale of equity securities, net of tax (2,691 ) (3,181 ) — 3,181 (2,691 ) Other comprehensive income (loss) 1,234 678 — (678 ) 1,234 COMPREHENSIVE INCOME (LOSS) $ 56,586 $ 66,997 $ 60,650 $ (127,647 ) $ 56,586 (1) Excludes amortization.</t>
  </si>
  <si>
    <t>Condensed Cash Flow Statement</t>
  </si>
  <si>
    <t>CONDENSED CONSOLIDATING STATEMENT OF CASH FLOWS YEAR ENDED DECEMBER 31, 2018 In thousands Coeur Mining, Inc. Guarantor Subsidiaries Non-Guarantor Subsidiaries Eliminations Consolidated CASH FLOWS FROM OPERATING ACTIVITIES: Cash provided by (used in) activities of continuing operations $ (45,313 ) $ 55,656 $ 12,676 $ (2,911 ) 20,108 Cash provided by (used in) activities of discontinued operations — — (2,690 ) — (2,690 ) CASH PROVIDED BY (USED IN) OPERATING ACTIVITIES (45,313 ) 55,656 9,986 (2,911 ) 17,418 CASH FLOWS FROM INVESTING ACTIVITIES Capital expenditures (390 ) (58,040 ) (82,357 ) — (140,787 ) Proceeds from the sale of assets 23 446 108 — 577 Purchase of investments (431 ) — 5 — (426 ) Sales of investments 11,694 1,019 — — 12,713 Acquisitions, net of cash acquired — — 52,577 6,914 — 6,914 Proceeds from notes receivable 19,000 — — — 19,000 Other 46 217 (252 ) — 11 Investments in consolidated subsidiaries (6,288 ) 159 3,218 2,911 — Cash provided by (used in) activities of continuing operations 23,654 (56,199 ) (72,364 ) 2,911 (101,998 ) Cash provided by (used in) activities of discontinued operations — — (28,470 ) — (28,470 ) CASH PROVIDED BY (USED IN) INVESTING ACTIVITIES 23,654 (56,199 ) (100,834 ) 2,911 (130,468 ) CASH FLOWS FROM FINANCING ACTIVITIES: Issuance of notes and bank borrowings, net of issuance costs 95,000 — — — 95,000 Payments on debt, capital leases, and associated costs (60,826 ) (12,239 ) (21,994 ) — (95,059 ) Net intercompany financing activity (50,640 ) (13,906 ) 64,546 — — Other (5,160 ) — — — (5,160 ) Cash provided by (used in) activities of continuing operations (21,626 ) (26,145 ) 42,552 — (5,219 ) Cash provided by (used in) activities of discontinued operations — — (22 ) — (22 ) CASH PROVIDED BY (USED IN) FINANCING ACTIVITIES (21,626 ) (26,145 ) 42,530 — (5,241 ) Effect of exchange rate changes on cash and cash equivalents — (11 ) 39 — 28 Less net cash provided by (used in) discontinued operations — — (32,930 ) — (32,930 ) NET CHANGE IN CASH, CASH EQUIVALENTS AND RESTRICTED CASH (43,285 ) (26,699 ) (15,349 ) — (85,333 ) Cash, cash equivalents and restricted cash at beginning of period 56,033 52,239 95,130 — 203,402 Cash, cash equivalents and restricted cash at end of period $ 12,748 $ 25,540 $ 79,781 $ — $ 118,069 CONDENSED CONSOLIDATING STATEMENT OF CASH FLOWS YEAR ENDED DECEMBER 31, 2017 In thousands Coeur Mining, Inc. Guarantor Subsidiaries Non-Guarantor Subsidiaries Eliminations Consolidated CASH FLOWS FROM OPERATING ACTIVITIES: Cash provided by (used in) activities of continuing operations $ (8,470 ) $ 118,667 $ 130,491 $ (43,528 ) 197,160 Cash provided by (used in) activities of discontinued operations — — 11,296 — 11,296 CASH PROVIDED BY (USED IN) OPERATING ACTIVITIES (8,470 ) 118,667 141,787 (43,528 ) 208,456 CASH FLOWS FROM INVESTING ACTIVITIES Capital expenditures (1,941 ) (85,967 ) (48,826 ) — (136,734 ) Proceeds from the sale of assets 8,917 6,902 886 — 16,705 Purchase of investments (15,057 ) (1 ) — — (15,058 ) Sales of investments 9,157 2,164 — — 11,321 Acquisitions, net of cash acquired (156,248 ) — 52,577 — — (156,248 ) Other 62 — 2,802 — 2,864 Investments in consolidated subsidiaries (34,419 ) 12,911 (881 ) 22,389 — Cash provided by (used in) activities of continuing operations (189,529 ) (63,991 ) (46,019 ) 22,389 (277,150 ) Cash provided by (used in) activities of discontinued operations — — (1,392 ) — (1,392 ) CASH PROVIDED BY (USED IN) INVESTING ACTIVITIES (189,529 ) (63,991 ) (47,411 ) 22,389 (278,542 ) CASH FLOWS FROM FINANCING ACTIVITIES: Issuance of notes and bank borrowings 342,620 — 52,577 — — 342,620 Payments on debt, capital leases, and associated costs (185,538 ) (7,926 ) (9,581 ) — (203,045 ) Net intercompany financing activity 34,359 (44,540 ) 9,801 380 — Other (3,746 ) — — — (3,746 ) Cash provided by (used in) activities of continuing operations 187,695 (52,466 ) 220 380 135,829 Cash provided by (used in) activities of discontinued operations — — (20,843 ) 20,759 (84 ) CASH PROVIDED BY (USED IN) FINANCING ACTIVITIES 187,695 (52,466 ) (20,623 ) 21,139 135,745 Effect of exchange rate changes on cash and cash equivalents — 6 197 — 203 Less net cash provided by (used in) discontinued operations — — (10,939 ) — (10,939 ) NET CHANGE IN CASH AND CASH EQUIVALENTS (10,304 ) 2,216 84,889 — 76,801 Cash and cash equivalents at beginning of period 66,337 50,023 10,241 — 126,601 Cash and cash equivalents at end of period $ 56,033 $ 52,239 $ 95,130 $ — $ 203,402 CONDENSED CONSOLIDATING STATEMENT OF CASH FLOWS YEAR ENDED DECEMBER 31, 2016 In thousands Coeur Mining, Inc. Guarantor Subsidiaries Non-Guarantor Subsidiaries Eliminations Consolidated CASH FLOWS FROM OPERATING ACTIVITIES: Cash provided by (used in) activities of continuing operations $ 62,207 $ 134,892 $ 26,331 $ (126,969 ) 96,461 Cash provided by (used in) activities of discontinued operations — — 29,356 — 29,356 CASH PROVIDED BY (USED IN) OPERATING ACTIVITIES 62,207 134,892 55,687 (126,969 ) 125,817 CASH FLOWS FROM INVESTING ACTIVITIES Capital expenditures (246 ) (58,084 ) (36,052 ) — (94,382 ) Proceeds from the sale of assets — 4,800 11,496 — 16,296 Purchase of investments (178 ) — — — (178 ) Sales of investments 501 6,576 — — 7,077 Acquisitions, net of cash acquired — — (1,417 ) — (1,417 ) Other 1,568 368 (180 ) — 1,756 Investments in consolidated subsidiaries (107,855 ) 25,047 — 82,808 — Cash provided by (used in) activities of continuing operations (106,210 ) (21,293 ) (26,153 ) 82,808 (70,848 ) Cash provided by (used in) activities of discontinued operations — — (6,631 ) — (6,631 ) CASH PROVIDED BY (USED IN) INVESTING ACTIVITIES (106,210 ) (21,293 ) (32,784 ) 82,808 (77,479 ) CASH FLOWS FROM FINANCING ACTIVITIES: Payments on debt, capital leases, and associated costs (303,686 ) (10,894 ) (3,573 ) — (318,153 ) Gold production royalty payments — — (27,155 ) — (27,155 ) Net intercompany financing activity 45,850 (86,914 ) 13,404 27,660 — Issuance of common stock 269,556 — — — 269,556 Other 172 — — — 172 Cash provided by (used in) activities of continuing operations 11,892 (97,808 ) (17,324 ) 27,660 (75,580 ) Cash provided by (used in) activities of discontinued operations — — (21,149 ) 16,501 (4,648 ) CASH PROVIDED BY (USED IN) FINANCING ACTIVITIES 11,892 (97,808 ) (38,473 ) 44,161 (80,228 ) Effect of exchange rate changes on cash and cash equivalents — 4 (682 ) — (678 ) Less net cash provided by (used in) discontinued operations — — 1,576 — 1,576 NET CHANGE IN CASH AND CASH EQUIVALENTS (32,111 ) 15,795 (17,828 ) — (34,144 ) Cash and cash equivalents at beginning of period 98,448 34,228 28,069 — 160,745 Cash and cash equivalents at end of period $ 66,337 $ 50,023 $ 10,241 $ — $ 126,601</t>
  </si>
  <si>
    <t>Condensed Balance Sheet</t>
  </si>
  <si>
    <t>CONDENSED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 CONDENSED CONSOLIDATING BALANCE SHEET DECEMBER 31, 2017 In thousands Coeur Mining, Inc. Guarantor Subsidiaries Non-Guarantor Subsidiaries Eliminations Consolidated ASSETS CURRENT ASSETS Cash and cash equivalents $ 44,662 $ 52,239 $ 95,131 $ — $ 192,032 Receivables 137 7,922 11,010 — 19,069 Ore on leach pads — 73,752 — — 73,752 Inventory — 29,769 28,461 — 58,230 Prepaid expenses and other 7,824 2,816 4,413 — 15,053 Assets held for sale — — 91,421 — 91,421 52,623 166,498 230,436 — 449,557 NON-CURRENT ASSETS Property, plant and equipment, net 4,007 161,487 89,243 — 254,737 Mining properties, net — 216,281 613,288 — 829,569 Ore on leach pads — 65,393 — — 65,393 Restricted assets 13,251 227 7,369 — 20,847 Equity and debt securities 33,569 1,268 — — 34,837 Receivables — — 28,750 — 28,750 Net investment in subsidiaries 422,074 223 (18 ) (422,279 ) — Other 320,335 11,040 2,854 (316,744 ) 17,485 TOTAL ASSETS $ 845,859 $ 622,417 $ 971,922 $ (739,023 ) $ 1,701,175 LIABILITIES AND STOCKHOLDERS’ EQUITY CURRENT LIABILITIES Accounts payable $ 3,607 $ 24,534 $ 20,451 $ — $ 48,592 Other accrued liabilities 13,205 19,262 62,463 — 94,930 Debt — 9,215 21,538 — 30,753 Reclamation — 2,313 1,464 — 3,777 Liabilities held for sale — — 50,677 — 50,677 16,812 55,324 156,593 — 228,729 NON-CURRENT LIABILITIES Debt 345,088 28,313 323,912 (316,744 ) 380,569 Reclamation — 82,021 35,034 — 117,055 Deferred tax liabilities 4,110 5,127 95,911 — 105,148 Other long-term liabilities 2,311 3,063 49,323 — 54,697 Intercompany payable (receivable) (337,439 ) 317,759 19,680 — — 14,070 436,283 523,860 (316,744 ) 657,469 STOCKHOLDERS’ EQUITY Common stock 1,856 19,630 195,020 (214,650 ) 1,856 Additional paid-in capital 3,357,345 149,194 1,885,046 (2,034,240 ) 3,357,345 Accumulated deficit (2,546,743 ) (34,551 ) (1,788,597 ) 1,823,148 (2,546,743 ) Accumulated other comprehensive income (loss) 2,519 (3,463 ) — 3,463 2,519 814,977 130,810 291,469 (422,279 ) 814,977 TOTAL LIABILITIES AND STOCKHOLDERS’ EQUITY $ 845,859 $ 622,417 $ 971,922 $ (739,023 ) $ 1,701,175</t>
  </si>
  <si>
    <t>Discontinued Operations (Tables)</t>
  </si>
  <si>
    <t>Schedule of Major Classes of Assets and Liabilities</t>
  </si>
  <si>
    <t>The major classes of line items constituting the pretax profit or loss for the years ended December 31, 2018, 2017 and 2016 are as follows (in thousands): Year ended December 31, 2018 2017 2016 Revenue $ 12,346 $ 73,065 $ 93,880 COSTS AND EXPENSES Costs applicable to sales (1) 12,269 74,074 74,166 Amortization — 5,899 6,633 General and administrative 41 172 101 Exploration — 23 — Write-downs — 3,390 — Pre-development, reclamation, and other 265 4,664 2,808 OTHER INCOME (EXPENSE), NET Interest expense, net of capitalized interest (3 ) (27 ) (24 ) Other, net (260 ) 1,763 1,777 Pretax profit (loss) on discontinued operations related to major classes of pretax profit (loss) (492 ) (13,421 ) 11,925 Pretax gain on the disposal of the discontinued operation 1,525 — — Total pretax gain or loss on discontinued operations 1,033 (13,421 ) 11,925 Income and mining tax (expense) benefit (483 ) 1,177 20,992 Income (loss) from discontinued operations $ 550 $ (12,244 ) $ 32,917 (1) Excludes amortization.</t>
  </si>
  <si>
    <t>Additional Balance Sheet Detail and Supplemental Cash Flow Information (Tables)</t>
  </si>
  <si>
    <t>Schedule of Accrued Liabilities [Table Text Block]</t>
  </si>
  <si>
    <t>Accrued liabilities and other consist of the following: In thousands December 31, 2018 December 31, 2017 Accrued salaries and wages $ 22,229 $ 26,559 Income and mining taxes 16,474 25,788 Silvertip contingent consideration 25,000 24,393 Accrued operating costs 13,688 12,323 Taxes other than income and mining 3,639 4,354 Accrued interest payable 1,589 1,513 Accrued liabilities and other $ 82,619 $ 94,930</t>
  </si>
  <si>
    <t>Schedule of Cash Flow, Supplemental Disclosures [Table Text Block]</t>
  </si>
  <si>
    <t>he following table provides a reconciliation of cash, cash equivalents, and restricted cash reported within the statement of financial position that sum to the total of the same such amounts shown in the statement of cash flows for the year ended December 31, 2018 and 2017: In thousands December 31, 2018 December 31, 2017 December 31, 2016 Cash and cash equivalents $ 115,081 $ 192,032 $ 118,312 Restricted cash equivalents 2,988 11,370 8,289 Total cash, cash equivalents and restricted cash shown in the statement of cash flows $ 118,069 $ 203,402 $ 126,601 The following table presents non-cash financing and investing activities and other cash flow information: Year ended December 31, Non-cash financing and investing activities: 2018 2017 2016 Capital lease obligations $ 45,813 $ 34,604 $ 32,243 Non-cash extinguishment of senior notes — — 10,616 Non-cash acquisitions and related deferred taxes 110,273 131,833 — Other cash flow information: Interest paid $ 22,916 $ 21,943 $ 41,919 Income taxes paid 50,400 13,000 17,181</t>
  </si>
  <si>
    <t>Summary of Quarterly Financial Data (Unaudited) (Tables)</t>
  </si>
  <si>
    <t>Quarterly Financial Information</t>
  </si>
  <si>
    <t>The following table sets forth a summary of the unaudited quarterly results of operations for the years ended December 31, 2018 and 2017 (in thousands, except per share data): Q1 Q2 Q3 Q4 2018 Revenues $ 163,267 $ 169,987 $ 148,795 $ 143,855 Costs applicable to sales 99,340 108,246 116,857 116,507 Amortization 30,777 29,459 31,184 37,053 Gross Profit 33,150 32,282 754 (9,705 ) Exploration 6,683 6,429 8,157 4,128 Other operating expenses (General and administrative, Pre-development, reclamation, and other, and Write-downs) 13,029 11,270 15,850 11,239 Income (loss) from continuing operations 691 2,930 (53,044 ) 468 Income (loss) from discontinued operations 550 — — — Net income (loss) 1,241 2,930 (53,044 ) 468 Cash provided by (used in) operating activities 15,541 (1,294 ) 5,789 72 Capital expenditures 42,345 41,165 39,472 17,805 Basic income (loss) per share: Net income (loss) from continuing operations $ 0.00 $ 0.02 $ (0.29 ) $ 0.00 Net income (loss) from discontinued operations 0.00 0.00 0.00 0.00 Basic $ 0.00 $ 0.02 $ (0.29 ) $ 0.00 Diluted income (loss) per share: Net income (loss) from continuing operations $ 0.00 $ 0.02 $ (0.29 ) $ 0.00 Net income (loss) from discontinued operations 0.00 0.00 0.00 0.00 Diluted $ 0.00 $ 0.02 $ (0.29 ) $ 0.00 Q1 Q2 Q3 Q4 2017 Revenues $ 185,554 $ 149,540 $ 159,919 $ 214,585 Costs applicable to sales 114,490 102,229 101,559 121,982 Amortization 38,693 30,733 32,401 44,722 Gross Profit 32,371 16,578 25,959 47,881 Exploration 5,252 7,813 9,792 7,454 Other operating expenses (General and administrative, Pre-development, reclamation, and other, and Write-downs) 13,962 11,110 12,374 15,106 Income (loss) from continuing operations 18,299 (9,995 ) (11,728 ) 14,349 Income (loss) from discontinued operations 364 (960 ) (4,924 ) (6,724 ) Net income (loss) 18,663 (10,955 ) (16,652 ) 7,625 Cash provided by (used in) operating activities 43,938 24,103 37,308 91,811 Capital expenditures 23,591 37,107 28,982 47,054 Basic income (loss) per share: Net income (loss) from continuing operations $ 0.10 $ (0.05 ) $ (0.06 ) $ 0.08 Net income (loss) from discontinued operations — (0.01 ) (0.03 ) (0.04 ) Basic $ 0.10 $ (0.06 ) $ (0.09 ) $ 0.04 Diluted income (loss) per share: Net income (loss) from continuing operations $ 0.10 $ (0.05 ) $ (0.06 ) $ 0.08 Net income (loss) from discontinued operations — (0.01 ) (0.03 ) (0.04 ) Diluted $ 0.10 $ (0.06 ) $ (0.09 ) $ 0.04</t>
  </si>
  <si>
    <t>Summary of Significant Accounting Policies Summary of Unearned Income (Details) - USD ($) $ in Thousands</t>
  </si>
  <si>
    <t>Contract Liabilities</t>
  </si>
  <si>
    <t>Opening Balance</t>
  </si>
  <si>
    <t>Revenue Recognized</t>
  </si>
  <si>
    <t>Closing Balance</t>
  </si>
  <si>
    <t>Segment Reporting (Details) - USD ($) $ in Thousands</t>
  </si>
  <si>
    <t>Financial information relating to reporting segments</t>
  </si>
  <si>
    <t>Other operating expenses</t>
  </si>
  <si>
    <t>Income (Loss) from Continuing Operations, Net of Tax, Attributable to Parent</t>
  </si>
  <si>
    <t>Assets, Net</t>
  </si>
  <si>
    <t>Palmarejo [Member]</t>
  </si>
  <si>
    <t>Rochester [Member]</t>
  </si>
  <si>
    <t>Kensington [Member]</t>
  </si>
  <si>
    <t>Wharf [Member]</t>
  </si>
  <si>
    <t>Silvertip [Member]</t>
  </si>
  <si>
    <t>Other Mining Properties [Member]</t>
  </si>
  <si>
    <t>Gold [Member]</t>
  </si>
  <si>
    <t>Gold [Member] | Palmarejo [Member]</t>
  </si>
  <si>
    <t>Gold [Member] | Rochester [Member]</t>
  </si>
  <si>
    <t>Gold [Member] | Kensington [Member]</t>
  </si>
  <si>
    <t>Gold [Member] | Wharf [Member]</t>
  </si>
  <si>
    <t>Gold [Member] | Silvertip [Member]</t>
  </si>
  <si>
    <t>Gold [Member] | Other Mining Properties [Member]</t>
  </si>
  <si>
    <t>Product, Silver [Member]</t>
  </si>
  <si>
    <t>Product, Silver [Member] | Palmarejo [Member]</t>
  </si>
  <si>
    <t>Product, Silver [Member] | Rochester [Member]</t>
  </si>
  <si>
    <t>Product, Silver [Member] | Kensington [Member]</t>
  </si>
  <si>
    <t>Product, Silver [Member] | Wharf [Member]</t>
  </si>
  <si>
    <t>Product, Silver [Member] | Silvertip [Member]</t>
  </si>
  <si>
    <t>Product, Silver [Member] | Other Mining Properties [Member]</t>
  </si>
  <si>
    <t>Product, Zinc [Member]</t>
  </si>
  <si>
    <t>Product, Zinc [Member] | Palmarejo [Member]</t>
  </si>
  <si>
    <t>Product, Zinc [Member] | Rochester [Member]</t>
  </si>
  <si>
    <t>Product, Zinc [Member] | Kensington [Member]</t>
  </si>
  <si>
    <t>Product, Zinc [Member] | Wharf [Member]</t>
  </si>
  <si>
    <t>Product, Zinc [Member] | Silvertip [Member]</t>
  </si>
  <si>
    <t>Product, Zinc [Member] | Other Mining Properties [Member]</t>
  </si>
  <si>
    <t>Product, Lead [Member]</t>
  </si>
  <si>
    <t>Product, Lead [Member] | Palmarejo [Member]</t>
  </si>
  <si>
    <t>Product, Lead [Member] | Rochester [Member]</t>
  </si>
  <si>
    <t>Product, Lead [Member] | Kensington [Member]</t>
  </si>
  <si>
    <t>Product, Lead [Member] | Wharf [Member]</t>
  </si>
  <si>
    <t>Product, Lead [Member] | Silvertip [Member]</t>
  </si>
  <si>
    <t>Product, Lead [Member] | Other Mining Properties [Member]</t>
  </si>
  <si>
    <t>Product, Metal [Member]</t>
  </si>
  <si>
    <t>Product, Metal [Member] | Palmarejo [Member]</t>
  </si>
  <si>
    <t>Product, Metal [Member] | Rochester [Member]</t>
  </si>
  <si>
    <t>Product, Metal [Member] | Kensington [Member]</t>
  </si>
  <si>
    <t>Product, Metal [Member] | Wharf [Member]</t>
  </si>
  <si>
    <t>Product, Metal [Member] | Silvertip [Member]</t>
  </si>
  <si>
    <t>Product, Metal [Member] | Other Mining Properties [Member]</t>
  </si>
  <si>
    <t>Royalty [Member]</t>
  </si>
  <si>
    <t>Royalty Income, Nonoperating</t>
  </si>
  <si>
    <t>Royalty [Member] | Palmarejo [Member]</t>
  </si>
  <si>
    <t>Royalty [Member] | Rochester [Member]</t>
  </si>
  <si>
    <t>Royalty [Member] | Kensington [Member]</t>
  </si>
  <si>
    <t>Royalty [Member] | Wharf [Member]</t>
  </si>
  <si>
    <t>Royalty [Member] | Other Mining Properties [Member]</t>
  </si>
  <si>
    <t>Product [Member] | Palmarejo [Member]</t>
  </si>
  <si>
    <t>Product [Member] | Rochester [Member]</t>
  </si>
  <si>
    <t>Product [Member] | Kensington [Member]</t>
  </si>
  <si>
    <t>Product [Member] | Wharf [Member]</t>
  </si>
  <si>
    <t>Product [Member] | Silvertip [Member]</t>
  </si>
  <si>
    <t>Product [Member] | Other Mining Properties [Member]</t>
  </si>
  <si>
    <t>Mineral, Exploration [Member] | Palmarejo [Member]</t>
  </si>
  <si>
    <t>Mineral, Exploration [Member] | Rochester [Member]</t>
  </si>
  <si>
    <t>Mineral, Exploration [Member] | Kensington [Member]</t>
  </si>
  <si>
    <t>Mineral, Exploration [Member] | Wharf [Member]</t>
  </si>
  <si>
    <t>Mineral, Exploration [Member] | Silvertip [Member]</t>
  </si>
  <si>
    <t>Mineral, Exploration [Member] | Other Mining Properties [Member]</t>
  </si>
  <si>
    <t>Segment assets include receivables, prepaids, inventories, property, plant and equipment, and mineral interest</t>
  </si>
  <si>
    <t>Segment Reporting (Details 1) - USD ($) $ in Thousands</t>
  </si>
  <si>
    <t>Other assets</t>
  </si>
  <si>
    <t>Segment Reporting (Details 2) - USD ($) $ in Thousands</t>
  </si>
  <si>
    <t>Long Lived Assets</t>
  </si>
  <si>
    <t>Long Lived Assets in Entity's Country of Domicile</t>
  </si>
  <si>
    <t>Revenues</t>
  </si>
  <si>
    <t>United States</t>
  </si>
  <si>
    <t>Canada</t>
  </si>
  <si>
    <t>Mexico</t>
  </si>
  <si>
    <t>Australia</t>
  </si>
  <si>
    <t>Other Foreign Countries [Member]</t>
  </si>
  <si>
    <t>Segment Reporting - Summary of Concentration Risk (Details) - USD ($) $ in Thousands</t>
  </si>
  <si>
    <t>Concentration Risk [Line Items]</t>
  </si>
  <si>
    <t>Customer Concentration Risk [Member] | Asahi Formerly Johnson Matthey [Member] | Sales Revenue, Net [Member]</t>
  </si>
  <si>
    <t>Customer Concentration Risk [Member] | Techemet Metal Trading [Member] | Sales Revenue, Net [Member]</t>
  </si>
  <si>
    <t>Customer Concentration Risk [Member] | Ocean Partners [Member] | Sales Revenue, Net [Member]</t>
  </si>
  <si>
    <t>Customer Concentration Risk [Member] | RMC [Member] | Sales Revenue, Net [Member]</t>
  </si>
  <si>
    <t>Customer Concentration Risk [Member] | China National Gold [Domain] | Sales Revenue, Net [Member]</t>
  </si>
  <si>
    <t>Customer Concentration Risk [Member] | INTL Commodities [Member] | Sales Revenue, Net [Member]</t>
  </si>
  <si>
    <t>Write-Downs (Details) - USD ($) $ in Thousands</t>
  </si>
  <si>
    <t>Impaired Long-Lived Assets Held and Used [Line Items]</t>
  </si>
  <si>
    <t>Mining Properties and Mineral Rights [Member] | Coeur Capital [Member]</t>
  </si>
  <si>
    <t>Write-Downs (Details Textual) - USD ($) $ in Thousands</t>
  </si>
  <si>
    <t>Apr. 19, 2016</t>
  </si>
  <si>
    <t>Impairment of Long-Lived Assets Held-for-use, Net of Tax</t>
  </si>
  <si>
    <t>Endeavor [Member]</t>
  </si>
  <si>
    <t>McEwen Mining Inc, El Gallo, Magistral Mine [Member]</t>
  </si>
  <si>
    <t>Transfer of financial assets accounted for as sales, amount</t>
  </si>
  <si>
    <t>Disposition of Assets, Contingent Consideration, Asset</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6 months</t>
  </si>
  <si>
    <t>Share-based Compensation Arrangement by Share-based Payment Award, Options, Exercises in Period, Intrinsic Value</t>
  </si>
  <si>
    <t>Proceeds from Stock Options Exercised</t>
  </si>
  <si>
    <t>Share-based Compensation Arrangement by Share-based Payment Award, Options, Vested in Period, Fair Value</t>
  </si>
  <si>
    <t>Annual Incentive Plan and Long Term Incentive Plan</t>
  </si>
  <si>
    <t>Compensation expense for stock based compensation awards</t>
  </si>
  <si>
    <t>Restricted Stock and Restricted Stock Unit [Member]</t>
  </si>
  <si>
    <t>1 year 3 months 12 days</t>
  </si>
  <si>
    <t>Performance shares</t>
  </si>
  <si>
    <t>Share-based Compensation Arrangement by Share-based Payment Award, Award Requisite Service Period</t>
  </si>
  <si>
    <t>3 years</t>
  </si>
  <si>
    <t>Performance Shares and Units [Member]</t>
  </si>
  <si>
    <t>1 year 8 months 12 days</t>
  </si>
  <si>
    <t>Restricted stock</t>
  </si>
  <si>
    <t>Share-based Compensation Arrangement by Share-based Payment Award, Award Vesting Period</t>
  </si>
  <si>
    <t>Stock-Based Compensation (Details) - Stock Options [Member] - $ / shares</t>
  </si>
  <si>
    <t>Share Based Compensation Arrangement by Share Based Payment Award Grants in Period Weighted Average Grant Date Fair Value</t>
  </si>
  <si>
    <t>Share-based Compensation Arrangement by Share-based Payment Award, Fair Value Assumptions, Expected Volatility Rate</t>
  </si>
  <si>
    <t>66.86%</t>
  </si>
  <si>
    <t>67.07%</t>
  </si>
  <si>
    <t>61.75%</t>
  </si>
  <si>
    <t>Share-based Compensation Arrangement by Share-based Payment Award, Fair Value Assumptions, Expected Term</t>
  </si>
  <si>
    <t>4 years</t>
  </si>
  <si>
    <t>3 years 11 months 27 days</t>
  </si>
  <si>
    <t>Share-based Compensation Arrangement by Share-based Payment Award, Fair Value Assumptions, Risk Free Interest Rate</t>
  </si>
  <si>
    <t>2.07%</t>
  </si>
  <si>
    <t>1.69%</t>
  </si>
  <si>
    <t>1.50%</t>
  </si>
  <si>
    <t>Share-based Compensation Arrangement by Share-based Payment Award, Fair Value Assumptions, Expected Dividend Rate</t>
  </si>
  <si>
    <t>0.00%</t>
  </si>
  <si>
    <t>Stock-Based Compensation (Details 1) - $ / shares</t>
  </si>
  <si>
    <t>Dec. 31, 2015</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SAR's Outstanding Number</t>
  </si>
  <si>
    <t>Share Based Compensation Arrangement by Share Based Payment Award SAR's Outstanding Weighted Average Exercise Price</t>
  </si>
  <si>
    <t>Share-based Compensation Arrangement by Share-based Payment Award, Options, Grants in Period, Net of Forfeitures</t>
  </si>
  <si>
    <t>Share-based Compensation Arrangement by Share-based Payment Award, Options, Grants in Period, Weighted Average Grant Date Fair Value</t>
  </si>
  <si>
    <t>Share Based Compensation Arrangement by Share Based Payment Award SAR's Grants in Period</t>
  </si>
  <si>
    <t>Share Based Compensation Arrangement by Share Based Payment Award SAR's Grants in Period Weighted Average Grant Date Fair Value</t>
  </si>
  <si>
    <t>Share-based Compensation Arrangement by Share-based Payment Award, Options, Exercises in Period</t>
  </si>
  <si>
    <t>Share Based Compensation Arrangement by Share Based Payment Award Option Exercises in Period Weighted Average Grant Date Fair Value</t>
  </si>
  <si>
    <t>Share Based Compensation Arrangement by Share Based Payment Award SAR's Exercises in Period</t>
  </si>
  <si>
    <t>Share Based Compensation Arrangement by Share Based Payment Award SAR's Exercises in Period Weighted Average Grant Date Fair Value</t>
  </si>
  <si>
    <t>Share-based Compensation Arrangement by Share-based Payment Award, Options, Forfeitures in Period</t>
  </si>
  <si>
    <t>Share Based Compensation Arrangement by Share Based Payment Award Option Cancelled Forfeited in Period Weighted Average Grant Date Fair Value</t>
  </si>
  <si>
    <t>Share Based Compensation Arrangement by Share Based Payment Award SAR's Forfeitures in Period</t>
  </si>
  <si>
    <t>Share Based Compensation Arrangement by Share Based Payment Award SAR's Cancelled Forfeited in Period Weighted Average Grant Date Fair Value</t>
  </si>
  <si>
    <t>Stock-Based Compensation (Details 2) $ / shares in Units, $ in Thousands</t>
  </si>
  <si>
    <t>Dec. 31, 2018USD ($)$ / shares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Shares Authorized under Stock Option Plans, Exercise Price Range, Outstanding Options, Weighted Average Exercise Price | $ / shares</t>
  </si>
  <si>
    <t>Share-based Compensation, Shares Authorized under Stock Option Plans, Exercise Price Range, Outstanding Options, Weighted Average Remaining Contractual Term</t>
  </si>
  <si>
    <t>5 years 2 months 12 days</t>
  </si>
  <si>
    <t>Share-based Compensation Arrangement by Share-based Payment Award, Options, Outstanding, Intrinsic Value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Remaining Contractual Term</t>
  </si>
  <si>
    <t>5 years 1 month 6 days</t>
  </si>
  <si>
    <t>Share-based Compensation Arrangement by Share-based Payment Award, Options, Vested and Expected to Vest, Outstanding, Aggregate Intrinsic Value | $</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 | $ / shares</t>
  </si>
  <si>
    <t>Share-based Compensation Arrangement by Share-based Payment Award, Options, Exercisable, Weighted Average Remaining Contractual Term</t>
  </si>
  <si>
    <t>4 years 9 months 18 days</t>
  </si>
  <si>
    <t>Share-based Compensation Arrangement by Share-based Payment Award, Options, Exercisable, Intrinsic Value | $</t>
  </si>
  <si>
    <t>Zero to Ten Dollars [Member]</t>
  </si>
  <si>
    <t>6 years 1 month 6 days</t>
  </si>
  <si>
    <t>Ten Dollars to Twenty Dollars [Member]</t>
  </si>
  <si>
    <t>3 years 10 months 24 days</t>
  </si>
  <si>
    <t>Twenty Dollars to Thirty Dollars [Member]</t>
  </si>
  <si>
    <t>3 years 3 months 18 days</t>
  </si>
  <si>
    <t>Stock-Based Compensation (Details 3) - Restricted stock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 Based Compensation Arrangement by Share Based Payment Award Equity Instruments Other than Option Forfeited in Period Weighted Average Grant Date Fair Value</t>
  </si>
  <si>
    <t>Stock-Based Compensation (Details 4) - Performance shares - $ / shares</t>
  </si>
  <si>
    <t>Reclamation (Details) - USD ($) $ in Thousands</t>
  </si>
  <si>
    <t>Asset retirement obligation</t>
  </si>
  <si>
    <t>Asset retirement obligation - Beginning</t>
  </si>
  <si>
    <t>Additions and changes in estimates</t>
  </si>
  <si>
    <t>Settlements</t>
  </si>
  <si>
    <t>Asset retirement obligation - Ending</t>
  </si>
  <si>
    <t>Property, Plant and Equipment [Line Items]</t>
  </si>
  <si>
    <t>Accrued reclamation liabilities, former mines</t>
  </si>
  <si>
    <t>Other, Net (Details) - USD ($) $ in Thousands</t>
  </si>
  <si>
    <t>Foreign exchange gain (loss)</t>
  </si>
  <si>
    <t>Gain (loss) on sale of assets and investments</t>
  </si>
  <si>
    <t>Write-Down of Manquiri Consideration</t>
  </si>
  <si>
    <t>Write-Down of RMC Receivable</t>
  </si>
  <si>
    <t>Gain on repurchase of the Rochester royalty obligation</t>
  </si>
  <si>
    <t>Mexico Inflation Adjustment</t>
  </si>
  <si>
    <t>Interest Income, Other</t>
  </si>
  <si>
    <t>Gain (loss) on the sale of the Endeavor stream and other royalties</t>
  </si>
  <si>
    <t>Other than Temporary Impairment Losses, Investments</t>
  </si>
  <si>
    <t>Net Income (Loss) Per Share (Details) - USD ($) $ / shares in Units, $ in Thousands</t>
  </si>
  <si>
    <t>Net Income (Loss) Attributable to Coeur Stockholders</t>
  </si>
  <si>
    <t>Weighted Average Number of Shares Outstanding</t>
  </si>
  <si>
    <t>Weighted Average Number of Shares Outstanding, Basic</t>
  </si>
  <si>
    <t>Incremental Common Shares Attributable to Dilutive Effect of Share-based Payment Arrangements</t>
  </si>
  <si>
    <t>Weighted Average Number of Shares Outstanding, Diluted</t>
  </si>
  <si>
    <t>Stock Options [Member]</t>
  </si>
  <si>
    <t>Earnings Per Share (Textual) [Abstract]</t>
  </si>
  <si>
    <t>Number of antidilutive shares of common stock equivalents</t>
  </si>
  <si>
    <t>Income and Mining Taxes - Narrative (Details) - USD ($) $ in Thousands</t>
  </si>
  <si>
    <t>Income Tax Contingency [Line Items]</t>
  </si>
  <si>
    <t>Gross unrecognized benefits</t>
  </si>
  <si>
    <t>Income tax penalties and interest expense</t>
  </si>
  <si>
    <t>Minimum</t>
  </si>
  <si>
    <t>Unrecognized income tax liability</t>
  </si>
  <si>
    <t>Maximum</t>
  </si>
  <si>
    <t>Zinc options</t>
  </si>
  <si>
    <t>Net derivative gain (loss)</t>
  </si>
  <si>
    <t>Income and Mining Taxes - Income (Loss) Before Income Taxes (Details) - USD ($) $ in Thousands</t>
  </si>
  <si>
    <t>Foreign</t>
  </si>
  <si>
    <t>Income and Mining Taxes - Income and Mining Tax (Expense) Benefit (Details) - USD ($) $ in Thousands</t>
  </si>
  <si>
    <t>Income Tax Examination [Line Items]</t>
  </si>
  <si>
    <t>Current Other Tax Expense (Benefit)</t>
  </si>
  <si>
    <t>Income tax (expense) benefit</t>
  </si>
  <si>
    <t>Deferred federal income tax expense (benefit)</t>
  </si>
  <si>
    <t>United States - Alternative Minimum tax [Member]</t>
  </si>
  <si>
    <t>Current federal tax expense (benefit)</t>
  </si>
  <si>
    <t>United States — State mining taxes</t>
  </si>
  <si>
    <t>United States — Foreign withholding tax</t>
  </si>
  <si>
    <t>Deferred Other Tax Expense (Benefit)</t>
  </si>
  <si>
    <t>Current foreign tax expense (benefit)</t>
  </si>
  <si>
    <t>Deferred foreign income tax expense (benefit)</t>
  </si>
  <si>
    <t>Income and Mining Taxes - Reconciliation of Effective Income Tax Rate (Details) - USD ($) $ in Thousands</t>
  </si>
  <si>
    <t>Income and mining tax (expense) benefit at statutory rate</t>
  </si>
  <si>
    <t>State tax provision from continuing operations</t>
  </si>
  <si>
    <t>Change in valuation allowance</t>
  </si>
  <si>
    <t>Effect of tax legislation</t>
  </si>
  <si>
    <t>Percentage depletion</t>
  </si>
  <si>
    <t>Uncertain tax positions</t>
  </si>
  <si>
    <t>U.S. and foreign permanent differences</t>
  </si>
  <si>
    <t>Foreign exchange rates</t>
  </si>
  <si>
    <t>Foreign inflation and indexing</t>
  </si>
  <si>
    <t>Foreign tax rate differences</t>
  </si>
  <si>
    <t>Mining, foreign withholding, and other taxes</t>
  </si>
  <si>
    <t>Legal entity reorganization</t>
  </si>
  <si>
    <t>Income and mining tax benefit (expense)</t>
  </si>
  <si>
    <t>Income and Mining Taxes - Deferred Tax Assets and Liabilities (Details) - USD ($) $ in Thousands</t>
  </si>
  <si>
    <t>Deferred tax liabilities:</t>
  </si>
  <si>
    <t>Mineral properties</t>
  </si>
  <si>
    <t>Unrealized foreign currency loss and other</t>
  </si>
  <si>
    <t>Foreign subsidiaries - unremitted earnings</t>
  </si>
  <si>
    <t>Gross deferred tax liabilities</t>
  </si>
  <si>
    <t>Deferred tax assets:</t>
  </si>
  <si>
    <t>Net operating loss carryforwards</t>
  </si>
  <si>
    <t>Property, plant, and equipment</t>
  </si>
  <si>
    <t>Mining Royalty Tax</t>
  </si>
  <si>
    <t>Capital loss carryforwards</t>
  </si>
  <si>
    <t>Royalty and other long-term debt</t>
  </si>
  <si>
    <t>Accrued expenses</t>
  </si>
  <si>
    <t>Tax credit carryforwards</t>
  </si>
  <si>
    <t>Gross deferred tax assets</t>
  </si>
  <si>
    <t>Valuation allowance</t>
  </si>
  <si>
    <t>Deferred tax assets, net of valuation allowance</t>
  </si>
  <si>
    <t>Net deferred tax liabilities</t>
  </si>
  <si>
    <t>Income and Mining Taxes - Valuation Allowance (Details) - USD ($) $ in Thousands</t>
  </si>
  <si>
    <t>New Zealand</t>
  </si>
  <si>
    <t>Income and Mining Taxes - Summary of Tax Credit Carryforwards (Details) $ in Thousands</t>
  </si>
  <si>
    <t>Dec. 31, 2018USD ($)</t>
  </si>
  <si>
    <t>Tax Credit Carryforward [Line Items]</t>
  </si>
  <si>
    <t>Regular net operating losses</t>
  </si>
  <si>
    <t>Capital losses</t>
  </si>
  <si>
    <t>Alternative minimum tax credits</t>
  </si>
  <si>
    <t>Foreign tax credits</t>
  </si>
  <si>
    <t>Income and Mining Taxes - Reconciliation of Unrecognized Tax Benefits (Details) - USD ($) $ in Thousands</t>
  </si>
  <si>
    <t>Beginning unrecognized tax benefits</t>
  </si>
  <si>
    <t>Gross increase to current period tax positions</t>
  </si>
  <si>
    <t>Gross increase to prior period tax positions</t>
  </si>
  <si>
    <t>Reductions in unrecognized tax benefits resulting from a lapse of the applicable statute of limitations</t>
  </si>
  <si>
    <t>Ending unrecognized tax benefits</t>
  </si>
  <si>
    <t>Fair Value Measurements - Summary of Gain (Loss) Derivative Instruments (Details) - USD ($) $ in Thousands</t>
  </si>
  <si>
    <t>Fair Value, Assets and Liabilities Measured on Recurring and Nonrecurring Basis [Line Items]</t>
  </si>
  <si>
    <t>Unrealized gain (loss) on equity securities</t>
  </si>
  <si>
    <t>Rochester Royalty Obligation</t>
  </si>
  <si>
    <t>Equity Securities [Member]</t>
  </si>
  <si>
    <t>Unrealized Gain (Loss) on Securities</t>
  </si>
  <si>
    <t>Realized gain (loss) on equity securities</t>
  </si>
  <si>
    <t>Zinc Options [Member]</t>
  </si>
  <si>
    <t>Palmarejo gold production royalty</t>
  </si>
  <si>
    <t>Silver and Gold Options [Member]</t>
  </si>
  <si>
    <t>Interest rate swap</t>
  </si>
  <si>
    <t>Fair Value Measurements - Summary of Assets and Liabilities Measured at Fair Value on a Recurring Basis (Details) - USD ($) $ in Thousands</t>
  </si>
  <si>
    <t>Assets:</t>
  </si>
  <si>
    <t>Assets</t>
  </si>
  <si>
    <t>Liabilities:</t>
  </si>
  <si>
    <t>Total liabilities</t>
  </si>
  <si>
    <t>Other derivative instruments, net</t>
  </si>
  <si>
    <t>Fair value of other derivative instruments, net</t>
  </si>
  <si>
    <t>Fair value of derivative liability</t>
  </si>
  <si>
    <t>Silvertip Mine</t>
  </si>
  <si>
    <t>Fair value of equity and debt securities</t>
  </si>
  <si>
    <t>Level 1 | Other derivative instruments, net</t>
  </si>
  <si>
    <t>Level 1 | Silvertip Mine</t>
  </si>
  <si>
    <t>Level 1 | Equity and debt securities</t>
  </si>
  <si>
    <t>Level 2 | Other derivative instruments, net</t>
  </si>
  <si>
    <t>Level 2 | Silvertip Mine</t>
  </si>
  <si>
    <t>Level 2 | Equity and debt securities</t>
  </si>
  <si>
    <t>Level 3 | Other derivative instruments, net</t>
  </si>
  <si>
    <t>Level 3 | Equity and debt securities</t>
  </si>
  <si>
    <t>Silvertip Mine | Level 3</t>
  </si>
  <si>
    <t>Available-for-sale Securities | Level 3 | Equity and debt securities</t>
  </si>
  <si>
    <t>Fair Value Measurements - Summary of Level 3 Financial Assets and Liabilities (Details) - USD ($) $ in Thousands</t>
  </si>
  <si>
    <t>Available-for-sale Securities</t>
  </si>
  <si>
    <t>Fair Value, Assets Measured on Recurring Basis, Unobservable Input Reconciliation, Calculation [Roll Forward]</t>
  </si>
  <si>
    <t>Balance at the start of the period</t>
  </si>
  <si>
    <t>Additions</t>
  </si>
  <si>
    <t>Revaluation</t>
  </si>
  <si>
    <t>Balance at the end of the period</t>
  </si>
  <si>
    <t>Fair Value, Liabilities Measured on Recurring Basis, Unobservable Input Reconciliation, Calculation [Roll Forward]</t>
  </si>
  <si>
    <t>Sales</t>
  </si>
  <si>
    <t>Fair Value Measurements - Summary of Assets and Liabilities Carried at Book Value (Details) - USD ($) $ in Thousands</t>
  </si>
  <si>
    <t>Fair Value, Balance Sheet Grouping, Financial Statement Captions [Line Items]</t>
  </si>
  <si>
    <t>Book value</t>
  </si>
  <si>
    <t>Senior Notes due 2024</t>
  </si>
  <si>
    <t>Manquiri Note Receivable [Member]</t>
  </si>
  <si>
    <t>Nontrade Receivables</t>
  </si>
  <si>
    <t>Revolving Credit Facility</t>
  </si>
  <si>
    <t>Portion at Other than Fair Value Measurement | Senior Notes due 2024</t>
  </si>
  <si>
    <t>Fair value of long-term debt</t>
  </si>
  <si>
    <t>Portion at Other than Fair Value Measurement | Senior Notes due 2024 | Level 1</t>
  </si>
  <si>
    <t>Portion at Other than Fair Value Measurement | Senior Notes due 2024 | Level 2</t>
  </si>
  <si>
    <t>Portion at Other than Fair Value Measurement | Senior Notes due 2024 | Level 3</t>
  </si>
  <si>
    <t>Portion at Other than Fair Value Measurement | Manquiri Note Receivable [Member]</t>
  </si>
  <si>
    <t>Receivables, Fair Value Disclosure</t>
  </si>
  <si>
    <t>Portion at Other than Fair Value Measurement | Manquiri Note Receivable [Member] | Level 1</t>
  </si>
  <si>
    <t>Portion at Other than Fair Value Measurement | Manquiri Note Receivable [Member] | Level 2</t>
  </si>
  <si>
    <t>Portion at Other than Fair Value Measurement | Manquiri Note Receivable [Member] | Level 3</t>
  </si>
  <si>
    <t>Portion at Other than Fair Value Measurement | Revolving Credit Facility</t>
  </si>
  <si>
    <t>Portion at Other than Fair Value Measurement | Revolving Credit Facility | Level 1</t>
  </si>
  <si>
    <t>Portion at Other than Fair Value Measurement | Revolving Credit Facility | Level 2</t>
  </si>
  <si>
    <t>Portion at Other than Fair Value Measurement | Revolving Credit Facility | Level 3</t>
  </si>
  <si>
    <t>Net unamortized debt issuance costs</t>
  </si>
  <si>
    <t>Senior Notes due 2024 | Senior Notes</t>
  </si>
  <si>
    <t>Stated interest rate</t>
  </si>
  <si>
    <t>5.875%</t>
  </si>
  <si>
    <t>4.754%</t>
  </si>
  <si>
    <t>Net of unamortized debt issuance costs of $4.1 million and $4.9 million at December 31, 2018 and December 31, 2017, respectively.</t>
  </si>
  <si>
    <t>Unamortized debt issuance costs of $2.2 million and $1.9 million at December 31, 2018 and December 31, 2017, respectively, included in Other Non-Current Assets.</t>
  </si>
  <si>
    <t>Fair Value Measurements - Narrative (Details) - USD ($) $ in Thousands</t>
  </si>
  <si>
    <t>1 Months Ended</t>
  </si>
  <si>
    <t>Oct. 31, 2017</t>
  </si>
  <si>
    <t>Jul. 31, 2017</t>
  </si>
  <si>
    <t>Write-Down of Manquiri Consideration, VAT Refunds</t>
  </si>
  <si>
    <t>Write-Down of Manquiri Consideration, Manquiri Notes Receivable</t>
  </si>
  <si>
    <t>Write-Down of Manquiri Consideration, NSR</t>
  </si>
  <si>
    <t>Ownership in Metalla Royalty &amp; Streaming Ltd.</t>
  </si>
  <si>
    <t>19.90%</t>
  </si>
  <si>
    <t>Non-core three royalties and stream</t>
  </si>
  <si>
    <t>Total consideration</t>
  </si>
  <si>
    <t>Convertible debenture</t>
  </si>
  <si>
    <t>Debt Securities | Metalla Royalty &amp; Streaming Ltd.</t>
  </si>
  <si>
    <t>5.00%</t>
  </si>
  <si>
    <t>JDS Silver Holdings Ltd.</t>
  </si>
  <si>
    <t>Long-term Purchase Commitment, Milestones</t>
  </si>
  <si>
    <t>Contingent consideration payment</t>
  </si>
  <si>
    <t>Permitting payment, estimated discount rate (percentage)</t>
  </si>
  <si>
    <t>2.50%</t>
  </si>
  <si>
    <t>Resource declaration payment, estimated discount rate (percentage)</t>
  </si>
  <si>
    <t>2.90%</t>
  </si>
  <si>
    <t>Derivative Financial Instruments - Summary of Provisionally Priced Sales (Details) $ in Thousands</t>
  </si>
  <si>
    <t>Dec. 31, 2018USD ($)oz$ / oz</t>
  </si>
  <si>
    <t>Silver concentrate sales agreements | 2018</t>
  </si>
  <si>
    <t>Derivative instruments Settlement</t>
  </si>
  <si>
    <t>Derivative, notional amount</t>
  </si>
  <si>
    <t>Derivative average price | $ / oz</t>
  </si>
  <si>
    <t>Outstanding Provisionally Priced Sales Consists of Silver | oz</t>
  </si>
  <si>
    <t>Silver concentrate sales agreements | Thereafter</t>
  </si>
  <si>
    <t>Gold concentrates sales agreements | 2018</t>
  </si>
  <si>
    <t>Outstanding Provisionally Priced Sales Consists of Gold | oz</t>
  </si>
  <si>
    <t>Gold concentrates sales agreements | Thereafter</t>
  </si>
  <si>
    <t>Zinc concentrates sales agreements [Member] | 2018</t>
  </si>
  <si>
    <t>Zinc concentrates sales agreements [Member] | Thereafter</t>
  </si>
  <si>
    <t>Lead concentrates sales agreements [Member] | 2018</t>
  </si>
  <si>
    <t>Lead concentrates sales agreements [Member] | Thereafter</t>
  </si>
  <si>
    <t>Zinc put options purchased</t>
  </si>
  <si>
    <t>Zinc put options purchased | 2018</t>
  </si>
  <si>
    <t>Derivative, Nonmonetary Notional Amount | oz</t>
  </si>
  <si>
    <t>Zinc put options purchased | Thereafter</t>
  </si>
  <si>
    <t>Zinc call options sold | 2018</t>
  </si>
  <si>
    <t>Zinc call options sold | Thereafter</t>
  </si>
  <si>
    <t>Fixed Interest Rate Swap | 2018</t>
  </si>
  <si>
    <t>Fixed interest rate swap payable</t>
  </si>
  <si>
    <t>Fixed Interest rate</t>
  </si>
  <si>
    <t>2.46%</t>
  </si>
  <si>
    <t>Fixed Interest Rate Swap | Thereafter</t>
  </si>
  <si>
    <t>Variable Interest Rate Swap | 2018</t>
  </si>
  <si>
    <t>Variable interest rate swap receivable</t>
  </si>
  <si>
    <t>Average variable interest rate</t>
  </si>
  <si>
    <t>Variable Interest Rate Swap | Thereafter</t>
  </si>
  <si>
    <t>Derivative Financial Instruments - Summary of Classification of Fair Value of Derivative Instruments (Details) - USD ($) $ in Thousands</t>
  </si>
  <si>
    <t>Silver and Gold Concentrate Sales Agreements | Prepaid expenses and other</t>
  </si>
  <si>
    <t>Silver and Gold Concentrate Sales Agreements | Accrued liabilities and other</t>
  </si>
  <si>
    <t>Zinc Put and Call Options [Member] | Prepaid expenses and other</t>
  </si>
  <si>
    <t>Interest rate swap | Prepaid expenses and other</t>
  </si>
  <si>
    <t>Derivative Financial Instruments - Summary of Mark-to-Market Gain (Losses) on Derivative Instruments (Details)</t>
  </si>
  <si>
    <t>Dec. 31, 2018USD ($)$ / oz</t>
  </si>
  <si>
    <t>Dec. 31, 2017USD ($)</t>
  </si>
  <si>
    <t>Dec. 31, 2016USD ($)</t>
  </si>
  <si>
    <t>Dec. 31, 2015USD ($)</t>
  </si>
  <si>
    <t>Derivative Instruments, Gain (Loss) [Line Items]</t>
  </si>
  <si>
    <t>Derivative, Weighted Average Strike Price of Put Options | $ / oz</t>
  </si>
  <si>
    <t>Provisional metal sales contracts</t>
  </si>
  <si>
    <t>Provisional gain (loss) on derivatives and commodity contracts</t>
  </si>
  <si>
    <t>Zinc call options sold</t>
  </si>
  <si>
    <t>Derivative, Weighted Average Strike Price of Call Options</t>
  </si>
  <si>
    <t>Derivative Financial Instruments - Narrative (Details) - USD ($) $ in Thousands</t>
  </si>
  <si>
    <t>Concentrate Sales Contracts</t>
  </si>
  <si>
    <t>Derivative [Line Items]</t>
  </si>
  <si>
    <t>Term of contract</t>
  </si>
  <si>
    <t>12 months</t>
  </si>
  <si>
    <t>Acquisitions - Lincoln Hill (Details) - Lincoln Hill - USD ($) shares in Thousands</t>
  </si>
  <si>
    <t>Nov. 30, 2018</t>
  </si>
  <si>
    <t>Business Acquisition [Line Items]</t>
  </si>
  <si>
    <t>Common shares issued (value)</t>
  </si>
  <si>
    <t>Transaction advisory fees and other acquisition costs</t>
  </si>
  <si>
    <t>Purchase price</t>
  </si>
  <si>
    <t>Net assets acquired</t>
  </si>
  <si>
    <t>Common shares issued (in shares)</t>
  </si>
  <si>
    <t>Price per common share issued (UDS per share)</t>
  </si>
  <si>
    <t>Acquisitions - Northern Empire (Details) - Northern Empire Resources Corp. shares in Thousands</t>
  </si>
  <si>
    <t>Oct. 31, 2018USD ($)shares</t>
  </si>
  <si>
    <t>Oct. 31, 2017USD ($)shares</t>
  </si>
  <si>
    <t>Fair value of existing investment in Northern Empire</t>
  </si>
  <si>
    <t>Cash</t>
  </si>
  <si>
    <t>Receivables and other assets</t>
  </si>
  <si>
    <t>Total assets acquired</t>
  </si>
  <si>
    <t>Reclamation liabilities</t>
  </si>
  <si>
    <t>Total liabilities assumed</t>
  </si>
  <si>
    <t>Common stock conversion ratio</t>
  </si>
  <si>
    <t>Common shares issued (in shares) | shares</t>
  </si>
  <si>
    <t>Acquisitions - JDS Silver (Details) - JDS Silver Holdings Ltd. shares in Thousands</t>
  </si>
  <si>
    <t>Shares issued | shares</t>
  </si>
  <si>
    <t>Contingent consideration, liability</t>
  </si>
  <si>
    <t>Cash consideration</t>
  </si>
  <si>
    <t>Debt and capital lease</t>
  </si>
  <si>
    <t>Investments (Details) - USD ($) $ in Thousands</t>
  </si>
  <si>
    <t>Debt Securities, Available-for-sale [Abstract]</t>
  </si>
  <si>
    <t>Gain (Loss) on Investments</t>
  </si>
  <si>
    <t>Marketable Securities, Realized Gain (Loss)</t>
  </si>
  <si>
    <t>Equity securities</t>
  </si>
  <si>
    <t>Debt Securities, Available-for-sale [Line Items]</t>
  </si>
  <si>
    <t>Cost</t>
  </si>
  <si>
    <t>Available-for-sale Debt Securities, Accumulated Gross Unrealized Loss, before Tax</t>
  </si>
  <si>
    <t>Available-for-sale Equity Securities, Accumulated Gross Unrealized Gain, before Tax</t>
  </si>
  <si>
    <t>Debt Securities</t>
  </si>
  <si>
    <t>Debt Securities, Available-for-sale, Unrealized Loss Position [Abstract]</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Fair Value</t>
  </si>
  <si>
    <t>Metalla Royalty &amp; Streaming Ltd. | Equity securities</t>
  </si>
  <si>
    <t>Metalla Royalty &amp; Streaming Ltd. | Debt Securities</t>
  </si>
  <si>
    <t>Corvus Gold Inc. [Member] | Equity securities</t>
  </si>
  <si>
    <t>Almaden Minerals, Ltd. [Member] | Equity securities</t>
  </si>
  <si>
    <t>Northern Empire Resources Corp. | Equity securities</t>
  </si>
  <si>
    <t>Rockhaven Resources, Ltd. [Member] | Equity securities</t>
  </si>
  <si>
    <t>Other Investments [Member] | Equity securities</t>
  </si>
  <si>
    <t>Kootenay Silver, Inc. [Member] | Equity securities</t>
  </si>
  <si>
    <t>Receivables (Details) - USD ($) $ in Thousands</t>
  </si>
  <si>
    <t>Receivables - current portion</t>
  </si>
  <si>
    <t>Accounts receivable - trade</t>
  </si>
  <si>
    <t>Refundable value added tax</t>
  </si>
  <si>
    <t>Notes, Loans and Financing Receivable, Net, Current</t>
  </si>
  <si>
    <t>Accounts receivable - other</t>
  </si>
  <si>
    <t>Receivables, net current portion</t>
  </si>
  <si>
    <t>Receivables - non-current portion</t>
  </si>
  <si>
    <t>Accounts Receivable, Net, Noncurrent</t>
  </si>
  <si>
    <t>Total receivables</t>
  </si>
  <si>
    <t>Nontrade Receivables, Noncurrent</t>
  </si>
  <si>
    <t>1 Represents VAT that was paid to the Mexican Government associated with Coeur Mexicana’s prior royalty agreement with a subsidiary of Franco-Nevada Corporation. The Company continues to pursue recovery from the Mexican government (including through ongoing litigation).</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Includes $44.2 million and $28.2 million of accumulated amortization related to assets under capital leases at September 30, 2018 and December 31, 2017, respectively.</t>
  </si>
  <si>
    <t>Property, Plant and Equipment (Details Textual) - USD ($) $ in Millions</t>
  </si>
  <si>
    <t>Accumulated Depreciation, Depletion and Amortization, Property, Plant, and Equipment</t>
  </si>
  <si>
    <t>Operating Leases, Rent Expense</t>
  </si>
  <si>
    <t>Mining Properties (Details) - USD ($) $ in Thousands</t>
  </si>
  <si>
    <t>Operational mining properties:</t>
  </si>
  <si>
    <t>Accumulated depletion</t>
  </si>
  <si>
    <t>Operational mining properties, net</t>
  </si>
  <si>
    <t>Mineral interest</t>
  </si>
  <si>
    <t>Mineral interest, net</t>
  </si>
  <si>
    <t>Total mining properties</t>
  </si>
  <si>
    <t>Sterling [Member]</t>
  </si>
  <si>
    <t>La Preciosa [Member]</t>
  </si>
  <si>
    <t>Mining Properties (Details Textual) - USD ($) $ in Thousands</t>
  </si>
  <si>
    <t>Debt (Details) - USD ($) $ in Thousands</t>
  </si>
  <si>
    <t>Current</t>
  </si>
  <si>
    <t>Interest paid on Senior Notes due 2024</t>
  </si>
  <si>
    <t>Interest Paid on Senior Notes due 2021</t>
  </si>
  <si>
    <t>Interest paid on Revolving Credit Facility</t>
  </si>
  <si>
    <t>Interest Paid on Convertible Notes due 2028</t>
  </si>
  <si>
    <t>Interest paid on term loan due 2020</t>
  </si>
  <si>
    <t>Interest Paid on Capital Leases</t>
  </si>
  <si>
    <t>Accretion of Franco Nevada royalty obligation</t>
  </si>
  <si>
    <t>Debt Issuance Cost (Deprecated 2016-01-31)</t>
  </si>
  <si>
    <t>Amortization of debt issuance costs</t>
  </si>
  <si>
    <t>Interest Expense, Debt</t>
  </si>
  <si>
    <t>Capitalized interest</t>
  </si>
  <si>
    <t>Total interest expense, net of capitalized interest</t>
  </si>
  <si>
    <t>Silvertip Debt Obligation [Member]</t>
  </si>
  <si>
    <t>Capital Lease Obligations [Member]</t>
  </si>
  <si>
    <t>Debt (Details Textual) - USD ($) $ in Millions</t>
  </si>
  <si>
    <t>Debt Instrument [Line Items]</t>
  </si>
  <si>
    <t>Letters of Credit Outstanding, Amount</t>
  </si>
  <si>
    <t>Repayments of Debt</t>
  </si>
  <si>
    <t>Letter of Credit [Member]</t>
  </si>
  <si>
    <t>Line of Credit Facility, Current Borrowing Capacity</t>
  </si>
  <si>
    <t>Debt - Schedule of Future Minimum Lease Payments (Details) $ in Thousands</t>
  </si>
  <si>
    <t>Operating leases</t>
  </si>
  <si>
    <t>Operating leases, 2019</t>
  </si>
  <si>
    <t>Operating leases, 2020</t>
  </si>
  <si>
    <t>Operating leases, 2021</t>
  </si>
  <si>
    <t>Operating leases, 2022</t>
  </si>
  <si>
    <t>Operating leases, 2023</t>
  </si>
  <si>
    <t>Operating leases, thereafter</t>
  </si>
  <si>
    <t>Operating leases, total</t>
  </si>
  <si>
    <t>Operating leases, less: imputed interest</t>
  </si>
  <si>
    <t>Capital leases, net lease obligation</t>
  </si>
  <si>
    <t>Capital leases</t>
  </si>
  <si>
    <t>Capital leases, 2019</t>
  </si>
  <si>
    <t>Capital leases, 2020</t>
  </si>
  <si>
    <t>Capital leases, 2021</t>
  </si>
  <si>
    <t>Capital leases, 2022</t>
  </si>
  <si>
    <t>Capital leases, 2023</t>
  </si>
  <si>
    <t>Capital leases, thereafter</t>
  </si>
  <si>
    <t>Capital leases, total</t>
  </si>
  <si>
    <t>Capital leases, less: imputed interest</t>
  </si>
  <si>
    <t>Supplemental Guarantor Information Condensed Consolidated Statements of Comprehensive Income (Loss) (Details) - USD ($) $ in Thousands</t>
  </si>
  <si>
    <t>Condensed Financial Statements, Captions [Line Items]</t>
  </si>
  <si>
    <t>Equity income (loss) in consolidated subsidiaries</t>
  </si>
  <si>
    <t>Unrealized gain (loss) on debt securities, net of tax</t>
  </si>
  <si>
    <t>Reclassification adjustments for impairment of equity securities, net of tax</t>
  </si>
  <si>
    <t>Reclassification adjustments for realized gain (loss) on sale of equity securities, net of tax</t>
  </si>
  <si>
    <t>Operating Expenses</t>
  </si>
  <si>
    <t>Eliminations</t>
  </si>
  <si>
    <t>Coeur Mining, Inc.</t>
  </si>
  <si>
    <t>Guarantor Subsidiaries</t>
  </si>
  <si>
    <t>Non-Guarantor Subsidiaries</t>
  </si>
  <si>
    <t>Product [Member] | Eliminations</t>
  </si>
  <si>
    <t>Product [Member] | Coeur Mining, Inc.</t>
  </si>
  <si>
    <t>Product [Member] | Guarantor Subsidiaries</t>
  </si>
  <si>
    <t>Product [Member] | Non-Guarantor Subsidiaries</t>
  </si>
  <si>
    <t>Mineral, Exploration [Member] | Eliminations</t>
  </si>
  <si>
    <t>Mineral, Exploration [Member] | Coeur Mining, Inc.</t>
  </si>
  <si>
    <t>Mineral, Exploration [Member] | Guarantor Subsidiaries</t>
  </si>
  <si>
    <t>Mineral, Exploration [Member] | Non-Guarantor Subsidiaries</t>
  </si>
  <si>
    <t>Supplemental Guarantor Information Condensed Consolidated Statements of Cash Flows (Details) - USD ($) $ in Thousands</t>
  </si>
  <si>
    <t>Cash provided by (used in) operating activities</t>
  </si>
  <si>
    <t>Sales of investments</t>
  </si>
  <si>
    <t>Investments in consolidated subsidiaries</t>
  </si>
  <si>
    <t>Payments on debt, capital leases, and associated costs</t>
  </si>
  <si>
    <t>Cash payments on gold production royalty</t>
  </si>
  <si>
    <t>Net intercompany financing activity</t>
  </si>
  <si>
    <t>Supplemental Guarantor Information Condensed Consolidated Balance Sheets (Details) - USD ($) $ in Thousands</t>
  </si>
  <si>
    <t>Net investment in subsidiaries</t>
  </si>
  <si>
    <t>Intercompany payable (receivable)</t>
  </si>
  <si>
    <t>Commitments and Contigencies (Details Textual)</t>
  </si>
  <si>
    <t>Dec. 31, 2018USD ($)t</t>
  </si>
  <si>
    <t>Oct. 31, 2017USD ($)</t>
  </si>
  <si>
    <t>Oct. 02, 2014USD ($)</t>
  </si>
  <si>
    <t>Production to be sold, percent</t>
  </si>
  <si>
    <t>50.00%</t>
  </si>
  <si>
    <t>Price per ounce under agreement</t>
  </si>
  <si>
    <t>Aggregate deposit to be received</t>
  </si>
  <si>
    <t>Silvertip acquisition contingent consideration</t>
  </si>
  <si>
    <t>JDS Silver Holdings Ltd. | First Milestone</t>
  </si>
  <si>
    <t>Sustained minim and milling per day (in tones) | t</t>
  </si>
  <si>
    <t>JDS Silver Holdings Ltd. | Second Milestone</t>
  </si>
  <si>
    <t>Maximum payment</t>
  </si>
  <si>
    <t>Tonnes of Resource Added | t</t>
  </si>
  <si>
    <t>Amount of resource required (in tonnes) | t</t>
  </si>
  <si>
    <t>Commitment amount per resource amount reached</t>
  </si>
  <si>
    <t>Minimum Resource Tonnes Milestone | t</t>
  </si>
  <si>
    <t>Discontinued Operations - Statements (Details) - USD ($) $ in Thousands</t>
  </si>
  <si>
    <t>Disposal Group, Including Discontinued Operation, Income Statement Disclosures [Abstract]</t>
  </si>
  <si>
    <t>Cash provided by (used in) operating activities, discontinued operations</t>
  </si>
  <si>
    <t>Cash provided by (used in) investing activities, discontinued operations</t>
  </si>
  <si>
    <t>Held-for-sale</t>
  </si>
  <si>
    <t>Exploration</t>
  </si>
  <si>
    <t>Write-downs</t>
  </si>
  <si>
    <t>Disposal Group, Including Discontinued Operations, Other Income (Expense)</t>
  </si>
  <si>
    <t>Pretax profit (loss) on discontinued operations related to major classes of pretax profit (loss)</t>
  </si>
  <si>
    <t>Pretax gain on the disposal of the discontinued operation</t>
  </si>
  <si>
    <t>Total pretax gain or loss on discontinued operations</t>
  </si>
  <si>
    <t>Discontinued Operations - Narrative (Details) - USD ($) $ in Thousands</t>
  </si>
  <si>
    <t>Dec. 22, 2017</t>
  </si>
  <si>
    <t>Income Statement, Balance Sheet and Additional Disclosures by Disposal Groups, Including Discontinued Operations [Line Items]</t>
  </si>
  <si>
    <t>Net smelter returns royalty, estimated value</t>
  </si>
  <si>
    <t>Value added tax receivable, outstanding</t>
  </si>
  <si>
    <t>Promissory note receivable</t>
  </si>
  <si>
    <t>Expected post-closing obligations</t>
  </si>
  <si>
    <t>Discontinued Operation, Gain (Loss) from Disposal of Discontinued Operation, before Income Tax</t>
  </si>
  <si>
    <t>Additional Balance Sheet Detail and Supplemental Cash Flow Information (Details) - USD ($) $ in Thousands</t>
  </si>
  <si>
    <t>Other Liabilities Disclosure [Abstract]</t>
  </si>
  <si>
    <t>Other Accrued Liabilities</t>
  </si>
  <si>
    <t>Accrued Income Taxes, Current</t>
  </si>
  <si>
    <t>Accrual for Taxes Other than Income Taxes, Current</t>
  </si>
  <si>
    <t>Interest Payable, Current</t>
  </si>
  <si>
    <t>Accrued Salaries, Current</t>
  </si>
  <si>
    <t>Business Combination, Contingent Consideration, Liability, Current</t>
  </si>
  <si>
    <t>Additional Balance Sheet Detail and Supplemental Cash Flow Information (Details 1) - USD ($) $ in Thousands</t>
  </si>
  <si>
    <t>Cash and Cash Equivalents, at Carrying Value</t>
  </si>
  <si>
    <t>Restricted Cash Equivalents</t>
  </si>
  <si>
    <t>Cash, Cash Equivalents, Restricted Cash and Restricted Cash Equivalents</t>
  </si>
  <si>
    <t>Additional Balance Sheet Detail and Supplemental Cash Flow Information Additional Balance Sheet Detail and Supplemental Cash Flow Information (Details 2) - USD ($) $ in Thousands</t>
  </si>
  <si>
    <t>Capital Lease Obligations</t>
  </si>
  <si>
    <t>Extinguishment of Debt, Amount</t>
  </si>
  <si>
    <t>Noncash or Part Noncash Acquisition, Other Assets Acquired</t>
  </si>
  <si>
    <t>Interest Paid, Excluding Capitalized Interest, Operating Activities</t>
  </si>
  <si>
    <t>Income Taxes Paid</t>
  </si>
  <si>
    <t>Summary of Quarterly Financial Data (Unaudited) (Details) - USD ($) $ / shares in Units, $ in Thousands</t>
  </si>
  <si>
    <t>Gross Profit</t>
  </si>
  <si>
    <t>Other Cost and Expense, Operating</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_(&quot;Level &quot;#,##0_);_(&quot;Level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546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C14" s="5" t="n">
        <v>203305545</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B19" s="4" t="s">
        <v>31</v>
      </c>
    </row>
    <row r="20" spans="1:4">
      <c r="A20" s="4" t="s">
        <v>32</v>
      </c>
      <c r="B20" s="4" t="s">
        <v>26</v>
      </c>
    </row>
    <row r="21" spans="1:4">
      <c r="A21" s="4" t="s">
        <v>33</v>
      </c>
      <c r="D21" s="7" t="n">
        <v>1402184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21"/>
  </cols>
  <sheetData>
    <row r="1" spans="1:4">
      <c r="A1" s="1" t="s">
        <v>1008</v>
      </c>
      <c r="B1" s="2" t="s">
        <v>1</v>
      </c>
    </row>
    <row r="2" spans="1:4">
      <c r="B2" s="2" t="s">
        <v>1009</v>
      </c>
      <c r="C2" s="2" t="s">
        <v>1010</v>
      </c>
      <c r="D2" s="2" t="s">
        <v>1011</v>
      </c>
    </row>
    <row r="3" spans="1:4">
      <c r="A3" s="4" t="s">
        <v>716</v>
      </c>
    </row>
    <row r="4" spans="1:4">
      <c r="A4" s="3" t="s">
        <v>850</v>
      </c>
    </row>
    <row r="5" spans="1:4">
      <c r="A5" s="4" t="s">
        <v>1012</v>
      </c>
      <c r="B5" s="4" t="s">
        <v>1013</v>
      </c>
      <c r="D5" s="4" t="s">
        <v>1013</v>
      </c>
    </row>
    <row r="6" spans="1:4">
      <c r="A6" s="4" t="s">
        <v>1014</v>
      </c>
      <c r="B6" s="7" t="n">
        <v>800</v>
      </c>
      <c r="D6" s="7" t="n">
        <v>800</v>
      </c>
    </row>
    <row r="7" spans="1:4">
      <c r="A7" s="4" t="s">
        <v>1015</v>
      </c>
      <c r="B7" s="7" t="n">
        <v>20000000</v>
      </c>
      <c r="D7" s="7" t="n">
        <v>22000000</v>
      </c>
    </row>
    <row r="8" spans="1:4">
      <c r="A8" s="4" t="s">
        <v>790</v>
      </c>
    </row>
    <row r="9" spans="1:4">
      <c r="A9" s="3" t="s">
        <v>850</v>
      </c>
    </row>
    <row r="10" spans="1:4">
      <c r="A10" s="4" t="s">
        <v>1016</v>
      </c>
      <c r="C10" s="7" t="n">
        <v>50000000</v>
      </c>
    </row>
    <row r="11" spans="1:4">
      <c r="A11" s="4" t="s">
        <v>791</v>
      </c>
      <c r="B11" s="5" t="n">
        <v>2</v>
      </c>
    </row>
    <row r="12" spans="1:4">
      <c r="A12" s="4" t="s">
        <v>1017</v>
      </c>
    </row>
    <row r="13" spans="1:4">
      <c r="A13" s="3" t="s">
        <v>850</v>
      </c>
    </row>
    <row r="14" spans="1:4">
      <c r="A14" s="4" t="s">
        <v>1016</v>
      </c>
      <c r="C14" s="5" t="n">
        <v>25000000</v>
      </c>
    </row>
    <row r="15" spans="1:4">
      <c r="A15" s="4" t="s">
        <v>1018</v>
      </c>
      <c r="B15" s="5" t="n">
        <v>1000</v>
      </c>
    </row>
    <row r="16" spans="1:4">
      <c r="A16" s="4" t="s">
        <v>1019</v>
      </c>
    </row>
    <row r="17" spans="1:4">
      <c r="A17" s="3" t="s">
        <v>850</v>
      </c>
    </row>
    <row r="18" spans="1:4">
      <c r="A18" s="4" t="s">
        <v>1016</v>
      </c>
      <c r="C18" s="5" t="n">
        <v>25000000</v>
      </c>
    </row>
    <row r="19" spans="1:4">
      <c r="A19" s="4" t="s">
        <v>1020</v>
      </c>
      <c r="C19" s="7" t="n">
        <v>25000000</v>
      </c>
    </row>
    <row r="20" spans="1:4">
      <c r="A20" s="4" t="s">
        <v>1021</v>
      </c>
      <c r="B20" s="5" t="n">
        <v>3700000</v>
      </c>
    </row>
    <row r="21" spans="1:4">
      <c r="A21" s="4" t="s">
        <v>1022</v>
      </c>
      <c r="B21" s="5" t="n">
        <v>300000</v>
      </c>
    </row>
    <row r="22" spans="1:4">
      <c r="A22" s="4" t="s">
        <v>1023</v>
      </c>
      <c r="B22" s="7" t="n">
        <v>5000000</v>
      </c>
    </row>
    <row r="23" spans="1:4">
      <c r="A23" s="4" t="s">
        <v>1024</v>
      </c>
      <c r="B23" s="5" t="n">
        <v>25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026</v>
      </c>
    </row>
    <row r="4" spans="1:12">
      <c r="A4" s="4" t="s">
        <v>59</v>
      </c>
      <c r="B4" s="7" t="n">
        <v>0</v>
      </c>
      <c r="C4" s="7" t="n">
        <v>0</v>
      </c>
      <c r="D4" s="7" t="n">
        <v>0</v>
      </c>
      <c r="E4" s="7" t="n">
        <v>550</v>
      </c>
      <c r="F4" s="7" t="n">
        <v>-6724</v>
      </c>
      <c r="G4" s="7" t="n">
        <v>-4924</v>
      </c>
      <c r="H4" s="7" t="n">
        <v>-960</v>
      </c>
      <c r="I4" s="7" t="n">
        <v>364</v>
      </c>
      <c r="J4" s="7" t="n">
        <v>550</v>
      </c>
      <c r="K4" s="7" t="n">
        <v>-12244</v>
      </c>
      <c r="L4" s="7" t="n">
        <v>32917</v>
      </c>
    </row>
    <row r="5" spans="1:12">
      <c r="A5" s="4" t="s">
        <v>1027</v>
      </c>
      <c r="J5" s="5" t="n">
        <v>-2690</v>
      </c>
      <c r="K5" s="5" t="n">
        <v>11296</v>
      </c>
      <c r="L5" s="5" t="n">
        <v>29356</v>
      </c>
    </row>
    <row r="6" spans="1:12">
      <c r="A6" s="4" t="s">
        <v>1028</v>
      </c>
      <c r="J6" s="5" t="n">
        <v>-28470</v>
      </c>
      <c r="K6" s="5" t="n">
        <v>-1392</v>
      </c>
      <c r="L6" s="5" t="n">
        <v>-6631</v>
      </c>
    </row>
    <row r="7" spans="1:12">
      <c r="A7" s="4" t="s">
        <v>1029</v>
      </c>
    </row>
    <row r="8" spans="1:12">
      <c r="A8" s="3" t="s">
        <v>1026</v>
      </c>
    </row>
    <row r="9" spans="1:12">
      <c r="A9" s="4" t="s">
        <v>43</v>
      </c>
      <c r="J9" s="5" t="n">
        <v>12346</v>
      </c>
      <c r="K9" s="5" t="n">
        <v>73065</v>
      </c>
      <c r="L9" s="5" t="n">
        <v>93880</v>
      </c>
    </row>
    <row r="10" spans="1:12">
      <c r="A10" s="4" t="s">
        <v>77</v>
      </c>
      <c r="J10" s="5" t="n">
        <v>12269</v>
      </c>
      <c r="K10" s="5" t="n">
        <v>74074</v>
      </c>
      <c r="L10" s="5" t="n">
        <v>74166</v>
      </c>
    </row>
    <row r="11" spans="1:12">
      <c r="A11" s="4" t="s">
        <v>45</v>
      </c>
      <c r="J11" s="5" t="n">
        <v>0</v>
      </c>
      <c r="K11" s="5" t="n">
        <v>5899</v>
      </c>
      <c r="L11" s="5" t="n">
        <v>6633</v>
      </c>
    </row>
    <row r="12" spans="1:12">
      <c r="A12" s="4" t="s">
        <v>46</v>
      </c>
      <c r="J12" s="5" t="n">
        <v>41</v>
      </c>
      <c r="K12" s="5" t="n">
        <v>172</v>
      </c>
      <c r="L12" s="5" t="n">
        <v>101</v>
      </c>
    </row>
    <row r="13" spans="1:12">
      <c r="A13" s="4" t="s">
        <v>1030</v>
      </c>
      <c r="J13" s="5" t="n">
        <v>0</v>
      </c>
      <c r="K13" s="5" t="n">
        <v>23</v>
      </c>
      <c r="L13" s="5" t="n">
        <v>0</v>
      </c>
    </row>
    <row r="14" spans="1:12">
      <c r="A14" s="4" t="s">
        <v>1031</v>
      </c>
      <c r="J14" s="5" t="n">
        <v>0</v>
      </c>
      <c r="K14" s="5" t="n">
        <v>3390</v>
      </c>
      <c r="L14" s="5" t="n">
        <v>0</v>
      </c>
    </row>
    <row r="15" spans="1:12">
      <c r="A15" s="4" t="s">
        <v>48</v>
      </c>
      <c r="J15" s="5" t="n">
        <v>265</v>
      </c>
      <c r="K15" s="5" t="n">
        <v>4664</v>
      </c>
      <c r="L15" s="5" t="n">
        <v>2808</v>
      </c>
    </row>
    <row r="16" spans="1:12">
      <c r="A16" s="4" t="s">
        <v>53</v>
      </c>
      <c r="J16" s="5" t="n">
        <v>-3</v>
      </c>
      <c r="K16" s="5" t="n">
        <v>-27</v>
      </c>
      <c r="L16" s="5" t="n">
        <v>-24</v>
      </c>
    </row>
    <row r="17" spans="1:12">
      <c r="A17" s="4" t="s">
        <v>1032</v>
      </c>
      <c r="J17" s="5" t="n">
        <v>-260</v>
      </c>
      <c r="K17" s="5" t="n">
        <v>1763</v>
      </c>
      <c r="L17" s="5" t="n">
        <v>1777</v>
      </c>
    </row>
    <row r="18" spans="1:12">
      <c r="A18" s="4" t="s">
        <v>1033</v>
      </c>
      <c r="J18" s="5" t="n">
        <v>-492</v>
      </c>
      <c r="K18" s="5" t="n">
        <v>-13421</v>
      </c>
      <c r="L18" s="5" t="n">
        <v>11925</v>
      </c>
    </row>
    <row r="19" spans="1:12">
      <c r="A19" s="4" t="s">
        <v>1034</v>
      </c>
      <c r="J19" s="5" t="n">
        <v>1525</v>
      </c>
      <c r="K19" s="5" t="n">
        <v>0</v>
      </c>
      <c r="L19" s="5" t="n">
        <v>0</v>
      </c>
    </row>
    <row r="20" spans="1:12">
      <c r="A20" s="4" t="s">
        <v>1035</v>
      </c>
      <c r="J20" s="5" t="n">
        <v>1033</v>
      </c>
      <c r="K20" s="5" t="n">
        <v>-13421</v>
      </c>
      <c r="L20" s="5" t="n">
        <v>11925</v>
      </c>
    </row>
    <row r="21" spans="1:12">
      <c r="A21" s="4" t="s">
        <v>57</v>
      </c>
      <c r="J21" s="5" t="n">
        <v>-483</v>
      </c>
      <c r="K21" s="5" t="n">
        <v>1177</v>
      </c>
      <c r="L21" s="5" t="n">
        <v>20992</v>
      </c>
    </row>
    <row r="22" spans="1:12">
      <c r="A22" s="4" t="s">
        <v>1027</v>
      </c>
      <c r="J22" s="5" t="n">
        <v>-2690</v>
      </c>
      <c r="K22" s="5" t="n">
        <v>11296</v>
      </c>
      <c r="L22" s="5" t="n">
        <v>29356</v>
      </c>
    </row>
    <row r="23" spans="1:12">
      <c r="A23" s="4" t="s">
        <v>1028</v>
      </c>
      <c r="J23" s="7" t="n">
        <v>-28470</v>
      </c>
      <c r="K23" s="7" t="n">
        <v>-1392</v>
      </c>
      <c r="L23" s="7" t="n">
        <v>-663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1037</v>
      </c>
      <c r="C1" s="2" t="s">
        <v>2</v>
      </c>
      <c r="D1" s="2" t="s">
        <v>38</v>
      </c>
      <c r="E1" s="2" t="s">
        <v>42</v>
      </c>
    </row>
    <row r="2" spans="1:5">
      <c r="A2" s="3" t="s">
        <v>1038</v>
      </c>
    </row>
    <row r="3" spans="1:5">
      <c r="A3" s="4" t="s">
        <v>1027</v>
      </c>
      <c r="C3" s="7" t="n">
        <v>-2690</v>
      </c>
      <c r="D3" s="7" t="n">
        <v>11296</v>
      </c>
      <c r="E3" s="7" t="n">
        <v>29356</v>
      </c>
    </row>
    <row r="4" spans="1:5">
      <c r="A4" s="4" t="s">
        <v>1028</v>
      </c>
      <c r="C4" s="5" t="n">
        <v>-28470</v>
      </c>
      <c r="D4" s="5" t="n">
        <v>-1392</v>
      </c>
      <c r="E4" s="5" t="n">
        <v>-6631</v>
      </c>
    </row>
    <row r="5" spans="1:5">
      <c r="A5" s="4" t="s">
        <v>1029</v>
      </c>
    </row>
    <row r="6" spans="1:5">
      <c r="A6" s="3" t="s">
        <v>1038</v>
      </c>
    </row>
    <row r="7" spans="1:5">
      <c r="A7" s="4" t="s">
        <v>1039</v>
      </c>
      <c r="B7" s="7" t="n">
        <v>7100</v>
      </c>
    </row>
    <row r="8" spans="1:5">
      <c r="A8" s="4" t="s">
        <v>1040</v>
      </c>
      <c r="B8" s="5" t="n">
        <v>12700</v>
      </c>
    </row>
    <row r="9" spans="1:5">
      <c r="A9" s="4" t="s">
        <v>1041</v>
      </c>
      <c r="B9" s="5" t="n">
        <v>26900</v>
      </c>
    </row>
    <row r="10" spans="1:5">
      <c r="A10" s="4" t="s">
        <v>1042</v>
      </c>
      <c r="B10" s="7" t="n">
        <v>5700</v>
      </c>
    </row>
    <row r="11" spans="1:5">
      <c r="A11" s="4" t="s">
        <v>1027</v>
      </c>
      <c r="C11" s="5" t="n">
        <v>-2690</v>
      </c>
      <c r="D11" s="5" t="n">
        <v>11296</v>
      </c>
      <c r="E11" s="5" t="n">
        <v>29356</v>
      </c>
    </row>
    <row r="12" spans="1:5">
      <c r="A12" s="4" t="s">
        <v>1028</v>
      </c>
      <c r="C12" s="5" t="n">
        <v>-28470</v>
      </c>
      <c r="D12" s="5" t="n">
        <v>-1392</v>
      </c>
      <c r="E12" s="5" t="n">
        <v>-6631</v>
      </c>
    </row>
    <row r="13" spans="1:5">
      <c r="A13" s="4" t="s">
        <v>1043</v>
      </c>
      <c r="C13" s="7" t="n">
        <v>1525</v>
      </c>
      <c r="D13" s="7" t="n">
        <v>0</v>
      </c>
      <c r="E13"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8</v>
      </c>
    </row>
    <row r="2" spans="1:3">
      <c r="A2" s="3" t="s">
        <v>1045</v>
      </c>
    </row>
    <row r="3" spans="1:3">
      <c r="A3" s="4" t="s">
        <v>1046</v>
      </c>
      <c r="B3" s="7" t="n">
        <v>13688</v>
      </c>
      <c r="C3" s="7" t="n">
        <v>12323</v>
      </c>
    </row>
    <row r="4" spans="1:3">
      <c r="A4" s="4" t="s">
        <v>1047</v>
      </c>
      <c r="B4" s="5" t="n">
        <v>16474</v>
      </c>
      <c r="C4" s="5" t="n">
        <v>25788</v>
      </c>
    </row>
    <row r="5" spans="1:3">
      <c r="A5" s="4" t="s">
        <v>1048</v>
      </c>
      <c r="B5" s="5" t="n">
        <v>3639</v>
      </c>
      <c r="C5" s="5" t="n">
        <v>4354</v>
      </c>
    </row>
    <row r="6" spans="1:3">
      <c r="A6" s="4" t="s">
        <v>1049</v>
      </c>
      <c r="B6" s="5" t="n">
        <v>1589</v>
      </c>
      <c r="C6" s="5" t="n">
        <v>1513</v>
      </c>
    </row>
    <row r="7" spans="1:3">
      <c r="A7" s="4" t="s">
        <v>1050</v>
      </c>
      <c r="B7" s="5" t="n">
        <v>22229</v>
      </c>
      <c r="C7" s="5" t="n">
        <v>26559</v>
      </c>
    </row>
    <row r="8" spans="1:3">
      <c r="A8" s="4" t="s">
        <v>1051</v>
      </c>
      <c r="B8" s="5" t="n">
        <v>25000</v>
      </c>
      <c r="C8" s="5" t="n">
        <v>24393</v>
      </c>
    </row>
    <row r="9" spans="1:3">
      <c r="A9" s="4" t="s">
        <v>142</v>
      </c>
      <c r="B9" s="7" t="n">
        <v>82619</v>
      </c>
      <c r="C9" s="7" t="n">
        <v>949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2</v>
      </c>
      <c r="B1" s="2" t="s">
        <v>2</v>
      </c>
      <c r="C1" s="2" t="s">
        <v>38</v>
      </c>
      <c r="D1" s="2" t="s">
        <v>42</v>
      </c>
      <c r="E1" s="2" t="s">
        <v>560</v>
      </c>
    </row>
    <row r="2" spans="1:5">
      <c r="A2" s="3" t="s">
        <v>267</v>
      </c>
    </row>
    <row r="3" spans="1:5">
      <c r="A3" s="4" t="s">
        <v>1053</v>
      </c>
      <c r="B3" s="7" t="n">
        <v>115081</v>
      </c>
      <c r="C3" s="7" t="n">
        <v>192032</v>
      </c>
      <c r="D3" s="7" t="n">
        <v>118312</v>
      </c>
    </row>
    <row r="4" spans="1:5">
      <c r="A4" s="4" t="s">
        <v>1054</v>
      </c>
      <c r="B4" s="5" t="n">
        <v>2988</v>
      </c>
      <c r="C4" s="5" t="n">
        <v>11370</v>
      </c>
      <c r="D4" s="5" t="n">
        <v>8289</v>
      </c>
    </row>
    <row r="5" spans="1:5">
      <c r="A5" s="4" t="s">
        <v>1055</v>
      </c>
      <c r="B5" s="7" t="n">
        <v>118069</v>
      </c>
      <c r="C5" s="7" t="n">
        <v>203402</v>
      </c>
      <c r="D5" s="7" t="n">
        <v>126601</v>
      </c>
      <c r="E5" s="7" t="n">
        <v>1607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8</v>
      </c>
      <c r="D2" s="2" t="s">
        <v>42</v>
      </c>
    </row>
    <row r="3" spans="1:4">
      <c r="A3" s="3" t="s">
        <v>267</v>
      </c>
    </row>
    <row r="4" spans="1:4">
      <c r="A4" s="4" t="s">
        <v>1057</v>
      </c>
      <c r="B4" s="5" t="n">
        <v>45813</v>
      </c>
      <c r="C4" s="5" t="n">
        <v>34604</v>
      </c>
      <c r="D4" s="5" t="n">
        <v>32243</v>
      </c>
    </row>
    <row r="5" spans="1:4">
      <c r="A5" s="4" t="s">
        <v>1058</v>
      </c>
      <c r="B5" s="7" t="n">
        <v>0</v>
      </c>
      <c r="C5" s="7" t="n">
        <v>0</v>
      </c>
      <c r="D5" s="7" t="n">
        <v>10616</v>
      </c>
    </row>
    <row r="6" spans="1:4">
      <c r="A6" s="4" t="s">
        <v>1059</v>
      </c>
      <c r="B6" s="5" t="n">
        <v>110273</v>
      </c>
      <c r="C6" s="5" t="n">
        <v>131833</v>
      </c>
      <c r="D6" s="5" t="n">
        <v>0</v>
      </c>
    </row>
    <row r="7" spans="1:4">
      <c r="A7" s="4" t="s">
        <v>1060</v>
      </c>
      <c r="B7" s="5" t="n">
        <v>22916</v>
      </c>
      <c r="C7" s="5" t="n">
        <v>21943</v>
      </c>
      <c r="D7" s="5" t="n">
        <v>41919</v>
      </c>
    </row>
    <row r="8" spans="1:4">
      <c r="A8" s="4" t="s">
        <v>1061</v>
      </c>
      <c r="B8" s="7" t="n">
        <v>50400</v>
      </c>
      <c r="C8" s="7" t="n">
        <v>13000</v>
      </c>
      <c r="D8" s="7" t="n">
        <v>171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2</v>
      </c>
      <c r="C1" s="2" t="s">
        <v>35</v>
      </c>
      <c r="K1" s="2" t="s">
        <v>1</v>
      </c>
    </row>
    <row r="2" spans="1:13">
      <c r="C2" s="2" t="s">
        <v>2</v>
      </c>
      <c r="D2" s="2" t="s">
        <v>36</v>
      </c>
      <c r="E2" s="2" t="s">
        <v>4</v>
      </c>
      <c r="F2" s="2" t="s">
        <v>37</v>
      </c>
      <c r="G2" s="2" t="s">
        <v>38</v>
      </c>
      <c r="H2" s="2" t="s">
        <v>39</v>
      </c>
      <c r="I2" s="2" t="s">
        <v>40</v>
      </c>
      <c r="J2" s="2" t="s">
        <v>41</v>
      </c>
      <c r="K2" s="2" t="s">
        <v>2</v>
      </c>
      <c r="L2" s="2" t="s">
        <v>38</v>
      </c>
      <c r="M2" s="2" t="s">
        <v>42</v>
      </c>
    </row>
    <row r="3" spans="1:13">
      <c r="A3" s="4" t="s">
        <v>43</v>
      </c>
      <c r="C3" s="7" t="n">
        <v>143855</v>
      </c>
      <c r="D3" s="7" t="n">
        <v>148795</v>
      </c>
      <c r="E3" s="7" t="n">
        <v>169987</v>
      </c>
      <c r="F3" s="7" t="n">
        <v>163267</v>
      </c>
      <c r="G3" s="7" t="n">
        <v>214585</v>
      </c>
      <c r="H3" s="7" t="n">
        <v>159919</v>
      </c>
      <c r="I3" s="7" t="n">
        <v>149540</v>
      </c>
      <c r="J3" s="7" t="n">
        <v>185554</v>
      </c>
      <c r="K3" s="7" t="n">
        <v>625904</v>
      </c>
      <c r="L3" s="7" t="n">
        <v>709598</v>
      </c>
      <c r="M3" s="7" t="n">
        <v>571897</v>
      </c>
    </row>
    <row r="4" spans="1:13">
      <c r="A4" s="4" t="s">
        <v>48</v>
      </c>
      <c r="G4" s="5" t="n">
        <v>15106</v>
      </c>
      <c r="H4" s="5" t="n">
        <v>12374</v>
      </c>
      <c r="I4" s="5" t="n">
        <v>11110</v>
      </c>
      <c r="J4" s="5" t="n">
        <v>13962</v>
      </c>
      <c r="K4" s="5" t="n">
        <v>20043</v>
      </c>
      <c r="L4" s="5" t="n">
        <v>18936</v>
      </c>
      <c r="M4" s="5" t="n">
        <v>14411</v>
      </c>
    </row>
    <row r="5" spans="1:13">
      <c r="A5" s="4" t="s">
        <v>45</v>
      </c>
      <c r="C5" s="5" t="n">
        <v>37053</v>
      </c>
      <c r="D5" s="5" t="n">
        <v>31184</v>
      </c>
      <c r="E5" s="5" t="n">
        <v>29459</v>
      </c>
      <c r="F5" s="5" t="n">
        <v>30777</v>
      </c>
      <c r="G5" s="5" t="n">
        <v>44722</v>
      </c>
      <c r="H5" s="5" t="n">
        <v>32401</v>
      </c>
      <c r="I5" s="5" t="n">
        <v>30733</v>
      </c>
      <c r="J5" s="5" t="n">
        <v>38693</v>
      </c>
      <c r="K5" s="5" t="n">
        <v>128473</v>
      </c>
      <c r="L5" s="5" t="n">
        <v>146549</v>
      </c>
      <c r="M5" s="5" t="n">
        <v>116528</v>
      </c>
    </row>
    <row r="6" spans="1:13">
      <c r="A6" s="4" t="s">
        <v>1063</v>
      </c>
      <c r="C6" s="5" t="n">
        <v>-9705</v>
      </c>
      <c r="D6" s="5" t="n">
        <v>754</v>
      </c>
      <c r="E6" s="5" t="n">
        <v>32282</v>
      </c>
      <c r="F6" s="5" t="n">
        <v>33150</v>
      </c>
      <c r="G6" s="5" t="n">
        <v>47881</v>
      </c>
      <c r="H6" s="5" t="n">
        <v>25959</v>
      </c>
      <c r="I6" s="5" t="n">
        <v>16578</v>
      </c>
      <c r="J6" s="5" t="n">
        <v>32371</v>
      </c>
    </row>
    <row r="7" spans="1:13">
      <c r="A7" s="4" t="s">
        <v>1064</v>
      </c>
      <c r="C7" s="5" t="n">
        <v>11239</v>
      </c>
      <c r="D7" s="5" t="n">
        <v>15850</v>
      </c>
      <c r="E7" s="5" t="n">
        <v>11270</v>
      </c>
      <c r="F7" s="5" t="n">
        <v>13029</v>
      </c>
    </row>
    <row r="8" spans="1:13">
      <c r="A8" s="4" t="s">
        <v>58</v>
      </c>
      <c r="C8" s="5" t="n">
        <v>468</v>
      </c>
      <c r="D8" s="5" t="n">
        <v>-53044</v>
      </c>
      <c r="E8" s="5" t="n">
        <v>2930</v>
      </c>
      <c r="F8" s="5" t="n">
        <v>691</v>
      </c>
      <c r="G8" s="5" t="n">
        <v>14349</v>
      </c>
      <c r="H8" s="5" t="n">
        <v>-11728</v>
      </c>
      <c r="I8" s="5" t="n">
        <v>-9995</v>
      </c>
      <c r="J8" s="5" t="n">
        <v>18299</v>
      </c>
      <c r="K8" s="5" t="n">
        <v>-48955</v>
      </c>
      <c r="L8" s="5" t="n">
        <v>10925</v>
      </c>
      <c r="M8" s="5" t="n">
        <v>22435</v>
      </c>
    </row>
    <row r="9" spans="1:13">
      <c r="A9" s="4" t="s">
        <v>59</v>
      </c>
      <c r="C9" s="5" t="n">
        <v>0</v>
      </c>
      <c r="D9" s="5" t="n">
        <v>0</v>
      </c>
      <c r="E9" s="5" t="n">
        <v>0</v>
      </c>
      <c r="F9" s="5" t="n">
        <v>550</v>
      </c>
      <c r="G9" s="5" t="n">
        <v>-6724</v>
      </c>
      <c r="H9" s="5" t="n">
        <v>-4924</v>
      </c>
      <c r="I9" s="5" t="n">
        <v>-960</v>
      </c>
      <c r="J9" s="5" t="n">
        <v>364</v>
      </c>
      <c r="K9" s="5" t="n">
        <v>550</v>
      </c>
      <c r="L9" s="5" t="n">
        <v>-12244</v>
      </c>
      <c r="M9" s="5" t="n">
        <v>32917</v>
      </c>
    </row>
    <row r="10" spans="1:13">
      <c r="A10" s="4" t="s">
        <v>60</v>
      </c>
      <c r="C10" s="5" t="n">
        <v>468</v>
      </c>
      <c r="D10" s="5" t="n">
        <v>-53044</v>
      </c>
      <c r="E10" s="5" t="n">
        <v>2930</v>
      </c>
      <c r="F10" s="5" t="n">
        <v>1241</v>
      </c>
      <c r="G10" s="5" t="n">
        <v>7625</v>
      </c>
      <c r="H10" s="5" t="n">
        <v>-16652</v>
      </c>
      <c r="I10" s="5" t="n">
        <v>-10955</v>
      </c>
      <c r="J10" s="5" t="n">
        <v>18663</v>
      </c>
      <c r="K10" s="5" t="n">
        <v>-48405</v>
      </c>
      <c r="L10" s="5" t="n">
        <v>-1319</v>
      </c>
      <c r="M10" s="5" t="n">
        <v>55352</v>
      </c>
    </row>
    <row r="11" spans="1:13">
      <c r="A11" s="4" t="s">
        <v>116</v>
      </c>
      <c r="C11" s="5" t="n">
        <v>72</v>
      </c>
      <c r="D11" s="5" t="n">
        <v>5789</v>
      </c>
      <c r="E11" s="5" t="n">
        <v>-1294</v>
      </c>
      <c r="F11" s="5" t="n">
        <v>15541</v>
      </c>
      <c r="G11" s="5" t="n">
        <v>91811</v>
      </c>
      <c r="H11" s="5" t="n">
        <v>37308</v>
      </c>
      <c r="I11" s="5" t="n">
        <v>24103</v>
      </c>
      <c r="J11" s="5" t="n">
        <v>43938</v>
      </c>
      <c r="K11" s="5" t="n">
        <v>20108</v>
      </c>
      <c r="L11" s="5" t="n">
        <v>197160</v>
      </c>
      <c r="M11" s="5" t="n">
        <v>96461</v>
      </c>
    </row>
    <row r="12" spans="1:13">
      <c r="A12" s="4" t="s">
        <v>102</v>
      </c>
      <c r="C12" s="7" t="n">
        <v>-17805</v>
      </c>
      <c r="D12" s="7" t="n">
        <v>-39472</v>
      </c>
      <c r="E12" s="7" t="n">
        <v>-41165</v>
      </c>
      <c r="F12" s="7" t="n">
        <v>-42345</v>
      </c>
      <c r="G12" s="7" t="n">
        <v>-47054</v>
      </c>
      <c r="H12" s="7" t="n">
        <v>-28982</v>
      </c>
      <c r="I12" s="7" t="n">
        <v>-37107</v>
      </c>
      <c r="J12" s="7" t="n">
        <v>-23591</v>
      </c>
      <c r="K12" s="7" t="n">
        <v>-140787</v>
      </c>
      <c r="L12" s="7" t="n">
        <v>-136734</v>
      </c>
      <c r="M12" s="7" t="n">
        <v>-94382</v>
      </c>
    </row>
    <row r="13" spans="1:13">
      <c r="A13" s="4" t="s">
        <v>68</v>
      </c>
      <c r="C13" s="7" t="n">
        <v>0</v>
      </c>
      <c r="D13" s="8" t="n">
        <v>-0.29</v>
      </c>
      <c r="E13" s="8" t="n">
        <v>0.02</v>
      </c>
      <c r="F13" s="7" t="n">
        <v>0</v>
      </c>
      <c r="G13" s="9" t="n">
        <v>0.08</v>
      </c>
      <c r="H13" s="8" t="n">
        <v>-0.06</v>
      </c>
      <c r="I13" s="8" t="n">
        <v>-0.05</v>
      </c>
      <c r="J13" s="8" t="n">
        <v>0.1</v>
      </c>
      <c r="K13" s="8" t="n">
        <v>-0.26</v>
      </c>
      <c r="L13" s="8" t="n">
        <v>0.06</v>
      </c>
      <c r="M13" s="8" t="n">
        <v>0.14</v>
      </c>
    </row>
    <row r="14" spans="1:13">
      <c r="A14" s="4" t="s">
        <v>69</v>
      </c>
      <c r="C14" s="5" t="n">
        <v>0</v>
      </c>
      <c r="D14" s="5" t="n">
        <v>0</v>
      </c>
      <c r="E14" s="5" t="n">
        <v>0</v>
      </c>
      <c r="F14" s="5" t="n">
        <v>0</v>
      </c>
      <c r="G14" s="10" t="n">
        <v>-0.04</v>
      </c>
      <c r="H14" s="11" t="n">
        <v>-0.03</v>
      </c>
      <c r="I14" s="11" t="n">
        <v>-0.01</v>
      </c>
      <c r="J14" s="5" t="n">
        <v>0</v>
      </c>
      <c r="K14" s="5" t="n">
        <v>0</v>
      </c>
      <c r="L14" s="11" t="n">
        <v>-0.07000000000000001</v>
      </c>
      <c r="M14" s="11" t="n">
        <v>0.21</v>
      </c>
    </row>
    <row r="15" spans="1:13">
      <c r="A15" s="4" t="s">
        <v>70</v>
      </c>
      <c r="B15" s="4" t="s">
        <v>71</v>
      </c>
      <c r="C15" s="5" t="n">
        <v>0</v>
      </c>
      <c r="D15" s="11" t="n">
        <v>-0.29</v>
      </c>
      <c r="E15" s="11" t="n">
        <v>0.02</v>
      </c>
      <c r="F15" s="5" t="n">
        <v>0</v>
      </c>
      <c r="G15" s="11" t="n">
        <v>0.04</v>
      </c>
      <c r="H15" s="11" t="n">
        <v>-0.09</v>
      </c>
      <c r="I15" s="11" t="n">
        <v>-0.06</v>
      </c>
      <c r="J15" s="11" t="n">
        <v>0.1</v>
      </c>
      <c r="K15" s="11" t="n">
        <v>-0.26</v>
      </c>
      <c r="L15" s="11" t="n">
        <v>-0.01</v>
      </c>
      <c r="M15" s="11" t="n">
        <v>0.35</v>
      </c>
    </row>
    <row r="16" spans="1:13">
      <c r="A16" s="4" t="s">
        <v>73</v>
      </c>
      <c r="C16" s="5" t="n">
        <v>0</v>
      </c>
      <c r="D16" s="11" t="n">
        <v>-0.29</v>
      </c>
      <c r="E16" s="11" t="n">
        <v>0.02</v>
      </c>
      <c r="F16" s="5" t="n">
        <v>0</v>
      </c>
      <c r="G16" s="11" t="n">
        <v>0.08</v>
      </c>
      <c r="H16" s="11" t="n">
        <v>-0.06</v>
      </c>
      <c r="I16" s="11" t="n">
        <v>-0.05</v>
      </c>
      <c r="J16" s="11" t="n">
        <v>0.1</v>
      </c>
      <c r="K16" s="11" t="n">
        <v>-0.26</v>
      </c>
      <c r="L16" s="11" t="n">
        <v>0.06</v>
      </c>
      <c r="M16" s="11" t="n">
        <v>0.14</v>
      </c>
    </row>
    <row r="17" spans="1:13">
      <c r="A17" s="4" t="s">
        <v>74</v>
      </c>
      <c r="C17" s="5" t="n">
        <v>0</v>
      </c>
      <c r="D17" s="5" t="n">
        <v>0</v>
      </c>
      <c r="E17" s="5" t="n">
        <v>0</v>
      </c>
      <c r="F17" s="5" t="n">
        <v>0</v>
      </c>
      <c r="G17" s="11" t="n">
        <v>-0.04</v>
      </c>
      <c r="H17" s="11" t="n">
        <v>-0.03</v>
      </c>
      <c r="I17" s="11" t="n">
        <v>-0.01</v>
      </c>
      <c r="J17" s="5" t="n">
        <v>0</v>
      </c>
      <c r="K17" s="5" t="n">
        <v>0</v>
      </c>
      <c r="L17" s="11" t="n">
        <v>-0.07000000000000001</v>
      </c>
      <c r="M17" s="11" t="n">
        <v>0.2</v>
      </c>
    </row>
    <row r="18" spans="1:13">
      <c r="A18" s="4" t="s">
        <v>75</v>
      </c>
      <c r="B18" s="4" t="s">
        <v>71</v>
      </c>
      <c r="C18" s="7" t="n">
        <v>0</v>
      </c>
      <c r="D18" s="8" t="n">
        <v>-0.29</v>
      </c>
      <c r="E18" s="8" t="n">
        <v>0.02</v>
      </c>
      <c r="F18" s="7" t="n">
        <v>0</v>
      </c>
      <c r="G18" s="8" t="n">
        <v>0.04</v>
      </c>
      <c r="H18" s="8" t="n">
        <v>-0.09</v>
      </c>
      <c r="I18" s="8" t="n">
        <v>-0.06</v>
      </c>
      <c r="J18" s="8" t="n">
        <v>0.1</v>
      </c>
      <c r="K18" s="8" t="n">
        <v>-0.26</v>
      </c>
      <c r="L18" s="8" t="n">
        <v>-0.01</v>
      </c>
      <c r="M18" s="8" t="n">
        <v>0.34</v>
      </c>
    </row>
    <row r="19" spans="1:13">
      <c r="A19" s="4" t="s">
        <v>76</v>
      </c>
    </row>
    <row r="20" spans="1:13">
      <c r="A20" s="4" t="s">
        <v>77</v>
      </c>
      <c r="B20" s="4" t="s">
        <v>78</v>
      </c>
      <c r="C20" s="7" t="n">
        <v>116507</v>
      </c>
      <c r="D20" s="7" t="n">
        <v>116857</v>
      </c>
      <c r="E20" s="7" t="n">
        <v>108246</v>
      </c>
      <c r="F20" s="7" t="n">
        <v>99340</v>
      </c>
      <c r="G20" s="7" t="n">
        <v>121982</v>
      </c>
      <c r="H20" s="7" t="n">
        <v>101559</v>
      </c>
      <c r="I20" s="7" t="n">
        <v>102229</v>
      </c>
      <c r="J20" s="7" t="n">
        <v>114490</v>
      </c>
      <c r="K20" s="7" t="n">
        <v>440950</v>
      </c>
      <c r="L20" s="7" t="n">
        <v>440260</v>
      </c>
      <c r="M20" s="7" t="n">
        <v>335375</v>
      </c>
    </row>
    <row r="21" spans="1:13">
      <c r="A21" s="4" t="s">
        <v>79</v>
      </c>
    </row>
    <row r="22" spans="1:13">
      <c r="A22" s="4" t="s">
        <v>77</v>
      </c>
      <c r="C22" s="7" t="n">
        <v>4128</v>
      </c>
      <c r="D22" s="7" t="n">
        <v>8157</v>
      </c>
      <c r="E22" s="7" t="n">
        <v>6429</v>
      </c>
      <c r="F22" s="7" t="n">
        <v>6683</v>
      </c>
      <c r="G22" s="7" t="n">
        <v>7454</v>
      </c>
      <c r="H22" s="7" t="n">
        <v>9792</v>
      </c>
      <c r="I22" s="7" t="n">
        <v>7813</v>
      </c>
      <c r="J22" s="7" t="n">
        <v>5252</v>
      </c>
      <c r="K22" s="7" t="n">
        <v>25397</v>
      </c>
      <c r="L22" s="7" t="n">
        <v>30311</v>
      </c>
      <c r="M22" s="7" t="n">
        <v>12930</v>
      </c>
    </row>
    <row r="23" spans="1:13"/>
    <row r="24" spans="1:13">
      <c r="A24" s="4" t="s">
        <v>71</v>
      </c>
      <c r="B24" s="4" t="s">
        <v>80</v>
      </c>
    </row>
    <row r="25" spans="1:13">
      <c r="A25" s="4" t="s">
        <v>78</v>
      </c>
      <c r="B25" s="4" t="s">
        <v>81</v>
      </c>
    </row>
  </sheetData>
  <mergeCells count="6">
    <mergeCell ref="A1:B2"/>
    <mergeCell ref="C1:J1"/>
    <mergeCell ref="K1:M1"/>
    <mergeCell ref="A23:L23"/>
    <mergeCell ref="B24:L24"/>
    <mergeCell ref="B25:L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4</v>
      </c>
      <c r="C1" s="2" t="s">
        <v>35</v>
      </c>
      <c r="K1" s="2" t="s">
        <v>1</v>
      </c>
    </row>
    <row r="2" spans="1:13">
      <c r="C2" s="2" t="s">
        <v>2</v>
      </c>
      <c r="D2" s="2" t="s">
        <v>36</v>
      </c>
      <c r="E2" s="2" t="s">
        <v>4</v>
      </c>
      <c r="F2" s="2" t="s">
        <v>37</v>
      </c>
      <c r="G2" s="2" t="s">
        <v>38</v>
      </c>
      <c r="H2" s="2" t="s">
        <v>39</v>
      </c>
      <c r="I2" s="2" t="s">
        <v>40</v>
      </c>
      <c r="J2" s="2" t="s">
        <v>41</v>
      </c>
      <c r="K2" s="2" t="s">
        <v>2</v>
      </c>
      <c r="L2" s="2" t="s">
        <v>38</v>
      </c>
      <c r="M2" s="2" t="s">
        <v>42</v>
      </c>
    </row>
    <row r="3" spans="1:13">
      <c r="A3" s="4" t="s">
        <v>43</v>
      </c>
      <c r="C3" s="7" t="n">
        <v>143855</v>
      </c>
      <c r="D3" s="7" t="n">
        <v>148795</v>
      </c>
      <c r="E3" s="7" t="n">
        <v>169987</v>
      </c>
      <c r="F3" s="7" t="n">
        <v>163267</v>
      </c>
      <c r="G3" s="7" t="n">
        <v>214585</v>
      </c>
      <c r="H3" s="7" t="n">
        <v>159919</v>
      </c>
      <c r="I3" s="7" t="n">
        <v>149540</v>
      </c>
      <c r="J3" s="7" t="n">
        <v>185554</v>
      </c>
      <c r="K3" s="7" t="n">
        <v>625904</v>
      </c>
      <c r="L3" s="7" t="n">
        <v>709598</v>
      </c>
      <c r="M3" s="7" t="n">
        <v>571897</v>
      </c>
    </row>
    <row r="4" spans="1:13">
      <c r="A4" s="3" t="s">
        <v>44</v>
      </c>
    </row>
    <row r="5" spans="1:13">
      <c r="A5" s="4" t="s">
        <v>45</v>
      </c>
      <c r="C5" s="5" t="n">
        <v>37053</v>
      </c>
      <c r="D5" s="5" t="n">
        <v>31184</v>
      </c>
      <c r="E5" s="5" t="n">
        <v>29459</v>
      </c>
      <c r="F5" s="5" t="n">
        <v>30777</v>
      </c>
      <c r="G5" s="5" t="n">
        <v>44722</v>
      </c>
      <c r="H5" s="5" t="n">
        <v>32401</v>
      </c>
      <c r="I5" s="5" t="n">
        <v>30733</v>
      </c>
      <c r="J5" s="5" t="n">
        <v>38693</v>
      </c>
      <c r="K5" s="5" t="n">
        <v>128473</v>
      </c>
      <c r="L5" s="5" t="n">
        <v>146549</v>
      </c>
      <c r="M5" s="5" t="n">
        <v>116528</v>
      </c>
    </row>
    <row r="6" spans="1:13">
      <c r="A6" s="4" t="s">
        <v>46</v>
      </c>
      <c r="K6" s="5" t="n">
        <v>31345</v>
      </c>
      <c r="L6" s="5" t="n">
        <v>33616</v>
      </c>
      <c r="M6" s="5" t="n">
        <v>29275</v>
      </c>
    </row>
    <row r="7" spans="1:13">
      <c r="A7" s="4" t="s">
        <v>47</v>
      </c>
      <c r="K7" s="5" t="n">
        <v>0</v>
      </c>
      <c r="L7" s="5" t="n">
        <v>0</v>
      </c>
      <c r="M7" s="5" t="n">
        <v>4446</v>
      </c>
    </row>
    <row r="8" spans="1:13">
      <c r="A8" s="4" t="s">
        <v>48</v>
      </c>
      <c r="G8" s="5" t="n">
        <v>15106</v>
      </c>
      <c r="H8" s="5" t="n">
        <v>12374</v>
      </c>
      <c r="I8" s="5" t="n">
        <v>11110</v>
      </c>
      <c r="J8" s="5" t="n">
        <v>13962</v>
      </c>
      <c r="K8" s="5" t="n">
        <v>20043</v>
      </c>
      <c r="L8" s="5" t="n">
        <v>18936</v>
      </c>
      <c r="M8" s="5" t="n">
        <v>14411</v>
      </c>
    </row>
    <row r="9" spans="1:13">
      <c r="A9" s="4" t="s">
        <v>49</v>
      </c>
      <c r="K9" s="5" t="n">
        <v>646208</v>
      </c>
      <c r="L9" s="5" t="n">
        <v>669672</v>
      </c>
      <c r="M9" s="5" t="n">
        <v>512965</v>
      </c>
    </row>
    <row r="10" spans="1:13">
      <c r="A10" s="3" t="s">
        <v>50</v>
      </c>
    </row>
    <row r="11" spans="1:13">
      <c r="A11" s="4" t="s">
        <v>51</v>
      </c>
      <c r="K11" s="5" t="n">
        <v>0</v>
      </c>
      <c r="L11" s="5" t="n">
        <v>-9342</v>
      </c>
      <c r="M11" s="5" t="n">
        <v>-21365</v>
      </c>
    </row>
    <row r="12" spans="1:13">
      <c r="A12" s="4" t="s">
        <v>52</v>
      </c>
      <c r="K12" s="5" t="n">
        <v>3638</v>
      </c>
      <c r="L12" s="5" t="n">
        <v>-864</v>
      </c>
      <c r="M12" s="5" t="n">
        <v>-11581</v>
      </c>
    </row>
    <row r="13" spans="1:13">
      <c r="A13" s="4" t="s">
        <v>53</v>
      </c>
      <c r="K13" s="5" t="n">
        <v>-24364</v>
      </c>
      <c r="L13" s="5" t="n">
        <v>-16440</v>
      </c>
      <c r="M13" s="5" t="n">
        <v>-36896</v>
      </c>
    </row>
    <row r="14" spans="1:13">
      <c r="A14" s="4" t="s">
        <v>54</v>
      </c>
      <c r="K14" s="5" t="n">
        <v>-24705</v>
      </c>
      <c r="L14" s="5" t="n">
        <v>26643</v>
      </c>
      <c r="M14" s="5" t="n">
        <v>98</v>
      </c>
    </row>
    <row r="15" spans="1:13">
      <c r="A15" s="4" t="s">
        <v>55</v>
      </c>
      <c r="K15" s="5" t="n">
        <v>-45431</v>
      </c>
      <c r="L15" s="5" t="n">
        <v>-3</v>
      </c>
      <c r="M15" s="5" t="n">
        <v>-69744</v>
      </c>
    </row>
    <row r="16" spans="1:13">
      <c r="A16" s="4" t="s">
        <v>56</v>
      </c>
      <c r="K16" s="5" t="n">
        <v>-65735</v>
      </c>
      <c r="L16" s="5" t="n">
        <v>39923</v>
      </c>
      <c r="M16" s="5" t="n">
        <v>-10812</v>
      </c>
    </row>
    <row r="17" spans="1:13">
      <c r="A17" s="4" t="s">
        <v>57</v>
      </c>
      <c r="K17" s="5" t="n">
        <v>16780</v>
      </c>
      <c r="L17" s="5" t="n">
        <v>-28998</v>
      </c>
      <c r="M17" s="5" t="n">
        <v>33247</v>
      </c>
    </row>
    <row r="18" spans="1:13">
      <c r="A18" s="4" t="s">
        <v>58</v>
      </c>
      <c r="C18" s="5" t="n">
        <v>468</v>
      </c>
      <c r="D18" s="5" t="n">
        <v>-53044</v>
      </c>
      <c r="E18" s="5" t="n">
        <v>2930</v>
      </c>
      <c r="F18" s="5" t="n">
        <v>691</v>
      </c>
      <c r="G18" s="5" t="n">
        <v>14349</v>
      </c>
      <c r="H18" s="5" t="n">
        <v>-11728</v>
      </c>
      <c r="I18" s="5" t="n">
        <v>-9995</v>
      </c>
      <c r="J18" s="5" t="n">
        <v>18299</v>
      </c>
      <c r="K18" s="5" t="n">
        <v>-48955</v>
      </c>
      <c r="L18" s="5" t="n">
        <v>10925</v>
      </c>
      <c r="M18" s="5" t="n">
        <v>22435</v>
      </c>
    </row>
    <row r="19" spans="1:13">
      <c r="A19" s="4" t="s">
        <v>59</v>
      </c>
      <c r="C19" s="5" t="n">
        <v>0</v>
      </c>
      <c r="D19" s="5" t="n">
        <v>0</v>
      </c>
      <c r="E19" s="5" t="n">
        <v>0</v>
      </c>
      <c r="F19" s="5" t="n">
        <v>550</v>
      </c>
      <c r="G19" s="5" t="n">
        <v>-6724</v>
      </c>
      <c r="H19" s="5" t="n">
        <v>-4924</v>
      </c>
      <c r="I19" s="5" t="n">
        <v>-960</v>
      </c>
      <c r="J19" s="5" t="n">
        <v>364</v>
      </c>
      <c r="K19" s="5" t="n">
        <v>550</v>
      </c>
      <c r="L19" s="5" t="n">
        <v>-12244</v>
      </c>
      <c r="M19" s="5" t="n">
        <v>32917</v>
      </c>
    </row>
    <row r="20" spans="1:13">
      <c r="A20" s="4" t="s">
        <v>60</v>
      </c>
      <c r="C20" s="7" t="n">
        <v>468</v>
      </c>
      <c r="D20" s="7" t="n">
        <v>-53044</v>
      </c>
      <c r="E20" s="7" t="n">
        <v>2930</v>
      </c>
      <c r="F20" s="7" t="n">
        <v>1241</v>
      </c>
      <c r="G20" s="7" t="n">
        <v>7625</v>
      </c>
      <c r="H20" s="7" t="n">
        <v>-16652</v>
      </c>
      <c r="I20" s="7" t="n">
        <v>-10955</v>
      </c>
      <c r="J20" s="7" t="n">
        <v>18663</v>
      </c>
      <c r="K20" s="5" t="n">
        <v>-48405</v>
      </c>
      <c r="L20" s="5" t="n">
        <v>-1319</v>
      </c>
      <c r="M20" s="5" t="n">
        <v>55352</v>
      </c>
    </row>
    <row r="21" spans="1:13">
      <c r="A21" s="3" t="s">
        <v>61</v>
      </c>
    </row>
    <row r="22" spans="1:13">
      <c r="A22" s="4" t="s">
        <v>62</v>
      </c>
      <c r="K22" s="5" t="n">
        <v>26</v>
      </c>
      <c r="L22" s="5" t="n">
        <v>3227</v>
      </c>
      <c r="M22" s="5" t="n">
        <v>3222</v>
      </c>
    </row>
    <row r="23" spans="1:13">
      <c r="A23" s="4" t="s">
        <v>63</v>
      </c>
      <c r="K23" s="5" t="n">
        <v>0</v>
      </c>
      <c r="L23" s="5" t="n">
        <v>426</v>
      </c>
      <c r="M23" s="5" t="n">
        <v>703</v>
      </c>
    </row>
    <row r="24" spans="1:13">
      <c r="A24" s="4" t="s">
        <v>64</v>
      </c>
      <c r="K24" s="5" t="n">
        <v>0</v>
      </c>
      <c r="L24" s="5" t="n">
        <v>1354</v>
      </c>
      <c r="M24" s="5" t="n">
        <v>-2691</v>
      </c>
    </row>
    <row r="25" spans="1:13">
      <c r="A25" s="4" t="s">
        <v>65</v>
      </c>
      <c r="K25" s="5" t="n">
        <v>26</v>
      </c>
      <c r="L25" s="5" t="n">
        <v>5007</v>
      </c>
      <c r="M25" s="5" t="n">
        <v>1234</v>
      </c>
    </row>
    <row r="26" spans="1:13">
      <c r="A26" s="4" t="s">
        <v>66</v>
      </c>
      <c r="K26" s="7" t="n">
        <v>-48379</v>
      </c>
      <c r="L26" s="7" t="n">
        <v>3688</v>
      </c>
      <c r="M26" s="7" t="n">
        <v>56586</v>
      </c>
    </row>
    <row r="27" spans="1:13">
      <c r="A27" s="3" t="s">
        <v>67</v>
      </c>
    </row>
    <row r="28" spans="1:13">
      <c r="A28" s="4" t="s">
        <v>68</v>
      </c>
      <c r="C28" s="7" t="n">
        <v>0</v>
      </c>
      <c r="D28" s="8" t="n">
        <v>-0.29</v>
      </c>
      <c r="E28" s="8" t="n">
        <v>0.02</v>
      </c>
      <c r="F28" s="7" t="n">
        <v>0</v>
      </c>
      <c r="G28" s="9" t="n">
        <v>0.08</v>
      </c>
      <c r="H28" s="8" t="n">
        <v>-0.06</v>
      </c>
      <c r="I28" s="8" t="n">
        <v>-0.05</v>
      </c>
      <c r="J28" s="8" t="n">
        <v>0.1</v>
      </c>
      <c r="K28" s="8" t="n">
        <v>-0.26</v>
      </c>
      <c r="L28" s="8" t="n">
        <v>0.06</v>
      </c>
      <c r="M28" s="8" t="n">
        <v>0.14</v>
      </c>
    </row>
    <row r="29" spans="1:13">
      <c r="A29" s="4" t="s">
        <v>69</v>
      </c>
      <c r="C29" s="5" t="n">
        <v>0</v>
      </c>
      <c r="D29" s="5" t="n">
        <v>0</v>
      </c>
      <c r="E29" s="5" t="n">
        <v>0</v>
      </c>
      <c r="F29" s="5" t="n">
        <v>0</v>
      </c>
      <c r="G29" s="10" t="n">
        <v>-0.04</v>
      </c>
      <c r="H29" s="11" t="n">
        <v>-0.03</v>
      </c>
      <c r="I29" s="11" t="n">
        <v>-0.01</v>
      </c>
      <c r="J29" s="5" t="n">
        <v>0</v>
      </c>
      <c r="K29" s="5" t="n">
        <v>0</v>
      </c>
      <c r="L29" s="11" t="n">
        <v>-0.07000000000000001</v>
      </c>
      <c r="M29" s="11" t="n">
        <v>0.21</v>
      </c>
    </row>
    <row r="30" spans="1:13">
      <c r="A30" s="4" t="s">
        <v>70</v>
      </c>
      <c r="B30" s="4" t="s">
        <v>71</v>
      </c>
      <c r="C30" s="5" t="n">
        <v>0</v>
      </c>
      <c r="D30" s="11" t="n">
        <v>-0.29</v>
      </c>
      <c r="E30" s="11" t="n">
        <v>0.02</v>
      </c>
      <c r="F30" s="5" t="n">
        <v>0</v>
      </c>
      <c r="G30" s="11" t="n">
        <v>0.04</v>
      </c>
      <c r="H30" s="11" t="n">
        <v>-0.09</v>
      </c>
      <c r="I30" s="11" t="n">
        <v>-0.06</v>
      </c>
      <c r="J30" s="11" t="n">
        <v>0.1</v>
      </c>
      <c r="K30" s="11" t="n">
        <v>-0.26</v>
      </c>
      <c r="L30" s="11" t="n">
        <v>-0.01</v>
      </c>
      <c r="M30" s="11" t="n">
        <v>0.35</v>
      </c>
    </row>
    <row r="31" spans="1:13">
      <c r="A31" s="3" t="s">
        <v>72</v>
      </c>
    </row>
    <row r="32" spans="1:13">
      <c r="A32" s="4" t="s">
        <v>73</v>
      </c>
      <c r="C32" s="5" t="n">
        <v>0</v>
      </c>
      <c r="D32" s="11" t="n">
        <v>-0.29</v>
      </c>
      <c r="E32" s="11" t="n">
        <v>0.02</v>
      </c>
      <c r="F32" s="5" t="n">
        <v>0</v>
      </c>
      <c r="G32" s="11" t="n">
        <v>0.08</v>
      </c>
      <c r="H32" s="11" t="n">
        <v>-0.06</v>
      </c>
      <c r="I32" s="11" t="n">
        <v>-0.05</v>
      </c>
      <c r="J32" s="11" t="n">
        <v>0.1</v>
      </c>
      <c r="K32" s="11" t="n">
        <v>-0.26</v>
      </c>
      <c r="L32" s="11" t="n">
        <v>0.06</v>
      </c>
      <c r="M32" s="11" t="n">
        <v>0.14</v>
      </c>
    </row>
    <row r="33" spans="1:13">
      <c r="A33" s="4" t="s">
        <v>74</v>
      </c>
      <c r="C33" s="5" t="n">
        <v>0</v>
      </c>
      <c r="D33" s="5" t="n">
        <v>0</v>
      </c>
      <c r="E33" s="5" t="n">
        <v>0</v>
      </c>
      <c r="F33" s="5" t="n">
        <v>0</v>
      </c>
      <c r="G33" s="11" t="n">
        <v>-0.04</v>
      </c>
      <c r="H33" s="11" t="n">
        <v>-0.03</v>
      </c>
      <c r="I33" s="11" t="n">
        <v>-0.01</v>
      </c>
      <c r="J33" s="5" t="n">
        <v>0</v>
      </c>
      <c r="K33" s="5" t="n">
        <v>0</v>
      </c>
      <c r="L33" s="11" t="n">
        <v>-0.07000000000000001</v>
      </c>
      <c r="M33" s="11" t="n">
        <v>0.2</v>
      </c>
    </row>
    <row r="34" spans="1:13">
      <c r="A34" s="4" t="s">
        <v>75</v>
      </c>
      <c r="B34" s="4" t="s">
        <v>71</v>
      </c>
      <c r="C34" s="7" t="n">
        <v>0</v>
      </c>
      <c r="D34" s="8" t="n">
        <v>-0.29</v>
      </c>
      <c r="E34" s="8" t="n">
        <v>0.02</v>
      </c>
      <c r="F34" s="7" t="n">
        <v>0</v>
      </c>
      <c r="G34" s="8" t="n">
        <v>0.04</v>
      </c>
      <c r="H34" s="8" t="n">
        <v>-0.09</v>
      </c>
      <c r="I34" s="8" t="n">
        <v>-0.06</v>
      </c>
      <c r="J34" s="8" t="n">
        <v>0.1</v>
      </c>
      <c r="K34" s="8" t="n">
        <v>-0.26</v>
      </c>
      <c r="L34" s="8" t="n">
        <v>-0.01</v>
      </c>
      <c r="M34" s="8" t="n">
        <v>0.34</v>
      </c>
    </row>
    <row r="35" spans="1:13">
      <c r="A35" s="4" t="s">
        <v>76</v>
      </c>
    </row>
    <row r="36" spans="1:13">
      <c r="A36" s="3" t="s">
        <v>44</v>
      </c>
    </row>
    <row r="37" spans="1:13">
      <c r="A37" s="4" t="s">
        <v>77</v>
      </c>
      <c r="B37" s="4" t="s">
        <v>78</v>
      </c>
      <c r="C37" s="7" t="n">
        <v>116507</v>
      </c>
      <c r="D37" s="7" t="n">
        <v>116857</v>
      </c>
      <c r="E37" s="7" t="n">
        <v>108246</v>
      </c>
      <c r="F37" s="7" t="n">
        <v>99340</v>
      </c>
      <c r="G37" s="7" t="n">
        <v>121982</v>
      </c>
      <c r="H37" s="7" t="n">
        <v>101559</v>
      </c>
      <c r="I37" s="7" t="n">
        <v>102229</v>
      </c>
      <c r="J37" s="7" t="n">
        <v>114490</v>
      </c>
      <c r="K37" s="7" t="n">
        <v>440950</v>
      </c>
      <c r="L37" s="7" t="n">
        <v>440260</v>
      </c>
      <c r="M37" s="7" t="n">
        <v>335375</v>
      </c>
    </row>
    <row r="38" spans="1:13">
      <c r="A38" s="4" t="s">
        <v>79</v>
      </c>
    </row>
    <row r="39" spans="1:13">
      <c r="A39" s="3" t="s">
        <v>44</v>
      </c>
    </row>
    <row r="40" spans="1:13">
      <c r="A40" s="4" t="s">
        <v>77</v>
      </c>
      <c r="C40" s="7" t="n">
        <v>4128</v>
      </c>
      <c r="D40" s="7" t="n">
        <v>8157</v>
      </c>
      <c r="E40" s="7" t="n">
        <v>6429</v>
      </c>
      <c r="F40" s="7" t="n">
        <v>6683</v>
      </c>
      <c r="G40" s="7" t="n">
        <v>7454</v>
      </c>
      <c r="H40" s="7" t="n">
        <v>9792</v>
      </c>
      <c r="I40" s="7" t="n">
        <v>7813</v>
      </c>
      <c r="J40" s="7" t="n">
        <v>5252</v>
      </c>
      <c r="K40" s="7" t="n">
        <v>25397</v>
      </c>
      <c r="L40" s="7" t="n">
        <v>30311</v>
      </c>
      <c r="M40" s="5" t="n">
        <v>12930</v>
      </c>
    </row>
    <row r="41" spans="1:13">
      <c r="A41" s="4" t="s">
        <v>46</v>
      </c>
      <c r="M41" s="7" t="n">
        <v>29275</v>
      </c>
    </row>
    <row r="42" spans="1:13"/>
    <row r="43" spans="1:13">
      <c r="A43" s="4" t="s">
        <v>71</v>
      </c>
      <c r="B43" s="4" t="s">
        <v>80</v>
      </c>
    </row>
    <row r="44" spans="1:13">
      <c r="A44" s="4" t="s">
        <v>78</v>
      </c>
      <c r="B44" s="4" t="s">
        <v>81</v>
      </c>
    </row>
  </sheetData>
  <mergeCells count="6">
    <mergeCell ref="A1:B2"/>
    <mergeCell ref="C1:J1"/>
    <mergeCell ref="K1:M1"/>
    <mergeCell ref="A42:L42"/>
    <mergeCell ref="B43:L43"/>
    <mergeCell ref="B44:L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2</v>
      </c>
      <c r="C1" s="2" t="s">
        <v>1</v>
      </c>
    </row>
    <row r="2" spans="1:5">
      <c r="C2" s="2" t="s">
        <v>2</v>
      </c>
      <c r="D2" s="2" t="s">
        <v>38</v>
      </c>
      <c r="E2" s="2" t="s">
        <v>42</v>
      </c>
    </row>
    <row r="3" spans="1:5">
      <c r="A3" s="3" t="s">
        <v>83</v>
      </c>
    </row>
    <row r="4" spans="1:5">
      <c r="A4" s="4" t="s">
        <v>60</v>
      </c>
      <c r="C4" s="7" t="n">
        <v>-48405000</v>
      </c>
      <c r="D4" s="7" t="n">
        <v>-1319000</v>
      </c>
      <c r="E4" s="7" t="n">
        <v>55352000</v>
      </c>
    </row>
    <row r="5" spans="1:5">
      <c r="A5" s="4" t="s">
        <v>84</v>
      </c>
      <c r="C5" s="5" t="n">
        <v>-550000</v>
      </c>
      <c r="D5" s="5" t="n">
        <v>12244000</v>
      </c>
      <c r="E5" s="5" t="n">
        <v>-32917000</v>
      </c>
    </row>
    <row r="6" spans="1:5">
      <c r="A6" s="3" t="s">
        <v>85</v>
      </c>
    </row>
    <row r="7" spans="1:5">
      <c r="A7" s="4" t="s">
        <v>45</v>
      </c>
      <c r="C7" s="5" t="n">
        <v>128473000</v>
      </c>
      <c r="D7" s="5" t="n">
        <v>146549000</v>
      </c>
      <c r="E7" s="5" t="n">
        <v>116528000</v>
      </c>
    </row>
    <row r="8" spans="1:5">
      <c r="A8" s="4" t="s">
        <v>86</v>
      </c>
      <c r="C8" s="5" t="n">
        <v>13933000</v>
      </c>
      <c r="D8" s="5" t="n">
        <v>9980000</v>
      </c>
      <c r="E8" s="5" t="n">
        <v>9142000</v>
      </c>
    </row>
    <row r="9" spans="1:5">
      <c r="A9" s="4" t="s">
        <v>87</v>
      </c>
      <c r="C9" s="5" t="n">
        <v>-48441000</v>
      </c>
      <c r="D9" s="5" t="n">
        <v>-13888000</v>
      </c>
      <c r="E9" s="5" t="n">
        <v>-54184000</v>
      </c>
    </row>
    <row r="10" spans="1:5">
      <c r="A10" s="4" t="s">
        <v>51</v>
      </c>
      <c r="C10" s="5" t="n">
        <v>0</v>
      </c>
      <c r="D10" s="5" t="n">
        <v>9342000</v>
      </c>
      <c r="E10" s="5" t="n">
        <v>21365000</v>
      </c>
    </row>
    <row r="11" spans="1:5">
      <c r="A11" s="4" t="s">
        <v>88</v>
      </c>
      <c r="C11" s="5" t="n">
        <v>-3638000</v>
      </c>
      <c r="D11" s="5" t="n">
        <v>864000</v>
      </c>
      <c r="E11" s="5" t="n">
        <v>11581000</v>
      </c>
    </row>
    <row r="12" spans="1:5">
      <c r="A12" s="4" t="s">
        <v>89</v>
      </c>
      <c r="C12" s="5" t="n">
        <v>8328000</v>
      </c>
      <c r="D12" s="5" t="n">
        <v>10541000</v>
      </c>
      <c r="E12" s="5" t="n">
        <v>9715000</v>
      </c>
    </row>
    <row r="13" spans="1:5">
      <c r="A13" s="4" t="s">
        <v>90</v>
      </c>
      <c r="C13" s="5" t="n">
        <v>0</v>
      </c>
      <c r="D13" s="5" t="n">
        <v>-21138000</v>
      </c>
      <c r="E13" s="5" t="n">
        <v>0</v>
      </c>
    </row>
    <row r="14" spans="1:5">
      <c r="A14" s="4" t="s">
        <v>91</v>
      </c>
      <c r="C14" s="5" t="n">
        <v>55297000</v>
      </c>
      <c r="D14" s="5" t="n">
        <v>0</v>
      </c>
      <c r="E14" s="5" t="n">
        <v>4446000</v>
      </c>
    </row>
    <row r="15" spans="1:5">
      <c r="A15" s="4" t="s">
        <v>92</v>
      </c>
      <c r="C15" s="5" t="n">
        <v>7353000</v>
      </c>
      <c r="D15" s="5" t="n">
        <v>-7974000</v>
      </c>
      <c r="E15" s="5" t="n">
        <v>356000</v>
      </c>
    </row>
    <row r="16" spans="1:5">
      <c r="A16" s="3" t="s">
        <v>93</v>
      </c>
    </row>
    <row r="17" spans="1:5">
      <c r="A17" s="4" t="s">
        <v>94</v>
      </c>
      <c r="C17" s="5" t="n">
        <v>-9260000</v>
      </c>
      <c r="D17" s="5" t="n">
        <v>18895000</v>
      </c>
      <c r="E17" s="5" t="n">
        <v>-2783000</v>
      </c>
    </row>
    <row r="18" spans="1:5">
      <c r="A18" s="4" t="s">
        <v>95</v>
      </c>
      <c r="C18" s="5" t="n">
        <v>4876000</v>
      </c>
      <c r="D18" s="5" t="n">
        <v>-2015000</v>
      </c>
      <c r="E18" s="5" t="n">
        <v>-4420000</v>
      </c>
    </row>
    <row r="19" spans="1:5">
      <c r="A19" s="4" t="s">
        <v>96</v>
      </c>
      <c r="C19" s="5" t="n">
        <v>-44488000</v>
      </c>
      <c r="D19" s="5" t="n">
        <v>23517000</v>
      </c>
      <c r="E19" s="5" t="n">
        <v>-34610000</v>
      </c>
    </row>
    <row r="20" spans="1:5">
      <c r="A20" s="4" t="s">
        <v>97</v>
      </c>
      <c r="C20" s="5" t="n">
        <v>-43370000</v>
      </c>
      <c r="D20" s="5" t="n">
        <v>11562000</v>
      </c>
      <c r="E20" s="5" t="n">
        <v>-3110000</v>
      </c>
    </row>
    <row r="21" spans="1:5">
      <c r="A21" s="4" t="s">
        <v>98</v>
      </c>
      <c r="C21" s="5" t="n">
        <v>20108000</v>
      </c>
      <c r="D21" s="5" t="n">
        <v>197160000</v>
      </c>
      <c r="E21" s="5" t="n">
        <v>96461000</v>
      </c>
    </row>
    <row r="22" spans="1:5">
      <c r="A22" s="4" t="s">
        <v>99</v>
      </c>
      <c r="C22" s="5" t="n">
        <v>-2690000</v>
      </c>
      <c r="D22" s="5" t="n">
        <v>11296000</v>
      </c>
      <c r="E22" s="5" t="n">
        <v>29356000</v>
      </c>
    </row>
    <row r="23" spans="1:5">
      <c r="A23" s="4" t="s">
        <v>100</v>
      </c>
      <c r="C23" s="5" t="n">
        <v>17418000</v>
      </c>
      <c r="D23" s="5" t="n">
        <v>208456000</v>
      </c>
      <c r="E23" s="5" t="n">
        <v>125817000</v>
      </c>
    </row>
    <row r="24" spans="1:5">
      <c r="A24" s="3" t="s">
        <v>101</v>
      </c>
    </row>
    <row r="25" spans="1:5">
      <c r="A25" s="4" t="s">
        <v>102</v>
      </c>
      <c r="C25" s="5" t="n">
        <v>-140787000</v>
      </c>
      <c r="D25" s="5" t="n">
        <v>-136734000</v>
      </c>
      <c r="E25" s="5" t="n">
        <v>-94382000</v>
      </c>
    </row>
    <row r="26" spans="1:5">
      <c r="A26" s="4" t="s">
        <v>103</v>
      </c>
      <c r="C26" s="5" t="n">
        <v>6914000</v>
      </c>
      <c r="D26" s="5" t="n">
        <v>-156248000</v>
      </c>
      <c r="E26" s="5" t="n">
        <v>-1417000</v>
      </c>
    </row>
    <row r="27" spans="1:5">
      <c r="A27" s="4" t="s">
        <v>104</v>
      </c>
      <c r="C27" s="5" t="n">
        <v>577000</v>
      </c>
      <c r="D27" s="5" t="n">
        <v>16705000</v>
      </c>
      <c r="E27" s="5" t="n">
        <v>16296000</v>
      </c>
    </row>
    <row r="28" spans="1:5">
      <c r="A28" s="4" t="s">
        <v>105</v>
      </c>
      <c r="C28" s="5" t="n">
        <v>-426000</v>
      </c>
      <c r="D28" s="5" t="n">
        <v>-15058000</v>
      </c>
      <c r="E28" s="5" t="n">
        <v>-178000</v>
      </c>
    </row>
    <row r="29" spans="1:5">
      <c r="A29" s="4" t="s">
        <v>106</v>
      </c>
      <c r="C29" s="5" t="n">
        <v>12713000</v>
      </c>
      <c r="D29" s="5" t="n">
        <v>11321000</v>
      </c>
      <c r="E29" s="5" t="n">
        <v>7077000</v>
      </c>
    </row>
    <row r="30" spans="1:5">
      <c r="A30" s="4" t="s">
        <v>107</v>
      </c>
      <c r="C30" s="5" t="n">
        <v>19000000</v>
      </c>
      <c r="D30" s="5" t="n">
        <v>0</v>
      </c>
      <c r="E30" s="5" t="n">
        <v>0</v>
      </c>
    </row>
    <row r="31" spans="1:5">
      <c r="A31" s="4" t="s">
        <v>108</v>
      </c>
      <c r="C31" s="5" t="n">
        <v>11000</v>
      </c>
      <c r="D31" s="5" t="n">
        <v>2864000</v>
      </c>
      <c r="E31" s="5" t="n">
        <v>1756000</v>
      </c>
    </row>
    <row r="32" spans="1:5">
      <c r="A32" s="4" t="s">
        <v>109</v>
      </c>
      <c r="C32" s="5" t="n">
        <v>-101998000</v>
      </c>
      <c r="D32" s="5" t="n">
        <v>-277150000</v>
      </c>
      <c r="E32" s="5" t="n">
        <v>-70848000</v>
      </c>
    </row>
    <row r="33" spans="1:5">
      <c r="A33" s="4" t="s">
        <v>99</v>
      </c>
      <c r="C33" s="5" t="n">
        <v>-28470000</v>
      </c>
      <c r="D33" s="5" t="n">
        <v>-1392000</v>
      </c>
      <c r="E33" s="5" t="n">
        <v>-6631000</v>
      </c>
    </row>
    <row r="34" spans="1:5">
      <c r="A34" s="4" t="s">
        <v>110</v>
      </c>
      <c r="C34" s="5" t="n">
        <v>-130468000</v>
      </c>
      <c r="D34" s="5" t="n">
        <v>-278542000</v>
      </c>
      <c r="E34" s="5" t="n">
        <v>-77479000</v>
      </c>
    </row>
    <row r="35" spans="1:5">
      <c r="A35" s="3" t="s">
        <v>111</v>
      </c>
    </row>
    <row r="36" spans="1:5">
      <c r="A36" s="4" t="s">
        <v>112</v>
      </c>
      <c r="C36" s="5" t="n">
        <v>0</v>
      </c>
      <c r="D36" s="5" t="n">
        <v>0</v>
      </c>
      <c r="E36" s="5" t="n">
        <v>269556000</v>
      </c>
    </row>
    <row r="37" spans="1:5">
      <c r="A37" s="4" t="s">
        <v>113</v>
      </c>
      <c r="C37" s="5" t="n">
        <v>95000000</v>
      </c>
      <c r="D37" s="5" t="n">
        <v>342620000</v>
      </c>
      <c r="E37" s="5" t="n">
        <v>0</v>
      </c>
    </row>
    <row r="38" spans="1:5">
      <c r="A38" s="4" t="s">
        <v>114</v>
      </c>
      <c r="C38" s="5" t="n">
        <v>-95059000</v>
      </c>
      <c r="D38" s="5" t="n">
        <v>-203045000</v>
      </c>
      <c r="E38" s="5" t="n">
        <v>-318153000</v>
      </c>
    </row>
    <row r="39" spans="1:5">
      <c r="A39" s="4" t="s">
        <v>115</v>
      </c>
      <c r="C39" s="5" t="n">
        <v>0</v>
      </c>
      <c r="D39" s="5" t="n">
        <v>0</v>
      </c>
      <c r="E39" s="5" t="n">
        <v>-27155000</v>
      </c>
    </row>
    <row r="40" spans="1:5">
      <c r="A40" s="4" t="s">
        <v>108</v>
      </c>
      <c r="C40" s="5" t="n">
        <v>-5160000</v>
      </c>
      <c r="D40" s="5" t="n">
        <v>-3746000</v>
      </c>
      <c r="E40" s="5" t="n">
        <v>172000</v>
      </c>
    </row>
    <row r="41" spans="1:5">
      <c r="A41" s="4" t="s">
        <v>116</v>
      </c>
      <c r="C41" s="5" t="n">
        <v>-5219000</v>
      </c>
      <c r="D41" s="5" t="n">
        <v>135829000</v>
      </c>
      <c r="E41" s="5" t="n">
        <v>-75580000</v>
      </c>
    </row>
    <row r="42" spans="1:5">
      <c r="A42" s="4" t="s">
        <v>99</v>
      </c>
      <c r="C42" s="5" t="n">
        <v>-22000</v>
      </c>
      <c r="D42" s="5" t="n">
        <v>-84000</v>
      </c>
      <c r="E42" s="5" t="n">
        <v>-4648000</v>
      </c>
    </row>
    <row r="43" spans="1:5">
      <c r="A43" s="4" t="s">
        <v>99</v>
      </c>
      <c r="C43" s="5" t="n">
        <v>-5241000</v>
      </c>
      <c r="D43" s="5" t="n">
        <v>135745000</v>
      </c>
      <c r="E43" s="5" t="n">
        <v>-80228000</v>
      </c>
    </row>
    <row r="44" spans="1:5">
      <c r="A44" s="4" t="s">
        <v>117</v>
      </c>
      <c r="C44" s="5" t="n">
        <v>28000</v>
      </c>
      <c r="D44" s="5" t="n">
        <v>203000</v>
      </c>
      <c r="E44" s="5" t="n">
        <v>-678000</v>
      </c>
    </row>
    <row r="45" spans="1:5">
      <c r="A45" s="4" t="s">
        <v>118</v>
      </c>
      <c r="C45" s="5" t="n">
        <v>-118263000</v>
      </c>
      <c r="D45" s="5" t="n">
        <v>65862000</v>
      </c>
      <c r="E45" s="5" t="n">
        <v>-32568000</v>
      </c>
    </row>
    <row r="46" spans="1:5">
      <c r="A46" s="4" t="s">
        <v>119</v>
      </c>
      <c r="B46" s="4" t="s">
        <v>71</v>
      </c>
      <c r="C46" s="5" t="n">
        <v>-32930000</v>
      </c>
      <c r="D46" s="5" t="n">
        <v>-10939000</v>
      </c>
      <c r="E46" s="5" t="n">
        <v>1576000</v>
      </c>
    </row>
    <row r="47" spans="1:5">
      <c r="A47" s="4" t="s">
        <v>120</v>
      </c>
      <c r="C47" s="5" t="n">
        <v>-85333000</v>
      </c>
      <c r="D47" s="5" t="n">
        <v>76801000</v>
      </c>
      <c r="E47" s="5" t="n">
        <v>-34144000</v>
      </c>
    </row>
    <row r="48" spans="1:5">
      <c r="A48" s="4" t="s">
        <v>121</v>
      </c>
      <c r="C48" s="5" t="n">
        <v>203402000</v>
      </c>
      <c r="D48" s="5" t="n">
        <v>126601000</v>
      </c>
      <c r="E48" s="5" t="n">
        <v>160745000</v>
      </c>
    </row>
    <row r="49" spans="1:5">
      <c r="A49" s="4" t="s">
        <v>122</v>
      </c>
      <c r="C49" s="5" t="n">
        <v>118069000</v>
      </c>
      <c r="D49" s="5" t="n">
        <v>203402000</v>
      </c>
      <c r="E49" s="5" t="n">
        <v>126601000</v>
      </c>
    </row>
    <row r="50" spans="1:5">
      <c r="A50" s="4" t="s">
        <v>123</v>
      </c>
      <c r="C50" s="7" t="n">
        <v>1748000</v>
      </c>
      <c r="D50" s="7" t="n">
        <v>20759</v>
      </c>
      <c r="E50" s="7" t="n">
        <v>16501</v>
      </c>
    </row>
    <row r="51" spans="1:5"/>
    <row r="52" spans="1:5">
      <c r="A52" s="4" t="s">
        <v>71</v>
      </c>
      <c r="B52" s="4" t="s">
        <v>124</v>
      </c>
    </row>
  </sheetData>
  <mergeCells count="4">
    <mergeCell ref="A1:B2"/>
    <mergeCell ref="C1:E1"/>
    <mergeCell ref="A51:D51"/>
    <mergeCell ref="B52:D5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194</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2</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05</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09</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1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2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2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38</v>
      </c>
    </row>
    <row r="2" spans="1:3">
      <c r="A2" s="3" t="s">
        <v>126</v>
      </c>
    </row>
    <row r="3" spans="1:3">
      <c r="A3" s="4" t="s">
        <v>127</v>
      </c>
      <c r="B3" s="7" t="n">
        <v>115081</v>
      </c>
      <c r="C3" s="7" t="n">
        <v>192032</v>
      </c>
    </row>
    <row r="4" spans="1:3">
      <c r="A4" s="4" t="s">
        <v>94</v>
      </c>
      <c r="B4" s="5" t="n">
        <v>29744</v>
      </c>
      <c r="C4" s="5" t="n">
        <v>19069</v>
      </c>
    </row>
    <row r="5" spans="1:3">
      <c r="A5" s="4" t="s">
        <v>128</v>
      </c>
      <c r="B5" s="5" t="n">
        <v>66279</v>
      </c>
      <c r="C5" s="5" t="n">
        <v>58230</v>
      </c>
    </row>
    <row r="6" spans="1:3">
      <c r="A6" s="4" t="s">
        <v>129</v>
      </c>
      <c r="B6" s="5" t="n">
        <v>75122</v>
      </c>
      <c r="C6" s="5" t="n">
        <v>73752</v>
      </c>
    </row>
    <row r="7" spans="1:3">
      <c r="A7" s="4" t="s">
        <v>130</v>
      </c>
      <c r="B7" s="5" t="n">
        <v>11393</v>
      </c>
      <c r="C7" s="5" t="n">
        <v>15053</v>
      </c>
    </row>
    <row r="8" spans="1:3">
      <c r="A8" s="4" t="s">
        <v>131</v>
      </c>
      <c r="B8" s="5" t="n">
        <v>0</v>
      </c>
      <c r="C8" s="5" t="n">
        <v>91421</v>
      </c>
    </row>
    <row r="9" spans="1:3">
      <c r="A9" s="4" t="s">
        <v>132</v>
      </c>
      <c r="B9" s="5" t="n">
        <v>297619</v>
      </c>
      <c r="C9" s="5" t="n">
        <v>449557</v>
      </c>
    </row>
    <row r="10" spans="1:3">
      <c r="A10" s="3" t="s">
        <v>133</v>
      </c>
    </row>
    <row r="11" spans="1:3">
      <c r="A11" s="4" t="s">
        <v>134</v>
      </c>
      <c r="B11" s="5" t="n">
        <v>298451</v>
      </c>
      <c r="C11" s="5" t="n">
        <v>254737</v>
      </c>
    </row>
    <row r="12" spans="1:3">
      <c r="A12" s="4" t="s">
        <v>135</v>
      </c>
      <c r="B12" s="5" t="n">
        <v>971567</v>
      </c>
      <c r="C12" s="5" t="n">
        <v>829569</v>
      </c>
    </row>
    <row r="13" spans="1:3">
      <c r="A13" s="4" t="s">
        <v>136</v>
      </c>
      <c r="B13" s="5" t="n">
        <v>66964</v>
      </c>
      <c r="C13" s="5" t="n">
        <v>65393</v>
      </c>
    </row>
    <row r="14" spans="1:3">
      <c r="A14" s="4" t="s">
        <v>137</v>
      </c>
      <c r="B14" s="5" t="n">
        <v>12133</v>
      </c>
      <c r="C14" s="5" t="n">
        <v>20847</v>
      </c>
    </row>
    <row r="15" spans="1:3">
      <c r="A15" s="4" t="s">
        <v>138</v>
      </c>
      <c r="B15" s="5" t="n">
        <v>17806</v>
      </c>
      <c r="C15" s="5" t="n">
        <v>34837</v>
      </c>
    </row>
    <row r="16" spans="1:3">
      <c r="A16" s="4" t="s">
        <v>94</v>
      </c>
      <c r="B16" s="5" t="n">
        <v>31151</v>
      </c>
      <c r="C16" s="5" t="n">
        <v>28750</v>
      </c>
    </row>
    <row r="17" spans="1:3">
      <c r="A17" s="4" t="s">
        <v>108</v>
      </c>
      <c r="B17" s="5" t="n">
        <v>16809</v>
      </c>
      <c r="C17" s="5" t="n">
        <v>17485</v>
      </c>
    </row>
    <row r="18" spans="1:3">
      <c r="A18" s="4" t="s">
        <v>139</v>
      </c>
      <c r="B18" s="5" t="n">
        <v>1712500</v>
      </c>
      <c r="C18" s="5" t="n">
        <v>1701175</v>
      </c>
    </row>
    <row r="19" spans="1:3">
      <c r="A19" s="3" t="s">
        <v>140</v>
      </c>
    </row>
    <row r="20" spans="1:3">
      <c r="A20" s="4" t="s">
        <v>141</v>
      </c>
      <c r="B20" s="5" t="n">
        <v>47210</v>
      </c>
      <c r="C20" s="5" t="n">
        <v>48592</v>
      </c>
    </row>
    <row r="21" spans="1:3">
      <c r="A21" s="4" t="s">
        <v>142</v>
      </c>
      <c r="B21" s="5" t="n">
        <v>82619</v>
      </c>
      <c r="C21" s="5" t="n">
        <v>94930</v>
      </c>
    </row>
    <row r="22" spans="1:3">
      <c r="A22" s="4" t="s">
        <v>143</v>
      </c>
      <c r="B22" s="5" t="n">
        <v>24937</v>
      </c>
      <c r="C22" s="5" t="n">
        <v>30753</v>
      </c>
    </row>
    <row r="23" spans="1:3">
      <c r="A23" s="4" t="s">
        <v>144</v>
      </c>
      <c r="B23" s="5" t="n">
        <v>6552</v>
      </c>
      <c r="C23" s="5" t="n">
        <v>3777</v>
      </c>
    </row>
    <row r="24" spans="1:3">
      <c r="A24" s="4" t="s">
        <v>145</v>
      </c>
      <c r="B24" s="5" t="n">
        <v>0</v>
      </c>
      <c r="C24" s="5" t="n">
        <v>50677</v>
      </c>
    </row>
    <row r="25" spans="1:3">
      <c r="A25" s="4" t="s">
        <v>146</v>
      </c>
      <c r="B25" s="5" t="n">
        <v>161318</v>
      </c>
      <c r="C25" s="5" t="n">
        <v>228729</v>
      </c>
    </row>
    <row r="26" spans="1:3">
      <c r="A26" s="3" t="s">
        <v>147</v>
      </c>
    </row>
    <row r="27" spans="1:3">
      <c r="A27" s="4" t="s">
        <v>143</v>
      </c>
      <c r="B27" s="5" t="n">
        <v>433889</v>
      </c>
      <c r="C27" s="5" t="n">
        <v>380569</v>
      </c>
    </row>
    <row r="28" spans="1:3">
      <c r="A28" s="4" t="s">
        <v>144</v>
      </c>
      <c r="B28" s="5" t="n">
        <v>128994</v>
      </c>
      <c r="C28" s="5" t="n">
        <v>117055</v>
      </c>
    </row>
    <row r="29" spans="1:3">
      <c r="A29" s="4" t="s">
        <v>148</v>
      </c>
      <c r="B29" s="5" t="n">
        <v>79070</v>
      </c>
      <c r="C29" s="5" t="n">
        <v>105148</v>
      </c>
    </row>
    <row r="30" spans="1:3">
      <c r="A30" s="4" t="s">
        <v>149</v>
      </c>
      <c r="B30" s="5" t="n">
        <v>56717</v>
      </c>
      <c r="C30" s="5" t="n">
        <v>54697</v>
      </c>
    </row>
    <row r="31" spans="1:3">
      <c r="A31" s="4" t="s">
        <v>150</v>
      </c>
      <c r="B31" s="5" t="n">
        <v>698670</v>
      </c>
      <c r="C31" s="5" t="n">
        <v>657469</v>
      </c>
    </row>
    <row r="32" spans="1:3">
      <c r="A32" s="3" t="s">
        <v>151</v>
      </c>
    </row>
    <row r="33" spans="1:3">
      <c r="A33" s="4" t="s">
        <v>152</v>
      </c>
      <c r="B33" s="5" t="n">
        <v>2033</v>
      </c>
      <c r="C33" s="5" t="n">
        <v>1856</v>
      </c>
    </row>
    <row r="34" spans="1:3">
      <c r="A34" s="4" t="s">
        <v>153</v>
      </c>
      <c r="B34" s="5" t="n">
        <v>3443082</v>
      </c>
      <c r="C34" s="5" t="n">
        <v>3357345</v>
      </c>
    </row>
    <row r="35" spans="1:3">
      <c r="A35" s="4" t="s">
        <v>154</v>
      </c>
      <c r="B35" s="5" t="n">
        <v>-59</v>
      </c>
      <c r="C35" s="5" t="n">
        <v>2519</v>
      </c>
    </row>
    <row r="36" spans="1:3">
      <c r="A36" s="4" t="s">
        <v>155</v>
      </c>
      <c r="B36" s="5" t="n">
        <v>-2592544</v>
      </c>
      <c r="C36" s="5" t="n">
        <v>-2546743</v>
      </c>
    </row>
    <row r="37" spans="1:3">
      <c r="A37" s="4" t="s">
        <v>156</v>
      </c>
      <c r="B37" s="5" t="n">
        <v>852512</v>
      </c>
      <c r="C37" s="5" t="n">
        <v>814977</v>
      </c>
    </row>
    <row r="38" spans="1:3">
      <c r="A38" s="4" t="s">
        <v>157</v>
      </c>
      <c r="B38" s="7" t="n">
        <v>1712500</v>
      </c>
      <c r="C38" s="7" t="n">
        <v>17011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29</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33</v>
      </c>
    </row>
    <row r="4" spans="1:2">
      <c r="A4" s="4" t="s">
        <v>232</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1</v>
      </c>
      <c r="B1" s="2" t="s">
        <v>1</v>
      </c>
    </row>
    <row r="2" spans="1:2">
      <c r="B2" s="2" t="s">
        <v>2</v>
      </c>
    </row>
    <row r="3" spans="1:2">
      <c r="A3" s="3" t="s">
        <v>236</v>
      </c>
    </row>
    <row r="4" spans="1:2">
      <c r="A4" s="4" t="s">
        <v>94</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40</v>
      </c>
    </row>
    <row r="4" spans="1:2">
      <c r="A4" s="4" t="s">
        <v>96</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44</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8</v>
      </c>
      <c r="B1" s="2" t="s">
        <v>1</v>
      </c>
    </row>
    <row r="2" spans="1:2">
      <c r="B2" s="2" t="s">
        <v>2</v>
      </c>
    </row>
    <row r="3" spans="1:2">
      <c r="A3" s="3" t="s">
        <v>248</v>
      </c>
    </row>
    <row r="4" spans="1:2">
      <c r="A4" s="4" t="s">
        <v>247</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63</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8</v>
      </c>
      <c r="B1" s="2" t="s">
        <v>2</v>
      </c>
      <c r="C1" s="2" t="s">
        <v>38</v>
      </c>
    </row>
    <row r="2" spans="1:3">
      <c r="A2" s="3" t="s">
        <v>151</v>
      </c>
    </row>
    <row r="3" spans="1:3">
      <c r="A3" s="4" t="s">
        <v>159</v>
      </c>
      <c r="B3" s="9" t="n">
        <v>0.01</v>
      </c>
      <c r="C3" s="9" t="n">
        <v>0.01</v>
      </c>
    </row>
    <row r="4" spans="1:3">
      <c r="A4" s="4" t="s">
        <v>160</v>
      </c>
      <c r="B4" s="5" t="n">
        <v>300000000</v>
      </c>
      <c r="C4" s="5" t="n">
        <v>300000000</v>
      </c>
    </row>
    <row r="5" spans="1:3">
      <c r="A5" s="4" t="s">
        <v>161</v>
      </c>
      <c r="B5" s="5" t="n">
        <v>203310443</v>
      </c>
      <c r="C5" s="5" t="n">
        <v>1856377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71</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8</v>
      </c>
      <c r="D2" s="2" t="s">
        <v>42</v>
      </c>
    </row>
    <row r="3" spans="1:4">
      <c r="A3" s="3" t="s">
        <v>426</v>
      </c>
    </row>
    <row r="4" spans="1:4">
      <c r="A4" s="4" t="s">
        <v>427</v>
      </c>
      <c r="B4" s="7" t="n">
        <v>14883</v>
      </c>
      <c r="C4" s="7" t="n">
        <v>19281</v>
      </c>
      <c r="D4" s="7" t="n">
        <v>20000</v>
      </c>
    </row>
    <row r="5" spans="1:4">
      <c r="A5" s="4" t="s">
        <v>428</v>
      </c>
      <c r="B5" s="5" t="n">
        <v>-1965</v>
      </c>
      <c r="C5" s="5" t="n">
        <v>-4398</v>
      </c>
      <c r="D5" s="5" t="n">
        <v>-719</v>
      </c>
    </row>
    <row r="6" spans="1:4">
      <c r="A6" s="4" t="s">
        <v>429</v>
      </c>
      <c r="B6" s="7" t="n">
        <v>12918</v>
      </c>
      <c r="C6" s="7" t="n">
        <v>14883</v>
      </c>
      <c r="D6" s="7" t="n">
        <v>192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7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0</v>
      </c>
      <c r="C1" s="2" t="s">
        <v>35</v>
      </c>
      <c r="K1" s="2" t="s">
        <v>1</v>
      </c>
    </row>
    <row r="2" spans="1:13">
      <c r="C2" s="2" t="s">
        <v>2</v>
      </c>
      <c r="D2" s="2" t="s">
        <v>36</v>
      </c>
      <c r="E2" s="2" t="s">
        <v>4</v>
      </c>
      <c r="F2" s="2" t="s">
        <v>37</v>
      </c>
      <c r="G2" s="2" t="s">
        <v>38</v>
      </c>
      <c r="H2" s="2" t="s">
        <v>39</v>
      </c>
      <c r="I2" s="2" t="s">
        <v>40</v>
      </c>
      <c r="J2" s="2" t="s">
        <v>41</v>
      </c>
      <c r="K2" s="2" t="s">
        <v>2</v>
      </c>
      <c r="L2" s="2" t="s">
        <v>38</v>
      </c>
      <c r="M2" s="2" t="s">
        <v>42</v>
      </c>
    </row>
    <row r="3" spans="1:13">
      <c r="A3" s="3" t="s">
        <v>431</v>
      </c>
    </row>
    <row r="4" spans="1:13">
      <c r="A4" s="4" t="s">
        <v>43</v>
      </c>
      <c r="C4" s="7" t="n">
        <v>143855</v>
      </c>
      <c r="D4" s="7" t="n">
        <v>148795</v>
      </c>
      <c r="E4" s="7" t="n">
        <v>169987</v>
      </c>
      <c r="F4" s="7" t="n">
        <v>163267</v>
      </c>
      <c r="G4" s="7" t="n">
        <v>214585</v>
      </c>
      <c r="H4" s="7" t="n">
        <v>159919</v>
      </c>
      <c r="I4" s="7" t="n">
        <v>149540</v>
      </c>
      <c r="J4" s="7" t="n">
        <v>185554</v>
      </c>
      <c r="K4" s="7" t="n">
        <v>625904</v>
      </c>
      <c r="L4" s="7" t="n">
        <v>709598</v>
      </c>
      <c r="M4" s="7" t="n">
        <v>571897</v>
      </c>
    </row>
    <row r="5" spans="1:13">
      <c r="A5" s="4" t="s">
        <v>45</v>
      </c>
      <c r="C5" s="5" t="n">
        <v>37053</v>
      </c>
      <c r="D5" s="5" t="n">
        <v>31184</v>
      </c>
      <c r="E5" s="5" t="n">
        <v>29459</v>
      </c>
      <c r="F5" s="5" t="n">
        <v>30777</v>
      </c>
      <c r="G5" s="5" t="n">
        <v>44722</v>
      </c>
      <c r="H5" s="5" t="n">
        <v>32401</v>
      </c>
      <c r="I5" s="5" t="n">
        <v>30733</v>
      </c>
      <c r="J5" s="5" t="n">
        <v>38693</v>
      </c>
      <c r="K5" s="5" t="n">
        <v>128473</v>
      </c>
      <c r="L5" s="5" t="n">
        <v>146549</v>
      </c>
      <c r="M5" s="5" t="n">
        <v>116528</v>
      </c>
    </row>
    <row r="6" spans="1:13">
      <c r="A6" s="4" t="s">
        <v>47</v>
      </c>
      <c r="K6" s="5" t="n">
        <v>0</v>
      </c>
      <c r="L6" s="5" t="n">
        <v>0</v>
      </c>
      <c r="M6" s="5" t="n">
        <v>4446</v>
      </c>
    </row>
    <row r="7" spans="1:13">
      <c r="A7" s="4" t="s">
        <v>432</v>
      </c>
      <c r="K7" s="5" t="n">
        <v>51388</v>
      </c>
      <c r="L7" s="5" t="n">
        <v>52552</v>
      </c>
      <c r="M7" s="5" t="n">
        <v>43686</v>
      </c>
    </row>
    <row r="8" spans="1:13">
      <c r="A8" s="4" t="s">
        <v>51</v>
      </c>
      <c r="K8" s="5" t="n">
        <v>0</v>
      </c>
      <c r="L8" s="5" t="n">
        <v>-9342</v>
      </c>
      <c r="M8" s="5" t="n">
        <v>-21365</v>
      </c>
    </row>
    <row r="9" spans="1:13">
      <c r="A9" s="4" t="s">
        <v>52</v>
      </c>
      <c r="K9" s="5" t="n">
        <v>3638</v>
      </c>
      <c r="L9" s="5" t="n">
        <v>-864</v>
      </c>
      <c r="M9" s="5" t="n">
        <v>-11581</v>
      </c>
    </row>
    <row r="10" spans="1:13">
      <c r="A10" s="4" t="s">
        <v>53</v>
      </c>
      <c r="K10" s="5" t="n">
        <v>-24364</v>
      </c>
      <c r="L10" s="5" t="n">
        <v>-16440</v>
      </c>
      <c r="M10" s="5" t="n">
        <v>-36896</v>
      </c>
    </row>
    <row r="11" spans="1:13">
      <c r="A11" s="4" t="s">
        <v>54</v>
      </c>
      <c r="K11" s="5" t="n">
        <v>-24705</v>
      </c>
      <c r="L11" s="5" t="n">
        <v>26643</v>
      </c>
      <c r="M11" s="5" t="n">
        <v>98</v>
      </c>
    </row>
    <row r="12" spans="1:13">
      <c r="A12" s="4" t="s">
        <v>57</v>
      </c>
      <c r="K12" s="5" t="n">
        <v>16780</v>
      </c>
      <c r="L12" s="5" t="n">
        <v>-28998</v>
      </c>
      <c r="M12" s="5" t="n">
        <v>33247</v>
      </c>
    </row>
    <row r="13" spans="1:13">
      <c r="A13" s="4" t="s">
        <v>433</v>
      </c>
      <c r="C13" s="5" t="n">
        <v>468</v>
      </c>
      <c r="D13" s="5" t="n">
        <v>-53044</v>
      </c>
      <c r="E13" s="5" t="n">
        <v>2930</v>
      </c>
      <c r="F13" s="5" t="n">
        <v>691</v>
      </c>
      <c r="G13" s="5" t="n">
        <v>14349</v>
      </c>
      <c r="H13" s="5" t="n">
        <v>-11728</v>
      </c>
      <c r="I13" s="5" t="n">
        <v>-9995</v>
      </c>
      <c r="J13" s="5" t="n">
        <v>18299</v>
      </c>
      <c r="K13" s="5" t="n">
        <v>-48955</v>
      </c>
      <c r="L13" s="5" t="n">
        <v>10925</v>
      </c>
      <c r="M13" s="5" t="n">
        <v>22435</v>
      </c>
    </row>
    <row r="14" spans="1:13">
      <c r="A14" s="4" t="s">
        <v>59</v>
      </c>
      <c r="C14" s="5" t="n">
        <v>0</v>
      </c>
      <c r="D14" s="5" t="n">
        <v>0</v>
      </c>
      <c r="E14" s="5" t="n">
        <v>0</v>
      </c>
      <c r="F14" s="5" t="n">
        <v>550</v>
      </c>
      <c r="G14" s="5" t="n">
        <v>-6724</v>
      </c>
      <c r="H14" s="5" t="n">
        <v>-4924</v>
      </c>
      <c r="I14" s="5" t="n">
        <v>-960</v>
      </c>
      <c r="J14" s="5" t="n">
        <v>364</v>
      </c>
      <c r="K14" s="5" t="n">
        <v>550</v>
      </c>
      <c r="L14" s="5" t="n">
        <v>-12244</v>
      </c>
      <c r="M14" s="5" t="n">
        <v>32917</v>
      </c>
    </row>
    <row r="15" spans="1:13">
      <c r="A15" s="4" t="s">
        <v>434</v>
      </c>
      <c r="B15" s="4" t="s">
        <v>71</v>
      </c>
      <c r="C15" s="5" t="n">
        <v>1550671</v>
      </c>
      <c r="G15" s="5" t="n">
        <v>1344553</v>
      </c>
      <c r="K15" s="5" t="n">
        <v>1550671</v>
      </c>
      <c r="L15" s="5" t="n">
        <v>1344553</v>
      </c>
      <c r="M15" s="5" t="n">
        <v>1045722</v>
      </c>
    </row>
    <row r="16" spans="1:13">
      <c r="A16" s="4" t="s">
        <v>102</v>
      </c>
      <c r="C16" s="5" t="n">
        <v>17805</v>
      </c>
      <c r="D16" s="5" t="n">
        <v>39472</v>
      </c>
      <c r="E16" s="5" t="n">
        <v>41165</v>
      </c>
      <c r="F16" s="5" t="n">
        <v>42345</v>
      </c>
      <c r="G16" s="5" t="n">
        <v>47054</v>
      </c>
      <c r="H16" s="5" t="n">
        <v>28982</v>
      </c>
      <c r="I16" s="5" t="n">
        <v>37107</v>
      </c>
      <c r="J16" s="5" t="n">
        <v>23591</v>
      </c>
      <c r="K16" s="5" t="n">
        <v>140787</v>
      </c>
      <c r="L16" s="5" t="n">
        <v>136734</v>
      </c>
      <c r="M16" s="5" t="n">
        <v>94382</v>
      </c>
    </row>
    <row r="17" spans="1:13">
      <c r="A17" s="4" t="s">
        <v>435</v>
      </c>
    </row>
    <row r="18" spans="1:13">
      <c r="A18" s="3" t="s">
        <v>431</v>
      </c>
    </row>
    <row r="19" spans="1:13">
      <c r="A19" s="4" t="s">
        <v>43</v>
      </c>
      <c r="M19" s="5" t="n">
        <v>141273</v>
      </c>
    </row>
    <row r="20" spans="1:13">
      <c r="A20" s="4" t="s">
        <v>45</v>
      </c>
      <c r="K20" s="5" t="n">
        <v>60744</v>
      </c>
      <c r="L20" s="5" t="n">
        <v>73744</v>
      </c>
      <c r="M20" s="5" t="n">
        <v>36599</v>
      </c>
    </row>
    <row r="21" spans="1:13">
      <c r="A21" s="4" t="s">
        <v>47</v>
      </c>
      <c r="M21" s="5" t="n">
        <v>0</v>
      </c>
    </row>
    <row r="22" spans="1:13">
      <c r="A22" s="4" t="s">
        <v>432</v>
      </c>
      <c r="K22" s="5" t="n">
        <v>3043</v>
      </c>
      <c r="L22" s="5" t="n">
        <v>1263</v>
      </c>
      <c r="M22" s="5" t="n">
        <v>1213</v>
      </c>
    </row>
    <row r="23" spans="1:13">
      <c r="A23" s="4" t="s">
        <v>51</v>
      </c>
      <c r="L23" s="5" t="n">
        <v>0</v>
      </c>
      <c r="M23" s="5" t="n">
        <v>0</v>
      </c>
    </row>
    <row r="24" spans="1:13">
      <c r="A24" s="4" t="s">
        <v>52</v>
      </c>
      <c r="K24" s="5" t="n">
        <v>0</v>
      </c>
      <c r="L24" s="5" t="n">
        <v>0</v>
      </c>
      <c r="M24" s="5" t="n">
        <v>-5814</v>
      </c>
    </row>
    <row r="25" spans="1:13">
      <c r="A25" s="4" t="s">
        <v>53</v>
      </c>
      <c r="K25" s="5" t="n">
        <v>-2137</v>
      </c>
      <c r="L25" s="5" t="n">
        <v>-487</v>
      </c>
      <c r="M25" s="5" t="n">
        <v>-1187</v>
      </c>
    </row>
    <row r="26" spans="1:13">
      <c r="A26" s="4" t="s">
        <v>54</v>
      </c>
      <c r="K26" s="5" t="n">
        <v>-8308</v>
      </c>
      <c r="L26" s="5" t="n">
        <v>-851</v>
      </c>
      <c r="M26" s="5" t="n">
        <v>-12125</v>
      </c>
    </row>
    <row r="27" spans="1:13">
      <c r="A27" s="4" t="s">
        <v>57</v>
      </c>
      <c r="K27" s="5" t="n">
        <v>-15724</v>
      </c>
      <c r="L27" s="5" t="n">
        <v>-24330</v>
      </c>
      <c r="M27" s="5" t="n">
        <v>45085</v>
      </c>
    </row>
    <row r="28" spans="1:13">
      <c r="A28" s="4" t="s">
        <v>433</v>
      </c>
      <c r="K28" s="5" t="n">
        <v>25196</v>
      </c>
      <c r="L28" s="5" t="n">
        <v>16034</v>
      </c>
      <c r="M28" s="5" t="n">
        <v>43537</v>
      </c>
    </row>
    <row r="29" spans="1:13">
      <c r="A29" s="4" t="s">
        <v>59</v>
      </c>
      <c r="K29" s="5" t="n">
        <v>0</v>
      </c>
      <c r="L29" s="5" t="n">
        <v>0</v>
      </c>
      <c r="M29" s="5" t="n">
        <v>0</v>
      </c>
    </row>
    <row r="30" spans="1:13">
      <c r="A30" s="4" t="s">
        <v>434</v>
      </c>
      <c r="B30" s="4" t="s">
        <v>71</v>
      </c>
      <c r="C30" s="5" t="n">
        <v>363024</v>
      </c>
      <c r="G30" s="5" t="n">
        <v>377621</v>
      </c>
      <c r="K30" s="5" t="n">
        <v>363024</v>
      </c>
      <c r="L30" s="5" t="n">
        <v>377621</v>
      </c>
      <c r="M30" s="5" t="n">
        <v>436642</v>
      </c>
    </row>
    <row r="31" spans="1:13">
      <c r="A31" s="4" t="s">
        <v>102</v>
      </c>
      <c r="K31" s="5" t="n">
        <v>29425</v>
      </c>
      <c r="L31" s="5" t="n">
        <v>29902</v>
      </c>
      <c r="M31" s="5" t="n">
        <v>35810</v>
      </c>
    </row>
    <row r="32" spans="1:13">
      <c r="A32" s="4" t="s">
        <v>436</v>
      </c>
    </row>
    <row r="33" spans="1:13">
      <c r="A33" s="3" t="s">
        <v>431</v>
      </c>
    </row>
    <row r="34" spans="1:13">
      <c r="A34" s="4" t="s">
        <v>43</v>
      </c>
      <c r="M34" s="5" t="n">
        <v>139945</v>
      </c>
    </row>
    <row r="35" spans="1:13">
      <c r="A35" s="4" t="s">
        <v>45</v>
      </c>
      <c r="K35" s="5" t="n">
        <v>20909</v>
      </c>
      <c r="L35" s="5" t="n">
        <v>22306</v>
      </c>
      <c r="M35" s="5" t="n">
        <v>21838</v>
      </c>
    </row>
    <row r="36" spans="1:13">
      <c r="A36" s="4" t="s">
        <v>47</v>
      </c>
      <c r="M36" s="5" t="n">
        <v>0</v>
      </c>
    </row>
    <row r="37" spans="1:13">
      <c r="A37" s="4" t="s">
        <v>432</v>
      </c>
      <c r="K37" s="5" t="n">
        <v>7071</v>
      </c>
      <c r="L37" s="5" t="n">
        <v>3394</v>
      </c>
      <c r="M37" s="5" t="n">
        <v>2801</v>
      </c>
    </row>
    <row r="38" spans="1:13">
      <c r="A38" s="4" t="s">
        <v>51</v>
      </c>
      <c r="L38" s="5" t="n">
        <v>0</v>
      </c>
      <c r="M38" s="5" t="n">
        <v>0</v>
      </c>
    </row>
    <row r="39" spans="1:13">
      <c r="A39" s="4" t="s">
        <v>52</v>
      </c>
      <c r="K39" s="5" t="n">
        <v>0</v>
      </c>
      <c r="L39" s="5" t="n">
        <v>-864</v>
      </c>
      <c r="M39" s="5" t="n">
        <v>-4133</v>
      </c>
    </row>
    <row r="40" spans="1:13">
      <c r="A40" s="4" t="s">
        <v>53</v>
      </c>
      <c r="K40" s="5" t="n">
        <v>-466</v>
      </c>
      <c r="L40" s="5" t="n">
        <v>-496</v>
      </c>
      <c r="M40" s="5" t="n">
        <v>-664</v>
      </c>
    </row>
    <row r="41" spans="1:13">
      <c r="A41" s="4" t="s">
        <v>54</v>
      </c>
      <c r="K41" s="5" t="n">
        <v>-1211</v>
      </c>
      <c r="L41" s="5" t="n">
        <v>2193</v>
      </c>
      <c r="M41" s="5" t="n">
        <v>-3859</v>
      </c>
    </row>
    <row r="42" spans="1:13">
      <c r="A42" s="4" t="s">
        <v>57</v>
      </c>
      <c r="K42" s="5" t="n">
        <v>-874</v>
      </c>
      <c r="L42" s="5" t="n">
        <v>-1028</v>
      </c>
      <c r="M42" s="5" t="n">
        <v>-2785</v>
      </c>
    </row>
    <row r="43" spans="1:13">
      <c r="A43" s="4" t="s">
        <v>433</v>
      </c>
      <c r="K43" s="5" t="n">
        <v>5268</v>
      </c>
      <c r="L43" s="5" t="n">
        <v>17512</v>
      </c>
      <c r="M43" s="5" t="n">
        <v>13298</v>
      </c>
    </row>
    <row r="44" spans="1:13">
      <c r="A44" s="4" t="s">
        <v>59</v>
      </c>
      <c r="K44" s="5" t="n">
        <v>0</v>
      </c>
      <c r="L44" s="5" t="n">
        <v>0</v>
      </c>
      <c r="M44" s="5" t="n">
        <v>0</v>
      </c>
    </row>
    <row r="45" spans="1:13">
      <c r="A45" s="4" t="s">
        <v>434</v>
      </c>
      <c r="B45" s="4" t="s">
        <v>71</v>
      </c>
      <c r="C45" s="5" t="n">
        <v>269903</v>
      </c>
      <c r="G45" s="5" t="n">
        <v>239223</v>
      </c>
      <c r="K45" s="5" t="n">
        <v>269903</v>
      </c>
      <c r="L45" s="5" t="n">
        <v>239223</v>
      </c>
      <c r="M45" s="5" t="n">
        <v>219009</v>
      </c>
    </row>
    <row r="46" spans="1:13">
      <c r="A46" s="4" t="s">
        <v>102</v>
      </c>
      <c r="K46" s="5" t="n">
        <v>9919</v>
      </c>
      <c r="L46" s="5" t="n">
        <v>40874</v>
      </c>
      <c r="M46" s="5" t="n">
        <v>16446</v>
      </c>
    </row>
    <row r="47" spans="1:13">
      <c r="A47" s="4" t="s">
        <v>437</v>
      </c>
    </row>
    <row r="48" spans="1:13">
      <c r="A48" s="3" t="s">
        <v>431</v>
      </c>
    </row>
    <row r="49" spans="1:13">
      <c r="A49" s="4" t="s">
        <v>43</v>
      </c>
      <c r="M49" s="5" t="n">
        <v>146593</v>
      </c>
    </row>
    <row r="50" spans="1:13">
      <c r="A50" s="4" t="s">
        <v>45</v>
      </c>
      <c r="K50" s="5" t="n">
        <v>29508</v>
      </c>
      <c r="L50" s="5" t="n">
        <v>36022</v>
      </c>
      <c r="M50" s="5" t="n">
        <v>34787</v>
      </c>
    </row>
    <row r="51" spans="1:13">
      <c r="A51" s="4" t="s">
        <v>47</v>
      </c>
      <c r="M51" s="5" t="n">
        <v>0</v>
      </c>
    </row>
    <row r="52" spans="1:13">
      <c r="A52" s="4" t="s">
        <v>432</v>
      </c>
      <c r="K52" s="5" t="n">
        <v>1721</v>
      </c>
      <c r="L52" s="5" t="n">
        <v>1412</v>
      </c>
      <c r="M52" s="5" t="n">
        <v>1038</v>
      </c>
    </row>
    <row r="53" spans="1:13">
      <c r="A53" s="4" t="s">
        <v>51</v>
      </c>
      <c r="L53" s="5" t="n">
        <v>0</v>
      </c>
      <c r="M53" s="5" t="n">
        <v>0</v>
      </c>
    </row>
    <row r="54" spans="1:13">
      <c r="A54" s="4" t="s">
        <v>52</v>
      </c>
      <c r="K54" s="5" t="n">
        <v>0</v>
      </c>
      <c r="L54" s="5" t="n">
        <v>0</v>
      </c>
      <c r="M54" s="5" t="n">
        <v>0</v>
      </c>
    </row>
    <row r="55" spans="1:13">
      <c r="A55" s="4" t="s">
        <v>53</v>
      </c>
      <c r="K55" s="5" t="n">
        <v>-973</v>
      </c>
      <c r="L55" s="5" t="n">
        <v>-413</v>
      </c>
      <c r="M55" s="5" t="n">
        <v>-128</v>
      </c>
    </row>
    <row r="56" spans="1:13">
      <c r="A56" s="4" t="s">
        <v>54</v>
      </c>
      <c r="K56" s="5" t="n">
        <v>2795</v>
      </c>
      <c r="L56" s="5" t="n">
        <v>-922</v>
      </c>
      <c r="M56" s="5" t="n">
        <v>-25</v>
      </c>
    </row>
    <row r="57" spans="1:13">
      <c r="A57" s="4" t="s">
        <v>57</v>
      </c>
      <c r="K57" s="5" t="n">
        <v>0</v>
      </c>
      <c r="L57" s="5" t="n">
        <v>0</v>
      </c>
      <c r="M57" s="5" t="n">
        <v>0</v>
      </c>
    </row>
    <row r="58" spans="1:13">
      <c r="A58" s="4" t="s">
        <v>433</v>
      </c>
      <c r="K58" s="5" t="n">
        <v>-14718</v>
      </c>
      <c r="L58" s="5" t="n">
        <v>-9000</v>
      </c>
      <c r="M58" s="5" t="n">
        <v>10397</v>
      </c>
    </row>
    <row r="59" spans="1:13">
      <c r="A59" s="4" t="s">
        <v>59</v>
      </c>
      <c r="K59" s="5" t="n">
        <v>0</v>
      </c>
      <c r="L59" s="5" t="n">
        <v>0</v>
      </c>
      <c r="M59" s="5" t="n">
        <v>0</v>
      </c>
    </row>
    <row r="60" spans="1:13">
      <c r="A60" s="4" t="s">
        <v>434</v>
      </c>
      <c r="B60" s="4" t="s">
        <v>71</v>
      </c>
      <c r="C60" s="5" t="n">
        <v>224460</v>
      </c>
      <c r="G60" s="5" t="n">
        <v>212588</v>
      </c>
      <c r="K60" s="5" t="n">
        <v>224460</v>
      </c>
      <c r="L60" s="5" t="n">
        <v>212588</v>
      </c>
      <c r="M60" s="5" t="n">
        <v>199232</v>
      </c>
    </row>
    <row r="61" spans="1:13">
      <c r="A61" s="4" t="s">
        <v>102</v>
      </c>
      <c r="K61" s="5" t="n">
        <v>44738</v>
      </c>
      <c r="L61" s="5" t="n">
        <v>36248</v>
      </c>
      <c r="M61" s="5" t="n">
        <v>36826</v>
      </c>
    </row>
    <row r="62" spans="1:13">
      <c r="A62" s="4" t="s">
        <v>438</v>
      </c>
    </row>
    <row r="63" spans="1:13">
      <c r="A63" s="3" t="s">
        <v>431</v>
      </c>
    </row>
    <row r="64" spans="1:13">
      <c r="A64" s="4" t="s">
        <v>43</v>
      </c>
      <c r="M64" s="5" t="n">
        <v>136678</v>
      </c>
    </row>
    <row r="65" spans="1:13">
      <c r="A65" s="4" t="s">
        <v>45</v>
      </c>
      <c r="K65" s="5" t="n">
        <v>11072</v>
      </c>
      <c r="L65" s="5" t="n">
        <v>13012</v>
      </c>
      <c r="M65" s="5" t="n">
        <v>20621</v>
      </c>
    </row>
    <row r="66" spans="1:13">
      <c r="A66" s="4" t="s">
        <v>47</v>
      </c>
      <c r="M66" s="5" t="n">
        <v>0</v>
      </c>
    </row>
    <row r="67" spans="1:13">
      <c r="A67" s="4" t="s">
        <v>432</v>
      </c>
      <c r="K67" s="5" t="n">
        <v>2686</v>
      </c>
      <c r="L67" s="5" t="n">
        <v>2468</v>
      </c>
      <c r="M67" s="5" t="n">
        <v>2238</v>
      </c>
    </row>
    <row r="68" spans="1:13">
      <c r="A68" s="4" t="s">
        <v>51</v>
      </c>
      <c r="L68" s="5" t="n">
        <v>0</v>
      </c>
      <c r="M68" s="5" t="n">
        <v>0</v>
      </c>
    </row>
    <row r="69" spans="1:13">
      <c r="A69" s="4" t="s">
        <v>52</v>
      </c>
      <c r="K69" s="5" t="n">
        <v>0</v>
      </c>
      <c r="L69" s="5" t="n">
        <v>0</v>
      </c>
      <c r="M69" s="5" t="n">
        <v>0</v>
      </c>
    </row>
    <row r="70" spans="1:13">
      <c r="A70" s="4" t="s">
        <v>53</v>
      </c>
      <c r="K70" s="5" t="n">
        <v>-40</v>
      </c>
      <c r="L70" s="5" t="n">
        <v>-66</v>
      </c>
      <c r="M70" s="5" t="n">
        <v>-69</v>
      </c>
    </row>
    <row r="71" spans="1:13">
      <c r="A71" s="4" t="s">
        <v>54</v>
      </c>
      <c r="K71" s="5" t="n">
        <v>-834</v>
      </c>
      <c r="L71" s="5" t="n">
        <v>172</v>
      </c>
      <c r="M71" s="5" t="n">
        <v>17</v>
      </c>
    </row>
    <row r="72" spans="1:13">
      <c r="A72" s="4" t="s">
        <v>57</v>
      </c>
      <c r="K72" s="5" t="n">
        <v>-1063</v>
      </c>
      <c r="L72" s="5" t="n">
        <v>-3936</v>
      </c>
      <c r="M72" s="5" t="n">
        <v>-4293</v>
      </c>
    </row>
    <row r="73" spans="1:13">
      <c r="A73" s="4" t="s">
        <v>433</v>
      </c>
      <c r="K73" s="5" t="n">
        <v>13516</v>
      </c>
      <c r="L73" s="5" t="n">
        <v>36949</v>
      </c>
      <c r="M73" s="5" t="n">
        <v>43093</v>
      </c>
    </row>
    <row r="74" spans="1:13">
      <c r="A74" s="4" t="s">
        <v>59</v>
      </c>
      <c r="K74" s="5" t="n">
        <v>0</v>
      </c>
      <c r="L74" s="5" t="n">
        <v>0</v>
      </c>
      <c r="M74" s="5" t="n">
        <v>0</v>
      </c>
    </row>
    <row r="75" spans="1:13">
      <c r="A75" s="4" t="s">
        <v>434</v>
      </c>
      <c r="B75" s="4" t="s">
        <v>71</v>
      </c>
      <c r="C75" s="5" t="n">
        <v>102246</v>
      </c>
      <c r="G75" s="5" t="n">
        <v>104010</v>
      </c>
      <c r="K75" s="5" t="n">
        <v>102246</v>
      </c>
      <c r="L75" s="5" t="n">
        <v>104010</v>
      </c>
      <c r="M75" s="5" t="n">
        <v>105901</v>
      </c>
    </row>
    <row r="76" spans="1:13">
      <c r="A76" s="4" t="s">
        <v>102</v>
      </c>
      <c r="K76" s="5" t="n">
        <v>3382</v>
      </c>
      <c r="L76" s="5" t="n">
        <v>8844</v>
      </c>
      <c r="M76" s="5" t="n">
        <v>4812</v>
      </c>
    </row>
    <row r="77" spans="1:13">
      <c r="A77" s="4" t="s">
        <v>439</v>
      </c>
    </row>
    <row r="78" spans="1:13">
      <c r="A78" s="3" t="s">
        <v>431</v>
      </c>
    </row>
    <row r="79" spans="1:13">
      <c r="A79" s="4" t="s">
        <v>45</v>
      </c>
      <c r="K79" s="5" t="n">
        <v>5235</v>
      </c>
      <c r="L79" s="5" t="n">
        <v>0</v>
      </c>
    </row>
    <row r="80" spans="1:13">
      <c r="A80" s="4" t="s">
        <v>432</v>
      </c>
      <c r="K80" s="5" t="n">
        <v>303</v>
      </c>
      <c r="L80" s="5" t="n">
        <v>153</v>
      </c>
    </row>
    <row r="81" spans="1:13">
      <c r="A81" s="4" t="s">
        <v>51</v>
      </c>
      <c r="L81" s="5" t="n">
        <v>0</v>
      </c>
    </row>
    <row r="82" spans="1:13">
      <c r="A82" s="4" t="s">
        <v>52</v>
      </c>
      <c r="K82" s="5" t="n">
        <v>0</v>
      </c>
      <c r="L82" s="5" t="n">
        <v>0</v>
      </c>
    </row>
    <row r="83" spans="1:13">
      <c r="A83" s="4" t="s">
        <v>53</v>
      </c>
      <c r="K83" s="5" t="n">
        <v>-766</v>
      </c>
      <c r="L83" s="5" t="n">
        <v>-2212</v>
      </c>
    </row>
    <row r="84" spans="1:13">
      <c r="A84" s="4" t="s">
        <v>54</v>
      </c>
      <c r="K84" s="5" t="n">
        <v>-370</v>
      </c>
      <c r="L84" s="5" t="n">
        <v>1142</v>
      </c>
    </row>
    <row r="85" spans="1:13">
      <c r="A85" s="4" t="s">
        <v>57</v>
      </c>
      <c r="K85" s="5" t="n">
        <v>16057</v>
      </c>
      <c r="L85" s="5" t="n">
        <v>-932</v>
      </c>
    </row>
    <row r="86" spans="1:13">
      <c r="A86" s="4" t="s">
        <v>433</v>
      </c>
      <c r="K86" s="5" t="n">
        <v>-20085</v>
      </c>
      <c r="L86" s="5" t="n">
        <v>-2155</v>
      </c>
    </row>
    <row r="87" spans="1:13">
      <c r="A87" s="4" t="s">
        <v>59</v>
      </c>
      <c r="K87" s="5" t="n">
        <v>0</v>
      </c>
      <c r="L87" s="5" t="n">
        <v>0</v>
      </c>
    </row>
    <row r="88" spans="1:13">
      <c r="A88" s="4" t="s">
        <v>434</v>
      </c>
      <c r="B88" s="4" t="s">
        <v>71</v>
      </c>
      <c r="C88" s="5" t="n">
        <v>415998</v>
      </c>
      <c r="G88" s="5" t="n">
        <v>339369</v>
      </c>
      <c r="K88" s="5" t="n">
        <v>415998</v>
      </c>
      <c r="L88" s="5" t="n">
        <v>339369</v>
      </c>
    </row>
    <row r="89" spans="1:13">
      <c r="A89" s="4" t="s">
        <v>102</v>
      </c>
      <c r="K89" s="5" t="n">
        <v>52932</v>
      </c>
      <c r="L89" s="5" t="n">
        <v>17684</v>
      </c>
    </row>
    <row r="90" spans="1:13">
      <c r="A90" s="4" t="s">
        <v>440</v>
      </c>
    </row>
    <row r="91" spans="1:13">
      <c r="A91" s="3" t="s">
        <v>431</v>
      </c>
    </row>
    <row r="92" spans="1:13">
      <c r="A92" s="4" t="s">
        <v>43</v>
      </c>
      <c r="M92" s="5" t="n">
        <v>7408</v>
      </c>
    </row>
    <row r="93" spans="1:13">
      <c r="A93" s="4" t="s">
        <v>45</v>
      </c>
      <c r="K93" s="5" t="n">
        <v>1005</v>
      </c>
      <c r="L93" s="5" t="n">
        <v>1465</v>
      </c>
      <c r="M93" s="5" t="n">
        <v>2683</v>
      </c>
    </row>
    <row r="94" spans="1:13">
      <c r="A94" s="4" t="s">
        <v>47</v>
      </c>
      <c r="M94" s="5" t="n">
        <v>4446</v>
      </c>
    </row>
    <row r="95" spans="1:13">
      <c r="A95" s="4" t="s">
        <v>432</v>
      </c>
      <c r="K95" s="5" t="n">
        <v>36564</v>
      </c>
      <c r="L95" s="5" t="n">
        <v>44015</v>
      </c>
      <c r="M95" s="5" t="n">
        <v>36396</v>
      </c>
    </row>
    <row r="96" spans="1:13">
      <c r="A96" s="4" t="s">
        <v>51</v>
      </c>
      <c r="L96" s="5" t="n">
        <v>-9342</v>
      </c>
      <c r="M96" s="5" t="n">
        <v>-21365</v>
      </c>
    </row>
    <row r="97" spans="1:13">
      <c r="A97" s="4" t="s">
        <v>52</v>
      </c>
      <c r="K97" s="5" t="n">
        <v>3638</v>
      </c>
      <c r="L97" s="5" t="n">
        <v>0</v>
      </c>
      <c r="M97" s="5" t="n">
        <v>-1634</v>
      </c>
    </row>
    <row r="98" spans="1:13">
      <c r="A98" s="4" t="s">
        <v>53</v>
      </c>
      <c r="K98" s="5" t="n">
        <v>-19982</v>
      </c>
      <c r="L98" s="5" t="n">
        <v>-14978</v>
      </c>
      <c r="M98" s="5" t="n">
        <v>-34848</v>
      </c>
    </row>
    <row r="99" spans="1:13">
      <c r="A99" s="4" t="s">
        <v>54</v>
      </c>
      <c r="K99" s="5" t="n">
        <v>-16777</v>
      </c>
      <c r="L99" s="5" t="n">
        <v>26051</v>
      </c>
      <c r="M99" s="5" t="n">
        <v>16090</v>
      </c>
    </row>
    <row r="100" spans="1:13">
      <c r="A100" s="4" t="s">
        <v>57</v>
      </c>
      <c r="K100" s="5" t="n">
        <v>18384</v>
      </c>
      <c r="L100" s="5" t="n">
        <v>296</v>
      </c>
      <c r="M100" s="5" t="n">
        <v>-4760</v>
      </c>
    </row>
    <row r="101" spans="1:13">
      <c r="A101" s="4" t="s">
        <v>433</v>
      </c>
      <c r="K101" s="5" t="n">
        <v>-58132</v>
      </c>
      <c r="L101" s="5" t="n">
        <v>-50570</v>
      </c>
      <c r="M101" s="5" t="n">
        <v>-87890</v>
      </c>
    </row>
    <row r="102" spans="1:13">
      <c r="A102" s="4" t="s">
        <v>59</v>
      </c>
      <c r="K102" s="5" t="n">
        <v>550</v>
      </c>
      <c r="L102" s="5" t="n">
        <v>-12244</v>
      </c>
      <c r="M102" s="5" t="n">
        <v>32917</v>
      </c>
    </row>
    <row r="103" spans="1:13">
      <c r="A103" s="4" t="s">
        <v>434</v>
      </c>
      <c r="B103" s="4" t="s">
        <v>71</v>
      </c>
      <c r="C103" s="5" t="n">
        <v>175040</v>
      </c>
      <c r="G103" s="5" t="n">
        <v>411111</v>
      </c>
      <c r="K103" s="5" t="n">
        <v>175040</v>
      </c>
      <c r="L103" s="5" t="n">
        <v>411111</v>
      </c>
      <c r="M103" s="5" t="n">
        <v>84938</v>
      </c>
    </row>
    <row r="104" spans="1:13">
      <c r="A104" s="4" t="s">
        <v>102</v>
      </c>
      <c r="K104" s="5" t="n">
        <v>391</v>
      </c>
      <c r="L104" s="5" t="n">
        <v>20866</v>
      </c>
      <c r="M104" s="5" t="n">
        <v>488</v>
      </c>
    </row>
    <row r="105" spans="1:13">
      <c r="A105" s="4" t="s">
        <v>441</v>
      </c>
    </row>
    <row r="106" spans="1:13">
      <c r="A106" s="3" t="s">
        <v>431</v>
      </c>
    </row>
    <row r="107" spans="1:13">
      <c r="A107" s="4" t="s">
        <v>43</v>
      </c>
      <c r="K107" s="5" t="n">
        <v>427008</v>
      </c>
      <c r="L107" s="5" t="n">
        <v>494249</v>
      </c>
      <c r="M107" s="5" t="n">
        <v>415990</v>
      </c>
    </row>
    <row r="108" spans="1:13">
      <c r="A108" s="4" t="s">
        <v>442</v>
      </c>
    </row>
    <row r="109" spans="1:13">
      <c r="A109" s="3" t="s">
        <v>431</v>
      </c>
    </row>
    <row r="110" spans="1:13">
      <c r="A110" s="4" t="s">
        <v>43</v>
      </c>
      <c r="K110" s="5" t="n">
        <v>131758</v>
      </c>
      <c r="L110" s="5" t="n">
        <v>146187</v>
      </c>
      <c r="M110" s="5" t="n">
        <v>72612</v>
      </c>
    </row>
    <row r="111" spans="1:13">
      <c r="A111" s="4" t="s">
        <v>443</v>
      </c>
    </row>
    <row r="112" spans="1:13">
      <c r="A112" s="3" t="s">
        <v>431</v>
      </c>
    </row>
    <row r="113" spans="1:13">
      <c r="A113" s="4" t="s">
        <v>43</v>
      </c>
      <c r="K113" s="5" t="n">
        <v>66556</v>
      </c>
      <c r="L113" s="5" t="n">
        <v>68964</v>
      </c>
      <c r="M113" s="5" t="n">
        <v>61724</v>
      </c>
    </row>
    <row r="114" spans="1:13">
      <c r="A114" s="4" t="s">
        <v>444</v>
      </c>
    </row>
    <row r="115" spans="1:13">
      <c r="A115" s="3" t="s">
        <v>431</v>
      </c>
    </row>
    <row r="116" spans="1:13">
      <c r="A116" s="4" t="s">
        <v>43</v>
      </c>
      <c r="K116" s="5" t="n">
        <v>132924</v>
      </c>
      <c r="L116" s="5" t="n">
        <v>154469</v>
      </c>
      <c r="M116" s="5" t="n">
        <v>146593</v>
      </c>
    </row>
    <row r="117" spans="1:13">
      <c r="A117" s="4" t="s">
        <v>445</v>
      </c>
    </row>
    <row r="118" spans="1:13">
      <c r="A118" s="3" t="s">
        <v>431</v>
      </c>
    </row>
    <row r="119" spans="1:13">
      <c r="A119" s="4" t="s">
        <v>43</v>
      </c>
      <c r="K119" s="5" t="n">
        <v>95770</v>
      </c>
      <c r="L119" s="5" t="n">
        <v>124629</v>
      </c>
      <c r="M119" s="5" t="n">
        <v>135061</v>
      </c>
    </row>
    <row r="120" spans="1:13">
      <c r="A120" s="4" t="s">
        <v>446</v>
      </c>
    </row>
    <row r="121" spans="1:13">
      <c r="A121" s="3" t="s">
        <v>431</v>
      </c>
    </row>
    <row r="122" spans="1:13">
      <c r="A122" s="4" t="s">
        <v>43</v>
      </c>
      <c r="K122" s="5" t="n">
        <v>0</v>
      </c>
      <c r="L122" s="5" t="n">
        <v>0</v>
      </c>
    </row>
    <row r="123" spans="1:13">
      <c r="A123" s="4" t="s">
        <v>447</v>
      </c>
    </row>
    <row r="124" spans="1:13">
      <c r="A124" s="3" t="s">
        <v>431</v>
      </c>
    </row>
    <row r="125" spans="1:13">
      <c r="A125" s="4" t="s">
        <v>43</v>
      </c>
      <c r="K125" s="5" t="n">
        <v>0</v>
      </c>
      <c r="L125" s="5" t="n">
        <v>0</v>
      </c>
      <c r="M125" s="5" t="n">
        <v>0</v>
      </c>
    </row>
    <row r="126" spans="1:13">
      <c r="A126" s="4" t="s">
        <v>448</v>
      </c>
    </row>
    <row r="127" spans="1:13">
      <c r="A127" s="3" t="s">
        <v>431</v>
      </c>
    </row>
    <row r="128" spans="1:13">
      <c r="A128" s="4" t="s">
        <v>43</v>
      </c>
      <c r="K128" s="5" t="n">
        <v>193153</v>
      </c>
      <c r="L128" s="5" t="n">
        <v>215349</v>
      </c>
      <c r="M128" s="5" t="n">
        <v>152627</v>
      </c>
    </row>
    <row r="129" spans="1:13">
      <c r="A129" s="4" t="s">
        <v>449</v>
      </c>
    </row>
    <row r="130" spans="1:13">
      <c r="A130" s="3" t="s">
        <v>431</v>
      </c>
    </row>
    <row r="131" spans="1:13">
      <c r="A131" s="4" t="s">
        <v>43</v>
      </c>
      <c r="K131" s="5" t="n">
        <v>113998</v>
      </c>
      <c r="L131" s="5" t="n">
        <v>128622</v>
      </c>
      <c r="M131" s="5" t="n">
        <v>68661</v>
      </c>
    </row>
    <row r="132" spans="1:13">
      <c r="A132" s="4" t="s">
        <v>450</v>
      </c>
    </row>
    <row r="133" spans="1:13">
      <c r="A133" s="3" t="s">
        <v>431</v>
      </c>
    </row>
    <row r="134" spans="1:13">
      <c r="A134" s="4" t="s">
        <v>43</v>
      </c>
      <c r="K134" s="5" t="n">
        <v>75252</v>
      </c>
      <c r="L134" s="5" t="n">
        <v>83716</v>
      </c>
      <c r="M134" s="5" t="n">
        <v>78221</v>
      </c>
    </row>
    <row r="135" spans="1:13">
      <c r="A135" s="4" t="s">
        <v>451</v>
      </c>
    </row>
    <row r="136" spans="1:13">
      <c r="A136" s="3" t="s">
        <v>431</v>
      </c>
    </row>
    <row r="137" spans="1:13">
      <c r="A137" s="4" t="s">
        <v>43</v>
      </c>
      <c r="K137" s="5" t="n">
        <v>0</v>
      </c>
      <c r="L137" s="5" t="n">
        <v>0</v>
      </c>
      <c r="M137" s="5" t="n">
        <v>0</v>
      </c>
    </row>
    <row r="138" spans="1:13">
      <c r="A138" s="4" t="s">
        <v>452</v>
      </c>
    </row>
    <row r="139" spans="1:13">
      <c r="A139" s="3" t="s">
        <v>431</v>
      </c>
    </row>
    <row r="140" spans="1:13">
      <c r="A140" s="4" t="s">
        <v>43</v>
      </c>
      <c r="K140" s="5" t="n">
        <v>746</v>
      </c>
      <c r="L140" s="5" t="n">
        <v>1272</v>
      </c>
      <c r="M140" s="5" t="n">
        <v>1617</v>
      </c>
    </row>
    <row r="141" spans="1:13">
      <c r="A141" s="4" t="s">
        <v>453</v>
      </c>
    </row>
    <row r="142" spans="1:13">
      <c r="A142" s="3" t="s">
        <v>431</v>
      </c>
    </row>
    <row r="143" spans="1:13">
      <c r="A143" s="4" t="s">
        <v>43</v>
      </c>
      <c r="K143" s="5" t="n">
        <v>3157</v>
      </c>
      <c r="L143" s="5" t="n">
        <v>0</v>
      </c>
    </row>
    <row r="144" spans="1:13">
      <c r="A144" s="4" t="s">
        <v>454</v>
      </c>
    </row>
    <row r="145" spans="1:13">
      <c r="A145" s="3" t="s">
        <v>431</v>
      </c>
    </row>
    <row r="146" spans="1:13">
      <c r="A146" s="4" t="s">
        <v>43</v>
      </c>
      <c r="K146" s="5" t="n">
        <v>0</v>
      </c>
      <c r="L146" s="5" t="n">
        <v>1739</v>
      </c>
      <c r="M146" s="5" t="n">
        <v>4128</v>
      </c>
    </row>
    <row r="147" spans="1:13">
      <c r="A147" s="4" t="s">
        <v>455</v>
      </c>
    </row>
    <row r="148" spans="1:13">
      <c r="A148" s="3" t="s">
        <v>431</v>
      </c>
    </row>
    <row r="149" spans="1:13">
      <c r="A149" s="4" t="s">
        <v>43</v>
      </c>
      <c r="K149" s="5" t="n">
        <v>3612</v>
      </c>
    </row>
    <row r="150" spans="1:13">
      <c r="A150" s="4" t="s">
        <v>456</v>
      </c>
    </row>
    <row r="151" spans="1:13">
      <c r="A151" s="3" t="s">
        <v>431</v>
      </c>
    </row>
    <row r="152" spans="1:13">
      <c r="A152" s="4" t="s">
        <v>43</v>
      </c>
      <c r="K152" s="5" t="n">
        <v>0</v>
      </c>
    </row>
    <row r="153" spans="1:13">
      <c r="A153" s="4" t="s">
        <v>457</v>
      </c>
    </row>
    <row r="154" spans="1:13">
      <c r="A154" s="3" t="s">
        <v>431</v>
      </c>
    </row>
    <row r="155" spans="1:13">
      <c r="A155" s="4" t="s">
        <v>43</v>
      </c>
      <c r="K155" s="5" t="n">
        <v>0</v>
      </c>
    </row>
    <row r="156" spans="1:13">
      <c r="A156" s="4" t="s">
        <v>458</v>
      </c>
    </row>
    <row r="157" spans="1:13">
      <c r="A157" s="3" t="s">
        <v>431</v>
      </c>
    </row>
    <row r="158" spans="1:13">
      <c r="A158" s="4" t="s">
        <v>43</v>
      </c>
      <c r="K158" s="5" t="n">
        <v>0</v>
      </c>
    </row>
    <row r="159" spans="1:13">
      <c r="A159" s="4" t="s">
        <v>459</v>
      </c>
    </row>
    <row r="160" spans="1:13">
      <c r="A160" s="3" t="s">
        <v>431</v>
      </c>
    </row>
    <row r="161" spans="1:13">
      <c r="A161" s="4" t="s">
        <v>43</v>
      </c>
      <c r="K161" s="5" t="n">
        <v>0</v>
      </c>
    </row>
    <row r="162" spans="1:13">
      <c r="A162" s="4" t="s">
        <v>460</v>
      </c>
    </row>
    <row r="163" spans="1:13">
      <c r="A163" s="3" t="s">
        <v>431</v>
      </c>
    </row>
    <row r="164" spans="1:13">
      <c r="A164" s="4" t="s">
        <v>43</v>
      </c>
      <c r="K164" s="5" t="n">
        <v>3612</v>
      </c>
    </row>
    <row r="165" spans="1:13">
      <c r="A165" s="4" t="s">
        <v>461</v>
      </c>
    </row>
    <row r="166" spans="1:13">
      <c r="A166" s="3" t="s">
        <v>431</v>
      </c>
    </row>
    <row r="167" spans="1:13">
      <c r="A167" s="4" t="s">
        <v>43</v>
      </c>
      <c r="K167" s="5" t="n">
        <v>0</v>
      </c>
    </row>
    <row r="168" spans="1:13">
      <c r="A168" s="4" t="s">
        <v>462</v>
      </c>
    </row>
    <row r="169" spans="1:13">
      <c r="A169" s="3" t="s">
        <v>431</v>
      </c>
    </row>
    <row r="170" spans="1:13">
      <c r="A170" s="4" t="s">
        <v>43</v>
      </c>
      <c r="K170" s="5" t="n">
        <v>2131</v>
      </c>
    </row>
    <row r="171" spans="1:13">
      <c r="A171" s="4" t="s">
        <v>463</v>
      </c>
    </row>
    <row r="172" spans="1:13">
      <c r="A172" s="3" t="s">
        <v>431</v>
      </c>
    </row>
    <row r="173" spans="1:13">
      <c r="A173" s="4" t="s">
        <v>43</v>
      </c>
      <c r="K173" s="5" t="n">
        <v>0</v>
      </c>
    </row>
    <row r="174" spans="1:13">
      <c r="A174" s="4" t="s">
        <v>464</v>
      </c>
    </row>
    <row r="175" spans="1:13">
      <c r="A175" s="3" t="s">
        <v>431</v>
      </c>
    </row>
    <row r="176" spans="1:13">
      <c r="A176" s="4" t="s">
        <v>43</v>
      </c>
      <c r="K176" s="5" t="n">
        <v>0</v>
      </c>
    </row>
    <row r="177" spans="1:13">
      <c r="A177" s="4" t="s">
        <v>465</v>
      </c>
    </row>
    <row r="178" spans="1:13">
      <c r="A178" s="3" t="s">
        <v>431</v>
      </c>
    </row>
    <row r="179" spans="1:13">
      <c r="A179" s="4" t="s">
        <v>43</v>
      </c>
      <c r="K179" s="5" t="n">
        <v>0</v>
      </c>
    </row>
    <row r="180" spans="1:13">
      <c r="A180" s="4" t="s">
        <v>466</v>
      </c>
    </row>
    <row r="181" spans="1:13">
      <c r="A181" s="3" t="s">
        <v>431</v>
      </c>
    </row>
    <row r="182" spans="1:13">
      <c r="A182" s="4" t="s">
        <v>43</v>
      </c>
      <c r="K182" s="5" t="n">
        <v>0</v>
      </c>
    </row>
    <row r="183" spans="1:13">
      <c r="A183" s="4" t="s">
        <v>467</v>
      </c>
    </row>
    <row r="184" spans="1:13">
      <c r="A184" s="3" t="s">
        <v>431</v>
      </c>
    </row>
    <row r="185" spans="1:13">
      <c r="A185" s="4" t="s">
        <v>43</v>
      </c>
      <c r="K185" s="5" t="n">
        <v>2131</v>
      </c>
    </row>
    <row r="186" spans="1:13">
      <c r="A186" s="4" t="s">
        <v>468</v>
      </c>
    </row>
    <row r="187" spans="1:13">
      <c r="A187" s="3" t="s">
        <v>431</v>
      </c>
    </row>
    <row r="188" spans="1:13">
      <c r="A188" s="4" t="s">
        <v>43</v>
      </c>
      <c r="K188" s="5" t="n">
        <v>0</v>
      </c>
    </row>
    <row r="189" spans="1:13">
      <c r="A189" s="4" t="s">
        <v>469</v>
      </c>
    </row>
    <row r="190" spans="1:13">
      <c r="A190" s="3" t="s">
        <v>431</v>
      </c>
    </row>
    <row r="191" spans="1:13">
      <c r="A191" s="4" t="s">
        <v>43</v>
      </c>
      <c r="K191" s="5" t="n">
        <v>625904</v>
      </c>
      <c r="L191" s="5" t="n">
        <v>709598</v>
      </c>
      <c r="M191" s="5" t="n">
        <v>568617</v>
      </c>
    </row>
    <row r="192" spans="1:13">
      <c r="A192" s="4" t="s">
        <v>470</v>
      </c>
    </row>
    <row r="193" spans="1:13">
      <c r="A193" s="3" t="s">
        <v>431</v>
      </c>
    </row>
    <row r="194" spans="1:13">
      <c r="A194" s="4" t="s">
        <v>43</v>
      </c>
      <c r="K194" s="5" t="n">
        <v>245756</v>
      </c>
      <c r="L194" s="5" t="n">
        <v>274809</v>
      </c>
      <c r="M194" s="5" t="n">
        <v>141273</v>
      </c>
    </row>
    <row r="195" spans="1:13">
      <c r="A195" s="4" t="s">
        <v>471</v>
      </c>
    </row>
    <row r="196" spans="1:13">
      <c r="A196" s="3" t="s">
        <v>431</v>
      </c>
    </row>
    <row r="197" spans="1:13">
      <c r="A197" s="4" t="s">
        <v>43</v>
      </c>
      <c r="K197" s="5" t="n">
        <v>141808</v>
      </c>
      <c r="L197" s="5" t="n">
        <v>152680</v>
      </c>
      <c r="M197" s="5" t="n">
        <v>139945</v>
      </c>
    </row>
    <row r="198" spans="1:13">
      <c r="A198" s="4" t="s">
        <v>472</v>
      </c>
    </row>
    <row r="199" spans="1:13">
      <c r="A199" s="3" t="s">
        <v>431</v>
      </c>
    </row>
    <row r="200" spans="1:13">
      <c r="A200" s="4" t="s">
        <v>43</v>
      </c>
      <c r="K200" s="5" t="n">
        <v>132924</v>
      </c>
      <c r="L200" s="5" t="n">
        <v>154469</v>
      </c>
      <c r="M200" s="5" t="n">
        <v>146593</v>
      </c>
    </row>
    <row r="201" spans="1:13">
      <c r="A201" s="4" t="s">
        <v>473</v>
      </c>
    </row>
    <row r="202" spans="1:13">
      <c r="A202" s="3" t="s">
        <v>431</v>
      </c>
    </row>
    <row r="203" spans="1:13">
      <c r="A203" s="4" t="s">
        <v>43</v>
      </c>
      <c r="K203" s="5" t="n">
        <v>96516</v>
      </c>
      <c r="L203" s="5" t="n">
        <v>125901</v>
      </c>
      <c r="M203" s="5" t="n">
        <v>136678</v>
      </c>
    </row>
    <row r="204" spans="1:13">
      <c r="A204" s="4" t="s">
        <v>474</v>
      </c>
    </row>
    <row r="205" spans="1:13">
      <c r="A205" s="3" t="s">
        <v>431</v>
      </c>
    </row>
    <row r="206" spans="1:13">
      <c r="A206" s="4" t="s">
        <v>43</v>
      </c>
      <c r="K206" s="5" t="n">
        <v>8900</v>
      </c>
      <c r="L206" s="5" t="n">
        <v>0</v>
      </c>
    </row>
    <row r="207" spans="1:13">
      <c r="A207" s="4" t="s">
        <v>475</v>
      </c>
    </row>
    <row r="208" spans="1:13">
      <c r="A208" s="3" t="s">
        <v>431</v>
      </c>
    </row>
    <row r="209" spans="1:13">
      <c r="A209" s="4" t="s">
        <v>43</v>
      </c>
      <c r="K209" s="5" t="n">
        <v>0</v>
      </c>
      <c r="L209" s="5" t="n">
        <v>1739</v>
      </c>
      <c r="M209" s="5" t="n">
        <v>4128</v>
      </c>
    </row>
    <row r="210" spans="1:13">
      <c r="A210" s="4" t="s">
        <v>476</v>
      </c>
    </row>
    <row r="211" spans="1:13">
      <c r="A211" s="3" t="s">
        <v>431</v>
      </c>
    </row>
    <row r="212" spans="1:13">
      <c r="A212" s="4" t="s">
        <v>477</v>
      </c>
      <c r="M212" s="5" t="n">
        <v>3280</v>
      </c>
    </row>
    <row r="213" spans="1:13">
      <c r="A213" s="4" t="s">
        <v>478</v>
      </c>
    </row>
    <row r="214" spans="1:13">
      <c r="A214" s="3" t="s">
        <v>431</v>
      </c>
    </row>
    <row r="215" spans="1:13">
      <c r="A215" s="4" t="s">
        <v>477</v>
      </c>
      <c r="M215" s="5" t="n">
        <v>0</v>
      </c>
    </row>
    <row r="216" spans="1:13">
      <c r="A216" s="4" t="s">
        <v>479</v>
      </c>
    </row>
    <row r="217" spans="1:13">
      <c r="A217" s="3" t="s">
        <v>431</v>
      </c>
    </row>
    <row r="218" spans="1:13">
      <c r="A218" s="4" t="s">
        <v>477</v>
      </c>
      <c r="M218" s="5" t="n">
        <v>0</v>
      </c>
    </row>
    <row r="219" spans="1:13">
      <c r="A219" s="4" t="s">
        <v>480</v>
      </c>
    </row>
    <row r="220" spans="1:13">
      <c r="A220" s="3" t="s">
        <v>431</v>
      </c>
    </row>
    <row r="221" spans="1:13">
      <c r="A221" s="4" t="s">
        <v>477</v>
      </c>
      <c r="M221" s="5" t="n">
        <v>0</v>
      </c>
    </row>
    <row r="222" spans="1:13">
      <c r="A222" s="4" t="s">
        <v>481</v>
      </c>
    </row>
    <row r="223" spans="1:13">
      <c r="A223" s="3" t="s">
        <v>431</v>
      </c>
    </row>
    <row r="224" spans="1:13">
      <c r="A224" s="4" t="s">
        <v>477</v>
      </c>
      <c r="M224" s="5" t="n">
        <v>0</v>
      </c>
    </row>
    <row r="225" spans="1:13">
      <c r="A225" s="4" t="s">
        <v>482</v>
      </c>
    </row>
    <row r="226" spans="1:13">
      <c r="A226" s="3" t="s">
        <v>431</v>
      </c>
    </row>
    <row r="227" spans="1:13">
      <c r="A227" s="4" t="s">
        <v>477</v>
      </c>
      <c r="M227" s="5" t="n">
        <v>3280</v>
      </c>
    </row>
    <row r="228" spans="1:13">
      <c r="A228" s="4" t="s">
        <v>76</v>
      </c>
    </row>
    <row r="229" spans="1:13">
      <c r="A229" s="3" t="s">
        <v>431</v>
      </c>
    </row>
    <row r="230" spans="1:13">
      <c r="A230" s="4" t="s">
        <v>77</v>
      </c>
      <c r="B230" s="4" t="s">
        <v>78</v>
      </c>
      <c r="C230" s="5" t="n">
        <v>116507</v>
      </c>
      <c r="D230" s="5" t="n">
        <v>116857</v>
      </c>
      <c r="E230" s="5" t="n">
        <v>108246</v>
      </c>
      <c r="F230" s="5" t="n">
        <v>99340</v>
      </c>
      <c r="G230" s="5" t="n">
        <v>121982</v>
      </c>
      <c r="H230" s="5" t="n">
        <v>101559</v>
      </c>
      <c r="I230" s="5" t="n">
        <v>102229</v>
      </c>
      <c r="J230" s="5" t="n">
        <v>114490</v>
      </c>
      <c r="K230" s="5" t="n">
        <v>440950</v>
      </c>
      <c r="L230" s="5" t="n">
        <v>440260</v>
      </c>
      <c r="M230" s="5" t="n">
        <v>335375</v>
      </c>
    </row>
    <row r="231" spans="1:13">
      <c r="A231" s="4" t="s">
        <v>483</v>
      </c>
    </row>
    <row r="232" spans="1:13">
      <c r="A232" s="3" t="s">
        <v>431</v>
      </c>
    </row>
    <row r="233" spans="1:13">
      <c r="A233" s="4" t="s">
        <v>77</v>
      </c>
      <c r="B233" s="4" t="s">
        <v>78</v>
      </c>
      <c r="K233" s="5" t="n">
        <v>120088</v>
      </c>
      <c r="L233" s="5" t="n">
        <v>146176</v>
      </c>
      <c r="M233" s="5" t="n">
        <v>80820</v>
      </c>
    </row>
    <row r="234" spans="1:13">
      <c r="A234" s="4" t="s">
        <v>484</v>
      </c>
    </row>
    <row r="235" spans="1:13">
      <c r="A235" s="3" t="s">
        <v>431</v>
      </c>
    </row>
    <row r="236" spans="1:13">
      <c r="A236" s="4" t="s">
        <v>77</v>
      </c>
      <c r="B236" s="4" t="s">
        <v>78</v>
      </c>
      <c r="K236" s="5" t="n">
        <v>105677</v>
      </c>
      <c r="L236" s="5" t="n">
        <v>107921</v>
      </c>
      <c r="M236" s="5" t="n">
        <v>89726</v>
      </c>
    </row>
    <row r="237" spans="1:13">
      <c r="A237" s="4" t="s">
        <v>485</v>
      </c>
    </row>
    <row r="238" spans="1:13">
      <c r="A238" s="3" t="s">
        <v>431</v>
      </c>
    </row>
    <row r="239" spans="1:13">
      <c r="A239" s="4" t="s">
        <v>77</v>
      </c>
      <c r="B239" s="4" t="s">
        <v>78</v>
      </c>
      <c r="K239" s="5" t="n">
        <v>112364</v>
      </c>
      <c r="L239" s="5" t="n">
        <v>116096</v>
      </c>
      <c r="M239" s="5" t="n">
        <v>96731</v>
      </c>
    </row>
    <row r="240" spans="1:13">
      <c r="A240" s="4" t="s">
        <v>486</v>
      </c>
    </row>
    <row r="241" spans="1:13">
      <c r="A241" s="3" t="s">
        <v>431</v>
      </c>
    </row>
    <row r="242" spans="1:13">
      <c r="A242" s="4" t="s">
        <v>77</v>
      </c>
      <c r="B242" s="4" t="s">
        <v>78</v>
      </c>
      <c r="K242" s="5" t="n">
        <v>67201</v>
      </c>
      <c r="L242" s="5" t="n">
        <v>69322</v>
      </c>
      <c r="M242" s="5" t="n">
        <v>66379</v>
      </c>
    </row>
    <row r="243" spans="1:13">
      <c r="A243" s="4" t="s">
        <v>487</v>
      </c>
    </row>
    <row r="244" spans="1:13">
      <c r="A244" s="3" t="s">
        <v>431</v>
      </c>
    </row>
    <row r="245" spans="1:13">
      <c r="A245" s="4" t="s">
        <v>77</v>
      </c>
      <c r="B245" s="4" t="s">
        <v>78</v>
      </c>
      <c r="K245" s="5" t="n">
        <v>35620</v>
      </c>
      <c r="L245" s="5" t="n">
        <v>0</v>
      </c>
    </row>
    <row r="246" spans="1:13">
      <c r="A246" s="4" t="s">
        <v>488</v>
      </c>
    </row>
    <row r="247" spans="1:13">
      <c r="A247" s="3" t="s">
        <v>431</v>
      </c>
    </row>
    <row r="248" spans="1:13">
      <c r="A248" s="4" t="s">
        <v>77</v>
      </c>
      <c r="B248" s="4" t="s">
        <v>78</v>
      </c>
      <c r="K248" s="5" t="n">
        <v>0</v>
      </c>
      <c r="L248" s="5" t="n">
        <v>745</v>
      </c>
      <c r="M248" s="5" t="n">
        <v>1719</v>
      </c>
    </row>
    <row r="249" spans="1:13">
      <c r="A249" s="4" t="s">
        <v>79</v>
      </c>
    </row>
    <row r="250" spans="1:13">
      <c r="A250" s="3" t="s">
        <v>431</v>
      </c>
    </row>
    <row r="251" spans="1:13">
      <c r="A251" s="4" t="s">
        <v>77</v>
      </c>
      <c r="C251" s="7" t="n">
        <v>4128</v>
      </c>
      <c r="D251" s="7" t="n">
        <v>8157</v>
      </c>
      <c r="E251" s="7" t="n">
        <v>6429</v>
      </c>
      <c r="F251" s="7" t="n">
        <v>6683</v>
      </c>
      <c r="G251" s="7" t="n">
        <v>7454</v>
      </c>
      <c r="H251" s="7" t="n">
        <v>9792</v>
      </c>
      <c r="I251" s="7" t="n">
        <v>7813</v>
      </c>
      <c r="J251" s="7" t="n">
        <v>5252</v>
      </c>
      <c r="K251" s="5" t="n">
        <v>25397</v>
      </c>
      <c r="L251" s="5" t="n">
        <v>30311</v>
      </c>
      <c r="M251" s="5" t="n">
        <v>12930</v>
      </c>
    </row>
    <row r="252" spans="1:13">
      <c r="A252" s="4" t="s">
        <v>489</v>
      </c>
    </row>
    <row r="253" spans="1:13">
      <c r="A253" s="3" t="s">
        <v>431</v>
      </c>
    </row>
    <row r="254" spans="1:13">
      <c r="A254" s="4" t="s">
        <v>77</v>
      </c>
      <c r="K254" s="5" t="n">
        <v>10516</v>
      </c>
      <c r="L254" s="5" t="n">
        <v>11924</v>
      </c>
      <c r="M254" s="5" t="n">
        <v>5063</v>
      </c>
    </row>
    <row r="255" spans="1:13">
      <c r="A255" s="4" t="s">
        <v>490</v>
      </c>
    </row>
    <row r="256" spans="1:13">
      <c r="A256" s="3" t="s">
        <v>431</v>
      </c>
    </row>
    <row r="257" spans="1:13">
      <c r="A257" s="4" t="s">
        <v>77</v>
      </c>
      <c r="K257" s="5" t="n">
        <v>332</v>
      </c>
      <c r="L257" s="5" t="n">
        <v>1352</v>
      </c>
      <c r="M257" s="5" t="n">
        <v>841</v>
      </c>
    </row>
    <row r="258" spans="1:13">
      <c r="A258" s="4" t="s">
        <v>491</v>
      </c>
    </row>
    <row r="259" spans="1:13">
      <c r="A259" s="3" t="s">
        <v>431</v>
      </c>
    </row>
    <row r="260" spans="1:13">
      <c r="A260" s="4" t="s">
        <v>77</v>
      </c>
      <c r="K260" s="5" t="n">
        <v>5871</v>
      </c>
      <c r="L260" s="5" t="n">
        <v>8604</v>
      </c>
      <c r="M260" s="5" t="n">
        <v>3487</v>
      </c>
    </row>
    <row r="261" spans="1:13">
      <c r="A261" s="4" t="s">
        <v>492</v>
      </c>
    </row>
    <row r="262" spans="1:13">
      <c r="A262" s="3" t="s">
        <v>431</v>
      </c>
    </row>
    <row r="263" spans="1:13">
      <c r="A263" s="4" t="s">
        <v>77</v>
      </c>
      <c r="K263" s="5" t="n">
        <v>104</v>
      </c>
      <c r="L263" s="5" t="n">
        <v>320</v>
      </c>
      <c r="M263" s="5" t="n">
        <v>2</v>
      </c>
    </row>
    <row r="264" spans="1:13">
      <c r="A264" s="4" t="s">
        <v>493</v>
      </c>
    </row>
    <row r="265" spans="1:13">
      <c r="A265" s="3" t="s">
        <v>431</v>
      </c>
    </row>
    <row r="266" spans="1:13">
      <c r="A266" s="4" t="s">
        <v>77</v>
      </c>
      <c r="K266" s="5" t="n">
        <v>2748</v>
      </c>
      <c r="L266" s="5" t="n">
        <v>0</v>
      </c>
    </row>
    <row r="267" spans="1:13">
      <c r="A267" s="4" t="s">
        <v>494</v>
      </c>
    </row>
    <row r="268" spans="1:13">
      <c r="A268" s="3" t="s">
        <v>431</v>
      </c>
    </row>
    <row r="269" spans="1:13">
      <c r="A269" s="4" t="s">
        <v>77</v>
      </c>
      <c r="K269" s="7" t="n">
        <v>5826</v>
      </c>
      <c r="L269" s="7" t="n">
        <v>8111</v>
      </c>
      <c r="M269" s="7" t="n">
        <v>3537</v>
      </c>
    </row>
    <row r="270" spans="1:13"/>
    <row r="271" spans="1:13">
      <c r="A271" s="4" t="s">
        <v>71</v>
      </c>
      <c r="B271" s="4" t="s">
        <v>495</v>
      </c>
    </row>
    <row r="272" spans="1:13">
      <c r="A272" s="4" t="s">
        <v>78</v>
      </c>
      <c r="B272" s="4" t="s">
        <v>81</v>
      </c>
    </row>
  </sheetData>
  <mergeCells count="6">
    <mergeCell ref="A1:B2"/>
    <mergeCell ref="C1:J1"/>
    <mergeCell ref="K1:M1"/>
    <mergeCell ref="A270:L270"/>
    <mergeCell ref="B271:L271"/>
    <mergeCell ref="B272:L27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496</v>
      </c>
      <c r="C1" s="2" t="s">
        <v>2</v>
      </c>
      <c r="D1" s="2" t="s">
        <v>38</v>
      </c>
      <c r="E1" s="2" t="s">
        <v>42</v>
      </c>
    </row>
    <row r="2" spans="1:5">
      <c r="A2" s="3" t="s">
        <v>198</v>
      </c>
    </row>
    <row r="3" spans="1:5">
      <c r="A3" s="4" t="s">
        <v>434</v>
      </c>
      <c r="B3" s="4" t="s">
        <v>71</v>
      </c>
      <c r="C3" s="7" t="n">
        <v>1550671</v>
      </c>
      <c r="D3" s="7" t="n">
        <v>1344553</v>
      </c>
      <c r="E3" s="7" t="n">
        <v>1045722</v>
      </c>
    </row>
    <row r="4" spans="1:5">
      <c r="A4" s="4" t="s">
        <v>127</v>
      </c>
      <c r="C4" s="5" t="n">
        <v>115081</v>
      </c>
      <c r="D4" s="5" t="n">
        <v>192032</v>
      </c>
      <c r="E4" s="7" t="n">
        <v>118312</v>
      </c>
    </row>
    <row r="5" spans="1:5">
      <c r="A5" s="4" t="s">
        <v>497</v>
      </c>
      <c r="C5" s="5" t="n">
        <v>46748</v>
      </c>
      <c r="D5" s="5" t="n">
        <v>164590</v>
      </c>
    </row>
    <row r="6" spans="1:5">
      <c r="A6" s="4" t="s">
        <v>139</v>
      </c>
      <c r="C6" s="7" t="n">
        <v>1712500</v>
      </c>
      <c r="D6" s="7" t="n">
        <v>1701175</v>
      </c>
    </row>
    <row r="7" spans="1:5"/>
    <row r="8" spans="1:5">
      <c r="A8" s="4" t="s">
        <v>71</v>
      </c>
      <c r="B8" s="4" t="s">
        <v>495</v>
      </c>
    </row>
  </sheetData>
  <mergeCells count="3">
    <mergeCell ref="A1:B1"/>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99</v>
      </c>
    </row>
    <row r="4" spans="1:12">
      <c r="A4" s="4" t="s">
        <v>500</v>
      </c>
      <c r="B4" s="7" t="n">
        <v>1270018</v>
      </c>
      <c r="F4" s="7" t="n">
        <v>1084306</v>
      </c>
      <c r="J4" s="7" t="n">
        <v>1270018</v>
      </c>
      <c r="K4" s="7" t="n">
        <v>1084306</v>
      </c>
    </row>
    <row r="5" spans="1:12">
      <c r="A5" s="3" t="s">
        <v>501</v>
      </c>
    </row>
    <row r="6" spans="1:12">
      <c r="A6" s="4" t="s">
        <v>43</v>
      </c>
      <c r="B6" s="5" t="n">
        <v>143855</v>
      </c>
      <c r="C6" s="7" t="n">
        <v>148795</v>
      </c>
      <c r="D6" s="7" t="n">
        <v>169987</v>
      </c>
      <c r="E6" s="7" t="n">
        <v>163267</v>
      </c>
      <c r="F6" s="5" t="n">
        <v>214585</v>
      </c>
      <c r="G6" s="7" t="n">
        <v>159919</v>
      </c>
      <c r="H6" s="7" t="n">
        <v>149540</v>
      </c>
      <c r="I6" s="7" t="n">
        <v>185554</v>
      </c>
      <c r="J6" s="5" t="n">
        <v>625904</v>
      </c>
      <c r="K6" s="5" t="n">
        <v>709598</v>
      </c>
      <c r="L6" s="7" t="n">
        <v>571897</v>
      </c>
    </row>
    <row r="7" spans="1:12">
      <c r="A7" s="4" t="s">
        <v>502</v>
      </c>
    </row>
    <row r="8" spans="1:12">
      <c r="A8" s="3" t="s">
        <v>499</v>
      </c>
    </row>
    <row r="9" spans="1:12">
      <c r="A9" s="4" t="s">
        <v>500</v>
      </c>
      <c r="B9" s="5" t="n">
        <v>515649</v>
      </c>
      <c r="F9" s="5" t="n">
        <v>377768</v>
      </c>
      <c r="J9" s="5" t="n">
        <v>515649</v>
      </c>
      <c r="K9" s="5" t="n">
        <v>377768</v>
      </c>
    </row>
    <row r="10" spans="1:12">
      <c r="A10" s="3" t="s">
        <v>501</v>
      </c>
    </row>
    <row r="11" spans="1:12">
      <c r="A11" s="4" t="s">
        <v>43</v>
      </c>
      <c r="J11" s="5" t="n">
        <v>371248</v>
      </c>
      <c r="K11" s="5" t="n">
        <v>433050</v>
      </c>
      <c r="L11" s="5" t="n">
        <v>423216</v>
      </c>
    </row>
    <row r="12" spans="1:12">
      <c r="A12" s="4" t="s">
        <v>503</v>
      </c>
    </row>
    <row r="13" spans="1:12">
      <c r="A13" s="3" t="s">
        <v>499</v>
      </c>
    </row>
    <row r="14" spans="1:12">
      <c r="A14" s="4" t="s">
        <v>500</v>
      </c>
      <c r="B14" s="5" t="n">
        <v>404185</v>
      </c>
      <c r="F14" s="5" t="n">
        <v>331440</v>
      </c>
      <c r="J14" s="5" t="n">
        <v>404185</v>
      </c>
      <c r="K14" s="5" t="n">
        <v>331440</v>
      </c>
    </row>
    <row r="15" spans="1:12">
      <c r="A15" s="3" t="s">
        <v>501</v>
      </c>
    </row>
    <row r="16" spans="1:12">
      <c r="A16" s="4" t="s">
        <v>43</v>
      </c>
      <c r="J16" s="5" t="n">
        <v>8900</v>
      </c>
      <c r="K16" s="5" t="n">
        <v>0</v>
      </c>
      <c r="L16" s="5" t="n">
        <v>0</v>
      </c>
    </row>
    <row r="17" spans="1:12">
      <c r="A17" s="4" t="s">
        <v>504</v>
      </c>
    </row>
    <row r="18" spans="1:12">
      <c r="A18" s="3" t="s">
        <v>499</v>
      </c>
    </row>
    <row r="19" spans="1:12">
      <c r="A19" s="4" t="s">
        <v>500</v>
      </c>
      <c r="B19" s="5" t="n">
        <v>342007</v>
      </c>
      <c r="F19" s="5" t="n">
        <v>370188</v>
      </c>
      <c r="J19" s="5" t="n">
        <v>342007</v>
      </c>
      <c r="K19" s="5" t="n">
        <v>370188</v>
      </c>
    </row>
    <row r="20" spans="1:12">
      <c r="A20" s="3" t="s">
        <v>501</v>
      </c>
    </row>
    <row r="21" spans="1:12">
      <c r="A21" s="4" t="s">
        <v>43</v>
      </c>
      <c r="J21" s="5" t="n">
        <v>245756</v>
      </c>
      <c r="K21" s="5" t="n">
        <v>274809</v>
      </c>
      <c r="L21" s="5" t="n">
        <v>142198</v>
      </c>
    </row>
    <row r="22" spans="1:12">
      <c r="A22" s="4" t="s">
        <v>505</v>
      </c>
    </row>
    <row r="23" spans="1:12">
      <c r="A23" s="3" t="s">
        <v>501</v>
      </c>
    </row>
    <row r="24" spans="1:12">
      <c r="A24" s="4" t="s">
        <v>43</v>
      </c>
      <c r="J24" s="5" t="n">
        <v>0</v>
      </c>
      <c r="K24" s="5" t="n">
        <v>1739</v>
      </c>
      <c r="L24" s="5" t="n">
        <v>4128</v>
      </c>
    </row>
    <row r="25" spans="1:12">
      <c r="A25" s="4" t="s">
        <v>506</v>
      </c>
    </row>
    <row r="26" spans="1:12">
      <c r="A26" s="3" t="s">
        <v>499</v>
      </c>
    </row>
    <row r="27" spans="1:12">
      <c r="A27" s="4" t="s">
        <v>500</v>
      </c>
      <c r="B27" s="7" t="n">
        <v>8177</v>
      </c>
      <c r="F27" s="7" t="n">
        <v>4910</v>
      </c>
      <c r="J27" s="5" t="n">
        <v>8177</v>
      </c>
      <c r="K27" s="5" t="n">
        <v>4910</v>
      </c>
    </row>
    <row r="28" spans="1:12">
      <c r="A28" s="3" t="s">
        <v>501</v>
      </c>
    </row>
    <row r="29" spans="1:12">
      <c r="A29" s="4" t="s">
        <v>43</v>
      </c>
      <c r="J29" s="7" t="n">
        <v>0</v>
      </c>
      <c r="K29" s="7" t="n">
        <v>0</v>
      </c>
      <c r="L29" s="7" t="n">
        <v>235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08</v>
      </c>
    </row>
    <row r="4" spans="1:12">
      <c r="A4" s="4" t="s">
        <v>43</v>
      </c>
      <c r="B4" s="7" t="n">
        <v>143855</v>
      </c>
      <c r="C4" s="7" t="n">
        <v>148795</v>
      </c>
      <c r="D4" s="7" t="n">
        <v>169987</v>
      </c>
      <c r="E4" s="7" t="n">
        <v>163267</v>
      </c>
      <c r="F4" s="7" t="n">
        <v>214585</v>
      </c>
      <c r="G4" s="7" t="n">
        <v>159919</v>
      </c>
      <c r="H4" s="7" t="n">
        <v>149540</v>
      </c>
      <c r="I4" s="7" t="n">
        <v>185554</v>
      </c>
      <c r="J4" s="7" t="n">
        <v>625904</v>
      </c>
      <c r="K4" s="7" t="n">
        <v>709598</v>
      </c>
      <c r="L4" s="7" t="n">
        <v>571897</v>
      </c>
    </row>
    <row r="5" spans="1:12">
      <c r="A5" s="4" t="s">
        <v>509</v>
      </c>
    </row>
    <row r="6" spans="1:12">
      <c r="A6" s="3" t="s">
        <v>508</v>
      </c>
    </row>
    <row r="7" spans="1:12">
      <c r="A7" s="4" t="s">
        <v>43</v>
      </c>
      <c r="J7" s="5" t="n">
        <v>213000</v>
      </c>
      <c r="K7" s="5" t="n">
        <v>124100</v>
      </c>
      <c r="L7" s="5" t="n">
        <v>62600</v>
      </c>
    </row>
    <row r="8" spans="1:12">
      <c r="A8" s="4" t="s">
        <v>510</v>
      </c>
    </row>
    <row r="9" spans="1:12">
      <c r="A9" s="3" t="s">
        <v>508</v>
      </c>
    </row>
    <row r="10" spans="1:12">
      <c r="A10" s="4" t="s">
        <v>43</v>
      </c>
      <c r="J10" s="5" t="n">
        <v>83300</v>
      </c>
      <c r="K10" s="5" t="n">
        <v>104800</v>
      </c>
      <c r="L10" s="5" t="n">
        <v>40700</v>
      </c>
    </row>
    <row r="11" spans="1:12">
      <c r="A11" s="4" t="s">
        <v>511</v>
      </c>
    </row>
    <row r="12" spans="1:12">
      <c r="A12" s="3" t="s">
        <v>508</v>
      </c>
    </row>
    <row r="13" spans="1:12">
      <c r="A13" s="4" t="s">
        <v>43</v>
      </c>
      <c r="J13" s="5" t="n">
        <v>74800</v>
      </c>
      <c r="K13" s="5" t="n">
        <v>0</v>
      </c>
      <c r="L13" s="5" t="n">
        <v>0</v>
      </c>
    </row>
    <row r="14" spans="1:12">
      <c r="A14" s="4" t="s">
        <v>512</v>
      </c>
    </row>
    <row r="15" spans="1:12">
      <c r="A15" s="3" t="s">
        <v>508</v>
      </c>
    </row>
    <row r="16" spans="1:12">
      <c r="A16" s="4" t="s">
        <v>43</v>
      </c>
      <c r="J16" s="5" t="n">
        <v>71700</v>
      </c>
      <c r="K16" s="5" t="n">
        <v>132400</v>
      </c>
      <c r="L16" s="5" t="n">
        <v>47300</v>
      </c>
    </row>
    <row r="17" spans="1:12">
      <c r="A17" s="4" t="s">
        <v>513</v>
      </c>
    </row>
    <row r="18" spans="1:12">
      <c r="A18" s="3" t="s">
        <v>508</v>
      </c>
    </row>
    <row r="19" spans="1:12">
      <c r="A19" s="4" t="s">
        <v>43</v>
      </c>
      <c r="J19" s="5" t="n">
        <v>54100</v>
      </c>
      <c r="K19" s="5" t="n">
        <v>137500</v>
      </c>
      <c r="L19" s="5" t="n">
        <v>126600</v>
      </c>
    </row>
    <row r="20" spans="1:12">
      <c r="A20" s="4" t="s">
        <v>514</v>
      </c>
    </row>
    <row r="21" spans="1:12">
      <c r="A21" s="3" t="s">
        <v>508</v>
      </c>
    </row>
    <row r="22" spans="1:12">
      <c r="A22" s="4" t="s">
        <v>43</v>
      </c>
      <c r="J22" s="7" t="n">
        <v>0</v>
      </c>
      <c r="K22" s="7" t="n">
        <v>9600</v>
      </c>
      <c r="L22" s="7" t="n">
        <v>766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5</v>
      </c>
      <c r="B1" s="2" t="s">
        <v>1</v>
      </c>
    </row>
    <row r="2" spans="1:4">
      <c r="B2" s="2" t="s">
        <v>2</v>
      </c>
      <c r="C2" s="2" t="s">
        <v>38</v>
      </c>
      <c r="D2" s="2" t="s">
        <v>42</v>
      </c>
    </row>
    <row r="3" spans="1:4">
      <c r="A3" s="3" t="s">
        <v>516</v>
      </c>
    </row>
    <row r="4" spans="1:4">
      <c r="A4" s="4" t="s">
        <v>47</v>
      </c>
      <c r="B4" s="7" t="n">
        <v>0</v>
      </c>
      <c r="C4" s="7" t="n">
        <v>0</v>
      </c>
      <c r="D4" s="7" t="n">
        <v>4446</v>
      </c>
    </row>
    <row r="5" spans="1:4">
      <c r="A5" s="4" t="s">
        <v>517</v>
      </c>
    </row>
    <row r="6" spans="1:4">
      <c r="A6" s="3" t="s">
        <v>516</v>
      </c>
    </row>
    <row r="7" spans="1:4">
      <c r="A7" s="4" t="s">
        <v>47</v>
      </c>
      <c r="B7" s="7" t="n">
        <v>0</v>
      </c>
      <c r="C7" s="7" t="n">
        <v>0</v>
      </c>
      <c r="D7" s="7" t="n">
        <v>44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18</v>
      </c>
      <c r="B1" s="2" t="s">
        <v>1</v>
      </c>
    </row>
    <row r="2" spans="1:5">
      <c r="B2" s="2" t="s">
        <v>2</v>
      </c>
      <c r="C2" s="2" t="s">
        <v>38</v>
      </c>
      <c r="D2" s="2" t="s">
        <v>42</v>
      </c>
      <c r="E2" s="2" t="s">
        <v>519</v>
      </c>
    </row>
    <row r="3" spans="1:5">
      <c r="A3" s="3" t="s">
        <v>516</v>
      </c>
    </row>
    <row r="4" spans="1:5">
      <c r="A4" s="4" t="s">
        <v>520</v>
      </c>
      <c r="D4" s="7" t="n">
        <v>3900</v>
      </c>
    </row>
    <row r="5" spans="1:5">
      <c r="A5" s="4" t="s">
        <v>47</v>
      </c>
      <c r="B5" s="7" t="n">
        <v>0</v>
      </c>
      <c r="C5" s="7" t="n">
        <v>0</v>
      </c>
      <c r="D5" s="5" t="n">
        <v>4446</v>
      </c>
    </row>
    <row r="6" spans="1:5">
      <c r="A6" s="4" t="s">
        <v>521</v>
      </c>
    </row>
    <row r="7" spans="1:5">
      <c r="A7" s="3" t="s">
        <v>516</v>
      </c>
    </row>
    <row r="8" spans="1:5">
      <c r="A8" s="4" t="s">
        <v>47</v>
      </c>
      <c r="D8" s="5" t="n">
        <v>2500</v>
      </c>
    </row>
    <row r="9" spans="1:5">
      <c r="A9" s="4" t="s">
        <v>522</v>
      </c>
    </row>
    <row r="10" spans="1:5">
      <c r="A10" s="3" t="s">
        <v>516</v>
      </c>
    </row>
    <row r="11" spans="1:5">
      <c r="A11" s="4" t="s">
        <v>523</v>
      </c>
      <c r="E11" s="7" t="n">
        <v>6300</v>
      </c>
    </row>
    <row r="12" spans="1:5">
      <c r="A12" s="4" t="s">
        <v>524</v>
      </c>
      <c r="E12" s="7" t="n">
        <v>1000</v>
      </c>
    </row>
    <row r="13" spans="1:5">
      <c r="A13" s="4" t="s">
        <v>47</v>
      </c>
      <c r="D13" s="7" t="n">
        <v>1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525</v>
      </c>
      <c r="B1" s="2" t="s">
        <v>1</v>
      </c>
    </row>
    <row r="2" spans="1:4">
      <c r="B2" s="2" t="s">
        <v>2</v>
      </c>
      <c r="C2" s="2" t="s">
        <v>38</v>
      </c>
      <c r="D2" s="2" t="s">
        <v>42</v>
      </c>
    </row>
    <row r="3" spans="1:4">
      <c r="A3" s="3" t="s">
        <v>526</v>
      </c>
    </row>
    <row r="4" spans="1:4">
      <c r="A4" s="4" t="s">
        <v>527</v>
      </c>
      <c r="B4" s="12" t="n">
        <v>5.3</v>
      </c>
    </row>
    <row r="5" spans="1:4">
      <c r="A5" s="4" t="s">
        <v>528</v>
      </c>
      <c r="B5" s="4" t="s">
        <v>529</v>
      </c>
    </row>
    <row r="6" spans="1:4">
      <c r="A6" s="4" t="s">
        <v>530</v>
      </c>
      <c r="B6" s="12" t="n">
        <v>0.8</v>
      </c>
    </row>
    <row r="7" spans="1:4">
      <c r="A7" s="4" t="s">
        <v>531</v>
      </c>
      <c r="B7" s="13" t="n">
        <v>0.5</v>
      </c>
    </row>
    <row r="8" spans="1:4">
      <c r="A8" s="4" t="s">
        <v>532</v>
      </c>
      <c r="B8" s="13" t="n">
        <v>0.2</v>
      </c>
      <c r="C8" s="12" t="n">
        <v>0.5</v>
      </c>
      <c r="D8" s="7" t="n">
        <v>1</v>
      </c>
    </row>
    <row r="9" spans="1:4">
      <c r="A9" s="4" t="s">
        <v>533</v>
      </c>
    </row>
    <row r="10" spans="1:4">
      <c r="A10" s="3" t="s">
        <v>526</v>
      </c>
    </row>
    <row r="11" spans="1:4">
      <c r="A11" s="4" t="s">
        <v>534</v>
      </c>
      <c r="B11" s="13" t="n">
        <v>8.300000000000001</v>
      </c>
      <c r="C11" s="12" t="n">
        <v>10.5</v>
      </c>
      <c r="D11" s="12" t="n">
        <v>9.699999999999999</v>
      </c>
    </row>
    <row r="12" spans="1:4">
      <c r="A12" s="4" t="s">
        <v>535</v>
      </c>
    </row>
    <row r="13" spans="1:4">
      <c r="A13" s="3" t="s">
        <v>526</v>
      </c>
    </row>
    <row r="14" spans="1:4">
      <c r="A14" s="4" t="s">
        <v>527</v>
      </c>
      <c r="B14" s="13" t="n">
        <v>3.4</v>
      </c>
    </row>
    <row r="15" spans="1:4">
      <c r="A15" s="4" t="s">
        <v>528</v>
      </c>
      <c r="C15" s="4" t="s">
        <v>536</v>
      </c>
    </row>
    <row r="16" spans="1:4">
      <c r="A16" s="4" t="s">
        <v>537</v>
      </c>
    </row>
    <row r="17" spans="1:4">
      <c r="A17" s="3" t="s">
        <v>526</v>
      </c>
    </row>
    <row r="18" spans="1:4">
      <c r="A18" s="4" t="s">
        <v>538</v>
      </c>
      <c r="C18" s="4" t="s">
        <v>539</v>
      </c>
    </row>
    <row r="19" spans="1:4">
      <c r="A19" s="4" t="s">
        <v>540</v>
      </c>
    </row>
    <row r="20" spans="1:4">
      <c r="A20" s="3" t="s">
        <v>526</v>
      </c>
    </row>
    <row r="21" spans="1:4">
      <c r="A21" s="4" t="s">
        <v>527</v>
      </c>
      <c r="B21" s="12" t="n">
        <v>1.9</v>
      </c>
    </row>
    <row r="22" spans="1:4">
      <c r="A22" s="4" t="s">
        <v>528</v>
      </c>
      <c r="B22" s="4" t="s">
        <v>541</v>
      </c>
    </row>
    <row r="23" spans="1:4">
      <c r="A23" s="4" t="s">
        <v>542</v>
      </c>
    </row>
    <row r="24" spans="1:4">
      <c r="A24" s="3" t="s">
        <v>526</v>
      </c>
    </row>
    <row r="25" spans="1:4">
      <c r="A25" s="4" t="s">
        <v>543</v>
      </c>
      <c r="B25" s="4" t="s">
        <v>5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544</v>
      </c>
      <c r="B1" s="2" t="s">
        <v>1</v>
      </c>
    </row>
    <row r="2" spans="1:4">
      <c r="B2" s="2" t="s">
        <v>2</v>
      </c>
      <c r="C2" s="2" t="s">
        <v>38</v>
      </c>
      <c r="D2" s="2" t="s">
        <v>42</v>
      </c>
    </row>
    <row r="3" spans="1:4">
      <c r="A3" s="3" t="s">
        <v>526</v>
      </c>
    </row>
    <row r="4" spans="1:4">
      <c r="A4" s="4" t="s">
        <v>545</v>
      </c>
      <c r="B4" s="9" t="n">
        <v>4.09</v>
      </c>
      <c r="C4" s="9" t="n">
        <v>3.91</v>
      </c>
      <c r="D4" s="9" t="n">
        <v>1.06</v>
      </c>
    </row>
    <row r="5" spans="1:4">
      <c r="A5" s="4" t="s">
        <v>546</v>
      </c>
      <c r="B5" s="4" t="s">
        <v>547</v>
      </c>
      <c r="C5" s="4" t="s">
        <v>548</v>
      </c>
      <c r="D5" s="4" t="s">
        <v>549</v>
      </c>
    </row>
    <row r="6" spans="1:4">
      <c r="A6" s="4" t="s">
        <v>550</v>
      </c>
      <c r="B6" s="4" t="s">
        <v>551</v>
      </c>
      <c r="C6" s="4" t="s">
        <v>551</v>
      </c>
      <c r="D6" s="4" t="s">
        <v>552</v>
      </c>
    </row>
    <row r="7" spans="1:4">
      <c r="A7" s="4" t="s">
        <v>553</v>
      </c>
      <c r="B7" s="4" t="s">
        <v>554</v>
      </c>
      <c r="C7" s="4" t="s">
        <v>555</v>
      </c>
      <c r="D7" s="4" t="s">
        <v>556</v>
      </c>
    </row>
    <row r="8" spans="1:4">
      <c r="A8" s="4" t="s">
        <v>557</v>
      </c>
      <c r="B8" s="4" t="s">
        <v>558</v>
      </c>
      <c r="C8" s="4" t="s">
        <v>558</v>
      </c>
      <c r="D8" s="4" t="s">
        <v>5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0"/>
    <col customWidth="1" max="8" min="8" width="32"/>
    <col customWidth="1" max="9" min="9" width="46"/>
    <col customWidth="1" max="10" min="10" width="39"/>
    <col customWidth="1" max="11" min="11" width="65"/>
  </cols>
  <sheetData>
    <row r="1" spans="1:11">
      <c r="A1" s="1" t="s">
        <v>162</v>
      </c>
      <c r="B1" s="2" t="s">
        <v>56</v>
      </c>
      <c r="C1" s="2" t="s">
        <v>163</v>
      </c>
      <c r="D1" s="2" t="s">
        <v>164</v>
      </c>
      <c r="E1" s="2" t="s">
        <v>165</v>
      </c>
      <c r="F1" s="2" t="s">
        <v>166</v>
      </c>
      <c r="G1" s="2" t="s">
        <v>167</v>
      </c>
      <c r="H1" s="2" t="s">
        <v>168</v>
      </c>
      <c r="I1" s="2" t="s">
        <v>169</v>
      </c>
      <c r="J1" s="2" t="s">
        <v>170</v>
      </c>
      <c r="K1" s="2" t="s">
        <v>171</v>
      </c>
    </row>
    <row r="2" spans="1:11">
      <c r="A2" s="4" t="s">
        <v>172</v>
      </c>
      <c r="B2" s="7" t="n">
        <v>421476</v>
      </c>
      <c r="C2" s="7" t="n">
        <v>1513</v>
      </c>
      <c r="D2" s="7" t="n">
        <v>3024461</v>
      </c>
      <c r="E2" s="7" t="n">
        <v>-2600776</v>
      </c>
      <c r="F2" s="7" t="n">
        <v>-3722</v>
      </c>
    </row>
    <row r="3" spans="1:11">
      <c r="A3" s="4" t="s">
        <v>173</v>
      </c>
      <c r="C3" s="5" t="n">
        <v>151339</v>
      </c>
    </row>
    <row r="4" spans="1:11">
      <c r="A4" s="3" t="s">
        <v>174</v>
      </c>
    </row>
    <row r="5" spans="1:11">
      <c r="A5" s="4" t="s">
        <v>60</v>
      </c>
      <c r="B5" s="5" t="n">
        <v>55352</v>
      </c>
      <c r="E5" s="5" t="n">
        <v>55352</v>
      </c>
    </row>
    <row r="6" spans="1:11">
      <c r="A6" s="4" t="s">
        <v>65</v>
      </c>
      <c r="B6" s="5" t="n">
        <v>1234</v>
      </c>
      <c r="F6" s="5" t="n">
        <v>1234</v>
      </c>
    </row>
    <row r="7" spans="1:11">
      <c r="A7" s="4" t="s">
        <v>175</v>
      </c>
      <c r="C7" s="5" t="n">
        <v>739</v>
      </c>
    </row>
    <row r="8" spans="1:11">
      <c r="A8" s="4" t="s">
        <v>176</v>
      </c>
      <c r="B8" s="5" t="n">
        <v>11813</v>
      </c>
      <c r="C8" s="7" t="n">
        <v>7</v>
      </c>
      <c r="D8" s="5" t="n">
        <v>11806</v>
      </c>
      <c r="E8" s="5" t="n">
        <v>0</v>
      </c>
      <c r="F8" s="5" t="n">
        <v>0</v>
      </c>
    </row>
    <row r="9" spans="1:11">
      <c r="A9" s="4" t="s">
        <v>177</v>
      </c>
      <c r="C9" s="5" t="n">
        <v>26944</v>
      </c>
    </row>
    <row r="10" spans="1:11">
      <c r="A10" s="4" t="s">
        <v>178</v>
      </c>
      <c r="B10" s="5" t="n">
        <v>269556</v>
      </c>
      <c r="C10" s="7" t="n">
        <v>270</v>
      </c>
      <c r="D10" s="5" t="n">
        <v>269286</v>
      </c>
      <c r="E10" s="5" t="n">
        <v>0</v>
      </c>
      <c r="F10" s="5" t="n">
        <v>0</v>
      </c>
    </row>
    <row r="11" spans="1:11">
      <c r="A11" s="4" t="s">
        <v>179</v>
      </c>
      <c r="C11" s="5" t="n">
        <v>1911</v>
      </c>
    </row>
    <row r="12" spans="1:11">
      <c r="A12" s="4" t="s">
        <v>180</v>
      </c>
      <c r="B12" s="5" t="n">
        <v>9056</v>
      </c>
      <c r="C12" s="7" t="n">
        <v>19</v>
      </c>
      <c r="D12" s="5" t="n">
        <v>9037</v>
      </c>
    </row>
    <row r="13" spans="1:11">
      <c r="A13" s="4" t="s">
        <v>181</v>
      </c>
      <c r="B13" s="5" t="n">
        <v>768487</v>
      </c>
      <c r="C13" s="7" t="n">
        <v>1809</v>
      </c>
      <c r="D13" s="5" t="n">
        <v>3314590</v>
      </c>
      <c r="E13" s="5" t="n">
        <v>-2545424</v>
      </c>
      <c r="F13" s="5" t="n">
        <v>-2488</v>
      </c>
    </row>
    <row r="14" spans="1:11">
      <c r="A14" s="4" t="s">
        <v>182</v>
      </c>
      <c r="C14" s="5" t="n">
        <v>180933</v>
      </c>
    </row>
    <row r="15" spans="1:11">
      <c r="A15" s="3" t="s">
        <v>174</v>
      </c>
    </row>
    <row r="16" spans="1:11">
      <c r="A16" s="4" t="s">
        <v>60</v>
      </c>
      <c r="B16" s="5" t="n">
        <v>-1319</v>
      </c>
      <c r="E16" s="5" t="n">
        <v>-1319</v>
      </c>
    </row>
    <row r="17" spans="1:11">
      <c r="A17" s="4" t="s">
        <v>65</v>
      </c>
      <c r="B17" s="5" t="n">
        <v>5007</v>
      </c>
      <c r="F17" s="5" t="n">
        <v>5007</v>
      </c>
    </row>
    <row r="18" spans="1:11">
      <c r="A18" s="4" t="s">
        <v>183</v>
      </c>
      <c r="H18" s="5" t="n">
        <v>4192</v>
      </c>
    </row>
    <row r="19" spans="1:11">
      <c r="A19" s="4" t="s">
        <v>184</v>
      </c>
      <c r="G19" s="7" t="n">
        <v>36007</v>
      </c>
      <c r="H19" s="7" t="n">
        <v>42</v>
      </c>
      <c r="I19" s="7" t="n">
        <v>35965</v>
      </c>
      <c r="J19" s="7" t="n">
        <v>0</v>
      </c>
      <c r="K19" s="7" t="n">
        <v>0</v>
      </c>
    </row>
    <row r="20" spans="1:11">
      <c r="A20" s="4" t="s">
        <v>179</v>
      </c>
      <c r="C20" s="5" t="n">
        <v>513</v>
      </c>
    </row>
    <row r="21" spans="1:11">
      <c r="A21" s="4" t="s">
        <v>180</v>
      </c>
      <c r="B21" s="5" t="n">
        <v>6795</v>
      </c>
      <c r="C21" s="7" t="n">
        <v>5</v>
      </c>
      <c r="D21" s="5" t="n">
        <v>6790</v>
      </c>
    </row>
    <row r="22" spans="1:11">
      <c r="A22" s="4" t="s">
        <v>185</v>
      </c>
      <c r="B22" s="5" t="n">
        <v>814977</v>
      </c>
      <c r="C22" s="7" t="n">
        <v>1856</v>
      </c>
      <c r="D22" s="5" t="n">
        <v>3357345</v>
      </c>
      <c r="E22" s="5" t="n">
        <v>-2546743</v>
      </c>
      <c r="F22" s="5" t="n">
        <v>2519</v>
      </c>
    </row>
    <row r="23" spans="1:11">
      <c r="A23" s="4" t="s">
        <v>186</v>
      </c>
      <c r="C23" s="5" t="n">
        <v>185638</v>
      </c>
    </row>
    <row r="24" spans="1:11">
      <c r="A24" s="3" t="s">
        <v>174</v>
      </c>
    </row>
    <row r="25" spans="1:11">
      <c r="A25" s="4" t="s">
        <v>60</v>
      </c>
      <c r="B25" s="5" t="n">
        <v>-48405</v>
      </c>
      <c r="E25" s="5" t="n">
        <v>-48405</v>
      </c>
    </row>
    <row r="26" spans="1:11">
      <c r="A26" s="4" t="s">
        <v>65</v>
      </c>
      <c r="B26" s="5" t="n">
        <v>26</v>
      </c>
      <c r="F26" s="5" t="n">
        <v>26</v>
      </c>
    </row>
    <row r="27" spans="1:11">
      <c r="A27" s="4" t="s">
        <v>183</v>
      </c>
      <c r="H27" s="5" t="n">
        <v>16390</v>
      </c>
    </row>
    <row r="28" spans="1:11">
      <c r="A28" s="4" t="s">
        <v>184</v>
      </c>
      <c r="G28" s="7" t="n">
        <v>82668</v>
      </c>
      <c r="H28" s="7" t="n">
        <v>163</v>
      </c>
      <c r="I28" s="7" t="n">
        <v>82505</v>
      </c>
      <c r="J28" s="7" t="n">
        <v>0</v>
      </c>
      <c r="K28" s="7" t="n">
        <v>0</v>
      </c>
    </row>
    <row r="29" spans="1:11">
      <c r="A29" s="4" t="s">
        <v>179</v>
      </c>
      <c r="C29" s="5" t="n">
        <v>1282</v>
      </c>
    </row>
    <row r="30" spans="1:11">
      <c r="A30" s="4" t="s">
        <v>180</v>
      </c>
      <c r="B30" s="5" t="n">
        <v>3246</v>
      </c>
      <c r="C30" s="7" t="n">
        <v>14</v>
      </c>
      <c r="D30" s="5" t="n">
        <v>3232</v>
      </c>
    </row>
    <row r="31" spans="1:11">
      <c r="A31" s="4" t="s">
        <v>187</v>
      </c>
      <c r="B31" s="5" t="n">
        <v>852512</v>
      </c>
      <c r="C31" s="7" t="n">
        <v>2033</v>
      </c>
      <c r="D31" s="7" t="n">
        <v>3443082</v>
      </c>
      <c r="E31" s="5" t="n">
        <v>-2592544</v>
      </c>
      <c r="F31" s="5" t="n">
        <v>-59</v>
      </c>
    </row>
    <row r="32" spans="1:11">
      <c r="A32" s="4" t="s">
        <v>188</v>
      </c>
      <c r="C32" s="5" t="n">
        <v>203310</v>
      </c>
    </row>
    <row r="33" spans="1:11">
      <c r="A33" s="3" t="s">
        <v>174</v>
      </c>
    </row>
    <row r="34" spans="1:11">
      <c r="A34" s="4" t="s">
        <v>189</v>
      </c>
      <c r="B34" s="7" t="n">
        <v>0</v>
      </c>
      <c r="E34" s="7" t="n">
        <v>2604</v>
      </c>
      <c r="F34" s="7" t="n">
        <v>-2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2</v>
      </c>
      <c r="C2" s="2" t="s">
        <v>38</v>
      </c>
      <c r="D2" s="2" t="s">
        <v>42</v>
      </c>
      <c r="E2" s="2" t="s">
        <v>560</v>
      </c>
    </row>
    <row r="3" spans="1:5">
      <c r="A3" s="3" t="s">
        <v>333</v>
      </c>
    </row>
    <row r="4" spans="1:5">
      <c r="A4" s="4" t="s">
        <v>561</v>
      </c>
      <c r="B4" s="5" t="n">
        <v>319086</v>
      </c>
      <c r="C4" s="5" t="n">
        <v>617446</v>
      </c>
      <c r="D4" s="5" t="n">
        <v>656611</v>
      </c>
      <c r="E4" s="5" t="n">
        <v>670009</v>
      </c>
    </row>
    <row r="5" spans="1:5">
      <c r="A5" s="4" t="s">
        <v>562</v>
      </c>
      <c r="B5" s="9" t="n">
        <v>13.53</v>
      </c>
      <c r="C5" s="9" t="n">
        <v>10.53</v>
      </c>
      <c r="D5" s="9" t="n">
        <v>10.76</v>
      </c>
      <c r="E5" s="9" t="n">
        <v>12.58</v>
      </c>
    </row>
    <row r="6" spans="1:5">
      <c r="A6" s="4" t="s">
        <v>563</v>
      </c>
      <c r="B6" s="5" t="n">
        <v>42152</v>
      </c>
      <c r="C6" s="5" t="n">
        <v>42152</v>
      </c>
      <c r="D6" s="5" t="n">
        <v>42152</v>
      </c>
      <c r="E6" s="5" t="n">
        <v>46572</v>
      </c>
    </row>
    <row r="7" spans="1:5">
      <c r="A7" s="4" t="s">
        <v>564</v>
      </c>
      <c r="B7" s="9" t="n">
        <v>14.14</v>
      </c>
      <c r="C7" s="9" t="n">
        <v>14.14</v>
      </c>
      <c r="D7" s="9" t="n">
        <v>14.14</v>
      </c>
      <c r="E7" s="9" t="n">
        <v>14.06</v>
      </c>
    </row>
    <row r="8" spans="1:5">
      <c r="A8" s="4" t="s">
        <v>565</v>
      </c>
      <c r="B8" s="5" t="n">
        <v>14310</v>
      </c>
      <c r="C8" s="5" t="n">
        <v>14820</v>
      </c>
      <c r="D8" s="5" t="n">
        <v>183251</v>
      </c>
    </row>
    <row r="9" spans="1:5">
      <c r="A9" s="4" t="s">
        <v>566</v>
      </c>
      <c r="B9" s="9" t="n">
        <v>7.91</v>
      </c>
      <c r="C9" s="9" t="n">
        <v>7.6</v>
      </c>
      <c r="D9" s="9" t="n">
        <v>2.19</v>
      </c>
    </row>
    <row r="10" spans="1:5">
      <c r="A10" s="4" t="s">
        <v>567</v>
      </c>
      <c r="B10" s="5" t="n">
        <v>0</v>
      </c>
      <c r="C10" s="5" t="n">
        <v>0</v>
      </c>
      <c r="D10" s="5" t="n">
        <v>0</v>
      </c>
    </row>
    <row r="11" spans="1:5">
      <c r="A11" s="4" t="s">
        <v>568</v>
      </c>
      <c r="B11" s="7" t="n">
        <v>0</v>
      </c>
      <c r="C11" s="7" t="n">
        <v>0</v>
      </c>
      <c r="D11" s="7" t="n">
        <v>0</v>
      </c>
    </row>
    <row r="12" spans="1:5">
      <c r="A12" s="4" t="s">
        <v>569</v>
      </c>
      <c r="B12" s="5" t="n">
        <v>159069</v>
      </c>
      <c r="C12" s="5" t="n">
        <v>26966</v>
      </c>
      <c r="D12" s="5" t="n">
        <v>170897</v>
      </c>
    </row>
    <row r="13" spans="1:5">
      <c r="A13" s="4" t="s">
        <v>570</v>
      </c>
      <c r="B13" s="9" t="n">
        <v>3.35</v>
      </c>
      <c r="C13" s="9" t="n">
        <v>3.28</v>
      </c>
      <c r="D13" s="9" t="n">
        <v>7.81</v>
      </c>
    </row>
    <row r="14" spans="1:5">
      <c r="A14" s="4" t="s">
        <v>571</v>
      </c>
      <c r="B14" s="5" t="n">
        <v>0</v>
      </c>
      <c r="C14" s="5" t="n">
        <v>0</v>
      </c>
      <c r="D14" s="5" t="n">
        <v>0</v>
      </c>
    </row>
    <row r="15" spans="1:5">
      <c r="A15" s="4" t="s">
        <v>572</v>
      </c>
      <c r="B15" s="7" t="n">
        <v>0</v>
      </c>
      <c r="C15" s="7" t="n">
        <v>0</v>
      </c>
      <c r="D15" s="7" t="n">
        <v>0</v>
      </c>
    </row>
    <row r="16" spans="1:5">
      <c r="A16" s="4" t="s">
        <v>573</v>
      </c>
      <c r="B16" s="5" t="n">
        <v>-153601</v>
      </c>
      <c r="C16" s="5" t="n">
        <v>-27019</v>
      </c>
      <c r="D16" s="5" t="n">
        <v>-25752</v>
      </c>
    </row>
    <row r="17" spans="1:5">
      <c r="A17" s="4" t="s">
        <v>574</v>
      </c>
      <c r="B17" s="9" t="n">
        <v>11.48</v>
      </c>
      <c r="C17" s="9" t="n">
        <v>21.88</v>
      </c>
      <c r="D17" s="9" t="n">
        <v>16.76</v>
      </c>
    </row>
    <row r="18" spans="1:5">
      <c r="A18" s="4" t="s">
        <v>575</v>
      </c>
      <c r="B18" s="5" t="n">
        <v>0</v>
      </c>
      <c r="C18" s="5" t="n">
        <v>0</v>
      </c>
      <c r="D18" s="5" t="n">
        <v>-4420</v>
      </c>
    </row>
    <row r="19" spans="1:5">
      <c r="A19" s="4" t="s">
        <v>576</v>
      </c>
      <c r="B19" s="7" t="n">
        <v>0</v>
      </c>
      <c r="C19" s="7" t="n">
        <v>0</v>
      </c>
      <c r="D19" s="9" t="n">
        <v>13.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577</v>
      </c>
      <c r="B1" s="2" t="s">
        <v>1</v>
      </c>
    </row>
    <row r="2" spans="1:2">
      <c r="B2" s="2" t="s">
        <v>578</v>
      </c>
    </row>
    <row r="3" spans="1:2">
      <c r="A3" s="3" t="s">
        <v>579</v>
      </c>
    </row>
    <row r="4" spans="1:2">
      <c r="A4" s="4" t="s">
        <v>580</v>
      </c>
      <c r="B4" s="5" t="n">
        <v>319086</v>
      </c>
    </row>
    <row r="5" spans="1:2">
      <c r="A5" s="4" t="s">
        <v>581</v>
      </c>
      <c r="B5" s="9" t="n">
        <v>13.53</v>
      </c>
    </row>
    <row r="6" spans="1:2">
      <c r="A6" s="4" t="s">
        <v>582</v>
      </c>
      <c r="B6" s="4" t="s">
        <v>583</v>
      </c>
    </row>
    <row r="7" spans="1:2">
      <c r="A7" s="4" t="s">
        <v>584</v>
      </c>
      <c r="B7" s="7" t="n">
        <v>0</v>
      </c>
    </row>
    <row r="8" spans="1:2">
      <c r="A8" s="4" t="s">
        <v>585</v>
      </c>
      <c r="B8" s="5" t="n">
        <v>315834</v>
      </c>
    </row>
    <row r="9" spans="1:2">
      <c r="A9" s="4" t="s">
        <v>586</v>
      </c>
      <c r="B9" s="9" t="n">
        <v>13.59</v>
      </c>
    </row>
    <row r="10" spans="1:2">
      <c r="A10" s="4" t="s">
        <v>587</v>
      </c>
      <c r="B10" s="4" t="s">
        <v>588</v>
      </c>
    </row>
    <row r="11" spans="1:2">
      <c r="A11" s="4" t="s">
        <v>589</v>
      </c>
      <c r="B11" s="7" t="n">
        <v>0</v>
      </c>
    </row>
    <row r="12" spans="1:2">
      <c r="A12" s="4" t="s">
        <v>590</v>
      </c>
      <c r="B12" s="5" t="n">
        <v>288972</v>
      </c>
    </row>
    <row r="13" spans="1:2">
      <c r="A13" s="4" t="s">
        <v>591</v>
      </c>
      <c r="B13" s="9" t="n">
        <v>14.17</v>
      </c>
    </row>
    <row r="14" spans="1:2">
      <c r="A14" s="4" t="s">
        <v>592</v>
      </c>
      <c r="B14" s="4" t="s">
        <v>593</v>
      </c>
    </row>
    <row r="15" spans="1:2">
      <c r="A15" s="4" t="s">
        <v>594</v>
      </c>
      <c r="B15" s="7" t="n">
        <v>0</v>
      </c>
    </row>
    <row r="16" spans="1:2">
      <c r="A16" s="4" t="s">
        <v>595</v>
      </c>
    </row>
    <row r="17" spans="1:2">
      <c r="A17" s="3" t="s">
        <v>579</v>
      </c>
    </row>
    <row r="18" spans="1:2">
      <c r="A18" s="4" t="s">
        <v>580</v>
      </c>
      <c r="B18" s="5" t="n">
        <v>208495</v>
      </c>
    </row>
    <row r="19" spans="1:2">
      <c r="A19" s="4" t="s">
        <v>581</v>
      </c>
      <c r="B19" s="9" t="n">
        <v>7.67</v>
      </c>
    </row>
    <row r="20" spans="1:2">
      <c r="A20" s="4" t="s">
        <v>582</v>
      </c>
      <c r="B20" s="4" t="s">
        <v>596</v>
      </c>
    </row>
    <row r="21" spans="1:2">
      <c r="A21" s="4" t="s">
        <v>597</v>
      </c>
    </row>
    <row r="22" spans="1:2">
      <c r="A22" s="3" t="s">
        <v>579</v>
      </c>
    </row>
    <row r="23" spans="1:2">
      <c r="A23" s="4" t="s">
        <v>580</v>
      </c>
      <c r="B23" s="5" t="n">
        <v>14634</v>
      </c>
    </row>
    <row r="24" spans="1:2">
      <c r="A24" s="4" t="s">
        <v>581</v>
      </c>
      <c r="B24" s="9" t="n">
        <v>16.28</v>
      </c>
    </row>
    <row r="25" spans="1:2">
      <c r="A25" s="4" t="s">
        <v>582</v>
      </c>
      <c r="B25" s="4" t="s">
        <v>598</v>
      </c>
    </row>
    <row r="26" spans="1:2">
      <c r="A26" s="4" t="s">
        <v>599</v>
      </c>
    </row>
    <row r="27" spans="1:2">
      <c r="A27" s="3" t="s">
        <v>579</v>
      </c>
    </row>
    <row r="28" spans="1:2">
      <c r="A28" s="4" t="s">
        <v>580</v>
      </c>
      <c r="B28" s="5" t="n">
        <v>95957</v>
      </c>
    </row>
    <row r="29" spans="1:2">
      <c r="A29" s="4" t="s">
        <v>581</v>
      </c>
      <c r="B29" s="9" t="n">
        <v>25.83</v>
      </c>
    </row>
    <row r="30" spans="1:2">
      <c r="A30" s="4" t="s">
        <v>582</v>
      </c>
      <c r="B30" s="4" t="s">
        <v>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38</v>
      </c>
      <c r="D2" s="2" t="s">
        <v>42</v>
      </c>
      <c r="E2" s="2" t="s">
        <v>560</v>
      </c>
    </row>
    <row r="3" spans="1:5">
      <c r="A3" s="3" t="s">
        <v>526</v>
      </c>
    </row>
    <row r="4" spans="1:5">
      <c r="A4" s="4" t="s">
        <v>602</v>
      </c>
      <c r="B4" s="5" t="n">
        <v>1541648</v>
      </c>
      <c r="C4" s="5" t="n">
        <v>2155845</v>
      </c>
      <c r="D4" s="5" t="n">
        <v>2433915</v>
      </c>
      <c r="E4" s="5" t="n">
        <v>1507412</v>
      </c>
    </row>
    <row r="5" spans="1:5">
      <c r="A5" s="4" t="s">
        <v>603</v>
      </c>
      <c r="B5" s="9" t="n">
        <v>7.14</v>
      </c>
      <c r="C5" s="9" t="n">
        <v>5.72</v>
      </c>
      <c r="D5" s="9" t="n">
        <v>4.48</v>
      </c>
      <c r="E5" s="9" t="n">
        <v>7.49</v>
      </c>
    </row>
    <row r="6" spans="1:5">
      <c r="A6" s="4" t="s">
        <v>604</v>
      </c>
      <c r="B6" s="5" t="n">
        <v>1000690</v>
      </c>
      <c r="C6" s="5" t="n">
        <v>799165</v>
      </c>
      <c r="D6" s="5" t="n">
        <v>1768746</v>
      </c>
    </row>
    <row r="7" spans="1:5">
      <c r="A7" s="4" t="s">
        <v>605</v>
      </c>
      <c r="B7" s="9" t="n">
        <v>7.63</v>
      </c>
      <c r="C7" s="9" t="n">
        <v>8.779999999999999</v>
      </c>
      <c r="D7" s="9" t="n">
        <v>3.72</v>
      </c>
    </row>
    <row r="8" spans="1:5">
      <c r="A8" s="4" t="s">
        <v>606</v>
      </c>
      <c r="B8" s="5" t="n">
        <v>1277076</v>
      </c>
      <c r="C8" s="5" t="n">
        <v>1023708</v>
      </c>
      <c r="D8" s="5" t="n">
        <v>681829</v>
      </c>
    </row>
    <row r="9" spans="1:5">
      <c r="A9" s="4" t="s">
        <v>607</v>
      </c>
      <c r="B9" s="9" t="n">
        <v>5.3</v>
      </c>
      <c r="C9" s="9" t="n">
        <v>5.14</v>
      </c>
      <c r="D9" s="9" t="n">
        <v>8.51</v>
      </c>
    </row>
    <row r="10" spans="1:5">
      <c r="A10" s="4" t="s">
        <v>608</v>
      </c>
      <c r="B10" s="5" t="n">
        <v>337811</v>
      </c>
      <c r="C10" s="5" t="n">
        <v>53527</v>
      </c>
      <c r="D10" s="5" t="n">
        <v>160414</v>
      </c>
    </row>
    <row r="11" spans="1:5">
      <c r="A11" s="4" t="s">
        <v>609</v>
      </c>
      <c r="B11" s="9" t="n">
        <v>6.51</v>
      </c>
      <c r="C11" s="9" t="n">
        <v>5.9</v>
      </c>
      <c r="D11" s="9" t="n">
        <v>7.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0</v>
      </c>
      <c r="B1" s="2" t="s">
        <v>1</v>
      </c>
    </row>
    <row r="2" spans="1:5">
      <c r="B2" s="2" t="s">
        <v>2</v>
      </c>
      <c r="C2" s="2" t="s">
        <v>38</v>
      </c>
      <c r="D2" s="2" t="s">
        <v>42</v>
      </c>
      <c r="E2" s="2" t="s">
        <v>560</v>
      </c>
    </row>
    <row r="3" spans="1:5">
      <c r="A3" s="3" t="s">
        <v>526</v>
      </c>
    </row>
    <row r="4" spans="1:5">
      <c r="A4" s="4" t="s">
        <v>602</v>
      </c>
      <c r="B4" s="5" t="n">
        <v>1538315</v>
      </c>
      <c r="C4" s="5" t="n">
        <v>2368281</v>
      </c>
      <c r="D4" s="5" t="n">
        <v>2372632</v>
      </c>
      <c r="E4" s="5" t="n">
        <v>1135135</v>
      </c>
    </row>
    <row r="5" spans="1:5">
      <c r="A5" s="4" t="s">
        <v>603</v>
      </c>
      <c r="B5" s="9" t="n">
        <v>4.05</v>
      </c>
      <c r="C5" s="9" t="n">
        <v>4.44</v>
      </c>
      <c r="D5" s="9" t="n">
        <v>4.53</v>
      </c>
      <c r="E5" s="9" t="n">
        <v>10.35</v>
      </c>
    </row>
    <row r="6" spans="1:5">
      <c r="A6" s="4" t="s">
        <v>604</v>
      </c>
      <c r="B6" s="5" t="n">
        <v>869421</v>
      </c>
      <c r="C6" s="5" t="n">
        <v>316213</v>
      </c>
      <c r="D6" s="5" t="n">
        <v>1437077</v>
      </c>
    </row>
    <row r="7" spans="1:5">
      <c r="A7" s="4" t="s">
        <v>605</v>
      </c>
      <c r="B7" s="9" t="n">
        <v>7.41</v>
      </c>
      <c r="C7" s="9" t="n">
        <v>11.58</v>
      </c>
      <c r="D7" s="9" t="n">
        <v>1.79</v>
      </c>
    </row>
    <row r="8" spans="1:5">
      <c r="A8" s="4" t="s">
        <v>606</v>
      </c>
      <c r="B8" s="5" t="n">
        <v>1086058</v>
      </c>
      <c r="C8" s="5" t="n">
        <v>66696</v>
      </c>
    </row>
    <row r="9" spans="1:5">
      <c r="A9" s="4" t="s">
        <v>607</v>
      </c>
      <c r="B9" s="9" t="n">
        <v>6.83</v>
      </c>
      <c r="C9" s="9" t="n">
        <v>14.18</v>
      </c>
    </row>
    <row r="10" spans="1:5">
      <c r="A10" s="4" t="s">
        <v>608</v>
      </c>
      <c r="B10" s="5" t="n">
        <v>613329</v>
      </c>
      <c r="C10" s="5" t="n">
        <v>253868</v>
      </c>
      <c r="D10" s="5" t="n">
        <v>199580</v>
      </c>
    </row>
    <row r="11" spans="1:5">
      <c r="A11" s="4" t="s">
        <v>609</v>
      </c>
      <c r="B11" s="9" t="n">
        <v>5.41</v>
      </c>
      <c r="C11" s="9" t="n">
        <v>11.56</v>
      </c>
      <c r="D11" s="9" t="n">
        <v>17.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11</v>
      </c>
      <c r="B1" s="2" t="s">
        <v>1</v>
      </c>
    </row>
    <row r="2" spans="1:3">
      <c r="B2" s="2" t="s">
        <v>2</v>
      </c>
      <c r="C2" s="2" t="s">
        <v>38</v>
      </c>
    </row>
    <row r="3" spans="1:3">
      <c r="A3" s="3" t="s">
        <v>612</v>
      </c>
    </row>
    <row r="4" spans="1:3">
      <c r="A4" s="4" t="s">
        <v>613</v>
      </c>
      <c r="B4" s="7" t="n">
        <v>118799</v>
      </c>
      <c r="C4" s="7" t="n">
        <v>86754</v>
      </c>
    </row>
    <row r="5" spans="1:3">
      <c r="A5" s="4" t="s">
        <v>86</v>
      </c>
      <c r="B5" s="5" t="n">
        <v>11037</v>
      </c>
      <c r="C5" s="5" t="n">
        <v>8769</v>
      </c>
    </row>
    <row r="6" spans="1:3">
      <c r="A6" s="4" t="s">
        <v>614</v>
      </c>
      <c r="B6" s="5" t="n">
        <v>6880</v>
      </c>
      <c r="C6" s="5" t="n">
        <v>25370</v>
      </c>
    </row>
    <row r="7" spans="1:3">
      <c r="A7" s="4" t="s">
        <v>615</v>
      </c>
      <c r="B7" s="5" t="n">
        <v>-3208</v>
      </c>
      <c r="C7" s="5" t="n">
        <v>-2094</v>
      </c>
    </row>
    <row r="8" spans="1:3">
      <c r="A8" s="4" t="s">
        <v>616</v>
      </c>
      <c r="B8" s="5" t="n">
        <v>133508</v>
      </c>
      <c r="C8" s="5" t="n">
        <v>118799</v>
      </c>
    </row>
    <row r="9" spans="1:3">
      <c r="A9" s="3" t="s">
        <v>617</v>
      </c>
    </row>
    <row r="10" spans="1:3">
      <c r="A10" s="4" t="s">
        <v>614</v>
      </c>
      <c r="B10" s="5" t="n">
        <v>6880</v>
      </c>
      <c r="C10" s="5" t="n">
        <v>25370</v>
      </c>
    </row>
    <row r="11" spans="1:3">
      <c r="A11" s="4" t="s">
        <v>618</v>
      </c>
      <c r="B11" s="5" t="n">
        <v>2000</v>
      </c>
      <c r="C11" s="5" t="n">
        <v>2000</v>
      </c>
    </row>
    <row r="12" spans="1:3">
      <c r="A12" s="4" t="s">
        <v>435</v>
      </c>
    </row>
    <row r="13" spans="1:3">
      <c r="A13" s="3" t="s">
        <v>612</v>
      </c>
    </row>
    <row r="14" spans="1:3">
      <c r="A14" s="4" t="s">
        <v>614</v>
      </c>
      <c r="C14" s="5" t="n">
        <v>17100</v>
      </c>
    </row>
    <row r="15" spans="1:3">
      <c r="A15" s="3" t="s">
        <v>617</v>
      </c>
    </row>
    <row r="16" spans="1:3">
      <c r="A16" s="4" t="s">
        <v>614</v>
      </c>
      <c r="C16" s="5" t="n">
        <v>17100</v>
      </c>
    </row>
    <row r="17" spans="1:3">
      <c r="A17" s="4" t="s">
        <v>436</v>
      </c>
    </row>
    <row r="18" spans="1:3">
      <c r="A18" s="3" t="s">
        <v>612</v>
      </c>
    </row>
    <row r="19" spans="1:3">
      <c r="A19" s="4" t="s">
        <v>614</v>
      </c>
      <c r="C19" s="5" t="n">
        <v>1200</v>
      </c>
    </row>
    <row r="20" spans="1:3">
      <c r="A20" s="3" t="s">
        <v>617</v>
      </c>
    </row>
    <row r="21" spans="1:3">
      <c r="A21" s="4" t="s">
        <v>614</v>
      </c>
      <c r="C21" s="5" t="n">
        <v>1200</v>
      </c>
    </row>
    <row r="22" spans="1:3">
      <c r="A22" s="4" t="s">
        <v>439</v>
      </c>
    </row>
    <row r="23" spans="1:3">
      <c r="A23" s="3" t="s">
        <v>612</v>
      </c>
    </row>
    <row r="24" spans="1:3">
      <c r="A24" s="4" t="s">
        <v>614</v>
      </c>
      <c r="B24" s="5" t="n">
        <v>6500</v>
      </c>
      <c r="C24" s="5" t="n">
        <v>7100</v>
      </c>
    </row>
    <row r="25" spans="1:3">
      <c r="A25" s="3" t="s">
        <v>617</v>
      </c>
    </row>
    <row r="26" spans="1:3">
      <c r="A26" s="4" t="s">
        <v>614</v>
      </c>
      <c r="B26" s="7" t="n">
        <v>6500</v>
      </c>
      <c r="C26" s="7" t="n">
        <v>7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9</v>
      </c>
      <c r="B1" s="2" t="s">
        <v>1</v>
      </c>
    </row>
    <row r="2" spans="1:4">
      <c r="B2" s="2" t="s">
        <v>2</v>
      </c>
      <c r="C2" s="2" t="s">
        <v>38</v>
      </c>
      <c r="D2" s="2" t="s">
        <v>42</v>
      </c>
    </row>
    <row r="3" spans="1:4">
      <c r="A3" s="3" t="s">
        <v>209</v>
      </c>
    </row>
    <row r="4" spans="1:4">
      <c r="A4" s="4" t="s">
        <v>620</v>
      </c>
      <c r="B4" s="7" t="n">
        <v>-9069</v>
      </c>
      <c r="C4" s="7" t="n">
        <v>1281</v>
      </c>
      <c r="D4" s="7" t="n">
        <v>-11456</v>
      </c>
    </row>
    <row r="5" spans="1:4">
      <c r="A5" s="4" t="s">
        <v>621</v>
      </c>
      <c r="B5" s="5" t="n">
        <v>19</v>
      </c>
      <c r="C5" s="5" t="n">
        <v>-1037</v>
      </c>
      <c r="D5" s="5" t="n">
        <v>11334</v>
      </c>
    </row>
    <row r="6" spans="1:4">
      <c r="A6" s="4" t="s">
        <v>622</v>
      </c>
      <c r="B6" s="5" t="n">
        <v>-18599</v>
      </c>
      <c r="C6" s="5" t="n">
        <v>0</v>
      </c>
      <c r="D6" s="5" t="n">
        <v>0</v>
      </c>
    </row>
    <row r="7" spans="1:4">
      <c r="A7" s="4" t="s">
        <v>623</v>
      </c>
      <c r="B7" s="5" t="n">
        <v>-6536</v>
      </c>
      <c r="C7" s="5" t="n">
        <v>0</v>
      </c>
      <c r="D7" s="5" t="n">
        <v>0</v>
      </c>
    </row>
    <row r="8" spans="1:4">
      <c r="A8" s="4" t="s">
        <v>90</v>
      </c>
      <c r="B8" s="5" t="n">
        <v>0</v>
      </c>
      <c r="C8" s="5" t="n">
        <v>21138</v>
      </c>
      <c r="D8" s="5" t="n">
        <v>0</v>
      </c>
    </row>
    <row r="9" spans="1:4">
      <c r="A9" s="4" t="s">
        <v>624</v>
      </c>
      <c r="B9" s="5" t="n">
        <v>0</v>
      </c>
      <c r="C9" s="5" t="n">
        <v>2332</v>
      </c>
      <c r="D9" s="5" t="n">
        <v>0</v>
      </c>
    </row>
    <row r="10" spans="1:4">
      <c r="A10" s="4" t="s">
        <v>625</v>
      </c>
      <c r="B10" s="5" t="n">
        <v>1939</v>
      </c>
      <c r="C10" s="5" t="n">
        <v>0</v>
      </c>
      <c r="D10" s="5" t="n">
        <v>0</v>
      </c>
    </row>
    <row r="11" spans="1:4">
      <c r="A11" s="4" t="s">
        <v>626</v>
      </c>
      <c r="B11" s="5" t="n">
        <v>1776</v>
      </c>
      <c r="C11" s="5" t="n">
        <v>0</v>
      </c>
      <c r="D11" s="5" t="n">
        <v>0</v>
      </c>
    </row>
    <row r="12" spans="1:4">
      <c r="A12" s="4" t="s">
        <v>627</v>
      </c>
      <c r="B12" s="5" t="n">
        <v>0</v>
      </c>
      <c r="C12" s="5" t="n">
        <v>1036</v>
      </c>
      <c r="D12" s="5" t="n">
        <v>0</v>
      </c>
    </row>
    <row r="13" spans="1:4">
      <c r="A13" s="4" t="s">
        <v>628</v>
      </c>
      <c r="B13" s="5" t="n">
        <v>0</v>
      </c>
      <c r="C13" s="5" t="n">
        <v>-426</v>
      </c>
      <c r="D13" s="5" t="n">
        <v>-703</v>
      </c>
    </row>
    <row r="14" spans="1:4">
      <c r="A14" s="4" t="s">
        <v>108</v>
      </c>
      <c r="B14" s="5" t="n">
        <v>5765</v>
      </c>
      <c r="C14" s="5" t="n">
        <v>2319</v>
      </c>
      <c r="D14" s="5" t="n">
        <v>923</v>
      </c>
    </row>
    <row r="15" spans="1:4">
      <c r="A15" s="4" t="s">
        <v>54</v>
      </c>
      <c r="B15" s="7" t="n">
        <v>-24705</v>
      </c>
      <c r="C15" s="7" t="n">
        <v>26643</v>
      </c>
      <c r="D15" s="7" t="n">
        <v>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9</v>
      </c>
      <c r="C1" s="2" t="s">
        <v>35</v>
      </c>
      <c r="K1" s="2" t="s">
        <v>1</v>
      </c>
    </row>
    <row r="2" spans="1:13">
      <c r="C2" s="2" t="s">
        <v>2</v>
      </c>
      <c r="D2" s="2" t="s">
        <v>36</v>
      </c>
      <c r="E2" s="2" t="s">
        <v>4</v>
      </c>
      <c r="F2" s="2" t="s">
        <v>37</v>
      </c>
      <c r="G2" s="2" t="s">
        <v>38</v>
      </c>
      <c r="H2" s="2" t="s">
        <v>39</v>
      </c>
      <c r="I2" s="2" t="s">
        <v>40</v>
      </c>
      <c r="J2" s="2" t="s">
        <v>41</v>
      </c>
      <c r="K2" s="2" t="s">
        <v>2</v>
      </c>
      <c r="L2" s="2" t="s">
        <v>38</v>
      </c>
      <c r="M2" s="2" t="s">
        <v>42</v>
      </c>
    </row>
    <row r="3" spans="1:13">
      <c r="A3" s="3" t="s">
        <v>630</v>
      </c>
    </row>
    <row r="4" spans="1:13">
      <c r="A4" s="4" t="s">
        <v>433</v>
      </c>
      <c r="C4" s="7" t="n">
        <v>468</v>
      </c>
      <c r="D4" s="7" t="n">
        <v>-53044</v>
      </c>
      <c r="E4" s="7" t="n">
        <v>2930</v>
      </c>
      <c r="F4" s="7" t="n">
        <v>691</v>
      </c>
      <c r="G4" s="7" t="n">
        <v>14349</v>
      </c>
      <c r="H4" s="7" t="n">
        <v>-11728</v>
      </c>
      <c r="I4" s="7" t="n">
        <v>-9995</v>
      </c>
      <c r="J4" s="7" t="n">
        <v>18299</v>
      </c>
      <c r="K4" s="7" t="n">
        <v>-48955</v>
      </c>
      <c r="L4" s="7" t="n">
        <v>10925</v>
      </c>
      <c r="M4" s="7" t="n">
        <v>22435</v>
      </c>
    </row>
    <row r="5" spans="1:13">
      <c r="A5" s="4" t="s">
        <v>59</v>
      </c>
      <c r="C5" s="5" t="n">
        <v>0</v>
      </c>
      <c r="D5" s="5" t="n">
        <v>0</v>
      </c>
      <c r="E5" s="5" t="n">
        <v>0</v>
      </c>
      <c r="F5" s="5" t="n">
        <v>550</v>
      </c>
      <c r="G5" s="5" t="n">
        <v>-6724</v>
      </c>
      <c r="H5" s="5" t="n">
        <v>-4924</v>
      </c>
      <c r="I5" s="5" t="n">
        <v>-960</v>
      </c>
      <c r="J5" s="5" t="n">
        <v>364</v>
      </c>
      <c r="K5" s="5" t="n">
        <v>550</v>
      </c>
      <c r="L5" s="5" t="n">
        <v>-12244</v>
      </c>
      <c r="M5" s="5" t="n">
        <v>32917</v>
      </c>
    </row>
    <row r="6" spans="1:13">
      <c r="A6" s="4" t="s">
        <v>60</v>
      </c>
      <c r="C6" s="7" t="n">
        <v>468</v>
      </c>
      <c r="D6" s="7" t="n">
        <v>-53044</v>
      </c>
      <c r="E6" s="7" t="n">
        <v>2930</v>
      </c>
      <c r="F6" s="7" t="n">
        <v>1241</v>
      </c>
      <c r="G6" s="7" t="n">
        <v>7625</v>
      </c>
      <c r="H6" s="7" t="n">
        <v>-16652</v>
      </c>
      <c r="I6" s="7" t="n">
        <v>-10955</v>
      </c>
      <c r="J6" s="7" t="n">
        <v>18663</v>
      </c>
      <c r="K6" s="7" t="n">
        <v>-48405</v>
      </c>
      <c r="L6" s="7" t="n">
        <v>-1319</v>
      </c>
      <c r="M6" s="7" t="n">
        <v>55352</v>
      </c>
    </row>
    <row r="7" spans="1:13">
      <c r="A7" s="3" t="s">
        <v>631</v>
      </c>
    </row>
    <row r="8" spans="1:13">
      <c r="A8" s="4" t="s">
        <v>632</v>
      </c>
      <c r="K8" s="5" t="n">
        <v>188606000</v>
      </c>
      <c r="L8" s="5" t="n">
        <v>180096000</v>
      </c>
      <c r="M8" s="5" t="n">
        <v>159853000</v>
      </c>
    </row>
    <row r="9" spans="1:13">
      <c r="A9" s="4" t="s">
        <v>633</v>
      </c>
      <c r="K9" s="5" t="n">
        <v>0</v>
      </c>
      <c r="L9" s="5" t="n">
        <v>4048000</v>
      </c>
      <c r="M9" s="5" t="n">
        <v>3606000</v>
      </c>
    </row>
    <row r="10" spans="1:13">
      <c r="A10" s="4" t="s">
        <v>634</v>
      </c>
      <c r="K10" s="5" t="n">
        <v>188606000</v>
      </c>
      <c r="L10" s="5" t="n">
        <v>184144000</v>
      </c>
      <c r="M10" s="5" t="n">
        <v>163459000</v>
      </c>
    </row>
    <row r="11" spans="1:13">
      <c r="A11" s="3" t="s">
        <v>67</v>
      </c>
    </row>
    <row r="12" spans="1:13">
      <c r="A12" s="4" t="s">
        <v>68</v>
      </c>
      <c r="C12" s="7" t="n">
        <v>0</v>
      </c>
      <c r="D12" s="8" t="n">
        <v>-0.29</v>
      </c>
      <c r="E12" s="8" t="n">
        <v>0.02</v>
      </c>
      <c r="F12" s="7" t="n">
        <v>0</v>
      </c>
      <c r="G12" s="9" t="n">
        <v>0.08</v>
      </c>
      <c r="H12" s="8" t="n">
        <v>-0.06</v>
      </c>
      <c r="I12" s="8" t="n">
        <v>-0.05</v>
      </c>
      <c r="J12" s="8" t="n">
        <v>0.1</v>
      </c>
      <c r="K12" s="8" t="n">
        <v>-0.26</v>
      </c>
      <c r="L12" s="8" t="n">
        <v>0.06</v>
      </c>
      <c r="M12" s="8" t="n">
        <v>0.14</v>
      </c>
    </row>
    <row r="13" spans="1:13">
      <c r="A13" s="4" t="s">
        <v>69</v>
      </c>
      <c r="C13" s="5" t="n">
        <v>0</v>
      </c>
      <c r="D13" s="5" t="n">
        <v>0</v>
      </c>
      <c r="E13" s="5" t="n">
        <v>0</v>
      </c>
      <c r="F13" s="5" t="n">
        <v>0</v>
      </c>
      <c r="G13" s="10" t="n">
        <v>-0.04</v>
      </c>
      <c r="H13" s="11" t="n">
        <v>-0.03</v>
      </c>
      <c r="I13" s="11" t="n">
        <v>-0.01</v>
      </c>
      <c r="J13" s="5" t="n">
        <v>0</v>
      </c>
      <c r="K13" s="5" t="n">
        <v>0</v>
      </c>
      <c r="L13" s="11" t="n">
        <v>-0.07000000000000001</v>
      </c>
      <c r="M13" s="11" t="n">
        <v>0.21</v>
      </c>
    </row>
    <row r="14" spans="1:13">
      <c r="A14" s="4" t="s">
        <v>70</v>
      </c>
      <c r="B14" s="4" t="s">
        <v>71</v>
      </c>
      <c r="C14" s="5" t="n">
        <v>0</v>
      </c>
      <c r="D14" s="11" t="n">
        <v>-0.29</v>
      </c>
      <c r="E14" s="11" t="n">
        <v>0.02</v>
      </c>
      <c r="F14" s="5" t="n">
        <v>0</v>
      </c>
      <c r="G14" s="11" t="n">
        <v>0.04</v>
      </c>
      <c r="H14" s="11" t="n">
        <v>-0.09</v>
      </c>
      <c r="I14" s="11" t="n">
        <v>-0.06</v>
      </c>
      <c r="J14" s="11" t="n">
        <v>0.1</v>
      </c>
      <c r="K14" s="11" t="n">
        <v>-0.26</v>
      </c>
      <c r="L14" s="11" t="n">
        <v>-0.01</v>
      </c>
      <c r="M14" s="11" t="n">
        <v>0.35</v>
      </c>
    </row>
    <row r="15" spans="1:13">
      <c r="A15" s="3" t="s">
        <v>72</v>
      </c>
    </row>
    <row r="16" spans="1:13">
      <c r="A16" s="4" t="s">
        <v>73</v>
      </c>
      <c r="C16" s="5" t="n">
        <v>0</v>
      </c>
      <c r="D16" s="11" t="n">
        <v>-0.29</v>
      </c>
      <c r="E16" s="11" t="n">
        <v>0.02</v>
      </c>
      <c r="F16" s="5" t="n">
        <v>0</v>
      </c>
      <c r="G16" s="11" t="n">
        <v>0.08</v>
      </c>
      <c r="H16" s="11" t="n">
        <v>-0.06</v>
      </c>
      <c r="I16" s="11" t="n">
        <v>-0.05</v>
      </c>
      <c r="J16" s="11" t="n">
        <v>0.1</v>
      </c>
      <c r="K16" s="11" t="n">
        <v>-0.26</v>
      </c>
      <c r="L16" s="11" t="n">
        <v>0.06</v>
      </c>
      <c r="M16" s="11" t="n">
        <v>0.14</v>
      </c>
    </row>
    <row r="17" spans="1:13">
      <c r="A17" s="4" t="s">
        <v>74</v>
      </c>
      <c r="C17" s="5" t="n">
        <v>0</v>
      </c>
      <c r="D17" s="5" t="n">
        <v>0</v>
      </c>
      <c r="E17" s="5" t="n">
        <v>0</v>
      </c>
      <c r="F17" s="5" t="n">
        <v>0</v>
      </c>
      <c r="G17" s="11" t="n">
        <v>-0.04</v>
      </c>
      <c r="H17" s="11" t="n">
        <v>-0.03</v>
      </c>
      <c r="I17" s="11" t="n">
        <v>-0.01</v>
      </c>
      <c r="J17" s="5" t="n">
        <v>0</v>
      </c>
      <c r="K17" s="5" t="n">
        <v>0</v>
      </c>
      <c r="L17" s="11" t="n">
        <v>-0.07000000000000001</v>
      </c>
      <c r="M17" s="11" t="n">
        <v>0.2</v>
      </c>
    </row>
    <row r="18" spans="1:13">
      <c r="A18" s="4" t="s">
        <v>75</v>
      </c>
      <c r="B18" s="4" t="s">
        <v>71</v>
      </c>
      <c r="C18" s="7" t="n">
        <v>0</v>
      </c>
      <c r="D18" s="8" t="n">
        <v>-0.29</v>
      </c>
      <c r="E18" s="8" t="n">
        <v>0.02</v>
      </c>
      <c r="F18" s="7" t="n">
        <v>0</v>
      </c>
      <c r="G18" s="8" t="n">
        <v>0.04</v>
      </c>
      <c r="H18" s="8" t="n">
        <v>-0.09</v>
      </c>
      <c r="I18" s="8" t="n">
        <v>-0.06</v>
      </c>
      <c r="J18" s="8" t="n">
        <v>0.1</v>
      </c>
      <c r="K18" s="8" t="n">
        <v>-0.26</v>
      </c>
      <c r="L18" s="8" t="n">
        <v>-0.01</v>
      </c>
      <c r="M18" s="8" t="n">
        <v>0.34</v>
      </c>
    </row>
    <row r="19" spans="1:13">
      <c r="A19" s="4" t="s">
        <v>635</v>
      </c>
    </row>
    <row r="20" spans="1:13">
      <c r="A20" s="3" t="s">
        <v>636</v>
      </c>
    </row>
    <row r="21" spans="1:13">
      <c r="A21" s="4" t="s">
        <v>637</v>
      </c>
      <c r="K21" s="5" t="n">
        <v>1321242</v>
      </c>
      <c r="L21" s="5" t="n">
        <v>653354</v>
      </c>
      <c r="M21" s="5" t="n">
        <v>386771</v>
      </c>
    </row>
    <row r="22" spans="1:13"/>
    <row r="23" spans="1:13">
      <c r="A23" s="4" t="s">
        <v>71</v>
      </c>
      <c r="B23" s="4" t="s">
        <v>80</v>
      </c>
    </row>
  </sheetData>
  <mergeCells count="5">
    <mergeCell ref="A1:B2"/>
    <mergeCell ref="C1:J1"/>
    <mergeCell ref="K1:M1"/>
    <mergeCell ref="A22:L22"/>
    <mergeCell ref="B23:L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8</v>
      </c>
      <c r="B1" s="2" t="s">
        <v>1</v>
      </c>
    </row>
    <row r="2" spans="1:4">
      <c r="B2" s="2" t="s">
        <v>2</v>
      </c>
      <c r="C2" s="2" t="s">
        <v>38</v>
      </c>
      <c r="D2" s="2" t="s">
        <v>42</v>
      </c>
    </row>
    <row r="3" spans="1:4">
      <c r="A3" s="3" t="s">
        <v>639</v>
      </c>
    </row>
    <row r="4" spans="1:4">
      <c r="A4" s="4" t="s">
        <v>640</v>
      </c>
      <c r="B4" s="13" t="n">
        <v>3.8</v>
      </c>
      <c r="C4" s="13" t="n">
        <v>4.3</v>
      </c>
      <c r="D4" s="13" t="n">
        <v>5.1</v>
      </c>
    </row>
    <row r="5" spans="1:4">
      <c r="A5" s="4" t="s">
        <v>641</v>
      </c>
      <c r="B5" s="7" t="n">
        <v>3500</v>
      </c>
      <c r="C5" s="7" t="n">
        <v>4800</v>
      </c>
      <c r="D5" s="7" t="n">
        <v>5500</v>
      </c>
    </row>
    <row r="6" spans="1:4">
      <c r="A6" s="4" t="s">
        <v>642</v>
      </c>
    </row>
    <row r="7" spans="1:4">
      <c r="A7" s="3" t="s">
        <v>639</v>
      </c>
    </row>
    <row r="8" spans="1:4">
      <c r="A8" s="4" t="s">
        <v>643</v>
      </c>
      <c r="B8" s="5" t="n">
        <v>2500</v>
      </c>
    </row>
    <row r="9" spans="1:4">
      <c r="A9" s="4" t="s">
        <v>644</v>
      </c>
    </row>
    <row r="10" spans="1:4">
      <c r="A10" s="3" t="s">
        <v>639</v>
      </c>
    </row>
    <row r="11" spans="1:4">
      <c r="A11" s="4" t="s">
        <v>643</v>
      </c>
      <c r="B11" s="5" t="n">
        <v>3500</v>
      </c>
    </row>
    <row r="12" spans="1:4">
      <c r="A12" s="4" t="s">
        <v>645</v>
      </c>
    </row>
    <row r="13" spans="1:4">
      <c r="A13" s="3" t="s">
        <v>639</v>
      </c>
    </row>
    <row r="14" spans="1:4">
      <c r="A14" s="4" t="s">
        <v>646</v>
      </c>
      <c r="B14" s="7" t="n">
        <v>753</v>
      </c>
      <c r="C14" s="7" t="n">
        <v>0</v>
      </c>
      <c r="D14"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8</v>
      </c>
      <c r="D2" s="2" t="s">
        <v>42</v>
      </c>
    </row>
    <row r="3" spans="1:4">
      <c r="A3" s="3" t="s">
        <v>217</v>
      </c>
    </row>
    <row r="4" spans="1:4">
      <c r="A4" s="4" t="s">
        <v>502</v>
      </c>
      <c r="B4" s="7" t="n">
        <v>-50522</v>
      </c>
      <c r="C4" s="7" t="n">
        <v>10099</v>
      </c>
      <c r="D4" s="7" t="n">
        <v>-13299</v>
      </c>
    </row>
    <row r="5" spans="1:4">
      <c r="A5" s="4" t="s">
        <v>648</v>
      </c>
      <c r="B5" s="5" t="n">
        <v>-15213</v>
      </c>
      <c r="C5" s="5" t="n">
        <v>29824</v>
      </c>
      <c r="D5" s="5" t="n">
        <v>2487</v>
      </c>
    </row>
    <row r="6" spans="1:4">
      <c r="A6" s="4" t="s">
        <v>56</v>
      </c>
      <c r="B6" s="7" t="n">
        <v>-65735</v>
      </c>
      <c r="C6" s="7" t="n">
        <v>39923</v>
      </c>
      <c r="D6" s="7" t="n">
        <v>-108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8</v>
      </c>
      <c r="D2" s="2" t="s">
        <v>42</v>
      </c>
    </row>
    <row r="3" spans="1:4">
      <c r="A3" s="3" t="s">
        <v>650</v>
      </c>
    </row>
    <row r="4" spans="1:4">
      <c r="A4" s="4" t="s">
        <v>651</v>
      </c>
      <c r="B4" s="7" t="n">
        <v>-67</v>
      </c>
      <c r="C4" s="7" t="n">
        <v>-55</v>
      </c>
      <c r="D4" s="7" t="n">
        <v>-24</v>
      </c>
    </row>
    <row r="5" spans="1:4">
      <c r="A5" s="4" t="s">
        <v>652</v>
      </c>
      <c r="B5" s="5" t="n">
        <v>-16780</v>
      </c>
      <c r="C5" s="5" t="n">
        <v>28998</v>
      </c>
      <c r="D5" s="5" t="n">
        <v>-33247</v>
      </c>
    </row>
    <row r="6" spans="1:4">
      <c r="A6" s="4" t="s">
        <v>502</v>
      </c>
    </row>
    <row r="7" spans="1:4">
      <c r="A7" s="3" t="s">
        <v>650</v>
      </c>
    </row>
    <row r="8" spans="1:4">
      <c r="A8" s="4" t="s">
        <v>653</v>
      </c>
      <c r="B8" s="5" t="n">
        <v>23322</v>
      </c>
      <c r="C8" s="5" t="n">
        <v>6367</v>
      </c>
      <c r="D8" s="5" t="n">
        <v>-1610</v>
      </c>
    </row>
    <row r="9" spans="1:4">
      <c r="A9" s="4" t="s">
        <v>654</v>
      </c>
    </row>
    <row r="10" spans="1:4">
      <c r="A10" s="3" t="s">
        <v>650</v>
      </c>
    </row>
    <row r="11" spans="1:4">
      <c r="A11" s="4" t="s">
        <v>655</v>
      </c>
      <c r="B11" s="5" t="n">
        <v>1188</v>
      </c>
      <c r="C11" s="5" t="n">
        <v>1428</v>
      </c>
      <c r="D11" s="5" t="n">
        <v>0</v>
      </c>
    </row>
    <row r="12" spans="1:4">
      <c r="A12" s="4" t="s">
        <v>656</v>
      </c>
    </row>
    <row r="13" spans="1:4">
      <c r="A13" s="3" t="s">
        <v>650</v>
      </c>
    </row>
    <row r="14" spans="1:4">
      <c r="A14" s="4" t="s">
        <v>655</v>
      </c>
      <c r="B14" s="5" t="n">
        <v>-3208</v>
      </c>
      <c r="C14" s="5" t="n">
        <v>-6016</v>
      </c>
      <c r="D14" s="5" t="n">
        <v>-7826</v>
      </c>
    </row>
    <row r="15" spans="1:4">
      <c r="A15" s="4" t="s">
        <v>653</v>
      </c>
      <c r="B15" s="5" t="n">
        <v>1134</v>
      </c>
      <c r="C15" s="5" t="n">
        <v>1052</v>
      </c>
      <c r="D15" s="5" t="n">
        <v>748</v>
      </c>
    </row>
    <row r="16" spans="1:4">
      <c r="A16" s="4" t="s">
        <v>657</v>
      </c>
    </row>
    <row r="17" spans="1:4">
      <c r="A17" s="3" t="s">
        <v>650</v>
      </c>
    </row>
    <row r="18" spans="1:4">
      <c r="A18" s="4" t="s">
        <v>655</v>
      </c>
      <c r="B18" s="5" t="n">
        <v>-5617</v>
      </c>
      <c r="C18" s="5" t="n">
        <v>-8466</v>
      </c>
      <c r="D18" s="5" t="n">
        <v>-1838</v>
      </c>
    </row>
    <row r="19" spans="1:4">
      <c r="A19" s="4" t="s">
        <v>505</v>
      </c>
    </row>
    <row r="20" spans="1:4">
      <c r="A20" s="3" t="s">
        <v>650</v>
      </c>
    </row>
    <row r="21" spans="1:4">
      <c r="A21" s="4" t="s">
        <v>658</v>
      </c>
      <c r="B21" s="5" t="n">
        <v>449</v>
      </c>
      <c r="C21" s="5" t="n">
        <v>-1560</v>
      </c>
      <c r="D21" s="5" t="n">
        <v>1550</v>
      </c>
    </row>
    <row r="22" spans="1:4">
      <c r="A22" s="4" t="s">
        <v>503</v>
      </c>
    </row>
    <row r="23" spans="1:4">
      <c r="A23" s="3" t="s">
        <v>650</v>
      </c>
    </row>
    <row r="24" spans="1:4">
      <c r="A24" s="4" t="s">
        <v>659</v>
      </c>
      <c r="B24" s="5" t="n">
        <v>378</v>
      </c>
      <c r="C24" s="5" t="n">
        <v>876</v>
      </c>
      <c r="D24" s="5" t="n">
        <v>-1841</v>
      </c>
    </row>
    <row r="25" spans="1:4">
      <c r="A25" s="4" t="s">
        <v>660</v>
      </c>
      <c r="B25" s="5" t="n">
        <v>16057</v>
      </c>
      <c r="C25" s="5" t="n">
        <v>104</v>
      </c>
      <c r="D25" s="5" t="n">
        <v>1338</v>
      </c>
    </row>
    <row r="26" spans="1:4">
      <c r="A26" s="4" t="s">
        <v>504</v>
      </c>
    </row>
    <row r="27" spans="1:4">
      <c r="A27" s="3" t="s">
        <v>650</v>
      </c>
    </row>
    <row r="28" spans="1:4">
      <c r="A28" s="4" t="s">
        <v>659</v>
      </c>
      <c r="B28" s="5" t="n">
        <v>-26021</v>
      </c>
      <c r="C28" s="5" t="n">
        <v>-30763</v>
      </c>
      <c r="D28" s="5" t="n">
        <v>-9581</v>
      </c>
    </row>
    <row r="29" spans="1:4">
      <c r="A29" s="4" t="s">
        <v>660</v>
      </c>
      <c r="B29" s="7" t="n">
        <v>9929</v>
      </c>
      <c r="C29" s="7" t="n">
        <v>4805</v>
      </c>
      <c r="D29" s="7" t="n">
        <v>553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1</v>
      </c>
      <c r="B1" s="2" t="s">
        <v>1</v>
      </c>
    </row>
    <row r="2" spans="1:5">
      <c r="B2" s="2" t="s">
        <v>2</v>
      </c>
      <c r="C2" s="2" t="s">
        <v>38</v>
      </c>
      <c r="D2" s="2" t="s">
        <v>42</v>
      </c>
      <c r="E2" s="2" t="s">
        <v>560</v>
      </c>
    </row>
    <row r="3" spans="1:5">
      <c r="A3" s="3" t="s">
        <v>217</v>
      </c>
    </row>
    <row r="4" spans="1:5">
      <c r="A4" s="4" t="s">
        <v>662</v>
      </c>
      <c r="C4" s="7" t="n">
        <v>14052</v>
      </c>
      <c r="D4" s="7" t="n">
        <v>-14037</v>
      </c>
      <c r="E4" s="7" t="n">
        <v>3718</v>
      </c>
    </row>
    <row r="5" spans="1:5">
      <c r="A5" s="4" t="s">
        <v>663</v>
      </c>
      <c r="C5" s="5" t="n">
        <v>2284</v>
      </c>
      <c r="D5" s="5" t="n">
        <v>26</v>
      </c>
      <c r="E5" s="5" t="n">
        <v>336</v>
      </c>
    </row>
    <row r="6" spans="1:5">
      <c r="A6" s="4" t="s">
        <v>664</v>
      </c>
      <c r="C6" s="5" t="n">
        <v>2471</v>
      </c>
      <c r="D6" s="5" t="n">
        <v>86712</v>
      </c>
      <c r="E6" s="5" t="n">
        <v>40517</v>
      </c>
    </row>
    <row r="7" spans="1:5">
      <c r="A7" s="4" t="s">
        <v>665</v>
      </c>
      <c r="C7" s="5" t="n">
        <v>0</v>
      </c>
      <c r="D7" s="5" t="n">
        <v>-88174</v>
      </c>
      <c r="E7" s="5" t="n">
        <v>0</v>
      </c>
    </row>
    <row r="8" spans="1:5">
      <c r="A8" s="4" t="s">
        <v>666</v>
      </c>
      <c r="C8" s="5" t="n">
        <v>89</v>
      </c>
      <c r="D8" s="5" t="n">
        <v>703</v>
      </c>
      <c r="E8" s="5" t="n">
        <v>983</v>
      </c>
    </row>
    <row r="9" spans="1:5">
      <c r="A9" s="4" t="s">
        <v>667</v>
      </c>
      <c r="C9" s="5" t="n">
        <v>1830</v>
      </c>
      <c r="D9" s="5" t="n">
        <v>2596</v>
      </c>
      <c r="E9" s="5" t="n">
        <v>-8829</v>
      </c>
    </row>
    <row r="10" spans="1:5">
      <c r="A10" s="4" t="s">
        <v>668</v>
      </c>
      <c r="C10" s="5" t="n">
        <v>3314</v>
      </c>
      <c r="D10" s="5" t="n">
        <v>2348</v>
      </c>
      <c r="E10" s="5" t="n">
        <v>-2652</v>
      </c>
    </row>
    <row r="11" spans="1:5">
      <c r="A11" s="4" t="s">
        <v>669</v>
      </c>
      <c r="C11" s="5" t="n">
        <v>-3973</v>
      </c>
      <c r="D11" s="5" t="n">
        <v>-14180</v>
      </c>
      <c r="E11" s="5" t="n">
        <v>19701</v>
      </c>
    </row>
    <row r="12" spans="1:5">
      <c r="A12" s="4" t="s">
        <v>670</v>
      </c>
      <c r="C12" s="5" t="n">
        <v>-2374</v>
      </c>
      <c r="D12" s="5" t="n">
        <v>-2346</v>
      </c>
      <c r="E12" s="5" t="n">
        <v>-670</v>
      </c>
    </row>
    <row r="13" spans="1:5">
      <c r="A13" s="4" t="s">
        <v>671</v>
      </c>
      <c r="C13" s="5" t="n">
        <v>-24</v>
      </c>
      <c r="D13" s="5" t="n">
        <v>2929</v>
      </c>
      <c r="E13" s="5" t="n">
        <v>120</v>
      </c>
    </row>
    <row r="14" spans="1:5">
      <c r="A14" s="4" t="s">
        <v>672</v>
      </c>
      <c r="C14" s="5" t="n">
        <v>-3857</v>
      </c>
      <c r="D14" s="5" t="n">
        <v>-11274</v>
      </c>
      <c r="E14" s="5" t="n">
        <v>-11052</v>
      </c>
    </row>
    <row r="15" spans="1:5">
      <c r="A15" s="4" t="s">
        <v>54</v>
      </c>
      <c r="C15" s="5" t="n">
        <v>2968</v>
      </c>
      <c r="D15" s="5" t="n">
        <v>5699</v>
      </c>
      <c r="E15" s="5" t="n">
        <v>0</v>
      </c>
    </row>
    <row r="16" spans="1:5">
      <c r="A16" s="4" t="s">
        <v>673</v>
      </c>
      <c r="C16" s="5" t="n">
        <v>0</v>
      </c>
      <c r="D16" s="5" t="n">
        <v>0</v>
      </c>
      <c r="E16" s="7" t="n">
        <v>-8925</v>
      </c>
    </row>
    <row r="17" spans="1:5">
      <c r="A17" s="4" t="s">
        <v>674</v>
      </c>
      <c r="B17" s="7" t="n">
        <v>-16780</v>
      </c>
      <c r="C17" s="7" t="n">
        <v>28998</v>
      </c>
      <c r="D17" s="7" t="n">
        <v>-33247</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8</v>
      </c>
    </row>
    <row r="2" spans="1:3">
      <c r="A2" s="3" t="s">
        <v>676</v>
      </c>
    </row>
    <row r="3" spans="1:3">
      <c r="A3" s="4" t="s">
        <v>677</v>
      </c>
      <c r="B3" s="7" t="n">
        <v>118852</v>
      </c>
      <c r="C3" s="7" t="n">
        <v>102573</v>
      </c>
    </row>
    <row r="4" spans="1:3">
      <c r="A4" s="4" t="s">
        <v>678</v>
      </c>
      <c r="B4" s="5" t="n">
        <v>0</v>
      </c>
      <c r="C4" s="5" t="n">
        <v>1748</v>
      </c>
    </row>
    <row r="5" spans="1:3">
      <c r="A5" s="4" t="s">
        <v>128</v>
      </c>
      <c r="B5" s="5" t="n">
        <v>4513</v>
      </c>
      <c r="C5" s="5" t="n">
        <v>8258</v>
      </c>
    </row>
    <row r="6" spans="1:3">
      <c r="A6" s="4" t="s">
        <v>679</v>
      </c>
      <c r="B6" s="5" t="n">
        <v>7</v>
      </c>
      <c r="C6" s="5" t="n">
        <v>0</v>
      </c>
    </row>
    <row r="7" spans="1:3">
      <c r="A7" s="4" t="s">
        <v>680</v>
      </c>
      <c r="B7" s="5" t="n">
        <v>123372</v>
      </c>
      <c r="C7" s="5" t="n">
        <v>112579</v>
      </c>
    </row>
    <row r="8" spans="1:3">
      <c r="A8" s="3" t="s">
        <v>681</v>
      </c>
    </row>
    <row r="9" spans="1:3">
      <c r="A9" s="4" t="s">
        <v>682</v>
      </c>
      <c r="B9" s="5" t="n">
        <v>189840</v>
      </c>
      <c r="C9" s="5" t="n">
        <v>155512</v>
      </c>
    </row>
    <row r="10" spans="1:3">
      <c r="A10" s="4" t="s">
        <v>683</v>
      </c>
      <c r="B10" s="5" t="n">
        <v>7779</v>
      </c>
      <c r="C10" s="5" t="n">
        <v>19086</v>
      </c>
    </row>
    <row r="11" spans="1:3">
      <c r="A11" s="4" t="s">
        <v>684</v>
      </c>
      <c r="B11" s="5" t="n">
        <v>8980</v>
      </c>
      <c r="C11" s="5" t="n">
        <v>11797</v>
      </c>
    </row>
    <row r="12" spans="1:3">
      <c r="A12" s="4" t="s">
        <v>685</v>
      </c>
      <c r="B12" s="5" t="n">
        <v>23003</v>
      </c>
      <c r="C12" s="5" t="n">
        <v>19881</v>
      </c>
    </row>
    <row r="13" spans="1:3">
      <c r="A13" s="4" t="s">
        <v>612</v>
      </c>
      <c r="B13" s="5" t="n">
        <v>27980</v>
      </c>
      <c r="C13" s="5" t="n">
        <v>25309</v>
      </c>
    </row>
    <row r="14" spans="1:3">
      <c r="A14" s="4" t="s">
        <v>679</v>
      </c>
      <c r="B14" s="5" t="n">
        <v>0</v>
      </c>
      <c r="C14" s="5" t="n">
        <v>1842</v>
      </c>
    </row>
    <row r="15" spans="1:3">
      <c r="A15" s="4" t="s">
        <v>678</v>
      </c>
      <c r="B15" s="5" t="n">
        <v>8387</v>
      </c>
      <c r="C15" s="5" t="n">
        <v>218</v>
      </c>
    </row>
    <row r="16" spans="1:3">
      <c r="A16" s="4" t="s">
        <v>686</v>
      </c>
      <c r="B16" s="5" t="n">
        <v>3821</v>
      </c>
      <c r="C16" s="5" t="n">
        <v>0</v>
      </c>
    </row>
    <row r="17" spans="1:3">
      <c r="A17" s="4" t="s">
        <v>687</v>
      </c>
      <c r="B17" s="5" t="n">
        <v>14247</v>
      </c>
      <c r="C17" s="5" t="n">
        <v>13512</v>
      </c>
    </row>
    <row r="18" spans="1:3">
      <c r="A18" s="4" t="s">
        <v>688</v>
      </c>
      <c r="B18" s="5" t="n">
        <v>33897</v>
      </c>
      <c r="C18" s="5" t="n">
        <v>45277</v>
      </c>
    </row>
    <row r="19" spans="1:3">
      <c r="A19" s="4" t="s">
        <v>689</v>
      </c>
      <c r="B19" s="5" t="n">
        <v>317934</v>
      </c>
      <c r="C19" s="5" t="n">
        <v>292434</v>
      </c>
    </row>
    <row r="20" spans="1:3">
      <c r="A20" s="4" t="s">
        <v>690</v>
      </c>
      <c r="B20" s="5" t="n">
        <v>-272839</v>
      </c>
      <c r="C20" s="5" t="n">
        <v>-282868</v>
      </c>
    </row>
    <row r="21" spans="1:3">
      <c r="A21" s="4" t="s">
        <v>691</v>
      </c>
      <c r="B21" s="5" t="n">
        <v>45095</v>
      </c>
      <c r="C21" s="5" t="n">
        <v>9566</v>
      </c>
    </row>
    <row r="22" spans="1:3">
      <c r="A22" s="4" t="s">
        <v>692</v>
      </c>
      <c r="B22" s="7" t="n">
        <v>78277</v>
      </c>
      <c r="C22" s="7" t="n">
        <v>1030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8</v>
      </c>
    </row>
    <row r="2" spans="1:3">
      <c r="A2" s="3" t="s">
        <v>650</v>
      </c>
    </row>
    <row r="3" spans="1:3">
      <c r="A3" s="4" t="s">
        <v>690</v>
      </c>
      <c r="B3" s="7" t="n">
        <v>272839</v>
      </c>
      <c r="C3" s="7" t="n">
        <v>282868</v>
      </c>
    </row>
    <row r="4" spans="1:3">
      <c r="A4" s="4" t="s">
        <v>502</v>
      </c>
    </row>
    <row r="5" spans="1:3">
      <c r="A5" s="3" t="s">
        <v>650</v>
      </c>
    </row>
    <row r="6" spans="1:3">
      <c r="A6" s="4" t="s">
        <v>690</v>
      </c>
      <c r="B6" s="5" t="n">
        <v>223444</v>
      </c>
      <c r="C6" s="5" t="n">
        <v>235395</v>
      </c>
    </row>
    <row r="7" spans="1:3">
      <c r="A7" s="4" t="s">
        <v>503</v>
      </c>
    </row>
    <row r="8" spans="1:3">
      <c r="A8" s="3" t="s">
        <v>650</v>
      </c>
    </row>
    <row r="9" spans="1:3">
      <c r="A9" s="4" t="s">
        <v>690</v>
      </c>
      <c r="B9" s="5" t="n">
        <v>7661</v>
      </c>
      <c r="C9" s="5" t="n">
        <v>2455</v>
      </c>
    </row>
    <row r="10" spans="1:3">
      <c r="A10" s="4" t="s">
        <v>504</v>
      </c>
    </row>
    <row r="11" spans="1:3">
      <c r="A11" s="3" t="s">
        <v>650</v>
      </c>
    </row>
    <row r="12" spans="1:3">
      <c r="A12" s="4" t="s">
        <v>690</v>
      </c>
      <c r="B12" s="5" t="n">
        <v>17606</v>
      </c>
      <c r="C12" s="5" t="n">
        <v>17087</v>
      </c>
    </row>
    <row r="13" spans="1:3">
      <c r="A13" s="4" t="s">
        <v>694</v>
      </c>
    </row>
    <row r="14" spans="1:3">
      <c r="A14" s="3" t="s">
        <v>650</v>
      </c>
    </row>
    <row r="15" spans="1:3">
      <c r="A15" s="4" t="s">
        <v>690</v>
      </c>
      <c r="B15" s="5" t="n">
        <v>22482</v>
      </c>
      <c r="C15" s="5" t="n">
        <v>23792</v>
      </c>
    </row>
    <row r="16" spans="1:3">
      <c r="A16" s="4" t="s">
        <v>108</v>
      </c>
    </row>
    <row r="17" spans="1:3">
      <c r="A17" s="3" t="s">
        <v>650</v>
      </c>
    </row>
    <row r="18" spans="1:3">
      <c r="A18" s="4" t="s">
        <v>690</v>
      </c>
      <c r="B18" s="7" t="n">
        <v>1646</v>
      </c>
      <c r="C18" s="7" t="n">
        <v>41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96</v>
      </c>
    </row>
    <row r="2" spans="1:2">
      <c r="A2" s="3" t="s">
        <v>697</v>
      </c>
    </row>
    <row r="3" spans="1:2">
      <c r="A3" s="4" t="s">
        <v>698</v>
      </c>
      <c r="B3" s="7" t="n">
        <v>650936</v>
      </c>
    </row>
    <row r="4" spans="1:2">
      <c r="A4" s="4" t="s">
        <v>699</v>
      </c>
      <c r="B4" s="5" t="n">
        <v>87431</v>
      </c>
    </row>
    <row r="5" spans="1:2">
      <c r="A5" s="4" t="s">
        <v>700</v>
      </c>
      <c r="B5" s="5" t="n">
        <v>793</v>
      </c>
    </row>
    <row r="6" spans="1:2">
      <c r="A6" s="4" t="s">
        <v>701</v>
      </c>
      <c r="B6" s="5" t="n">
        <v>30358</v>
      </c>
    </row>
    <row r="7" spans="1:2">
      <c r="A7" s="4" t="s">
        <v>502</v>
      </c>
    </row>
    <row r="8" spans="1:2">
      <c r="A8" s="3" t="s">
        <v>697</v>
      </c>
    </row>
    <row r="9" spans="1:2">
      <c r="A9" s="4" t="s">
        <v>698</v>
      </c>
      <c r="B9" s="5" t="n">
        <v>423572</v>
      </c>
    </row>
    <row r="10" spans="1:2">
      <c r="A10" s="4" t="s">
        <v>699</v>
      </c>
      <c r="B10" s="5" t="n">
        <v>87431</v>
      </c>
    </row>
    <row r="11" spans="1:2">
      <c r="A11" s="4" t="s">
        <v>700</v>
      </c>
      <c r="B11" s="5" t="n">
        <v>793</v>
      </c>
    </row>
    <row r="12" spans="1:2">
      <c r="A12" s="4" t="s">
        <v>701</v>
      </c>
      <c r="B12" s="5" t="n">
        <v>30358</v>
      </c>
    </row>
    <row r="13" spans="1:2">
      <c r="A13" s="4" t="s">
        <v>503</v>
      </c>
    </row>
    <row r="14" spans="1:2">
      <c r="A14" s="3" t="s">
        <v>697</v>
      </c>
    </row>
    <row r="15" spans="1:2">
      <c r="A15" s="4" t="s">
        <v>698</v>
      </c>
      <c r="B15" s="5" t="n">
        <v>82383</v>
      </c>
    </row>
    <row r="16" spans="1:2">
      <c r="A16" s="4" t="s">
        <v>699</v>
      </c>
      <c r="B16" s="5" t="n">
        <v>0</v>
      </c>
    </row>
    <row r="17" spans="1:2">
      <c r="A17" s="4" t="s">
        <v>700</v>
      </c>
      <c r="B17" s="5" t="n">
        <v>0</v>
      </c>
    </row>
    <row r="18" spans="1:2">
      <c r="A18" s="4" t="s">
        <v>701</v>
      </c>
      <c r="B18" s="5" t="n">
        <v>0</v>
      </c>
    </row>
    <row r="19" spans="1:2">
      <c r="A19" s="4" t="s">
        <v>504</v>
      </c>
    </row>
    <row r="20" spans="1:2">
      <c r="A20" s="3" t="s">
        <v>697</v>
      </c>
    </row>
    <row r="21" spans="1:2">
      <c r="A21" s="4" t="s">
        <v>698</v>
      </c>
      <c r="B21" s="5" t="n">
        <v>58688</v>
      </c>
    </row>
    <row r="22" spans="1:2">
      <c r="A22" s="4" t="s">
        <v>699</v>
      </c>
      <c r="B22" s="5" t="n">
        <v>0</v>
      </c>
    </row>
    <row r="23" spans="1:2">
      <c r="A23" s="4" t="s">
        <v>700</v>
      </c>
      <c r="B23" s="5" t="n">
        <v>0</v>
      </c>
    </row>
    <row r="24" spans="1:2">
      <c r="A24" s="4" t="s">
        <v>701</v>
      </c>
      <c r="B24" s="5" t="n">
        <v>0</v>
      </c>
    </row>
    <row r="25" spans="1:2">
      <c r="A25" s="4" t="s">
        <v>694</v>
      </c>
    </row>
    <row r="26" spans="1:2">
      <c r="A26" s="3" t="s">
        <v>697</v>
      </c>
    </row>
    <row r="27" spans="1:2">
      <c r="A27" s="4" t="s">
        <v>698</v>
      </c>
      <c r="B27" s="5" t="n">
        <v>82378</v>
      </c>
    </row>
    <row r="28" spans="1:2">
      <c r="A28" s="4" t="s">
        <v>699</v>
      </c>
      <c r="B28" s="5" t="n">
        <v>0</v>
      </c>
    </row>
    <row r="29" spans="1:2">
      <c r="A29" s="4" t="s">
        <v>700</v>
      </c>
      <c r="B29" s="5" t="n">
        <v>0</v>
      </c>
    </row>
    <row r="30" spans="1:2">
      <c r="A30" s="4" t="s">
        <v>701</v>
      </c>
      <c r="B30" s="5" t="n">
        <v>0</v>
      </c>
    </row>
    <row r="31" spans="1:2">
      <c r="A31" s="4" t="s">
        <v>108</v>
      </c>
    </row>
    <row r="32" spans="1:2">
      <c r="A32" s="3" t="s">
        <v>697</v>
      </c>
    </row>
    <row r="33" spans="1:2">
      <c r="A33" s="4" t="s">
        <v>698</v>
      </c>
      <c r="B33" s="5" t="n">
        <v>3915</v>
      </c>
    </row>
    <row r="34" spans="1:2">
      <c r="A34" s="4" t="s">
        <v>699</v>
      </c>
      <c r="B34" s="5" t="n">
        <v>0</v>
      </c>
    </row>
    <row r="35" spans="1:2">
      <c r="A35" s="4" t="s">
        <v>700</v>
      </c>
      <c r="B35" s="5" t="n">
        <v>0</v>
      </c>
    </row>
    <row r="36" spans="1:2">
      <c r="A36" s="4" t="s">
        <v>701</v>
      </c>
      <c r="B3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3" t="s">
        <v>217</v>
      </c>
    </row>
    <row r="4" spans="1:3">
      <c r="A4" s="4" t="s">
        <v>703</v>
      </c>
      <c r="B4" s="7" t="n">
        <v>5324</v>
      </c>
      <c r="C4" s="7" t="n">
        <v>7157</v>
      </c>
    </row>
    <row r="5" spans="1:3">
      <c r="A5" s="4" t="s">
        <v>704</v>
      </c>
      <c r="B5" s="5" t="n">
        <v>0</v>
      </c>
      <c r="C5" s="5" t="n">
        <v>202</v>
      </c>
    </row>
    <row r="6" spans="1:3">
      <c r="A6" s="4" t="s">
        <v>705</v>
      </c>
      <c r="B6" s="5" t="n">
        <v>37</v>
      </c>
      <c r="C6" s="5" t="n">
        <v>316</v>
      </c>
    </row>
    <row r="7" spans="1:3">
      <c r="A7" s="4" t="s">
        <v>706</v>
      </c>
      <c r="B7" s="5" t="n">
        <v>-1585</v>
      </c>
      <c r="C7" s="5" t="n">
        <v>-2351</v>
      </c>
    </row>
    <row r="8" spans="1:3">
      <c r="A8" s="4" t="s">
        <v>707</v>
      </c>
      <c r="B8" s="7" t="n">
        <v>3776</v>
      </c>
      <c r="C8" s="7" t="n">
        <v>53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8</v>
      </c>
      <c r="D2" s="2" t="s">
        <v>42</v>
      </c>
    </row>
    <row r="3" spans="1:4">
      <c r="A3" s="3" t="s">
        <v>709</v>
      </c>
    </row>
    <row r="4" spans="1:4">
      <c r="A4" s="4" t="s">
        <v>88</v>
      </c>
      <c r="B4" s="7" t="n">
        <v>3638</v>
      </c>
      <c r="C4" s="7" t="n">
        <v>-864</v>
      </c>
      <c r="D4" s="7" t="n">
        <v>-11581</v>
      </c>
    </row>
    <row r="5" spans="1:4">
      <c r="A5" s="4" t="s">
        <v>710</v>
      </c>
      <c r="B5" s="5" t="n">
        <v>-5019</v>
      </c>
      <c r="C5" s="5" t="n">
        <v>0</v>
      </c>
      <c r="D5" s="5" t="n">
        <v>0</v>
      </c>
    </row>
    <row r="6" spans="1:4">
      <c r="A6" s="4" t="s">
        <v>711</v>
      </c>
    </row>
    <row r="7" spans="1:4">
      <c r="A7" s="3" t="s">
        <v>709</v>
      </c>
    </row>
    <row r="8" spans="1:4">
      <c r="A8" s="4" t="s">
        <v>88</v>
      </c>
      <c r="B8" s="5" t="n">
        <v>0</v>
      </c>
      <c r="C8" s="5" t="n">
        <v>-864</v>
      </c>
      <c r="D8" s="5" t="n">
        <v>-4133</v>
      </c>
    </row>
    <row r="9" spans="1:4">
      <c r="A9" s="4" t="s">
        <v>712</v>
      </c>
    </row>
    <row r="10" spans="1:4">
      <c r="A10" s="3" t="s">
        <v>709</v>
      </c>
    </row>
    <row r="11" spans="1:4">
      <c r="A11" s="4" t="s">
        <v>713</v>
      </c>
      <c r="B11" s="5" t="n">
        <v>-5019</v>
      </c>
      <c r="C11" s="5" t="n">
        <v>0</v>
      </c>
      <c r="D11" s="5" t="n">
        <v>0</v>
      </c>
    </row>
    <row r="12" spans="1:4">
      <c r="A12" s="4" t="s">
        <v>714</v>
      </c>
      <c r="B12" s="5" t="n">
        <v>7964</v>
      </c>
      <c r="C12" s="5" t="n">
        <v>0</v>
      </c>
      <c r="D12" s="5" t="n">
        <v>0</v>
      </c>
    </row>
    <row r="13" spans="1:4">
      <c r="A13" s="4" t="s">
        <v>715</v>
      </c>
    </row>
    <row r="14" spans="1:4">
      <c r="A14" s="3" t="s">
        <v>709</v>
      </c>
    </row>
    <row r="15" spans="1:4">
      <c r="A15" s="4" t="s">
        <v>646</v>
      </c>
      <c r="B15" s="5" t="n">
        <v>753</v>
      </c>
      <c r="D15" s="5" t="n">
        <v>0</v>
      </c>
    </row>
    <row r="16" spans="1:4">
      <c r="A16" s="4" t="s">
        <v>716</v>
      </c>
    </row>
    <row r="17" spans="1:4">
      <c r="A17" s="3" t="s">
        <v>709</v>
      </c>
    </row>
    <row r="18" spans="1:4">
      <c r="A18" s="4" t="s">
        <v>88</v>
      </c>
      <c r="B18" s="5" t="n">
        <v>0</v>
      </c>
      <c r="C18" s="5" t="n">
        <v>0</v>
      </c>
      <c r="D18" s="5" t="n">
        <v>-5866</v>
      </c>
    </row>
    <row r="19" spans="1:4">
      <c r="A19" s="4" t="s">
        <v>717</v>
      </c>
    </row>
    <row r="20" spans="1:4">
      <c r="A20" s="3" t="s">
        <v>709</v>
      </c>
    </row>
    <row r="21" spans="1:4">
      <c r="A21" s="4" t="s">
        <v>88</v>
      </c>
      <c r="B21" s="5" t="n">
        <v>0</v>
      </c>
      <c r="C21" s="5" t="n">
        <v>0</v>
      </c>
      <c r="D21" s="5" t="n">
        <v>-1582</v>
      </c>
    </row>
    <row r="22" spans="1:4">
      <c r="A22" s="4" t="s">
        <v>718</v>
      </c>
    </row>
    <row r="23" spans="1:4">
      <c r="A23" s="3" t="s">
        <v>709</v>
      </c>
    </row>
    <row r="24" spans="1:4">
      <c r="A24" s="4" t="s">
        <v>88</v>
      </c>
      <c r="B24" s="7" t="n">
        <v>-60</v>
      </c>
      <c r="C24" s="7" t="n">
        <v>0</v>
      </c>
      <c r="D24"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8</v>
      </c>
    </row>
    <row r="2" spans="1:3">
      <c r="A2" s="3" t="s">
        <v>720</v>
      </c>
    </row>
    <row r="3" spans="1:3">
      <c r="A3" s="4" t="s">
        <v>721</v>
      </c>
      <c r="B3" s="7" t="n">
        <v>18720</v>
      </c>
      <c r="C3" s="7" t="n">
        <v>35088</v>
      </c>
    </row>
    <row r="4" spans="1:3">
      <c r="A4" s="3" t="s">
        <v>722</v>
      </c>
    </row>
    <row r="5" spans="1:3">
      <c r="A5" s="4" t="s">
        <v>723</v>
      </c>
      <c r="B5" s="5" t="n">
        <v>49920</v>
      </c>
      <c r="C5" s="5" t="n">
        <v>48187</v>
      </c>
    </row>
    <row r="6" spans="1:3">
      <c r="A6" s="4" t="s">
        <v>724</v>
      </c>
    </row>
    <row r="7" spans="1:3">
      <c r="A7" s="3" t="s">
        <v>720</v>
      </c>
    </row>
    <row r="8" spans="1:3">
      <c r="A8" s="4" t="s">
        <v>725</v>
      </c>
      <c r="B8" s="5" t="n">
        <v>914</v>
      </c>
      <c r="C8" s="5" t="n">
        <v>251</v>
      </c>
    </row>
    <row r="9" spans="1:3">
      <c r="A9" s="3" t="s">
        <v>722</v>
      </c>
    </row>
    <row r="10" spans="1:3">
      <c r="A10" s="4" t="s">
        <v>726</v>
      </c>
      <c r="B10" s="5" t="n">
        <v>644</v>
      </c>
      <c r="C10" s="5" t="n">
        <v>222</v>
      </c>
    </row>
    <row r="11" spans="1:3">
      <c r="A11" s="4" t="s">
        <v>727</v>
      </c>
    </row>
    <row r="12" spans="1:3">
      <c r="A12" s="3" t="s">
        <v>722</v>
      </c>
    </row>
    <row r="13" spans="1:3">
      <c r="A13" s="4" t="s">
        <v>726</v>
      </c>
      <c r="B13" s="5" t="n">
        <v>49276</v>
      </c>
      <c r="C13" s="5" t="n">
        <v>47965</v>
      </c>
    </row>
    <row r="14" spans="1:3">
      <c r="A14" s="4" t="s">
        <v>138</v>
      </c>
    </row>
    <row r="15" spans="1:3">
      <c r="A15" s="3" t="s">
        <v>720</v>
      </c>
    </row>
    <row r="16" spans="1:3">
      <c r="A16" s="4" t="s">
        <v>728</v>
      </c>
      <c r="B16" s="5" t="n">
        <v>17806</v>
      </c>
      <c r="C16" s="5" t="n">
        <v>34837</v>
      </c>
    </row>
    <row r="17" spans="1:3">
      <c r="A17" s="14" t="n">
        <v>1</v>
      </c>
    </row>
    <row r="18" spans="1:3">
      <c r="A18" s="3" t="s">
        <v>720</v>
      </c>
    </row>
    <row r="19" spans="1:3">
      <c r="A19" s="4" t="s">
        <v>721</v>
      </c>
      <c r="B19" s="5" t="n">
        <v>15589</v>
      </c>
      <c r="C19" s="5" t="n">
        <v>27946</v>
      </c>
    </row>
    <row r="20" spans="1:3">
      <c r="A20" s="3" t="s">
        <v>722</v>
      </c>
    </row>
    <row r="21" spans="1:3">
      <c r="A21" s="4" t="s">
        <v>723</v>
      </c>
      <c r="B21" s="5" t="n">
        <v>0</v>
      </c>
      <c r="C21" s="5" t="n">
        <v>0</v>
      </c>
    </row>
    <row r="22" spans="1:3">
      <c r="A22" s="4" t="s">
        <v>729</v>
      </c>
    </row>
    <row r="23" spans="1:3">
      <c r="A23" s="3" t="s">
        <v>720</v>
      </c>
    </row>
    <row r="24" spans="1:3">
      <c r="A24" s="4" t="s">
        <v>725</v>
      </c>
      <c r="B24" s="5" t="n">
        <v>0</v>
      </c>
      <c r="C24" s="5" t="n">
        <v>0</v>
      </c>
    </row>
    <row r="25" spans="1:3">
      <c r="A25" s="3" t="s">
        <v>722</v>
      </c>
    </row>
    <row r="26" spans="1:3">
      <c r="A26" s="4" t="s">
        <v>726</v>
      </c>
      <c r="B26" s="5" t="n">
        <v>0</v>
      </c>
      <c r="C26" s="5" t="n">
        <v>0</v>
      </c>
    </row>
    <row r="27" spans="1:3">
      <c r="A27" s="4" t="s">
        <v>730</v>
      </c>
    </row>
    <row r="28" spans="1:3">
      <c r="A28" s="3" t="s">
        <v>722</v>
      </c>
    </row>
    <row r="29" spans="1:3">
      <c r="A29" s="4" t="s">
        <v>726</v>
      </c>
      <c r="B29" s="5" t="n">
        <v>0</v>
      </c>
      <c r="C29" s="5" t="n">
        <v>0</v>
      </c>
    </row>
    <row r="30" spans="1:3">
      <c r="A30" s="4" t="s">
        <v>731</v>
      </c>
    </row>
    <row r="31" spans="1:3">
      <c r="A31" s="3" t="s">
        <v>720</v>
      </c>
    </row>
    <row r="32" spans="1:3">
      <c r="A32" s="4" t="s">
        <v>728</v>
      </c>
      <c r="B32" s="5" t="n">
        <v>15589</v>
      </c>
      <c r="C32" s="5" t="n">
        <v>27946</v>
      </c>
    </row>
    <row r="33" spans="1:3">
      <c r="A33" s="14" t="n">
        <v>2</v>
      </c>
    </row>
    <row r="34" spans="1:3">
      <c r="A34" s="3" t="s">
        <v>720</v>
      </c>
    </row>
    <row r="35" spans="1:3">
      <c r="A35" s="4" t="s">
        <v>721</v>
      </c>
      <c r="B35" s="5" t="n">
        <v>914</v>
      </c>
      <c r="C35" s="5" t="n">
        <v>251</v>
      </c>
    </row>
    <row r="36" spans="1:3">
      <c r="A36" s="3" t="s">
        <v>722</v>
      </c>
    </row>
    <row r="37" spans="1:3">
      <c r="A37" s="4" t="s">
        <v>723</v>
      </c>
      <c r="B37" s="5" t="n">
        <v>644</v>
      </c>
      <c r="C37" s="5" t="n">
        <v>222</v>
      </c>
    </row>
    <row r="38" spans="1:3">
      <c r="A38" s="4" t="s">
        <v>732</v>
      </c>
    </row>
    <row r="39" spans="1:3">
      <c r="A39" s="3" t="s">
        <v>720</v>
      </c>
    </row>
    <row r="40" spans="1:3">
      <c r="A40" s="4" t="s">
        <v>725</v>
      </c>
      <c r="B40" s="5" t="n">
        <v>914</v>
      </c>
      <c r="C40" s="5" t="n">
        <v>251</v>
      </c>
    </row>
    <row r="41" spans="1:3">
      <c r="A41" s="3" t="s">
        <v>722</v>
      </c>
    </row>
    <row r="42" spans="1:3">
      <c r="A42" s="4" t="s">
        <v>726</v>
      </c>
      <c r="B42" s="5" t="n">
        <v>644</v>
      </c>
      <c r="C42" s="5" t="n">
        <v>222</v>
      </c>
    </row>
    <row r="43" spans="1:3">
      <c r="A43" s="4" t="s">
        <v>733</v>
      </c>
    </row>
    <row r="44" spans="1:3">
      <c r="A44" s="3" t="s">
        <v>722</v>
      </c>
    </row>
    <row r="45" spans="1:3">
      <c r="A45" s="4" t="s">
        <v>726</v>
      </c>
      <c r="B45" s="5" t="n">
        <v>0</v>
      </c>
      <c r="C45" s="5" t="n">
        <v>0</v>
      </c>
    </row>
    <row r="46" spans="1:3">
      <c r="A46" s="4" t="s">
        <v>734</v>
      </c>
    </row>
    <row r="47" spans="1:3">
      <c r="A47" s="3" t="s">
        <v>720</v>
      </c>
    </row>
    <row r="48" spans="1:3">
      <c r="A48" s="4" t="s">
        <v>728</v>
      </c>
      <c r="B48" s="5" t="n">
        <v>0</v>
      </c>
      <c r="C48" s="5" t="n">
        <v>0</v>
      </c>
    </row>
    <row r="49" spans="1:3">
      <c r="A49" s="14" t="n">
        <v>3</v>
      </c>
    </row>
    <row r="50" spans="1:3">
      <c r="A50" s="3" t="s">
        <v>720</v>
      </c>
    </row>
    <row r="51" spans="1:3">
      <c r="A51" s="4" t="s">
        <v>721</v>
      </c>
      <c r="B51" s="5" t="n">
        <v>2217</v>
      </c>
      <c r="C51" s="5" t="n">
        <v>6891</v>
      </c>
    </row>
    <row r="52" spans="1:3">
      <c r="A52" s="3" t="s">
        <v>722</v>
      </c>
    </row>
    <row r="53" spans="1:3">
      <c r="A53" s="4" t="s">
        <v>723</v>
      </c>
      <c r="B53" s="5" t="n">
        <v>49276</v>
      </c>
      <c r="C53" s="5" t="n">
        <v>47965</v>
      </c>
    </row>
    <row r="54" spans="1:3">
      <c r="A54" s="4" t="s">
        <v>735</v>
      </c>
    </row>
    <row r="55" spans="1:3">
      <c r="A55" s="3" t="s">
        <v>720</v>
      </c>
    </row>
    <row r="56" spans="1:3">
      <c r="A56" s="4" t="s">
        <v>725</v>
      </c>
      <c r="B56" s="5" t="n">
        <v>0</v>
      </c>
      <c r="C56" s="5" t="n">
        <v>0</v>
      </c>
    </row>
    <row r="57" spans="1:3">
      <c r="A57" s="3" t="s">
        <v>722</v>
      </c>
    </row>
    <row r="58" spans="1:3">
      <c r="A58" s="4" t="s">
        <v>726</v>
      </c>
      <c r="B58" s="5" t="n">
        <v>0</v>
      </c>
      <c r="C58" s="5" t="n">
        <v>0</v>
      </c>
    </row>
    <row r="59" spans="1:3">
      <c r="A59" s="4" t="s">
        <v>736</v>
      </c>
    </row>
    <row r="60" spans="1:3">
      <c r="A60" s="3" t="s">
        <v>720</v>
      </c>
    </row>
    <row r="61" spans="1:3">
      <c r="A61" s="4" t="s">
        <v>728</v>
      </c>
      <c r="C61" s="5" t="n">
        <v>6891</v>
      </c>
    </row>
    <row r="62" spans="1:3">
      <c r="A62" s="4" t="s">
        <v>737</v>
      </c>
    </row>
    <row r="63" spans="1:3">
      <c r="A63" s="3" t="s">
        <v>722</v>
      </c>
    </row>
    <row r="64" spans="1:3">
      <c r="A64" s="4" t="s">
        <v>726</v>
      </c>
      <c r="B64" s="5" t="n">
        <v>49276</v>
      </c>
      <c r="C64" s="7" t="n">
        <v>47965</v>
      </c>
    </row>
    <row r="65" spans="1:3">
      <c r="A65" s="4" t="s">
        <v>738</v>
      </c>
    </row>
    <row r="66" spans="1:3">
      <c r="A66" s="3" t="s">
        <v>720</v>
      </c>
    </row>
    <row r="67" spans="1:3">
      <c r="A67" s="4" t="s">
        <v>728</v>
      </c>
      <c r="B67" s="7" t="n">
        <v>22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8</v>
      </c>
    </row>
    <row r="3" spans="1:3">
      <c r="A3" s="4" t="s">
        <v>740</v>
      </c>
    </row>
    <row r="4" spans="1:3">
      <c r="A4" s="3" t="s">
        <v>741</v>
      </c>
    </row>
    <row r="5" spans="1:3">
      <c r="A5" s="4" t="s">
        <v>742</v>
      </c>
      <c r="B5" s="7" t="n">
        <v>6891</v>
      </c>
      <c r="C5" s="7" t="n">
        <v>279</v>
      </c>
    </row>
    <row r="6" spans="1:3">
      <c r="A6" s="4" t="s">
        <v>743</v>
      </c>
      <c r="C6" s="5" t="n">
        <v>6677</v>
      </c>
    </row>
    <row r="7" spans="1:3">
      <c r="A7" s="4" t="s">
        <v>744</v>
      </c>
      <c r="B7" s="5" t="n">
        <v>-274</v>
      </c>
      <c r="C7" s="5" t="n">
        <v>-65</v>
      </c>
    </row>
    <row r="8" spans="1:3">
      <c r="A8" s="4" t="s">
        <v>615</v>
      </c>
      <c r="B8" s="5" t="n">
        <v>-4400</v>
      </c>
      <c r="C8" s="5" t="n">
        <v>0</v>
      </c>
    </row>
    <row r="9" spans="1:3">
      <c r="A9" s="4" t="s">
        <v>86</v>
      </c>
      <c r="B9" s="5" t="n">
        <v>0</v>
      </c>
      <c r="C9" s="5" t="n">
        <v>0</v>
      </c>
    </row>
    <row r="10" spans="1:3">
      <c r="A10" s="4" t="s">
        <v>745</v>
      </c>
      <c r="B10" s="5" t="n">
        <v>2217</v>
      </c>
      <c r="C10" s="5" t="n">
        <v>6891</v>
      </c>
    </row>
    <row r="11" spans="1:3">
      <c r="A11" s="3" t="s">
        <v>746</v>
      </c>
    </row>
    <row r="12" spans="1:3">
      <c r="A12" s="4" t="s">
        <v>747</v>
      </c>
      <c r="C12" s="5" t="n">
        <v>0</v>
      </c>
    </row>
    <row r="13" spans="1:3">
      <c r="A13" s="4" t="s">
        <v>711</v>
      </c>
    </row>
    <row r="14" spans="1:3">
      <c r="A14" s="3" t="s">
        <v>746</v>
      </c>
    </row>
    <row r="15" spans="1:3">
      <c r="A15" s="4" t="s">
        <v>742</v>
      </c>
      <c r="B15" s="5" t="n">
        <v>0</v>
      </c>
      <c r="C15" s="5" t="n">
        <v>9287</v>
      </c>
    </row>
    <row r="16" spans="1:3">
      <c r="A16" s="4" t="s">
        <v>743</v>
      </c>
      <c r="C16" s="5" t="n">
        <v>0</v>
      </c>
    </row>
    <row r="17" spans="1:3">
      <c r="A17" s="4" t="s">
        <v>744</v>
      </c>
      <c r="C17" s="5" t="n">
        <v>864</v>
      </c>
    </row>
    <row r="18" spans="1:3">
      <c r="A18" s="4" t="s">
        <v>615</v>
      </c>
      <c r="C18" s="5" t="n">
        <v>-7819</v>
      </c>
    </row>
    <row r="19" spans="1:3">
      <c r="A19" s="4" t="s">
        <v>86</v>
      </c>
      <c r="C19" s="5" t="n">
        <v>0</v>
      </c>
    </row>
    <row r="20" spans="1:3">
      <c r="A20" s="4" t="s">
        <v>747</v>
      </c>
      <c r="C20" s="5" t="n">
        <v>-2332</v>
      </c>
    </row>
    <row r="21" spans="1:3">
      <c r="A21" s="4" t="s">
        <v>745</v>
      </c>
      <c r="C21" s="5" t="n">
        <v>0</v>
      </c>
    </row>
    <row r="22" spans="1:3">
      <c r="A22" s="4" t="s">
        <v>727</v>
      </c>
    </row>
    <row r="23" spans="1:3">
      <c r="A23" s="3" t="s">
        <v>746</v>
      </c>
    </row>
    <row r="24" spans="1:3">
      <c r="A24" s="4" t="s">
        <v>742</v>
      </c>
      <c r="B24" s="5" t="n">
        <v>47965</v>
      </c>
      <c r="C24" s="5" t="n">
        <v>0</v>
      </c>
    </row>
    <row r="25" spans="1:3">
      <c r="A25" s="4" t="s">
        <v>743</v>
      </c>
      <c r="C25" s="5" t="n">
        <v>47705</v>
      </c>
    </row>
    <row r="26" spans="1:3">
      <c r="A26" s="4" t="s">
        <v>744</v>
      </c>
      <c r="B26" s="5" t="n">
        <v>0</v>
      </c>
      <c r="C26" s="5" t="n">
        <v>260</v>
      </c>
    </row>
    <row r="27" spans="1:3">
      <c r="A27" s="4" t="s">
        <v>615</v>
      </c>
      <c r="B27" s="5" t="n">
        <v>0</v>
      </c>
      <c r="C27" s="5" t="n">
        <v>0</v>
      </c>
    </row>
    <row r="28" spans="1:3">
      <c r="A28" s="4" t="s">
        <v>86</v>
      </c>
      <c r="B28" s="5" t="n">
        <v>1311</v>
      </c>
      <c r="C28" s="5" t="n">
        <v>0</v>
      </c>
    </row>
    <row r="29" spans="1:3">
      <c r="A29" s="4" t="s">
        <v>747</v>
      </c>
      <c r="C29" s="5" t="n">
        <v>0</v>
      </c>
    </row>
    <row r="30" spans="1:3">
      <c r="A30" s="4" t="s">
        <v>745</v>
      </c>
      <c r="B30" s="7" t="n">
        <v>49276</v>
      </c>
      <c r="C30" s="7" t="n">
        <v>479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8</v>
      </c>
      <c r="C1" s="2" t="s">
        <v>2</v>
      </c>
      <c r="D1" s="2" t="s">
        <v>38</v>
      </c>
    </row>
    <row r="2" spans="1:4">
      <c r="A2" s="3" t="s">
        <v>749</v>
      </c>
    </row>
    <row r="3" spans="1:4">
      <c r="A3" s="4" t="s">
        <v>750</v>
      </c>
      <c r="C3" s="7" t="n">
        <v>433889</v>
      </c>
      <c r="D3" s="7" t="n">
        <v>380569</v>
      </c>
    </row>
    <row r="4" spans="1:4">
      <c r="A4" s="4" t="s">
        <v>751</v>
      </c>
    </row>
    <row r="5" spans="1:4">
      <c r="A5" s="3" t="s">
        <v>749</v>
      </c>
    </row>
    <row r="6" spans="1:4">
      <c r="A6" s="4" t="s">
        <v>750</v>
      </c>
      <c r="B6" s="4" t="s">
        <v>71</v>
      </c>
      <c r="C6" s="5" t="n">
        <v>245854</v>
      </c>
      <c r="D6" s="5" t="n">
        <v>245088</v>
      </c>
    </row>
    <row r="7" spans="1:4">
      <c r="A7" s="4" t="s">
        <v>752</v>
      </c>
    </row>
    <row r="8" spans="1:4">
      <c r="A8" s="3" t="s">
        <v>749</v>
      </c>
    </row>
    <row r="9" spans="1:4">
      <c r="A9" s="4" t="s">
        <v>753</v>
      </c>
      <c r="B9" s="4" t="s">
        <v>71</v>
      </c>
      <c r="C9" s="5" t="n">
        <v>5487</v>
      </c>
    </row>
    <row r="10" spans="1:4">
      <c r="A10" s="4" t="s">
        <v>754</v>
      </c>
    </row>
    <row r="11" spans="1:4">
      <c r="A11" s="3" t="s">
        <v>749</v>
      </c>
    </row>
    <row r="12" spans="1:4">
      <c r="A12" s="4" t="s">
        <v>750</v>
      </c>
      <c r="B12" s="4" t="s">
        <v>78</v>
      </c>
      <c r="C12" s="5" t="n">
        <v>135000</v>
      </c>
      <c r="D12" s="5" t="n">
        <v>100000</v>
      </c>
    </row>
    <row r="13" spans="1:4">
      <c r="A13" s="4" t="s">
        <v>755</v>
      </c>
    </row>
    <row r="14" spans="1:4">
      <c r="A14" s="3" t="s">
        <v>749</v>
      </c>
    </row>
    <row r="15" spans="1:4">
      <c r="A15" s="4" t="s">
        <v>756</v>
      </c>
      <c r="C15" s="5" t="n">
        <v>220446</v>
      </c>
      <c r="D15" s="5" t="n">
        <v>243913</v>
      </c>
    </row>
    <row r="16" spans="1:4">
      <c r="A16" s="4" t="s">
        <v>757</v>
      </c>
    </row>
    <row r="17" spans="1:4">
      <c r="A17" s="3" t="s">
        <v>749</v>
      </c>
    </row>
    <row r="18" spans="1:4">
      <c r="A18" s="4" t="s">
        <v>756</v>
      </c>
      <c r="C18" s="5" t="n">
        <v>0</v>
      </c>
      <c r="D18" s="5" t="n">
        <v>0</v>
      </c>
    </row>
    <row r="19" spans="1:4">
      <c r="A19" s="4" t="s">
        <v>758</v>
      </c>
    </row>
    <row r="20" spans="1:4">
      <c r="A20" s="3" t="s">
        <v>749</v>
      </c>
    </row>
    <row r="21" spans="1:4">
      <c r="A21" s="4" t="s">
        <v>756</v>
      </c>
      <c r="C21" s="5" t="n">
        <v>220446</v>
      </c>
      <c r="D21" s="5" t="n">
        <v>243913</v>
      </c>
    </row>
    <row r="22" spans="1:4">
      <c r="A22" s="4" t="s">
        <v>759</v>
      </c>
    </row>
    <row r="23" spans="1:4">
      <c r="A23" s="3" t="s">
        <v>749</v>
      </c>
    </row>
    <row r="24" spans="1:4">
      <c r="A24" s="4" t="s">
        <v>756</v>
      </c>
      <c r="C24" s="5" t="n">
        <v>0</v>
      </c>
      <c r="D24" s="5" t="n">
        <v>0</v>
      </c>
    </row>
    <row r="25" spans="1:4">
      <c r="A25" s="4" t="s">
        <v>760</v>
      </c>
    </row>
    <row r="26" spans="1:4">
      <c r="A26" s="3" t="s">
        <v>749</v>
      </c>
    </row>
    <row r="27" spans="1:4">
      <c r="A27" s="4" t="s">
        <v>761</v>
      </c>
      <c r="C27" s="5" t="n">
        <v>5487</v>
      </c>
    </row>
    <row r="28" spans="1:4">
      <c r="A28" s="4" t="s">
        <v>762</v>
      </c>
    </row>
    <row r="29" spans="1:4">
      <c r="A29" s="3" t="s">
        <v>749</v>
      </c>
    </row>
    <row r="30" spans="1:4">
      <c r="A30" s="4" t="s">
        <v>761</v>
      </c>
      <c r="C30" s="5" t="n">
        <v>0</v>
      </c>
    </row>
    <row r="31" spans="1:4">
      <c r="A31" s="4" t="s">
        <v>763</v>
      </c>
    </row>
    <row r="32" spans="1:4">
      <c r="A32" s="3" t="s">
        <v>749</v>
      </c>
    </row>
    <row r="33" spans="1:4">
      <c r="A33" s="4" t="s">
        <v>761</v>
      </c>
      <c r="C33" s="5" t="n">
        <v>0</v>
      </c>
    </row>
    <row r="34" spans="1:4">
      <c r="A34" s="4" t="s">
        <v>764</v>
      </c>
    </row>
    <row r="35" spans="1:4">
      <c r="A35" s="3" t="s">
        <v>749</v>
      </c>
    </row>
    <row r="36" spans="1:4">
      <c r="A36" s="4" t="s">
        <v>761</v>
      </c>
      <c r="C36" s="5" t="n">
        <v>5487</v>
      </c>
    </row>
    <row r="37" spans="1:4">
      <c r="A37" s="4" t="s">
        <v>765</v>
      </c>
    </row>
    <row r="38" spans="1:4">
      <c r="A38" s="3" t="s">
        <v>749</v>
      </c>
    </row>
    <row r="39" spans="1:4">
      <c r="A39" s="4" t="s">
        <v>756</v>
      </c>
      <c r="C39" s="5" t="n">
        <v>135000</v>
      </c>
      <c r="D39" s="5" t="n">
        <v>100000</v>
      </c>
    </row>
    <row r="40" spans="1:4">
      <c r="A40" s="4" t="s">
        <v>766</v>
      </c>
    </row>
    <row r="41" spans="1:4">
      <c r="A41" s="3" t="s">
        <v>749</v>
      </c>
    </row>
    <row r="42" spans="1:4">
      <c r="A42" s="4" t="s">
        <v>756</v>
      </c>
      <c r="C42" s="5" t="n">
        <v>0</v>
      </c>
      <c r="D42" s="5" t="n">
        <v>0</v>
      </c>
    </row>
    <row r="43" spans="1:4">
      <c r="A43" s="4" t="s">
        <v>767</v>
      </c>
    </row>
    <row r="44" spans="1:4">
      <c r="A44" s="3" t="s">
        <v>749</v>
      </c>
    </row>
    <row r="45" spans="1:4">
      <c r="A45" s="4" t="s">
        <v>756</v>
      </c>
      <c r="C45" s="5" t="n">
        <v>135000</v>
      </c>
      <c r="D45" s="5" t="n">
        <v>100000</v>
      </c>
    </row>
    <row r="46" spans="1:4">
      <c r="A46" s="4" t="s">
        <v>768</v>
      </c>
    </row>
    <row r="47" spans="1:4">
      <c r="A47" s="3" t="s">
        <v>749</v>
      </c>
    </row>
    <row r="48" spans="1:4">
      <c r="A48" s="4" t="s">
        <v>756</v>
      </c>
      <c r="C48" s="5" t="n">
        <v>0</v>
      </c>
      <c r="D48" s="5" t="n">
        <v>0</v>
      </c>
    </row>
    <row r="49" spans="1:4">
      <c r="A49" s="4" t="s">
        <v>751</v>
      </c>
    </row>
    <row r="50" spans="1:4">
      <c r="A50" s="3" t="s">
        <v>749</v>
      </c>
    </row>
    <row r="51" spans="1:4">
      <c r="A51" s="4" t="s">
        <v>769</v>
      </c>
      <c r="C51" s="7" t="n">
        <v>4100</v>
      </c>
      <c r="D51" s="5" t="n">
        <v>4900</v>
      </c>
    </row>
    <row r="52" spans="1:4">
      <c r="A52" s="4" t="s">
        <v>770</v>
      </c>
    </row>
    <row r="53" spans="1:4">
      <c r="A53" s="3" t="s">
        <v>749</v>
      </c>
    </row>
    <row r="54" spans="1:4">
      <c r="A54" s="4" t="s">
        <v>771</v>
      </c>
      <c r="C54" s="4" t="s">
        <v>772</v>
      </c>
    </row>
    <row r="55" spans="1:4">
      <c r="A55" s="4" t="s">
        <v>754</v>
      </c>
    </row>
    <row r="56" spans="1:4">
      <c r="A56" s="3" t="s">
        <v>749</v>
      </c>
    </row>
    <row r="57" spans="1:4">
      <c r="A57" s="4" t="s">
        <v>771</v>
      </c>
      <c r="C57" s="4" t="s">
        <v>773</v>
      </c>
    </row>
    <row r="58" spans="1:4">
      <c r="A58" s="4" t="s">
        <v>769</v>
      </c>
      <c r="C58" s="7" t="n">
        <v>2200</v>
      </c>
      <c r="D58" s="7" t="n">
        <v>1900</v>
      </c>
    </row>
    <row r="59" spans="1:4"/>
    <row r="60" spans="1:4">
      <c r="A60" s="4" t="s">
        <v>71</v>
      </c>
      <c r="B60" s="4" t="s">
        <v>774</v>
      </c>
    </row>
    <row r="61" spans="1:4">
      <c r="A61" s="4" t="s">
        <v>78</v>
      </c>
      <c r="B61" s="4" t="s">
        <v>775</v>
      </c>
    </row>
  </sheetData>
  <mergeCells count="4">
    <mergeCell ref="A1:B1"/>
    <mergeCell ref="A59:C59"/>
    <mergeCell ref="B60:C60"/>
    <mergeCell ref="B61:C6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76</v>
      </c>
      <c r="B1" s="2" t="s">
        <v>777</v>
      </c>
      <c r="C1" s="2" t="s">
        <v>1</v>
      </c>
    </row>
    <row r="2" spans="1:7">
      <c r="B2" s="2" t="s">
        <v>778</v>
      </c>
      <c r="C2" s="2" t="s">
        <v>2</v>
      </c>
      <c r="D2" s="2" t="s">
        <v>38</v>
      </c>
      <c r="E2" s="2" t="s">
        <v>42</v>
      </c>
      <c r="F2" s="2" t="s">
        <v>39</v>
      </c>
      <c r="G2" s="2" t="s">
        <v>779</v>
      </c>
    </row>
    <row r="3" spans="1:7">
      <c r="A3" s="3" t="s">
        <v>709</v>
      </c>
    </row>
    <row r="4" spans="1:7">
      <c r="A4" s="4" t="s">
        <v>780</v>
      </c>
      <c r="C4" s="7" t="n">
        <v>13100</v>
      </c>
    </row>
    <row r="5" spans="1:7">
      <c r="A5" s="4" t="s">
        <v>781</v>
      </c>
      <c r="C5" s="5" t="n">
        <v>3600</v>
      </c>
    </row>
    <row r="6" spans="1:7">
      <c r="A6" s="4" t="s">
        <v>782</v>
      </c>
      <c r="C6" s="5" t="n">
        <v>1900</v>
      </c>
    </row>
    <row r="7" spans="1:7">
      <c r="A7" s="4" t="s">
        <v>783</v>
      </c>
      <c r="F7" s="4" t="s">
        <v>784</v>
      </c>
    </row>
    <row r="8" spans="1:7">
      <c r="A8" s="4" t="s">
        <v>107</v>
      </c>
      <c r="C8" s="5" t="n">
        <v>15000</v>
      </c>
    </row>
    <row r="9" spans="1:7">
      <c r="A9" s="4" t="s">
        <v>622</v>
      </c>
      <c r="C9" s="5" t="n">
        <v>18599</v>
      </c>
      <c r="D9" s="7" t="n">
        <v>0</v>
      </c>
      <c r="E9" s="7" t="n">
        <v>0</v>
      </c>
    </row>
    <row r="10" spans="1:7">
      <c r="A10" s="4" t="s">
        <v>751</v>
      </c>
    </row>
    <row r="11" spans="1:7">
      <c r="A11" s="3" t="s">
        <v>709</v>
      </c>
    </row>
    <row r="12" spans="1:7">
      <c r="A12" s="4" t="s">
        <v>769</v>
      </c>
      <c r="C12" s="7" t="n">
        <v>4100</v>
      </c>
      <c r="D12" s="7" t="n">
        <v>4900</v>
      </c>
    </row>
    <row r="13" spans="1:7">
      <c r="A13" s="4" t="s">
        <v>770</v>
      </c>
    </row>
    <row r="14" spans="1:7">
      <c r="A14" s="3" t="s">
        <v>709</v>
      </c>
    </row>
    <row r="15" spans="1:7">
      <c r="A15" s="4" t="s">
        <v>771</v>
      </c>
      <c r="C15" s="4" t="s">
        <v>772</v>
      </c>
    </row>
    <row r="16" spans="1:7">
      <c r="A16" s="4" t="s">
        <v>785</v>
      </c>
    </row>
    <row r="17" spans="1:7">
      <c r="A17" s="3" t="s">
        <v>709</v>
      </c>
    </row>
    <row r="18" spans="1:7">
      <c r="A18" s="4" t="s">
        <v>786</v>
      </c>
      <c r="G18" s="7" t="n">
        <v>13000</v>
      </c>
    </row>
    <row r="19" spans="1:7">
      <c r="A19" s="4" t="s">
        <v>787</v>
      </c>
      <c r="G19" s="7" t="n">
        <v>6700</v>
      </c>
    </row>
    <row r="20" spans="1:7">
      <c r="A20" s="4" t="s">
        <v>788</v>
      </c>
    </row>
    <row r="21" spans="1:7">
      <c r="A21" s="3" t="s">
        <v>709</v>
      </c>
    </row>
    <row r="22" spans="1:7">
      <c r="A22" s="4" t="s">
        <v>771</v>
      </c>
      <c r="C22" s="4" t="s">
        <v>789</v>
      </c>
    </row>
    <row r="23" spans="1:7">
      <c r="A23" s="4" t="s">
        <v>790</v>
      </c>
    </row>
    <row r="24" spans="1:7">
      <c r="A24" s="3" t="s">
        <v>709</v>
      </c>
    </row>
    <row r="25" spans="1:7">
      <c r="A25" s="4" t="s">
        <v>791</v>
      </c>
      <c r="C25" s="5" t="n">
        <v>2</v>
      </c>
    </row>
    <row r="26" spans="1:7">
      <c r="A26" s="4" t="s">
        <v>727</v>
      </c>
    </row>
    <row r="27" spans="1:7">
      <c r="A27" s="3" t="s">
        <v>709</v>
      </c>
    </row>
    <row r="28" spans="1:7">
      <c r="A28" s="4" t="s">
        <v>792</v>
      </c>
      <c r="B28" s="7" t="n">
        <v>25000</v>
      </c>
    </row>
    <row r="29" spans="1:7">
      <c r="A29" s="4" t="s">
        <v>793</v>
      </c>
      <c r="B29" s="4" t="s">
        <v>794</v>
      </c>
    </row>
    <row r="30" spans="1:7">
      <c r="A30" s="4" t="s">
        <v>795</v>
      </c>
      <c r="B30" s="4" t="s">
        <v>79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9"/>
  </cols>
  <sheetData>
    <row r="1" spans="1:2">
      <c r="A1" s="1" t="s">
        <v>797</v>
      </c>
      <c r="B1" s="2" t="s">
        <v>798</v>
      </c>
    </row>
    <row r="2" spans="1:2">
      <c r="A2" s="4" t="s">
        <v>799</v>
      </c>
    </row>
    <row r="3" spans="1:2">
      <c r="A3" s="3" t="s">
        <v>800</v>
      </c>
    </row>
    <row r="4" spans="1:2">
      <c r="A4" s="4" t="s">
        <v>801</v>
      </c>
      <c r="B4" s="7" t="n">
        <v>-3559</v>
      </c>
    </row>
    <row r="5" spans="1:2">
      <c r="A5" s="4" t="s">
        <v>802</v>
      </c>
      <c r="B5" s="10" t="n">
        <v>14.62</v>
      </c>
    </row>
    <row r="6" spans="1:2">
      <c r="A6" s="4" t="s">
        <v>803</v>
      </c>
      <c r="B6" s="5" t="n">
        <v>243383</v>
      </c>
    </row>
    <row r="7" spans="1:2">
      <c r="A7" s="4" t="s">
        <v>804</v>
      </c>
    </row>
    <row r="8" spans="1:2">
      <c r="A8" s="3" t="s">
        <v>800</v>
      </c>
    </row>
    <row r="9" spans="1:2">
      <c r="A9" s="4" t="s">
        <v>801</v>
      </c>
      <c r="B9" s="7" t="n">
        <v>0</v>
      </c>
    </row>
    <row r="10" spans="1:2">
      <c r="A10" s="4" t="s">
        <v>802</v>
      </c>
      <c r="B10" s="5" t="n">
        <v>0</v>
      </c>
    </row>
    <row r="11" spans="1:2">
      <c r="A11" s="4" t="s">
        <v>803</v>
      </c>
      <c r="B11" s="5" t="n">
        <v>0</v>
      </c>
    </row>
    <row r="12" spans="1:2">
      <c r="A12" s="4" t="s">
        <v>805</v>
      </c>
    </row>
    <row r="13" spans="1:2">
      <c r="A13" s="3" t="s">
        <v>800</v>
      </c>
    </row>
    <row r="14" spans="1:2">
      <c r="A14" s="4" t="s">
        <v>801</v>
      </c>
      <c r="B14" s="7" t="n">
        <v>-31936</v>
      </c>
    </row>
    <row r="15" spans="1:2">
      <c r="A15" s="4" t="s">
        <v>802</v>
      </c>
      <c r="B15" s="10" t="n">
        <v>1256.78</v>
      </c>
    </row>
    <row r="16" spans="1:2">
      <c r="A16" s="4" t="s">
        <v>806</v>
      </c>
      <c r="B16" s="5" t="n">
        <v>25411</v>
      </c>
    </row>
    <row r="17" spans="1:2">
      <c r="A17" s="4" t="s">
        <v>807</v>
      </c>
    </row>
    <row r="18" spans="1:2">
      <c r="A18" s="3" t="s">
        <v>800</v>
      </c>
    </row>
    <row r="19" spans="1:2">
      <c r="A19" s="4" t="s">
        <v>801</v>
      </c>
      <c r="B19" s="7" t="n">
        <v>0</v>
      </c>
    </row>
    <row r="20" spans="1:2">
      <c r="A20" s="4" t="s">
        <v>802</v>
      </c>
      <c r="B20" s="5" t="n">
        <v>0</v>
      </c>
    </row>
    <row r="21" spans="1:2">
      <c r="A21" s="4" t="s">
        <v>806</v>
      </c>
      <c r="B21" s="5" t="n">
        <v>0</v>
      </c>
    </row>
    <row r="22" spans="1:2">
      <c r="A22" s="4" t="s">
        <v>808</v>
      </c>
    </row>
    <row r="23" spans="1:2">
      <c r="A23" s="3" t="s">
        <v>800</v>
      </c>
    </row>
    <row r="24" spans="1:2">
      <c r="A24" s="4" t="s">
        <v>801</v>
      </c>
      <c r="B24" s="7" t="n">
        <v>-6334</v>
      </c>
    </row>
    <row r="25" spans="1:2">
      <c r="A25" s="4" t="s">
        <v>802</v>
      </c>
      <c r="B25" s="10" t="n">
        <v>1.2</v>
      </c>
    </row>
    <row r="26" spans="1:2">
      <c r="A26" s="4" t="s">
        <v>806</v>
      </c>
      <c r="B26" s="5" t="n">
        <v>5270793</v>
      </c>
    </row>
    <row r="27" spans="1:2">
      <c r="A27" s="4" t="s">
        <v>809</v>
      </c>
    </row>
    <row r="28" spans="1:2">
      <c r="A28" s="3" t="s">
        <v>800</v>
      </c>
    </row>
    <row r="29" spans="1:2">
      <c r="A29" s="4" t="s">
        <v>801</v>
      </c>
      <c r="B29" s="7" t="n">
        <v>0</v>
      </c>
    </row>
    <row r="30" spans="1:2">
      <c r="A30" s="4" t="s">
        <v>802</v>
      </c>
      <c r="B30" s="5" t="n">
        <v>0</v>
      </c>
    </row>
    <row r="31" spans="1:2">
      <c r="A31" s="4" t="s">
        <v>806</v>
      </c>
      <c r="B31" s="5" t="n">
        <v>0</v>
      </c>
    </row>
    <row r="32" spans="1:2">
      <c r="A32" s="4" t="s">
        <v>810</v>
      </c>
    </row>
    <row r="33" spans="1:2">
      <c r="A33" s="3" t="s">
        <v>800</v>
      </c>
    </row>
    <row r="34" spans="1:2">
      <c r="A34" s="4" t="s">
        <v>801</v>
      </c>
      <c r="B34" s="7" t="n">
        <v>-2360</v>
      </c>
    </row>
    <row r="35" spans="1:2">
      <c r="A35" s="4" t="s">
        <v>802</v>
      </c>
      <c r="B35" s="10" t="n">
        <v>0.92</v>
      </c>
    </row>
    <row r="36" spans="1:2">
      <c r="A36" s="4" t="s">
        <v>806</v>
      </c>
      <c r="B36" s="5" t="n">
        <v>2568165</v>
      </c>
    </row>
    <row r="37" spans="1:2">
      <c r="A37" s="4" t="s">
        <v>811</v>
      </c>
    </row>
    <row r="38" spans="1:2">
      <c r="A38" s="3" t="s">
        <v>800</v>
      </c>
    </row>
    <row r="39" spans="1:2">
      <c r="A39" s="4" t="s">
        <v>801</v>
      </c>
      <c r="B39" s="7" t="n">
        <v>0</v>
      </c>
    </row>
    <row r="40" spans="1:2">
      <c r="A40" s="4" t="s">
        <v>802</v>
      </c>
      <c r="B40" s="5" t="n">
        <v>0</v>
      </c>
    </row>
    <row r="41" spans="1:2">
      <c r="A41" s="4" t="s">
        <v>806</v>
      </c>
      <c r="B41" s="5" t="n">
        <v>0</v>
      </c>
    </row>
    <row r="42" spans="1:2">
      <c r="A42" s="4" t="s">
        <v>812</v>
      </c>
    </row>
    <row r="43" spans="1:2">
      <c r="A43" s="3" t="s">
        <v>800</v>
      </c>
    </row>
    <row r="44" spans="1:2">
      <c r="A44" s="4" t="s">
        <v>802</v>
      </c>
      <c r="B44" s="5" t="n">
        <v>3000</v>
      </c>
    </row>
    <row r="45" spans="1:2">
      <c r="A45" s="4" t="s">
        <v>813</v>
      </c>
    </row>
    <row r="46" spans="1:2">
      <c r="A46" s="3" t="s">
        <v>800</v>
      </c>
    </row>
    <row r="47" spans="1:2">
      <c r="A47" s="4" t="s">
        <v>801</v>
      </c>
      <c r="B47" s="7" t="n">
        <v>-2700</v>
      </c>
    </row>
    <row r="48" spans="1:2">
      <c r="A48" s="4" t="s">
        <v>814</v>
      </c>
      <c r="B48" s="5" t="n">
        <v>900</v>
      </c>
    </row>
    <row r="49" spans="1:2">
      <c r="A49" s="4" t="s">
        <v>802</v>
      </c>
      <c r="B49" s="5" t="n">
        <v>3000</v>
      </c>
    </row>
    <row r="50" spans="1:2">
      <c r="A50" s="4" t="s">
        <v>815</v>
      </c>
    </row>
    <row r="51" spans="1:2">
      <c r="A51" s="3" t="s">
        <v>800</v>
      </c>
    </row>
    <row r="52" spans="1:2">
      <c r="A52" s="4" t="s">
        <v>801</v>
      </c>
      <c r="B52" s="7" t="n">
        <v>0</v>
      </c>
    </row>
    <row r="53" spans="1:2">
      <c r="A53" s="4" t="s">
        <v>814</v>
      </c>
      <c r="B53" s="5" t="n">
        <v>0</v>
      </c>
    </row>
    <row r="54" spans="1:2">
      <c r="A54" s="4" t="s">
        <v>802</v>
      </c>
      <c r="B54" s="5" t="n">
        <v>0</v>
      </c>
    </row>
    <row r="55" spans="1:2">
      <c r="A55" s="4" t="s">
        <v>816</v>
      </c>
    </row>
    <row r="56" spans="1:2">
      <c r="A56" s="3" t="s">
        <v>800</v>
      </c>
    </row>
    <row r="57" spans="1:2">
      <c r="A57" s="4" t="s">
        <v>801</v>
      </c>
      <c r="B57" s="7" t="n">
        <v>-3645</v>
      </c>
    </row>
    <row r="58" spans="1:2">
      <c r="A58" s="4" t="s">
        <v>814</v>
      </c>
      <c r="B58" s="5" t="n">
        <v>900</v>
      </c>
    </row>
    <row r="59" spans="1:2">
      <c r="A59" s="4" t="s">
        <v>802</v>
      </c>
      <c r="B59" s="5" t="n">
        <v>4050</v>
      </c>
    </row>
    <row r="60" spans="1:2">
      <c r="A60" s="4" t="s">
        <v>817</v>
      </c>
    </row>
    <row r="61" spans="1:2">
      <c r="A61" s="3" t="s">
        <v>800</v>
      </c>
    </row>
    <row r="62" spans="1:2">
      <c r="A62" s="4" t="s">
        <v>801</v>
      </c>
      <c r="B62" s="7" t="n">
        <v>0</v>
      </c>
    </row>
    <row r="63" spans="1:2">
      <c r="A63" s="4" t="s">
        <v>814</v>
      </c>
      <c r="B63" s="5" t="n">
        <v>0</v>
      </c>
    </row>
    <row r="64" spans="1:2">
      <c r="A64" s="4" t="s">
        <v>802</v>
      </c>
      <c r="B64" s="5" t="n">
        <v>0</v>
      </c>
    </row>
    <row r="65" spans="1:2">
      <c r="A65" s="4" t="s">
        <v>818</v>
      </c>
    </row>
    <row r="66" spans="1:2">
      <c r="A66" s="3" t="s">
        <v>800</v>
      </c>
    </row>
    <row r="67" spans="1:2">
      <c r="A67" s="4" t="s">
        <v>801</v>
      </c>
      <c r="B67" s="7" t="n">
        <v>-50000</v>
      </c>
    </row>
    <row r="68" spans="1:2">
      <c r="A68" s="4" t="s">
        <v>819</v>
      </c>
      <c r="B68" s="7" t="n">
        <v>636</v>
      </c>
    </row>
    <row r="69" spans="1:2">
      <c r="A69" s="4" t="s">
        <v>820</v>
      </c>
      <c r="B69" s="4" t="s">
        <v>821</v>
      </c>
    </row>
    <row r="70" spans="1:2">
      <c r="A70" s="4" t="s">
        <v>822</v>
      </c>
    </row>
    <row r="71" spans="1:2">
      <c r="A71" s="3" t="s">
        <v>800</v>
      </c>
    </row>
    <row r="72" spans="1:2">
      <c r="A72" s="4" t="s">
        <v>801</v>
      </c>
      <c r="B72" s="7" t="n">
        <v>0</v>
      </c>
    </row>
    <row r="73" spans="1:2">
      <c r="A73" s="4" t="s">
        <v>819</v>
      </c>
      <c r="B73" s="7" t="n">
        <v>0</v>
      </c>
    </row>
    <row r="74" spans="1:2">
      <c r="A74" s="4" t="s">
        <v>820</v>
      </c>
      <c r="B74" s="4" t="s">
        <v>558</v>
      </c>
    </row>
    <row r="75" spans="1:2">
      <c r="A75" s="4" t="s">
        <v>823</v>
      </c>
    </row>
    <row r="76" spans="1:2">
      <c r="A76" s="3" t="s">
        <v>800</v>
      </c>
    </row>
    <row r="77" spans="1:2">
      <c r="A77" s="4" t="s">
        <v>801</v>
      </c>
      <c r="B77" s="7" t="n">
        <v>-50000</v>
      </c>
    </row>
    <row r="78" spans="1:2">
      <c r="A78" s="4" t="s">
        <v>824</v>
      </c>
      <c r="B78" s="7" t="n">
        <v>653</v>
      </c>
    </row>
    <row r="79" spans="1:2">
      <c r="A79" s="4" t="s">
        <v>825</v>
      </c>
      <c r="B79" s="4" t="s">
        <v>794</v>
      </c>
    </row>
    <row r="80" spans="1:2">
      <c r="A80" s="4" t="s">
        <v>826</v>
      </c>
    </row>
    <row r="81" spans="1:2">
      <c r="A81" s="3" t="s">
        <v>800</v>
      </c>
    </row>
    <row r="82" spans="1:2">
      <c r="A82" s="4" t="s">
        <v>801</v>
      </c>
      <c r="B82" s="7" t="n">
        <v>0</v>
      </c>
    </row>
    <row r="83" spans="1:2">
      <c r="A83" s="4" t="s">
        <v>824</v>
      </c>
      <c r="B83" s="7" t="n">
        <v>0</v>
      </c>
    </row>
    <row r="84" spans="1:2">
      <c r="A84" s="4" t="s">
        <v>825</v>
      </c>
      <c r="B84" s="4" t="s">
        <v>5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8</v>
      </c>
    </row>
    <row r="2" spans="1:3">
      <c r="A2" s="4" t="s">
        <v>130</v>
      </c>
    </row>
    <row r="3" spans="1:3">
      <c r="A3" s="3" t="s">
        <v>378</v>
      </c>
    </row>
    <row r="4" spans="1:3">
      <c r="A4" s="4" t="s">
        <v>724</v>
      </c>
      <c r="B4" s="7" t="n">
        <v>914</v>
      </c>
    </row>
    <row r="5" spans="1:3">
      <c r="A5" s="4" t="s">
        <v>142</v>
      </c>
    </row>
    <row r="6" spans="1:3">
      <c r="A6" s="3" t="s">
        <v>378</v>
      </c>
    </row>
    <row r="7" spans="1:3">
      <c r="A7" s="4" t="s">
        <v>726</v>
      </c>
      <c r="B7" s="5" t="n">
        <v>644</v>
      </c>
    </row>
    <row r="8" spans="1:3">
      <c r="A8" s="4" t="s">
        <v>828</v>
      </c>
    </row>
    <row r="9" spans="1:3">
      <c r="A9" s="3" t="s">
        <v>378</v>
      </c>
    </row>
    <row r="10" spans="1:3">
      <c r="A10" s="4" t="s">
        <v>724</v>
      </c>
      <c r="B10" s="5" t="n">
        <v>784</v>
      </c>
      <c r="C10" s="7" t="n">
        <v>251</v>
      </c>
    </row>
    <row r="11" spans="1:3">
      <c r="A11" s="4" t="s">
        <v>829</v>
      </c>
    </row>
    <row r="12" spans="1:3">
      <c r="A12" s="3" t="s">
        <v>378</v>
      </c>
    </row>
    <row r="13" spans="1:3">
      <c r="A13" s="4" t="s">
        <v>726</v>
      </c>
      <c r="B13" s="5" t="n">
        <v>644</v>
      </c>
      <c r="C13" s="7" t="n">
        <v>222</v>
      </c>
    </row>
    <row r="14" spans="1:3">
      <c r="A14" s="4" t="s">
        <v>830</v>
      </c>
    </row>
    <row r="15" spans="1:3">
      <c r="A15" s="3" t="s">
        <v>378</v>
      </c>
    </row>
    <row r="16" spans="1:3">
      <c r="A16" s="4" t="s">
        <v>724</v>
      </c>
      <c r="B16" s="5" t="n">
        <v>113</v>
      </c>
    </row>
    <row r="17" spans="1:3">
      <c r="A17" s="4" t="s">
        <v>831</v>
      </c>
    </row>
    <row r="18" spans="1:3">
      <c r="A18" s="3" t="s">
        <v>378</v>
      </c>
    </row>
    <row r="19" spans="1:3">
      <c r="A19" s="4" t="s">
        <v>724</v>
      </c>
      <c r="B19" s="7"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832</v>
      </c>
      <c r="B1" s="2" t="s">
        <v>1</v>
      </c>
    </row>
    <row r="2" spans="1:5">
      <c r="B2" s="2" t="s">
        <v>833</v>
      </c>
      <c r="C2" s="2" t="s">
        <v>834</v>
      </c>
      <c r="D2" s="2" t="s">
        <v>835</v>
      </c>
      <c r="E2" s="2" t="s">
        <v>836</v>
      </c>
    </row>
    <row r="3" spans="1:5">
      <c r="A3" s="3" t="s">
        <v>837</v>
      </c>
    </row>
    <row r="4" spans="1:5">
      <c r="A4" s="4" t="s">
        <v>52</v>
      </c>
      <c r="B4" s="7" t="n">
        <v>3638000</v>
      </c>
      <c r="C4" s="7" t="n">
        <v>-864000</v>
      </c>
      <c r="D4" s="7" t="n">
        <v>-11581000</v>
      </c>
    </row>
    <row r="5" spans="1:5">
      <c r="A5" s="4" t="s">
        <v>88</v>
      </c>
      <c r="B5" s="7" t="n">
        <v>804000</v>
      </c>
      <c r="C5" s="5" t="n">
        <v>631000</v>
      </c>
      <c r="D5" s="5" t="n">
        <v>-7687000</v>
      </c>
    </row>
    <row r="6" spans="1:5">
      <c r="A6" s="4" t="s">
        <v>812</v>
      </c>
    </row>
    <row r="7" spans="1:5">
      <c r="A7" s="3" t="s">
        <v>837</v>
      </c>
    </row>
    <row r="8" spans="1:5">
      <c r="A8" s="4" t="s">
        <v>838</v>
      </c>
      <c r="B8" s="5" t="n">
        <v>3000</v>
      </c>
    </row>
    <row r="9" spans="1:5">
      <c r="A9" s="4" t="s">
        <v>839</v>
      </c>
    </row>
    <row r="10" spans="1:5">
      <c r="A10" s="3" t="s">
        <v>837</v>
      </c>
    </row>
    <row r="11" spans="1:5">
      <c r="A11" s="4" t="s">
        <v>840</v>
      </c>
      <c r="B11" s="7" t="n">
        <v>111000</v>
      </c>
      <c r="C11" s="5" t="n">
        <v>631000</v>
      </c>
      <c r="E11" s="7" t="n">
        <v>-239000</v>
      </c>
    </row>
    <row r="12" spans="1:5">
      <c r="A12" s="4" t="s">
        <v>716</v>
      </c>
    </row>
    <row r="13" spans="1:5">
      <c r="A13" s="3" t="s">
        <v>837</v>
      </c>
    </row>
    <row r="14" spans="1:5">
      <c r="A14" s="4" t="s">
        <v>52</v>
      </c>
      <c r="B14" s="5" t="n">
        <v>0</v>
      </c>
      <c r="C14" s="5" t="n">
        <v>0</v>
      </c>
      <c r="D14" s="5" t="n">
        <v>-5866000</v>
      </c>
    </row>
    <row r="15" spans="1:5">
      <c r="A15" s="4" t="s">
        <v>645</v>
      </c>
    </row>
    <row r="16" spans="1:5">
      <c r="A16" s="3" t="s">
        <v>837</v>
      </c>
    </row>
    <row r="17" spans="1:5">
      <c r="A17" s="4" t="s">
        <v>646</v>
      </c>
      <c r="B17" s="5" t="n">
        <v>753000</v>
      </c>
      <c r="C17" s="5" t="n">
        <v>0</v>
      </c>
      <c r="D17" s="5" t="n">
        <v>0</v>
      </c>
    </row>
    <row r="18" spans="1:5">
      <c r="A18" s="4" t="s">
        <v>717</v>
      </c>
    </row>
    <row r="19" spans="1:5">
      <c r="A19" s="3" t="s">
        <v>837</v>
      </c>
    </row>
    <row r="20" spans="1:5">
      <c r="A20" s="4" t="s">
        <v>52</v>
      </c>
      <c r="B20" s="7" t="n">
        <v>0</v>
      </c>
      <c r="C20" s="5" t="n">
        <v>0</v>
      </c>
      <c r="D20" s="5" t="n">
        <v>-1582000</v>
      </c>
    </row>
    <row r="21" spans="1:5">
      <c r="A21" s="4" t="s">
        <v>841</v>
      </c>
    </row>
    <row r="22" spans="1:5">
      <c r="A22" s="3" t="s">
        <v>837</v>
      </c>
    </row>
    <row r="23" spans="1:5">
      <c r="A23" s="4" t="s">
        <v>842</v>
      </c>
      <c r="B23" s="5" t="n">
        <v>4050</v>
      </c>
    </row>
    <row r="24" spans="1:5">
      <c r="A24" s="4" t="s">
        <v>718</v>
      </c>
    </row>
    <row r="25" spans="1:5">
      <c r="A25" s="3" t="s">
        <v>837</v>
      </c>
    </row>
    <row r="26" spans="1:5">
      <c r="A26" s="4" t="s">
        <v>646</v>
      </c>
      <c r="B26" s="7" t="n">
        <v>-60000</v>
      </c>
      <c r="C26" s="7" t="n">
        <v>0</v>
      </c>
      <c r="D26" s="7" t="n">
        <v>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3</v>
      </c>
      <c r="B1" s="2" t="s">
        <v>1</v>
      </c>
    </row>
    <row r="2" spans="1:5">
      <c r="B2" s="2" t="s">
        <v>2</v>
      </c>
      <c r="C2" s="2" t="s">
        <v>38</v>
      </c>
      <c r="D2" s="2" t="s">
        <v>42</v>
      </c>
      <c r="E2" s="2" t="s">
        <v>560</v>
      </c>
    </row>
    <row r="3" spans="1:5">
      <c r="A3" s="4" t="s">
        <v>844</v>
      </c>
    </row>
    <row r="4" spans="1:5">
      <c r="A4" s="3" t="s">
        <v>845</v>
      </c>
    </row>
    <row r="5" spans="1:5">
      <c r="A5" s="4" t="s">
        <v>840</v>
      </c>
      <c r="B5" s="7" t="n">
        <v>111</v>
      </c>
      <c r="C5" s="7" t="n">
        <v>631</v>
      </c>
      <c r="E5" s="7" t="n">
        <v>-239</v>
      </c>
    </row>
    <row r="6" spans="1:5">
      <c r="A6" s="4" t="s">
        <v>645</v>
      </c>
    </row>
    <row r="7" spans="1:5">
      <c r="A7" s="3" t="s">
        <v>845</v>
      </c>
    </row>
    <row r="8" spans="1:5">
      <c r="A8" s="4" t="s">
        <v>646</v>
      </c>
      <c r="B8" s="7" t="n">
        <v>753</v>
      </c>
      <c r="C8" s="5" t="n">
        <v>0</v>
      </c>
      <c r="D8" s="7" t="n">
        <v>0</v>
      </c>
    </row>
    <row r="9" spans="1:5">
      <c r="A9" s="4" t="s">
        <v>718</v>
      </c>
    </row>
    <row r="10" spans="1:5">
      <c r="A10" s="3" t="s">
        <v>845</v>
      </c>
    </row>
    <row r="11" spans="1:5">
      <c r="A11" s="4" t="s">
        <v>846</v>
      </c>
      <c r="B11" s="4" t="s">
        <v>847</v>
      </c>
    </row>
    <row r="12" spans="1:5">
      <c r="A12" s="4" t="s">
        <v>646</v>
      </c>
      <c r="B12" s="7" t="n">
        <v>-60</v>
      </c>
      <c r="C12" s="7" t="n">
        <v>0</v>
      </c>
      <c r="D12" s="7" t="n">
        <v>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777</v>
      </c>
    </row>
    <row r="2" spans="1:3">
      <c r="B2" s="2" t="s">
        <v>849</v>
      </c>
      <c r="C2" s="2" t="s">
        <v>778</v>
      </c>
    </row>
    <row r="3" spans="1:3">
      <c r="A3" s="3" t="s">
        <v>850</v>
      </c>
    </row>
    <row r="4" spans="1:3">
      <c r="A4" s="4" t="s">
        <v>851</v>
      </c>
      <c r="B4" s="7" t="n">
        <v>18782000</v>
      </c>
    </row>
    <row r="5" spans="1:3">
      <c r="A5" s="4" t="s">
        <v>852</v>
      </c>
      <c r="B5" s="5" t="n">
        <v>246000</v>
      </c>
    </row>
    <row r="6" spans="1:3">
      <c r="A6" s="4" t="s">
        <v>853</v>
      </c>
      <c r="B6" s="5" t="n">
        <v>19028000</v>
      </c>
    </row>
    <row r="7" spans="1:3">
      <c r="A7" s="3" t="s">
        <v>720</v>
      </c>
    </row>
    <row r="8" spans="1:3">
      <c r="A8" s="4" t="s">
        <v>130</v>
      </c>
      <c r="B8" s="5" t="n">
        <v>527000</v>
      </c>
    </row>
    <row r="9" spans="1:3">
      <c r="A9" s="4" t="s">
        <v>135</v>
      </c>
      <c r="B9" s="5" t="n">
        <v>18501000</v>
      </c>
    </row>
    <row r="10" spans="1:3">
      <c r="A10" s="4" t="s">
        <v>854</v>
      </c>
      <c r="B10" s="7" t="n">
        <v>19028000</v>
      </c>
    </row>
    <row r="11" spans="1:3">
      <c r="A11" s="4" t="s">
        <v>163</v>
      </c>
    </row>
    <row r="12" spans="1:3">
      <c r="A12" s="3" t="s">
        <v>850</v>
      </c>
    </row>
    <row r="13" spans="1:3">
      <c r="A13" s="4" t="s">
        <v>855</v>
      </c>
      <c r="C13" s="5" t="n">
        <v>4268703</v>
      </c>
    </row>
    <row r="14" spans="1:3">
      <c r="A14" s="4" t="s">
        <v>856</v>
      </c>
      <c r="C14" s="7" t="n">
        <v>44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857</v>
      </c>
      <c r="B1" s="2" t="s">
        <v>777</v>
      </c>
    </row>
    <row r="2" spans="1:4">
      <c r="B2" s="2" t="s">
        <v>858</v>
      </c>
      <c r="C2" s="2" t="s">
        <v>859</v>
      </c>
      <c r="D2" s="2" t="s">
        <v>696</v>
      </c>
    </row>
    <row r="3" spans="1:4">
      <c r="A3" s="3" t="s">
        <v>850</v>
      </c>
    </row>
    <row r="4" spans="1:4">
      <c r="A4" s="4" t="s">
        <v>851</v>
      </c>
      <c r="B4" s="7" t="n">
        <v>63887000</v>
      </c>
    </row>
    <row r="5" spans="1:4">
      <c r="A5" s="4" t="s">
        <v>860</v>
      </c>
      <c r="B5" s="5" t="n">
        <v>7257000</v>
      </c>
    </row>
    <row r="6" spans="1:4">
      <c r="A6" s="4" t="s">
        <v>852</v>
      </c>
      <c r="D6" s="7" t="n">
        <v>2449000</v>
      </c>
    </row>
    <row r="7" spans="1:4">
      <c r="A7" s="4" t="s">
        <v>853</v>
      </c>
      <c r="B7" s="7" t="n">
        <v>73593000</v>
      </c>
    </row>
    <row r="8" spans="1:4">
      <c r="A8" s="3" t="s">
        <v>720</v>
      </c>
    </row>
    <row r="9" spans="1:4">
      <c r="A9" s="4" t="s">
        <v>861</v>
      </c>
      <c r="D9" s="5" t="n">
        <v>5309000</v>
      </c>
    </row>
    <row r="10" spans="1:4">
      <c r="A10" s="4" t="s">
        <v>862</v>
      </c>
      <c r="D10" s="5" t="n">
        <v>465000</v>
      </c>
    </row>
    <row r="11" spans="1:4">
      <c r="A11" s="4" t="s">
        <v>137</v>
      </c>
      <c r="D11" s="5" t="n">
        <v>4300000</v>
      </c>
    </row>
    <row r="12" spans="1:4">
      <c r="A12" s="4" t="s">
        <v>683</v>
      </c>
      <c r="D12" s="5" t="n">
        <v>1351000</v>
      </c>
    </row>
    <row r="13" spans="1:4">
      <c r="A13" s="4" t="s">
        <v>135</v>
      </c>
      <c r="D13" s="5" t="n">
        <v>99515000</v>
      </c>
    </row>
    <row r="14" spans="1:4">
      <c r="A14" s="4" t="s">
        <v>87</v>
      </c>
      <c r="D14" s="5" t="n">
        <v>587000</v>
      </c>
    </row>
    <row r="15" spans="1:4">
      <c r="A15" s="4" t="s">
        <v>863</v>
      </c>
      <c r="D15" s="5" t="n">
        <v>111527000</v>
      </c>
    </row>
    <row r="16" spans="1:4">
      <c r="A16" s="3" t="s">
        <v>722</v>
      </c>
    </row>
    <row r="17" spans="1:4">
      <c r="A17" s="4" t="s">
        <v>97</v>
      </c>
      <c r="D17" s="5" t="n">
        <v>10895000</v>
      </c>
    </row>
    <row r="18" spans="1:4">
      <c r="A18" s="4" t="s">
        <v>864</v>
      </c>
      <c r="D18" s="5" t="n">
        <v>2659000</v>
      </c>
    </row>
    <row r="19" spans="1:4">
      <c r="A19" s="4" t="s">
        <v>87</v>
      </c>
      <c r="D19" s="5" t="n">
        <v>24380000</v>
      </c>
    </row>
    <row r="20" spans="1:4">
      <c r="A20" s="4" t="s">
        <v>865</v>
      </c>
      <c r="D20" s="5" t="n">
        <v>37934000</v>
      </c>
    </row>
    <row r="21" spans="1:4">
      <c r="A21" s="4" t="s">
        <v>854</v>
      </c>
      <c r="D21" s="7" t="n">
        <v>73593000</v>
      </c>
    </row>
    <row r="22" spans="1:4">
      <c r="A22" s="4" t="s">
        <v>163</v>
      </c>
    </row>
    <row r="23" spans="1:4">
      <c r="A23" s="3" t="s">
        <v>850</v>
      </c>
    </row>
    <row r="24" spans="1:4">
      <c r="A24" s="4" t="s">
        <v>866</v>
      </c>
      <c r="B24" s="15" t="n">
        <v>0.185</v>
      </c>
    </row>
    <row r="25" spans="1:4">
      <c r="A25" s="4" t="s">
        <v>867</v>
      </c>
      <c r="B25" s="5" t="n">
        <v>12100</v>
      </c>
      <c r="C25" s="5" t="n">
        <v>12122683</v>
      </c>
    </row>
    <row r="26" spans="1:4">
      <c r="A26" s="4" t="s">
        <v>856</v>
      </c>
      <c r="C26" s="7" t="n">
        <v>52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868</v>
      </c>
      <c r="B1" s="2" t="s">
        <v>777</v>
      </c>
    </row>
    <row r="2" spans="1:2">
      <c r="B2" s="2" t="s">
        <v>859</v>
      </c>
    </row>
    <row r="3" spans="1:2">
      <c r="A3" s="3" t="s">
        <v>850</v>
      </c>
    </row>
    <row r="4" spans="1:2">
      <c r="A4" s="4" t="s">
        <v>869</v>
      </c>
      <c r="B4" s="5" t="n">
        <v>4200</v>
      </c>
    </row>
    <row r="5" spans="1:2">
      <c r="A5" s="4" t="s">
        <v>861</v>
      </c>
      <c r="B5" s="7" t="n">
        <v>153194000</v>
      </c>
    </row>
    <row r="6" spans="1:2">
      <c r="A6" s="4" t="s">
        <v>870</v>
      </c>
      <c r="B6" s="5" t="n">
        <v>47705000</v>
      </c>
    </row>
    <row r="7" spans="1:2">
      <c r="A7" s="4" t="s">
        <v>871</v>
      </c>
      <c r="B7" s="5" t="n">
        <v>100000000</v>
      </c>
    </row>
    <row r="8" spans="1:2">
      <c r="A8" s="4" t="s">
        <v>853</v>
      </c>
      <c r="B8" s="5" t="n">
        <v>236906000</v>
      </c>
    </row>
    <row r="9" spans="1:2">
      <c r="A9" s="3" t="s">
        <v>720</v>
      </c>
    </row>
    <row r="10" spans="1:2">
      <c r="A10" s="4" t="s">
        <v>862</v>
      </c>
      <c r="B10" s="5" t="n">
        <v>6828000</v>
      </c>
    </row>
    <row r="11" spans="1:2">
      <c r="A11" s="4" t="s">
        <v>683</v>
      </c>
      <c r="B11" s="5" t="n">
        <v>36568000</v>
      </c>
    </row>
    <row r="12" spans="1:2">
      <c r="A12" s="4" t="s">
        <v>135</v>
      </c>
      <c r="B12" s="5" t="n">
        <v>285054000</v>
      </c>
    </row>
    <row r="13" spans="1:2">
      <c r="A13" s="4" t="s">
        <v>863</v>
      </c>
      <c r="B13" s="5" t="n">
        <v>328450000</v>
      </c>
    </row>
    <row r="14" spans="1:2">
      <c r="A14" s="3" t="s">
        <v>722</v>
      </c>
    </row>
    <row r="15" spans="1:2">
      <c r="A15" s="4" t="s">
        <v>97</v>
      </c>
      <c r="B15" s="5" t="n">
        <v>13068000</v>
      </c>
    </row>
    <row r="16" spans="1:2">
      <c r="A16" s="4" t="s">
        <v>612</v>
      </c>
      <c r="B16" s="5" t="n">
        <v>6982000</v>
      </c>
    </row>
    <row r="17" spans="1:2">
      <c r="A17" s="4" t="s">
        <v>872</v>
      </c>
      <c r="B17" s="5" t="n">
        <v>20149000</v>
      </c>
    </row>
    <row r="18" spans="1:2">
      <c r="A18" s="4" t="s">
        <v>87</v>
      </c>
      <c r="B18" s="5" t="n">
        <v>51345000</v>
      </c>
    </row>
    <row r="19" spans="1:2">
      <c r="A19" s="4" t="s">
        <v>865</v>
      </c>
      <c r="B19" s="5" t="n">
        <v>91544000</v>
      </c>
    </row>
    <row r="20" spans="1:2">
      <c r="A20" s="4" t="s">
        <v>854</v>
      </c>
      <c r="B20" s="5" t="n">
        <v>236906000</v>
      </c>
    </row>
    <row r="21" spans="1:2">
      <c r="A21" s="4" t="s">
        <v>163</v>
      </c>
    </row>
    <row r="22" spans="1:2">
      <c r="A22" s="3" t="s">
        <v>850</v>
      </c>
    </row>
    <row r="23" spans="1:2">
      <c r="A23" s="4" t="s">
        <v>851</v>
      </c>
      <c r="B23" s="7" t="n">
        <v>36007000</v>
      </c>
    </row>
    <row r="24" spans="1:2">
      <c r="A24" s="4" t="s">
        <v>867</v>
      </c>
      <c r="B24" s="5" t="n">
        <v>4191679</v>
      </c>
    </row>
    <row r="25" spans="1:2">
      <c r="A25" s="4" t="s">
        <v>856</v>
      </c>
      <c r="B25" s="7" t="n">
        <v>85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8</v>
      </c>
      <c r="D2" s="2" t="s">
        <v>42</v>
      </c>
    </row>
    <row r="3" spans="1:4">
      <c r="A3" s="3" t="s">
        <v>874</v>
      </c>
    </row>
    <row r="4" spans="1:4">
      <c r="A4" s="4" t="s">
        <v>875</v>
      </c>
      <c r="B4" s="7" t="n">
        <v>2945</v>
      </c>
      <c r="C4" s="7" t="n">
        <v>1356</v>
      </c>
      <c r="D4" s="7" t="n">
        <v>-2691</v>
      </c>
    </row>
    <row r="5" spans="1:4">
      <c r="A5" s="4" t="s">
        <v>876</v>
      </c>
      <c r="B5" s="5" t="n">
        <v>-7964</v>
      </c>
      <c r="C5" s="5" t="n">
        <v>-1356</v>
      </c>
      <c r="D5" s="5" t="n">
        <v>2691</v>
      </c>
    </row>
    <row r="6" spans="1:4">
      <c r="A6" s="4" t="s">
        <v>710</v>
      </c>
      <c r="B6" s="5" t="n">
        <v>-5019</v>
      </c>
      <c r="C6" s="5" t="n">
        <v>0</v>
      </c>
      <c r="D6" s="7" t="n">
        <v>0</v>
      </c>
    </row>
    <row r="7" spans="1:4">
      <c r="A7" s="4" t="s">
        <v>877</v>
      </c>
    </row>
    <row r="8" spans="1:4">
      <c r="A8" s="3" t="s">
        <v>878</v>
      </c>
    </row>
    <row r="9" spans="1:4">
      <c r="A9" s="4" t="s">
        <v>879</v>
      </c>
      <c r="B9" s="5" t="n">
        <v>14135</v>
      </c>
      <c r="C9" s="5" t="n">
        <v>21771</v>
      </c>
    </row>
    <row r="10" spans="1:4">
      <c r="A10" s="4" t="s">
        <v>880</v>
      </c>
      <c r="B10" s="5" t="n">
        <v>-1398</v>
      </c>
      <c r="C10" s="5" t="n">
        <v>-881</v>
      </c>
    </row>
    <row r="11" spans="1:4">
      <c r="A11" s="4" t="s">
        <v>881</v>
      </c>
      <c r="B11" s="5" t="n">
        <v>2852</v>
      </c>
      <c r="C11" s="5" t="n">
        <v>7355</v>
      </c>
    </row>
    <row r="12" spans="1:4">
      <c r="A12" s="4" t="s">
        <v>740</v>
      </c>
      <c r="B12" s="5" t="n">
        <v>15589</v>
      </c>
      <c r="C12" s="5" t="n">
        <v>28245</v>
      </c>
    </row>
    <row r="13" spans="1:4">
      <c r="A13" s="4" t="s">
        <v>882</v>
      </c>
    </row>
    <row r="14" spans="1:4">
      <c r="A14" s="3" t="s">
        <v>878</v>
      </c>
    </row>
    <row r="15" spans="1:4">
      <c r="A15" s="4" t="s">
        <v>880</v>
      </c>
      <c r="B15" s="5" t="n">
        <v>-53</v>
      </c>
    </row>
    <row r="16" spans="1:4">
      <c r="A16" s="3" t="s">
        <v>883</v>
      </c>
    </row>
    <row r="17" spans="1:4">
      <c r="A17" s="4" t="s">
        <v>884</v>
      </c>
      <c r="B17" s="5" t="n">
        <v>0</v>
      </c>
    </row>
    <row r="18" spans="1:4">
      <c r="A18" s="4" t="s">
        <v>885</v>
      </c>
      <c r="B18" s="5" t="n">
        <v>0</v>
      </c>
    </row>
    <row r="19" spans="1:4">
      <c r="A19" s="4" t="s">
        <v>886</v>
      </c>
      <c r="B19" s="5" t="n">
        <v>53</v>
      </c>
    </row>
    <row r="20" spans="1:4">
      <c r="A20" s="4" t="s">
        <v>887</v>
      </c>
      <c r="B20" s="5" t="n">
        <v>2217</v>
      </c>
    </row>
    <row r="21" spans="1:4">
      <c r="A21" s="4" t="s">
        <v>888</v>
      </c>
      <c r="B21" s="5" t="n">
        <v>2217</v>
      </c>
    </row>
    <row r="22" spans="1:4">
      <c r="A22" s="4" t="s">
        <v>138</v>
      </c>
    </row>
    <row r="23" spans="1:4">
      <c r="A23" s="3" t="s">
        <v>878</v>
      </c>
    </row>
    <row r="24" spans="1:4">
      <c r="A24" s="4" t="s">
        <v>879</v>
      </c>
      <c r="B24" s="5" t="n">
        <v>16406</v>
      </c>
      <c r="C24" s="5" t="n">
        <v>28448</v>
      </c>
    </row>
    <row r="25" spans="1:4">
      <c r="A25" s="4" t="s">
        <v>880</v>
      </c>
      <c r="B25" s="5" t="n">
        <v>-1452</v>
      </c>
      <c r="C25" s="5" t="n">
        <v>-966</v>
      </c>
    </row>
    <row r="26" spans="1:4">
      <c r="A26" s="4" t="s">
        <v>881</v>
      </c>
      <c r="B26" s="5" t="n">
        <v>2852</v>
      </c>
      <c r="C26" s="5" t="n">
        <v>7355</v>
      </c>
    </row>
    <row r="27" spans="1:4">
      <c r="A27" s="4" t="s">
        <v>740</v>
      </c>
      <c r="B27" s="5" t="n">
        <v>17806</v>
      </c>
      <c r="C27" s="5" t="n">
        <v>34837</v>
      </c>
    </row>
    <row r="28" spans="1:4">
      <c r="A28" s="4" t="s">
        <v>889</v>
      </c>
    </row>
    <row r="29" spans="1:4">
      <c r="A29" s="3" t="s">
        <v>878</v>
      </c>
    </row>
    <row r="30" spans="1:4">
      <c r="A30" s="4" t="s">
        <v>879</v>
      </c>
      <c r="B30" s="5" t="n">
        <v>10695</v>
      </c>
      <c r="C30" s="5" t="n">
        <v>6294</v>
      </c>
    </row>
    <row r="31" spans="1:4">
      <c r="A31" s="4" t="s">
        <v>880</v>
      </c>
      <c r="B31" s="5" t="n">
        <v>0</v>
      </c>
      <c r="C31" s="5" t="n">
        <v>0</v>
      </c>
    </row>
    <row r="32" spans="1:4">
      <c r="A32" s="4" t="s">
        <v>881</v>
      </c>
      <c r="B32" s="5" t="n">
        <v>2852</v>
      </c>
      <c r="C32" s="5" t="n">
        <v>1354</v>
      </c>
    </row>
    <row r="33" spans="1:4">
      <c r="A33" s="4" t="s">
        <v>740</v>
      </c>
      <c r="B33" s="5" t="n">
        <v>13547</v>
      </c>
      <c r="C33" s="5" t="n">
        <v>7648</v>
      </c>
    </row>
    <row r="34" spans="1:4">
      <c r="A34" s="4" t="s">
        <v>890</v>
      </c>
    </row>
    <row r="35" spans="1:4">
      <c r="A35" s="3" t="s">
        <v>878</v>
      </c>
    </row>
    <row r="36" spans="1:4">
      <c r="A36" s="4" t="s">
        <v>879</v>
      </c>
      <c r="B36" s="5" t="n">
        <v>2271</v>
      </c>
      <c r="C36" s="5" t="n">
        <v>6677</v>
      </c>
    </row>
    <row r="37" spans="1:4">
      <c r="A37" s="4" t="s">
        <v>880</v>
      </c>
      <c r="B37" s="5" t="n">
        <v>-54</v>
      </c>
      <c r="C37" s="5" t="n">
        <v>-85</v>
      </c>
    </row>
    <row r="38" spans="1:4">
      <c r="A38" s="4" t="s">
        <v>881</v>
      </c>
      <c r="B38" s="5" t="n">
        <v>0</v>
      </c>
      <c r="C38" s="5" t="n">
        <v>0</v>
      </c>
    </row>
    <row r="39" spans="1:4">
      <c r="A39" s="4" t="s">
        <v>740</v>
      </c>
      <c r="C39" s="5" t="n">
        <v>6592</v>
      </c>
    </row>
    <row r="40" spans="1:4">
      <c r="A40" s="4" t="s">
        <v>891</v>
      </c>
    </row>
    <row r="41" spans="1:4">
      <c r="A41" s="3" t="s">
        <v>878</v>
      </c>
    </row>
    <row r="42" spans="1:4">
      <c r="A42" s="4" t="s">
        <v>879</v>
      </c>
      <c r="C42" s="5" t="n">
        <v>3582</v>
      </c>
    </row>
    <row r="43" spans="1:4">
      <c r="A43" s="4" t="s">
        <v>880</v>
      </c>
      <c r="C43" s="5" t="n">
        <v>0</v>
      </c>
    </row>
    <row r="44" spans="1:4">
      <c r="A44" s="4" t="s">
        <v>881</v>
      </c>
      <c r="C44" s="5" t="n">
        <v>4518</v>
      </c>
    </row>
    <row r="45" spans="1:4">
      <c r="A45" s="4" t="s">
        <v>740</v>
      </c>
      <c r="C45" s="5" t="n">
        <v>8100</v>
      </c>
    </row>
    <row r="46" spans="1:4">
      <c r="A46" s="4" t="s">
        <v>892</v>
      </c>
    </row>
    <row r="47" spans="1:4">
      <c r="A47" s="3" t="s">
        <v>878</v>
      </c>
    </row>
    <row r="48" spans="1:4">
      <c r="A48" s="4" t="s">
        <v>879</v>
      </c>
      <c r="C48" s="5" t="n">
        <v>3125</v>
      </c>
    </row>
    <row r="49" spans="1:4">
      <c r="A49" s="4" t="s">
        <v>880</v>
      </c>
      <c r="C49" s="5" t="n">
        <v>-235</v>
      </c>
    </row>
    <row r="50" spans="1:4">
      <c r="A50" s="4" t="s">
        <v>881</v>
      </c>
      <c r="C50" s="5" t="n">
        <v>0</v>
      </c>
    </row>
    <row r="51" spans="1:4">
      <c r="A51" s="4" t="s">
        <v>740</v>
      </c>
      <c r="C51" s="5" t="n">
        <v>2890</v>
      </c>
    </row>
    <row r="52" spans="1:4">
      <c r="A52" s="4" t="s">
        <v>893</v>
      </c>
    </row>
    <row r="53" spans="1:4">
      <c r="A53" s="3" t="s">
        <v>878</v>
      </c>
    </row>
    <row r="54" spans="1:4">
      <c r="A54" s="4" t="s">
        <v>879</v>
      </c>
      <c r="C54" s="5" t="n">
        <v>4489</v>
      </c>
    </row>
    <row r="55" spans="1:4">
      <c r="A55" s="4" t="s">
        <v>880</v>
      </c>
      <c r="C55" s="5" t="n">
        <v>0</v>
      </c>
    </row>
    <row r="56" spans="1:4">
      <c r="A56" s="4" t="s">
        <v>881</v>
      </c>
      <c r="C56" s="5" t="n">
        <v>1077</v>
      </c>
    </row>
    <row r="57" spans="1:4">
      <c r="A57" s="4" t="s">
        <v>740</v>
      </c>
      <c r="C57" s="5" t="n">
        <v>5566</v>
      </c>
    </row>
    <row r="58" spans="1:4">
      <c r="A58" s="4" t="s">
        <v>894</v>
      </c>
    </row>
    <row r="59" spans="1:4">
      <c r="A59" s="3" t="s">
        <v>878</v>
      </c>
    </row>
    <row r="60" spans="1:4">
      <c r="A60" s="4" t="s">
        <v>879</v>
      </c>
      <c r="B60" s="5" t="n">
        <v>2064</v>
      </c>
      <c r="C60" s="5" t="n">
        <v>2064</v>
      </c>
    </row>
    <row r="61" spans="1:4">
      <c r="A61" s="4" t="s">
        <v>880</v>
      </c>
      <c r="B61" s="5" t="n">
        <v>-452</v>
      </c>
      <c r="C61" s="5" t="n">
        <v>-193</v>
      </c>
    </row>
    <row r="62" spans="1:4">
      <c r="A62" s="4" t="s">
        <v>881</v>
      </c>
      <c r="B62" s="5" t="n">
        <v>0</v>
      </c>
      <c r="C62" s="5" t="n">
        <v>0</v>
      </c>
    </row>
    <row r="63" spans="1:4">
      <c r="A63" s="4" t="s">
        <v>740</v>
      </c>
      <c r="B63" s="5" t="n">
        <v>1612</v>
      </c>
      <c r="C63" s="5" t="n">
        <v>1871</v>
      </c>
    </row>
    <row r="64" spans="1:4">
      <c r="A64" s="4" t="s">
        <v>895</v>
      </c>
    </row>
    <row r="65" spans="1:4">
      <c r="A65" s="3" t="s">
        <v>878</v>
      </c>
    </row>
    <row r="66" spans="1:4">
      <c r="A66" s="4" t="s">
        <v>879</v>
      </c>
      <c r="B66" s="5" t="n">
        <v>1376</v>
      </c>
      <c r="C66" s="5" t="n">
        <v>1479</v>
      </c>
    </row>
    <row r="67" spans="1:4">
      <c r="A67" s="4" t="s">
        <v>880</v>
      </c>
      <c r="B67" s="5" t="n">
        <v>-946</v>
      </c>
      <c r="C67" s="5" t="n">
        <v>-453</v>
      </c>
    </row>
    <row r="68" spans="1:4">
      <c r="A68" s="4" t="s">
        <v>881</v>
      </c>
      <c r="B68" s="5" t="n">
        <v>0</v>
      </c>
      <c r="C68" s="5" t="n">
        <v>405</v>
      </c>
    </row>
    <row r="69" spans="1:4">
      <c r="A69" s="4" t="s">
        <v>740</v>
      </c>
      <c r="B69" s="5" t="n">
        <v>430</v>
      </c>
      <c r="C69" s="5" t="n">
        <v>1431</v>
      </c>
    </row>
    <row r="70" spans="1:4">
      <c r="A70" s="4" t="s">
        <v>896</v>
      </c>
    </row>
    <row r="71" spans="1:4">
      <c r="A71" s="3" t="s">
        <v>878</v>
      </c>
    </row>
    <row r="72" spans="1:4">
      <c r="A72" s="4" t="s">
        <v>879</v>
      </c>
      <c r="C72" s="5" t="n">
        <v>738</v>
      </c>
    </row>
    <row r="73" spans="1:4">
      <c r="A73" s="4" t="s">
        <v>880</v>
      </c>
      <c r="C73" s="5" t="n">
        <v>0</v>
      </c>
    </row>
    <row r="74" spans="1:4">
      <c r="A74" s="4" t="s">
        <v>881</v>
      </c>
      <c r="C74" s="5" t="n">
        <v>1</v>
      </c>
    </row>
    <row r="75" spans="1:4">
      <c r="A75" s="4" t="s">
        <v>740</v>
      </c>
      <c r="C75" s="5" t="n">
        <v>739</v>
      </c>
    </row>
    <row r="76" spans="1:4">
      <c r="A76" s="4" t="s">
        <v>736</v>
      </c>
    </row>
    <row r="77" spans="1:4">
      <c r="A77" s="3" t="s">
        <v>878</v>
      </c>
    </row>
    <row r="78" spans="1:4">
      <c r="A78" s="4" t="s">
        <v>740</v>
      </c>
      <c r="C78" s="7" t="n">
        <v>6891</v>
      </c>
    </row>
    <row r="79" spans="1:4">
      <c r="A79" s="4" t="s">
        <v>738</v>
      </c>
    </row>
    <row r="80" spans="1:4">
      <c r="A80" s="3" t="s">
        <v>878</v>
      </c>
    </row>
    <row r="81" spans="1:4">
      <c r="A81" s="4" t="s">
        <v>740</v>
      </c>
      <c r="B81" s="7" t="n">
        <v>22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897</v>
      </c>
      <c r="C1" s="2" t="s">
        <v>2</v>
      </c>
      <c r="D1" s="2" t="s">
        <v>38</v>
      </c>
    </row>
    <row r="2" spans="1:4">
      <c r="A2" s="3" t="s">
        <v>898</v>
      </c>
    </row>
    <row r="3" spans="1:4">
      <c r="A3" s="4" t="s">
        <v>899</v>
      </c>
      <c r="C3" s="7" t="n">
        <v>5147</v>
      </c>
      <c r="D3" s="7" t="n">
        <v>5883</v>
      </c>
    </row>
    <row r="4" spans="1:4">
      <c r="A4" s="4" t="s">
        <v>900</v>
      </c>
      <c r="C4" s="5" t="n">
        <v>18609</v>
      </c>
      <c r="D4" s="5" t="n">
        <v>10982</v>
      </c>
    </row>
    <row r="5" spans="1:4">
      <c r="A5" s="4" t="s">
        <v>901</v>
      </c>
      <c r="C5" s="5" t="n">
        <v>5487</v>
      </c>
      <c r="D5" s="5" t="n">
        <v>0</v>
      </c>
    </row>
    <row r="6" spans="1:4">
      <c r="A6" s="4" t="s">
        <v>902</v>
      </c>
      <c r="C6" s="5" t="n">
        <v>501</v>
      </c>
      <c r="D6" s="5" t="n">
        <v>2204</v>
      </c>
    </row>
    <row r="7" spans="1:4">
      <c r="A7" s="4" t="s">
        <v>903</v>
      </c>
      <c r="C7" s="5" t="n">
        <v>29744</v>
      </c>
      <c r="D7" s="5" t="n">
        <v>19069</v>
      </c>
    </row>
    <row r="8" spans="1:4">
      <c r="A8" s="3" t="s">
        <v>904</v>
      </c>
    </row>
    <row r="9" spans="1:4">
      <c r="A9" s="4" t="s">
        <v>900</v>
      </c>
      <c r="B9" s="4" t="s">
        <v>71</v>
      </c>
      <c r="C9" s="5" t="n">
        <v>26817</v>
      </c>
      <c r="D9" s="5" t="n">
        <v>28750</v>
      </c>
    </row>
    <row r="10" spans="1:4">
      <c r="A10" s="4" t="s">
        <v>905</v>
      </c>
      <c r="C10" s="5" t="n">
        <v>31151</v>
      </c>
      <c r="D10" s="5" t="n">
        <v>28750</v>
      </c>
    </row>
    <row r="11" spans="1:4">
      <c r="A11" s="4" t="s">
        <v>906</v>
      </c>
      <c r="C11" s="5" t="n">
        <v>60895</v>
      </c>
      <c r="D11" s="5" t="n">
        <v>47819</v>
      </c>
    </row>
    <row r="12" spans="1:4">
      <c r="A12" s="4" t="s">
        <v>907</v>
      </c>
      <c r="C12" s="7" t="n">
        <v>4334</v>
      </c>
      <c r="D12" s="7" t="n">
        <v>0</v>
      </c>
    </row>
    <row r="13" spans="1:4"/>
    <row r="14" spans="1:4">
      <c r="A14" s="4" t="s">
        <v>71</v>
      </c>
      <c r="B14" s="4" t="s">
        <v>908</v>
      </c>
    </row>
  </sheetData>
  <mergeCells count="3">
    <mergeCell ref="A1:B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9</v>
      </c>
      <c r="B1" s="2" t="s">
        <v>2</v>
      </c>
      <c r="C1" s="2" t="s">
        <v>38</v>
      </c>
    </row>
    <row r="2" spans="1:3">
      <c r="A2" s="3" t="s">
        <v>240</v>
      </c>
    </row>
    <row r="3" spans="1:3">
      <c r="A3" s="4" t="s">
        <v>910</v>
      </c>
      <c r="B3" s="7" t="n">
        <v>10772</v>
      </c>
      <c r="C3" s="7" t="n">
        <v>6831</v>
      </c>
    </row>
    <row r="4" spans="1:3">
      <c r="A4" s="4" t="s">
        <v>911</v>
      </c>
      <c r="B4" s="5" t="n">
        <v>20761</v>
      </c>
      <c r="C4" s="5" t="n">
        <v>18803</v>
      </c>
    </row>
    <row r="5" spans="1:3">
      <c r="A5" s="4" t="s">
        <v>912</v>
      </c>
      <c r="B5" s="5" t="n">
        <v>34746</v>
      </c>
      <c r="C5" s="5" t="n">
        <v>32596</v>
      </c>
    </row>
    <row r="6" spans="1:3">
      <c r="A6" s="4" t="s">
        <v>128</v>
      </c>
      <c r="B6" s="5" t="n">
        <v>66279</v>
      </c>
      <c r="C6" s="5" t="n">
        <v>58230</v>
      </c>
    </row>
    <row r="7" spans="1:3">
      <c r="A7" s="4" t="s">
        <v>913</v>
      </c>
      <c r="B7" s="5" t="n">
        <v>75122</v>
      </c>
      <c r="C7" s="5" t="n">
        <v>73752</v>
      </c>
    </row>
    <row r="8" spans="1:3">
      <c r="A8" s="4" t="s">
        <v>136</v>
      </c>
      <c r="B8" s="5" t="n">
        <v>66964</v>
      </c>
      <c r="C8" s="5" t="n">
        <v>65393</v>
      </c>
    </row>
    <row r="9" spans="1:3">
      <c r="A9" s="4" t="s">
        <v>914</v>
      </c>
      <c r="B9" s="5" t="n">
        <v>142086</v>
      </c>
      <c r="C9" s="5" t="n">
        <v>139145</v>
      </c>
    </row>
    <row r="10" spans="1:3">
      <c r="A10" s="4" t="s">
        <v>239</v>
      </c>
      <c r="B10" s="7" t="n">
        <v>208365</v>
      </c>
      <c r="C10" s="7" t="n">
        <v>1973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915</v>
      </c>
      <c r="C1" s="2" t="s">
        <v>2</v>
      </c>
      <c r="D1" s="2" t="s">
        <v>38</v>
      </c>
    </row>
    <row r="2" spans="1:4">
      <c r="A2" s="3" t="s">
        <v>396</v>
      </c>
    </row>
    <row r="3" spans="1:4">
      <c r="A3" s="4" t="s">
        <v>916</v>
      </c>
      <c r="C3" s="7" t="n">
        <v>10082</v>
      </c>
      <c r="D3" s="7" t="n">
        <v>9408</v>
      </c>
    </row>
    <row r="4" spans="1:4">
      <c r="A4" s="4" t="s">
        <v>917</v>
      </c>
      <c r="C4" s="5" t="n">
        <v>611399</v>
      </c>
      <c r="D4" s="5" t="n">
        <v>554160</v>
      </c>
    </row>
    <row r="5" spans="1:4">
      <c r="A5" s="4" t="s">
        <v>918</v>
      </c>
      <c r="C5" s="5" t="n">
        <v>107445</v>
      </c>
      <c r="D5" s="5" t="n">
        <v>82753</v>
      </c>
    </row>
    <row r="6" spans="1:4">
      <c r="A6" s="4" t="s">
        <v>919</v>
      </c>
      <c r="C6" s="5" t="n">
        <v>728926</v>
      </c>
      <c r="D6" s="5" t="n">
        <v>646321</v>
      </c>
    </row>
    <row r="7" spans="1:4">
      <c r="A7" s="4" t="s">
        <v>920</v>
      </c>
      <c r="B7" s="4" t="s">
        <v>71</v>
      </c>
      <c r="C7" s="5" t="n">
        <v>-486371</v>
      </c>
      <c r="D7" s="5" t="n">
        <v>-448001</v>
      </c>
    </row>
    <row r="8" spans="1:4">
      <c r="A8" s="4" t="s">
        <v>921</v>
      </c>
      <c r="C8" s="5" t="n">
        <v>242555</v>
      </c>
      <c r="D8" s="5" t="n">
        <v>198320</v>
      </c>
    </row>
    <row r="9" spans="1:4">
      <c r="A9" s="4" t="s">
        <v>922</v>
      </c>
      <c r="C9" s="5" t="n">
        <v>55896</v>
      </c>
      <c r="D9" s="5" t="n">
        <v>56417</v>
      </c>
    </row>
    <row r="10" spans="1:4">
      <c r="A10" s="4" t="s">
        <v>134</v>
      </c>
      <c r="C10" s="7" t="n">
        <v>298451</v>
      </c>
      <c r="D10" s="7" t="n">
        <v>254737</v>
      </c>
    </row>
    <row r="11" spans="1:4"/>
    <row r="12" spans="1:4">
      <c r="A12" s="4" t="s">
        <v>71</v>
      </c>
      <c r="B12" s="4" t="s">
        <v>923</v>
      </c>
    </row>
  </sheetData>
  <mergeCells count="3">
    <mergeCell ref="A1:B1"/>
    <mergeCell ref="A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8</v>
      </c>
      <c r="D2" s="2" t="s">
        <v>42</v>
      </c>
    </row>
    <row r="3" spans="1:4">
      <c r="A3" s="3" t="s">
        <v>244</v>
      </c>
    </row>
    <row r="4" spans="1:4">
      <c r="A4" s="4" t="s">
        <v>925</v>
      </c>
      <c r="B4" s="12" t="n">
        <v>44.2</v>
      </c>
      <c r="C4" s="12" t="n">
        <v>28.2</v>
      </c>
    </row>
    <row r="5" spans="1:4">
      <c r="A5" s="4" t="s">
        <v>926</v>
      </c>
      <c r="B5" s="12" t="n">
        <v>24.4</v>
      </c>
      <c r="C5" s="7" t="n">
        <v>18</v>
      </c>
      <c r="D5" s="12" t="n">
        <v>1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27</v>
      </c>
      <c r="B1" s="2" t="s">
        <v>2</v>
      </c>
      <c r="C1" s="2" t="s">
        <v>38</v>
      </c>
    </row>
    <row r="2" spans="1:3">
      <c r="A2" s="3" t="s">
        <v>247</v>
      </c>
    </row>
    <row r="3" spans="1:3">
      <c r="A3" s="4" t="s">
        <v>928</v>
      </c>
      <c r="B3" s="7" t="n">
        <v>912084</v>
      </c>
      <c r="C3" s="7" t="n">
        <v>804845</v>
      </c>
    </row>
    <row r="4" spans="1:3">
      <c r="A4" s="4" t="s">
        <v>929</v>
      </c>
      <c r="B4" s="5" t="n">
        <v>-533195</v>
      </c>
      <c r="C4" s="5" t="n">
        <v>-485368</v>
      </c>
    </row>
    <row r="5" spans="1:3">
      <c r="A5" s="4" t="s">
        <v>930</v>
      </c>
      <c r="B5" s="5" t="n">
        <v>378889</v>
      </c>
      <c r="C5" s="5" t="n">
        <v>319477</v>
      </c>
    </row>
    <row r="6" spans="1:3">
      <c r="A6" s="4" t="s">
        <v>931</v>
      </c>
      <c r="B6" s="5" t="n">
        <v>1096315</v>
      </c>
      <c r="C6" s="5" t="n">
        <v>969341</v>
      </c>
    </row>
    <row r="7" spans="1:3">
      <c r="A7" s="4" t="s">
        <v>929</v>
      </c>
      <c r="B7" s="5" t="n">
        <v>-503637</v>
      </c>
      <c r="C7" s="5" t="n">
        <v>-459249</v>
      </c>
    </row>
    <row r="8" spans="1:3">
      <c r="A8" s="4" t="s">
        <v>932</v>
      </c>
      <c r="B8" s="5" t="n">
        <v>592678</v>
      </c>
      <c r="C8" s="5" t="n">
        <v>510092</v>
      </c>
    </row>
    <row r="9" spans="1:3">
      <c r="A9" s="4" t="s">
        <v>933</v>
      </c>
      <c r="B9" s="5" t="n">
        <v>971567</v>
      </c>
      <c r="C9" s="5" t="n">
        <v>829569</v>
      </c>
    </row>
    <row r="10" spans="1:3">
      <c r="A10" s="4" t="s">
        <v>435</v>
      </c>
    </row>
    <row r="11" spans="1:3">
      <c r="A11" s="3" t="s">
        <v>247</v>
      </c>
    </row>
    <row r="12" spans="1:3">
      <c r="A12" s="4" t="s">
        <v>928</v>
      </c>
      <c r="B12" s="5" t="n">
        <v>239780</v>
      </c>
      <c r="C12" s="5" t="n">
        <v>214383</v>
      </c>
    </row>
    <row r="13" spans="1:3">
      <c r="A13" s="4" t="s">
        <v>929</v>
      </c>
      <c r="B13" s="5" t="n">
        <v>-163414</v>
      </c>
      <c r="C13" s="5" t="n">
        <v>-146598</v>
      </c>
    </row>
    <row r="14" spans="1:3">
      <c r="A14" s="4" t="s">
        <v>930</v>
      </c>
      <c r="B14" s="5" t="n">
        <v>76366</v>
      </c>
      <c r="C14" s="5" t="n">
        <v>67785</v>
      </c>
    </row>
    <row r="15" spans="1:3">
      <c r="A15" s="4" t="s">
        <v>931</v>
      </c>
      <c r="B15" s="5" t="n">
        <v>629303</v>
      </c>
      <c r="C15" s="5" t="n">
        <v>629303</v>
      </c>
    </row>
    <row r="16" spans="1:3">
      <c r="A16" s="4" t="s">
        <v>929</v>
      </c>
      <c r="B16" s="5" t="n">
        <v>-472448</v>
      </c>
      <c r="C16" s="5" t="n">
        <v>-435215</v>
      </c>
    </row>
    <row r="17" spans="1:3">
      <c r="A17" s="4" t="s">
        <v>932</v>
      </c>
      <c r="B17" s="5" t="n">
        <v>156855</v>
      </c>
      <c r="C17" s="5" t="n">
        <v>194088</v>
      </c>
    </row>
    <row r="18" spans="1:3">
      <c r="A18" s="4" t="s">
        <v>933</v>
      </c>
      <c r="B18" s="5" t="n">
        <v>233221</v>
      </c>
      <c r="C18" s="5" t="n">
        <v>261873</v>
      </c>
    </row>
    <row r="19" spans="1:3">
      <c r="A19" s="4" t="s">
        <v>436</v>
      </c>
    </row>
    <row r="20" spans="1:3">
      <c r="A20" s="3" t="s">
        <v>247</v>
      </c>
    </row>
    <row r="21" spans="1:3">
      <c r="A21" s="4" t="s">
        <v>928</v>
      </c>
      <c r="B21" s="5" t="n">
        <v>200126</v>
      </c>
      <c r="C21" s="5" t="n">
        <v>193881</v>
      </c>
    </row>
    <row r="22" spans="1:3">
      <c r="A22" s="4" t="s">
        <v>929</v>
      </c>
      <c r="B22" s="5" t="n">
        <v>-151141</v>
      </c>
      <c r="C22" s="5" t="n">
        <v>-144390</v>
      </c>
    </row>
    <row r="23" spans="1:3">
      <c r="A23" s="4" t="s">
        <v>930</v>
      </c>
      <c r="B23" s="5" t="n">
        <v>48985</v>
      </c>
      <c r="C23" s="5" t="n">
        <v>49491</v>
      </c>
    </row>
    <row r="24" spans="1:3">
      <c r="A24" s="4" t="s">
        <v>931</v>
      </c>
      <c r="B24" s="5" t="n">
        <v>18521</v>
      </c>
      <c r="C24" s="5" t="n">
        <v>0</v>
      </c>
    </row>
    <row r="25" spans="1:3">
      <c r="A25" s="4" t="s">
        <v>929</v>
      </c>
      <c r="B25" s="5" t="n">
        <v>0</v>
      </c>
      <c r="C25" s="5" t="n">
        <v>0</v>
      </c>
    </row>
    <row r="26" spans="1:3">
      <c r="A26" s="4" t="s">
        <v>932</v>
      </c>
      <c r="B26" s="5" t="n">
        <v>18521</v>
      </c>
      <c r="C26" s="5" t="n">
        <v>0</v>
      </c>
    </row>
    <row r="27" spans="1:3">
      <c r="A27" s="4" t="s">
        <v>933</v>
      </c>
      <c r="B27" s="5" t="n">
        <v>67506</v>
      </c>
      <c r="C27" s="5" t="n">
        <v>49491</v>
      </c>
    </row>
    <row r="28" spans="1:3">
      <c r="A28" s="4" t="s">
        <v>439</v>
      </c>
    </row>
    <row r="29" spans="1:3">
      <c r="A29" s="3" t="s">
        <v>247</v>
      </c>
    </row>
    <row r="30" spans="1:3">
      <c r="A30" s="4" t="s">
        <v>928</v>
      </c>
      <c r="B30" s="5" t="n">
        <v>101933</v>
      </c>
      <c r="C30" s="5" t="n">
        <v>57214</v>
      </c>
    </row>
    <row r="31" spans="1:3">
      <c r="A31" s="4" t="s">
        <v>929</v>
      </c>
      <c r="B31" s="5" t="n">
        <v>-1411</v>
      </c>
      <c r="C31" s="5" t="n">
        <v>0</v>
      </c>
    </row>
    <row r="32" spans="1:3">
      <c r="A32" s="4" t="s">
        <v>930</v>
      </c>
      <c r="B32" s="5" t="n">
        <v>100522</v>
      </c>
      <c r="C32" s="5" t="n">
        <v>57214</v>
      </c>
    </row>
    <row r="33" spans="1:3">
      <c r="A33" s="4" t="s">
        <v>931</v>
      </c>
      <c r="B33" s="5" t="n">
        <v>252899</v>
      </c>
      <c r="C33" s="5" t="n">
        <v>245116</v>
      </c>
    </row>
    <row r="34" spans="1:3">
      <c r="A34" s="4" t="s">
        <v>929</v>
      </c>
      <c r="B34" s="5" t="n">
        <v>-4105</v>
      </c>
      <c r="C34" s="5" t="n">
        <v>0</v>
      </c>
    </row>
    <row r="35" spans="1:3">
      <c r="A35" s="4" t="s">
        <v>932</v>
      </c>
      <c r="B35" s="5" t="n">
        <v>248794</v>
      </c>
      <c r="C35" s="5" t="n">
        <v>245116</v>
      </c>
    </row>
    <row r="36" spans="1:3">
      <c r="A36" s="4" t="s">
        <v>933</v>
      </c>
      <c r="B36" s="5" t="n">
        <v>349316</v>
      </c>
      <c r="C36" s="5" t="n">
        <v>302330</v>
      </c>
    </row>
    <row r="37" spans="1:3">
      <c r="A37" s="4" t="s">
        <v>437</v>
      </c>
    </row>
    <row r="38" spans="1:3">
      <c r="A38" s="3" t="s">
        <v>247</v>
      </c>
    </row>
    <row r="39" spans="1:3">
      <c r="A39" s="4" t="s">
        <v>928</v>
      </c>
      <c r="B39" s="5" t="n">
        <v>324414</v>
      </c>
      <c r="C39" s="5" t="n">
        <v>298749</v>
      </c>
    </row>
    <row r="40" spans="1:3">
      <c r="A40" s="4" t="s">
        <v>929</v>
      </c>
      <c r="B40" s="5" t="n">
        <v>-198456</v>
      </c>
      <c r="C40" s="5" t="n">
        <v>-178632</v>
      </c>
    </row>
    <row r="41" spans="1:3">
      <c r="A41" s="4" t="s">
        <v>930</v>
      </c>
      <c r="B41" s="5" t="n">
        <v>125958</v>
      </c>
      <c r="C41" s="5" t="n">
        <v>120117</v>
      </c>
    </row>
    <row r="42" spans="1:3">
      <c r="A42" s="4" t="s">
        <v>931</v>
      </c>
      <c r="B42" s="5" t="n">
        <v>0</v>
      </c>
      <c r="C42" s="5" t="n">
        <v>0</v>
      </c>
    </row>
    <row r="43" spans="1:3">
      <c r="A43" s="4" t="s">
        <v>929</v>
      </c>
      <c r="B43" s="5" t="n">
        <v>0</v>
      </c>
      <c r="C43" s="5" t="n">
        <v>0</v>
      </c>
    </row>
    <row r="44" spans="1:3">
      <c r="A44" s="4" t="s">
        <v>932</v>
      </c>
      <c r="B44" s="5" t="n">
        <v>0</v>
      </c>
      <c r="C44" s="5" t="n">
        <v>0</v>
      </c>
    </row>
    <row r="45" spans="1:3">
      <c r="A45" s="4" t="s">
        <v>933</v>
      </c>
      <c r="B45" s="5" t="n">
        <v>125958</v>
      </c>
      <c r="C45" s="5" t="n">
        <v>120117</v>
      </c>
    </row>
    <row r="46" spans="1:3">
      <c r="A46" s="4" t="s">
        <v>438</v>
      </c>
    </row>
    <row r="47" spans="1:3">
      <c r="A47" s="3" t="s">
        <v>247</v>
      </c>
    </row>
    <row r="48" spans="1:3">
      <c r="A48" s="4" t="s">
        <v>928</v>
      </c>
      <c r="B48" s="5" t="n">
        <v>41761</v>
      </c>
      <c r="C48" s="5" t="n">
        <v>40618</v>
      </c>
    </row>
    <row r="49" spans="1:3">
      <c r="A49" s="4" t="s">
        <v>929</v>
      </c>
      <c r="B49" s="5" t="n">
        <v>-18759</v>
      </c>
      <c r="C49" s="5" t="n">
        <v>-15748</v>
      </c>
    </row>
    <row r="50" spans="1:3">
      <c r="A50" s="4" t="s">
        <v>930</v>
      </c>
      <c r="B50" s="5" t="n">
        <v>23002</v>
      </c>
      <c r="C50" s="5" t="n">
        <v>24870</v>
      </c>
    </row>
    <row r="51" spans="1:3">
      <c r="A51" s="4" t="s">
        <v>931</v>
      </c>
      <c r="B51" s="5" t="n">
        <v>45837</v>
      </c>
      <c r="C51" s="5" t="n">
        <v>45837</v>
      </c>
    </row>
    <row r="52" spans="1:3">
      <c r="A52" s="4" t="s">
        <v>929</v>
      </c>
      <c r="B52" s="5" t="n">
        <v>-26667</v>
      </c>
      <c r="C52" s="5" t="n">
        <v>-24034</v>
      </c>
    </row>
    <row r="53" spans="1:3">
      <c r="A53" s="4" t="s">
        <v>932</v>
      </c>
      <c r="B53" s="5" t="n">
        <v>19170</v>
      </c>
      <c r="C53" s="5" t="n">
        <v>21803</v>
      </c>
    </row>
    <row r="54" spans="1:3">
      <c r="A54" s="4" t="s">
        <v>933</v>
      </c>
      <c r="B54" s="5" t="n">
        <v>42172</v>
      </c>
      <c r="C54" s="5" t="n">
        <v>46673</v>
      </c>
    </row>
    <row r="55" spans="1:3">
      <c r="A55" s="4" t="s">
        <v>934</v>
      </c>
    </row>
    <row r="56" spans="1:3">
      <c r="A56" s="3" t="s">
        <v>247</v>
      </c>
    </row>
    <row r="57" spans="1:3">
      <c r="A57" s="4" t="s">
        <v>928</v>
      </c>
      <c r="B57" s="5" t="n">
        <v>4070</v>
      </c>
    </row>
    <row r="58" spans="1:3">
      <c r="A58" s="4" t="s">
        <v>929</v>
      </c>
      <c r="B58" s="5" t="n">
        <v>-14</v>
      </c>
    </row>
    <row r="59" spans="1:3">
      <c r="A59" s="4" t="s">
        <v>930</v>
      </c>
      <c r="B59" s="5" t="n">
        <v>4056</v>
      </c>
    </row>
    <row r="60" spans="1:3">
      <c r="A60" s="4" t="s">
        <v>931</v>
      </c>
      <c r="B60" s="5" t="n">
        <v>95499</v>
      </c>
    </row>
    <row r="61" spans="1:3">
      <c r="A61" s="4" t="s">
        <v>929</v>
      </c>
      <c r="B61" s="5" t="n">
        <v>0</v>
      </c>
    </row>
    <row r="62" spans="1:3">
      <c r="A62" s="4" t="s">
        <v>932</v>
      </c>
      <c r="B62" s="5" t="n">
        <v>95499</v>
      </c>
    </row>
    <row r="63" spans="1:3">
      <c r="A63" s="4" t="s">
        <v>933</v>
      </c>
      <c r="B63" s="5" t="n">
        <v>99555</v>
      </c>
    </row>
    <row r="64" spans="1:3">
      <c r="A64" s="4" t="s">
        <v>935</v>
      </c>
    </row>
    <row r="65" spans="1:3">
      <c r="A65" s="3" t="s">
        <v>247</v>
      </c>
    </row>
    <row r="66" spans="1:3">
      <c r="A66" s="4" t="s">
        <v>928</v>
      </c>
      <c r="B66" s="5" t="n">
        <v>0</v>
      </c>
      <c r="C66" s="5" t="n">
        <v>0</v>
      </c>
    </row>
    <row r="67" spans="1:3">
      <c r="A67" s="4" t="s">
        <v>929</v>
      </c>
      <c r="B67" s="5" t="n">
        <v>0</v>
      </c>
      <c r="C67" s="5" t="n">
        <v>0</v>
      </c>
    </row>
    <row r="68" spans="1:3">
      <c r="A68" s="4" t="s">
        <v>930</v>
      </c>
      <c r="B68" s="5" t="n">
        <v>0</v>
      </c>
      <c r="C68" s="5" t="n">
        <v>0</v>
      </c>
    </row>
    <row r="69" spans="1:3">
      <c r="A69" s="4" t="s">
        <v>931</v>
      </c>
      <c r="B69" s="5" t="n">
        <v>49085</v>
      </c>
      <c r="C69" s="5" t="n">
        <v>49085</v>
      </c>
    </row>
    <row r="70" spans="1:3">
      <c r="A70" s="4" t="s">
        <v>929</v>
      </c>
      <c r="B70" s="5" t="n">
        <v>0</v>
      </c>
      <c r="C70" s="5" t="n">
        <v>0</v>
      </c>
    </row>
    <row r="71" spans="1:3">
      <c r="A71" s="4" t="s">
        <v>932</v>
      </c>
      <c r="B71" s="5" t="n">
        <v>49085</v>
      </c>
      <c r="C71" s="5" t="n">
        <v>49085</v>
      </c>
    </row>
    <row r="72" spans="1:3">
      <c r="A72" s="4" t="s">
        <v>933</v>
      </c>
      <c r="B72" s="5" t="n">
        <v>49085</v>
      </c>
      <c r="C72" s="7" t="n">
        <v>49085</v>
      </c>
    </row>
    <row r="73" spans="1:3">
      <c r="A73" s="4" t="s">
        <v>440</v>
      </c>
    </row>
    <row r="74" spans="1:3">
      <c r="A74" s="3" t="s">
        <v>247</v>
      </c>
    </row>
    <row r="75" spans="1:3">
      <c r="A75" s="4" t="s">
        <v>928</v>
      </c>
      <c r="B75" s="5" t="n">
        <v>0</v>
      </c>
    </row>
    <row r="76" spans="1:3">
      <c r="A76" s="4" t="s">
        <v>929</v>
      </c>
      <c r="B76" s="5" t="n">
        <v>0</v>
      </c>
    </row>
    <row r="77" spans="1:3">
      <c r="A77" s="4" t="s">
        <v>930</v>
      </c>
      <c r="B77" s="5" t="n">
        <v>0</v>
      </c>
    </row>
    <row r="78" spans="1:3">
      <c r="A78" s="4" t="s">
        <v>931</v>
      </c>
      <c r="B78" s="5" t="n">
        <v>5171</v>
      </c>
    </row>
    <row r="79" spans="1:3">
      <c r="A79" s="4" t="s">
        <v>929</v>
      </c>
      <c r="B79" s="5" t="n">
        <v>-417</v>
      </c>
    </row>
    <row r="80" spans="1:3">
      <c r="A80" s="4" t="s">
        <v>932</v>
      </c>
      <c r="B80" s="5" t="n">
        <v>4754</v>
      </c>
    </row>
    <row r="81" spans="1:3">
      <c r="A81" s="4" t="s">
        <v>933</v>
      </c>
      <c r="B81" s="7" t="n">
        <v>47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6</v>
      </c>
      <c r="B1" s="2" t="s">
        <v>1</v>
      </c>
    </row>
    <row r="2" spans="1:4">
      <c r="B2" s="2" t="s">
        <v>2</v>
      </c>
      <c r="C2" s="2" t="s">
        <v>38</v>
      </c>
      <c r="D2" s="2" t="s">
        <v>42</v>
      </c>
    </row>
    <row r="3" spans="1:4">
      <c r="A3" s="3" t="s">
        <v>617</v>
      </c>
    </row>
    <row r="4" spans="1:4">
      <c r="A4" s="4" t="s">
        <v>621</v>
      </c>
      <c r="B4" s="7" t="n">
        <v>0</v>
      </c>
      <c r="C4" s="7" t="n">
        <v>21138</v>
      </c>
      <c r="D4"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937</v>
      </c>
      <c r="C1" s="2" t="s">
        <v>1</v>
      </c>
    </row>
    <row r="2" spans="1:5">
      <c r="C2" s="2" t="s">
        <v>2</v>
      </c>
      <c r="D2" s="2" t="s">
        <v>38</v>
      </c>
      <c r="E2" s="2" t="s">
        <v>42</v>
      </c>
    </row>
    <row r="3" spans="1:5">
      <c r="A3" s="3" t="s">
        <v>401</v>
      </c>
    </row>
    <row r="4" spans="1:5">
      <c r="A4" s="4" t="s">
        <v>938</v>
      </c>
      <c r="C4" s="7" t="n">
        <v>24937</v>
      </c>
      <c r="D4" s="7" t="n">
        <v>30753</v>
      </c>
    </row>
    <row r="5" spans="1:5">
      <c r="A5" s="4" t="s">
        <v>143</v>
      </c>
      <c r="C5" s="5" t="n">
        <v>433889</v>
      </c>
      <c r="D5" s="5" t="n">
        <v>380569</v>
      </c>
    </row>
    <row r="6" spans="1:5">
      <c r="A6" s="3" t="s">
        <v>405</v>
      </c>
    </row>
    <row r="7" spans="1:5">
      <c r="A7" s="4" t="s">
        <v>939</v>
      </c>
      <c r="C7" s="5" t="n">
        <v>14688</v>
      </c>
      <c r="D7" s="5" t="n">
        <v>8608</v>
      </c>
      <c r="E7" s="7" t="n">
        <v>0</v>
      </c>
    </row>
    <row r="8" spans="1:5">
      <c r="A8" s="4" t="s">
        <v>940</v>
      </c>
      <c r="C8" s="5" t="n">
        <v>0</v>
      </c>
      <c r="D8" s="5" t="n">
        <v>6221</v>
      </c>
      <c r="E8" s="5" t="n">
        <v>28871</v>
      </c>
    </row>
    <row r="9" spans="1:5">
      <c r="A9" s="4" t="s">
        <v>941</v>
      </c>
      <c r="C9" s="5" t="n">
        <v>5854</v>
      </c>
      <c r="D9" s="5" t="n">
        <v>885</v>
      </c>
      <c r="E9" s="5" t="n">
        <v>0</v>
      </c>
    </row>
    <row r="10" spans="1:5">
      <c r="A10" s="4" t="s">
        <v>942</v>
      </c>
      <c r="C10" s="5" t="n">
        <v>0</v>
      </c>
      <c r="D10" s="5" t="n">
        <v>0</v>
      </c>
      <c r="E10" s="5" t="n">
        <v>13</v>
      </c>
    </row>
    <row r="11" spans="1:5">
      <c r="A11" s="4" t="s">
        <v>943</v>
      </c>
      <c r="C11" s="5" t="n">
        <v>0</v>
      </c>
      <c r="D11" s="5" t="n">
        <v>0</v>
      </c>
      <c r="E11" s="5" t="n">
        <v>4939</v>
      </c>
    </row>
    <row r="12" spans="1:5">
      <c r="A12" s="4" t="s">
        <v>944</v>
      </c>
      <c r="C12" s="5" t="n">
        <v>2270</v>
      </c>
      <c r="D12" s="5" t="n">
        <v>1621</v>
      </c>
      <c r="E12" s="5" t="n">
        <v>1422</v>
      </c>
    </row>
    <row r="13" spans="1:5">
      <c r="A13" s="4" t="s">
        <v>945</v>
      </c>
      <c r="C13" s="5" t="n">
        <v>0</v>
      </c>
      <c r="D13" s="5" t="n">
        <v>0</v>
      </c>
      <c r="E13" s="5" t="n">
        <v>1211</v>
      </c>
    </row>
    <row r="14" spans="1:5">
      <c r="A14" s="4" t="s">
        <v>946</v>
      </c>
      <c r="C14" s="5" t="n">
        <v>1302</v>
      </c>
      <c r="D14" s="5" t="n">
        <v>809</v>
      </c>
      <c r="E14" s="5" t="n">
        <v>1933</v>
      </c>
    </row>
    <row r="15" spans="1:5">
      <c r="A15" s="4" t="s">
        <v>947</v>
      </c>
      <c r="C15" s="5" t="n">
        <v>0</v>
      </c>
      <c r="D15" s="5" t="n">
        <v>-71</v>
      </c>
      <c r="E15" s="5" t="n">
        <v>-345</v>
      </c>
    </row>
    <row r="16" spans="1:5">
      <c r="A16" s="4" t="s">
        <v>86</v>
      </c>
      <c r="C16" s="5" t="n">
        <v>1311</v>
      </c>
      <c r="D16" s="5" t="n">
        <v>260</v>
      </c>
      <c r="E16" s="5" t="n">
        <v>0</v>
      </c>
    </row>
    <row r="17" spans="1:5">
      <c r="A17" s="4" t="s">
        <v>948</v>
      </c>
      <c r="C17" s="5" t="n">
        <v>176</v>
      </c>
      <c r="D17" s="5" t="n">
        <v>42</v>
      </c>
      <c r="E17" s="5" t="n">
        <v>58</v>
      </c>
    </row>
    <row r="18" spans="1:5">
      <c r="A18" s="4" t="s">
        <v>949</v>
      </c>
      <c r="C18" s="5" t="n">
        <v>-1237</v>
      </c>
      <c r="D18" s="5" t="n">
        <v>-1935</v>
      </c>
      <c r="E18" s="5" t="n">
        <v>-1206</v>
      </c>
    </row>
    <row r="19" spans="1:5">
      <c r="A19" s="4" t="s">
        <v>950</v>
      </c>
      <c r="C19" s="5" t="n">
        <v>24364</v>
      </c>
      <c r="D19" s="5" t="n">
        <v>16440</v>
      </c>
      <c r="E19" s="7" t="n">
        <v>36896</v>
      </c>
    </row>
    <row r="20" spans="1:5">
      <c r="A20" s="4" t="s">
        <v>754</v>
      </c>
    </row>
    <row r="21" spans="1:5">
      <c r="A21" s="3" t="s">
        <v>401</v>
      </c>
    </row>
    <row r="22" spans="1:5">
      <c r="A22" s="4" t="s">
        <v>143</v>
      </c>
      <c r="B22" s="4" t="s">
        <v>71</v>
      </c>
      <c r="C22" s="5" t="n">
        <v>135000</v>
      </c>
      <c r="D22" s="5" t="n">
        <v>100000</v>
      </c>
    </row>
    <row r="23" spans="1:5">
      <c r="A23" s="4" t="s">
        <v>951</v>
      </c>
    </row>
    <row r="24" spans="1:5">
      <c r="A24" s="3" t="s">
        <v>401</v>
      </c>
    </row>
    <row r="25" spans="1:5">
      <c r="A25" s="4" t="s">
        <v>143</v>
      </c>
      <c r="C25" s="5" t="n">
        <v>0</v>
      </c>
      <c r="D25" s="5" t="n">
        <v>0</v>
      </c>
    </row>
    <row r="26" spans="1:5">
      <c r="A26" s="4" t="s">
        <v>751</v>
      </c>
    </row>
    <row r="27" spans="1:5">
      <c r="A27" s="3" t="s">
        <v>401</v>
      </c>
    </row>
    <row r="28" spans="1:5">
      <c r="A28" s="4" t="s">
        <v>143</v>
      </c>
      <c r="B28" s="4" t="s">
        <v>78</v>
      </c>
      <c r="C28" s="5" t="n">
        <v>245854</v>
      </c>
      <c r="D28" s="5" t="n">
        <v>245088</v>
      </c>
    </row>
    <row r="29" spans="1:5">
      <c r="A29" s="4" t="s">
        <v>952</v>
      </c>
    </row>
    <row r="30" spans="1:5">
      <c r="A30" s="3" t="s">
        <v>401</v>
      </c>
    </row>
    <row r="31" spans="1:5">
      <c r="A31" s="4" t="s">
        <v>143</v>
      </c>
      <c r="C31" s="5" t="n">
        <v>53035</v>
      </c>
      <c r="D31" s="5" t="n">
        <v>35481</v>
      </c>
    </row>
    <row r="32" spans="1:5">
      <c r="A32" s="4" t="s">
        <v>754</v>
      </c>
    </row>
    <row r="33" spans="1:5">
      <c r="A33" s="3" t="s">
        <v>401</v>
      </c>
    </row>
    <row r="34" spans="1:5">
      <c r="A34" s="4" t="s">
        <v>938</v>
      </c>
      <c r="B34" s="4" t="s">
        <v>71</v>
      </c>
      <c r="C34" s="5" t="n">
        <v>0</v>
      </c>
      <c r="D34" s="5" t="n">
        <v>0</v>
      </c>
    </row>
    <row r="35" spans="1:5">
      <c r="A35" s="4" t="s">
        <v>951</v>
      </c>
    </row>
    <row r="36" spans="1:5">
      <c r="A36" s="3" t="s">
        <v>401</v>
      </c>
    </row>
    <row r="37" spans="1:5">
      <c r="A37" s="4" t="s">
        <v>938</v>
      </c>
      <c r="C37" s="5" t="n">
        <v>0</v>
      </c>
      <c r="D37" s="5" t="n">
        <v>14194</v>
      </c>
    </row>
    <row r="38" spans="1:5">
      <c r="A38" s="4" t="s">
        <v>751</v>
      </c>
    </row>
    <row r="39" spans="1:5">
      <c r="A39" s="3" t="s">
        <v>401</v>
      </c>
    </row>
    <row r="40" spans="1:5">
      <c r="A40" s="4" t="s">
        <v>938</v>
      </c>
      <c r="B40" s="4" t="s">
        <v>78</v>
      </c>
      <c r="C40" s="5" t="n">
        <v>0</v>
      </c>
      <c r="D40" s="5" t="n">
        <v>0</v>
      </c>
    </row>
    <row r="41" spans="1:5">
      <c r="A41" s="4" t="s">
        <v>952</v>
      </c>
    </row>
    <row r="42" spans="1:5">
      <c r="A42" s="3" t="s">
        <v>401</v>
      </c>
    </row>
    <row r="43" spans="1:5">
      <c r="A43" s="4" t="s">
        <v>938</v>
      </c>
      <c r="C43" s="7" t="n">
        <v>24937</v>
      </c>
      <c r="D43" s="7" t="n">
        <v>16559</v>
      </c>
    </row>
    <row r="44" spans="1:5">
      <c r="A44" s="4" t="s">
        <v>754</v>
      </c>
    </row>
    <row r="45" spans="1:5">
      <c r="A45" s="3" t="s">
        <v>401</v>
      </c>
    </row>
    <row r="46" spans="1:5">
      <c r="A46" s="4" t="s">
        <v>771</v>
      </c>
      <c r="C46" s="4" t="s">
        <v>773</v>
      </c>
    </row>
    <row r="47" spans="1:5"/>
    <row r="48" spans="1:5">
      <c r="A48" s="4" t="s">
        <v>71</v>
      </c>
      <c r="B48" s="4" t="s">
        <v>775</v>
      </c>
    </row>
    <row r="49" spans="1:5">
      <c r="A49" s="4" t="s">
        <v>78</v>
      </c>
      <c r="B49" s="4" t="s">
        <v>774</v>
      </c>
    </row>
  </sheetData>
  <mergeCells count="5">
    <mergeCell ref="A1:B2"/>
    <mergeCell ref="C1:E1"/>
    <mergeCell ref="A47:D47"/>
    <mergeCell ref="B48:D48"/>
    <mergeCell ref="B49:D4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53</v>
      </c>
      <c r="B1" s="2" t="s">
        <v>1</v>
      </c>
    </row>
    <row r="2" spans="1:3">
      <c r="B2" s="2" t="s">
        <v>2</v>
      </c>
      <c r="C2" s="2" t="s">
        <v>38</v>
      </c>
    </row>
    <row r="3" spans="1:3">
      <c r="A3" s="4" t="s">
        <v>751</v>
      </c>
    </row>
    <row r="4" spans="1:3">
      <c r="A4" s="3" t="s">
        <v>954</v>
      </c>
    </row>
    <row r="5" spans="1:3">
      <c r="A5" s="4" t="s">
        <v>769</v>
      </c>
      <c r="B5" s="12" t="n">
        <v>4.1</v>
      </c>
      <c r="C5" s="12" t="n">
        <v>4.9</v>
      </c>
    </row>
    <row r="6" spans="1:3">
      <c r="A6" s="4" t="s">
        <v>951</v>
      </c>
    </row>
    <row r="7" spans="1:3">
      <c r="A7" s="3" t="s">
        <v>954</v>
      </c>
    </row>
    <row r="8" spans="1:3">
      <c r="A8" s="4" t="s">
        <v>955</v>
      </c>
      <c r="B8" s="5" t="n">
        <v>15</v>
      </c>
    </row>
    <row r="9" spans="1:3">
      <c r="A9" s="4" t="s">
        <v>956</v>
      </c>
      <c r="B9" s="13" t="n">
        <v>12.6</v>
      </c>
    </row>
    <row r="10" spans="1:3">
      <c r="A10" s="4" t="s">
        <v>957</v>
      </c>
    </row>
    <row r="11" spans="1:3">
      <c r="A11" s="3" t="s">
        <v>954</v>
      </c>
    </row>
    <row r="12" spans="1:3">
      <c r="A12" s="4" t="s">
        <v>955</v>
      </c>
      <c r="B12" s="5" t="n">
        <v>12</v>
      </c>
    </row>
    <row r="13" spans="1:3">
      <c r="A13" s="4" t="s">
        <v>754</v>
      </c>
    </row>
    <row r="14" spans="1:3">
      <c r="A14" s="3" t="s">
        <v>954</v>
      </c>
    </row>
    <row r="15" spans="1:3">
      <c r="A15" s="4" t="s">
        <v>769</v>
      </c>
      <c r="B15" s="13" t="n">
        <v>2.2</v>
      </c>
      <c r="C15" s="12" t="n">
        <v>1.9</v>
      </c>
    </row>
    <row r="16" spans="1:3">
      <c r="A16" s="4" t="s">
        <v>958</v>
      </c>
      <c r="B16" s="7" t="n">
        <v>115</v>
      </c>
    </row>
    <row r="17" spans="1:3">
      <c r="A17" s="4" t="s">
        <v>771</v>
      </c>
      <c r="B17" s="4" t="s">
        <v>773</v>
      </c>
    </row>
    <row r="18" spans="1:3">
      <c r="A18" s="4" t="s">
        <v>439</v>
      </c>
    </row>
    <row r="19" spans="1:3">
      <c r="A19" s="3" t="s">
        <v>954</v>
      </c>
    </row>
    <row r="20" spans="1:3">
      <c r="A20" s="4" t="s">
        <v>955</v>
      </c>
      <c r="B20" s="7" t="n">
        <v>1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959</v>
      </c>
      <c r="B1" s="2" t="s">
        <v>696</v>
      </c>
    </row>
    <row r="2" spans="1:2">
      <c r="A2" s="3" t="s">
        <v>960</v>
      </c>
    </row>
    <row r="3" spans="1:2">
      <c r="A3" s="4" t="s">
        <v>961</v>
      </c>
      <c r="B3" s="7" t="n">
        <v>15941</v>
      </c>
    </row>
    <row r="4" spans="1:2">
      <c r="A4" s="4" t="s">
        <v>962</v>
      </c>
      <c r="B4" s="5" t="n">
        <v>15394</v>
      </c>
    </row>
    <row r="5" spans="1:2">
      <c r="A5" s="4" t="s">
        <v>963</v>
      </c>
      <c r="B5" s="5" t="n">
        <v>14775</v>
      </c>
    </row>
    <row r="6" spans="1:2">
      <c r="A6" s="4" t="s">
        <v>964</v>
      </c>
      <c r="B6" s="5" t="n">
        <v>14722</v>
      </c>
    </row>
    <row r="7" spans="1:2">
      <c r="A7" s="4" t="s">
        <v>965</v>
      </c>
      <c r="B7" s="5" t="n">
        <v>14242</v>
      </c>
    </row>
    <row r="8" spans="1:2">
      <c r="A8" s="4" t="s">
        <v>966</v>
      </c>
      <c r="B8" s="5" t="n">
        <v>27686</v>
      </c>
    </row>
    <row r="9" spans="1:2">
      <c r="A9" s="4" t="s">
        <v>967</v>
      </c>
      <c r="B9" s="5" t="n">
        <v>102760</v>
      </c>
    </row>
    <row r="10" spans="1:2">
      <c r="A10" s="4" t="s">
        <v>968</v>
      </c>
      <c r="B10" s="5" t="n">
        <v>0</v>
      </c>
    </row>
    <row r="11" spans="1:2">
      <c r="A11" s="4" t="s">
        <v>969</v>
      </c>
      <c r="B11" s="5" t="n">
        <v>102760</v>
      </c>
    </row>
    <row r="12" spans="1:2">
      <c r="A12" s="3" t="s">
        <v>970</v>
      </c>
    </row>
    <row r="13" spans="1:2">
      <c r="A13" s="4" t="s">
        <v>971</v>
      </c>
      <c r="B13" s="5" t="n">
        <v>28432</v>
      </c>
    </row>
    <row r="14" spans="1:2">
      <c r="A14" s="4" t="s">
        <v>972</v>
      </c>
      <c r="B14" s="5" t="n">
        <v>23459</v>
      </c>
    </row>
    <row r="15" spans="1:2">
      <c r="A15" s="4" t="s">
        <v>973</v>
      </c>
      <c r="B15" s="5" t="n">
        <v>22129</v>
      </c>
    </row>
    <row r="16" spans="1:2">
      <c r="A16" s="4" t="s">
        <v>974</v>
      </c>
      <c r="B16" s="5" t="n">
        <v>12987</v>
      </c>
    </row>
    <row r="17" spans="1:2">
      <c r="A17" s="4" t="s">
        <v>975</v>
      </c>
      <c r="B17" s="5" t="n">
        <v>6633</v>
      </c>
    </row>
    <row r="18" spans="1:2">
      <c r="A18" s="4" t="s">
        <v>976</v>
      </c>
      <c r="B18" s="5" t="n">
        <v>1023</v>
      </c>
    </row>
    <row r="19" spans="1:2">
      <c r="A19" s="4" t="s">
        <v>977</v>
      </c>
      <c r="B19" s="5" t="n">
        <v>94663</v>
      </c>
    </row>
    <row r="20" spans="1:2">
      <c r="A20" s="4" t="s">
        <v>978</v>
      </c>
      <c r="B20" s="5" t="n">
        <v>-16691</v>
      </c>
    </row>
    <row r="21" spans="1:2">
      <c r="A21" s="4" t="s">
        <v>969</v>
      </c>
      <c r="B21" s="7" t="n">
        <v>779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979</v>
      </c>
      <c r="C1" s="2" t="s">
        <v>35</v>
      </c>
      <c r="K1" s="2" t="s">
        <v>1</v>
      </c>
    </row>
    <row r="2" spans="1:14">
      <c r="C2" s="2" t="s">
        <v>2</v>
      </c>
      <c r="D2" s="2" t="s">
        <v>36</v>
      </c>
      <c r="E2" s="2" t="s">
        <v>4</v>
      </c>
      <c r="F2" s="2" t="s">
        <v>37</v>
      </c>
      <c r="G2" s="2" t="s">
        <v>38</v>
      </c>
      <c r="H2" s="2" t="s">
        <v>39</v>
      </c>
      <c r="I2" s="2" t="s">
        <v>40</v>
      </c>
      <c r="J2" s="2" t="s">
        <v>41</v>
      </c>
      <c r="K2" s="2" t="s">
        <v>2</v>
      </c>
      <c r="M2" s="2" t="s">
        <v>38</v>
      </c>
      <c r="N2" s="2" t="s">
        <v>42</v>
      </c>
    </row>
    <row r="3" spans="1:14">
      <c r="A3" s="3" t="s">
        <v>980</v>
      </c>
    </row>
    <row r="4" spans="1:14">
      <c r="A4" s="4" t="s">
        <v>43</v>
      </c>
      <c r="C4" s="7" t="n">
        <v>143855</v>
      </c>
      <c r="D4" s="7" t="n">
        <v>148795</v>
      </c>
      <c r="E4" s="7" t="n">
        <v>169987</v>
      </c>
      <c r="F4" s="7" t="n">
        <v>163267</v>
      </c>
      <c r="G4" s="7" t="n">
        <v>214585</v>
      </c>
      <c r="H4" s="7" t="n">
        <v>159919</v>
      </c>
      <c r="I4" s="7" t="n">
        <v>149540</v>
      </c>
      <c r="J4" s="7" t="n">
        <v>185554</v>
      </c>
      <c r="K4" s="7" t="n">
        <v>625904</v>
      </c>
      <c r="M4" s="7" t="n">
        <v>709598</v>
      </c>
      <c r="N4" s="7" t="n">
        <v>571897</v>
      </c>
    </row>
    <row r="5" spans="1:14">
      <c r="A5" s="4" t="s">
        <v>47</v>
      </c>
      <c r="K5" s="5" t="n">
        <v>0</v>
      </c>
      <c r="M5" s="5" t="n">
        <v>0</v>
      </c>
      <c r="N5" s="5" t="n">
        <v>4446</v>
      </c>
    </row>
    <row r="6" spans="1:14">
      <c r="A6" s="4" t="s">
        <v>48</v>
      </c>
      <c r="G6" s="5" t="n">
        <v>15106</v>
      </c>
      <c r="H6" s="5" t="n">
        <v>12374</v>
      </c>
      <c r="I6" s="5" t="n">
        <v>11110</v>
      </c>
      <c r="J6" s="5" t="n">
        <v>13962</v>
      </c>
      <c r="K6" s="5" t="n">
        <v>20043</v>
      </c>
      <c r="M6" s="5" t="n">
        <v>18936</v>
      </c>
      <c r="N6" s="5" t="n">
        <v>14411</v>
      </c>
    </row>
    <row r="7" spans="1:14">
      <c r="A7" s="4" t="s">
        <v>45</v>
      </c>
      <c r="C7" s="5" t="n">
        <v>37053</v>
      </c>
      <c r="D7" s="5" t="n">
        <v>31184</v>
      </c>
      <c r="E7" s="5" t="n">
        <v>29459</v>
      </c>
      <c r="F7" s="5" t="n">
        <v>30777</v>
      </c>
      <c r="G7" s="5" t="n">
        <v>44722</v>
      </c>
      <c r="H7" s="5" t="n">
        <v>32401</v>
      </c>
      <c r="I7" s="5" t="n">
        <v>30733</v>
      </c>
      <c r="J7" s="5" t="n">
        <v>38693</v>
      </c>
      <c r="K7" s="5" t="n">
        <v>128473</v>
      </c>
      <c r="M7" s="5" t="n">
        <v>146549</v>
      </c>
      <c r="N7" s="5" t="n">
        <v>116528</v>
      </c>
    </row>
    <row r="8" spans="1:14">
      <c r="A8" s="4" t="s">
        <v>46</v>
      </c>
      <c r="K8" s="5" t="n">
        <v>31345</v>
      </c>
      <c r="M8" s="5" t="n">
        <v>33616</v>
      </c>
      <c r="N8" s="5" t="n">
        <v>29275</v>
      </c>
    </row>
    <row r="9" spans="1:14">
      <c r="A9" s="4" t="s">
        <v>51</v>
      </c>
      <c r="K9" s="5" t="n">
        <v>0</v>
      </c>
      <c r="M9" s="5" t="n">
        <v>-9342</v>
      </c>
      <c r="N9" s="5" t="n">
        <v>-21365</v>
      </c>
    </row>
    <row r="10" spans="1:14">
      <c r="A10" s="4" t="s">
        <v>88</v>
      </c>
      <c r="K10" s="5" t="n">
        <v>3638</v>
      </c>
      <c r="M10" s="5" t="n">
        <v>-864</v>
      </c>
      <c r="N10" s="5" t="n">
        <v>-11581</v>
      </c>
    </row>
    <row r="11" spans="1:14">
      <c r="A11" s="4" t="s">
        <v>54</v>
      </c>
      <c r="K11" s="5" t="n">
        <v>-24705</v>
      </c>
      <c r="M11" s="5" t="n">
        <v>26643</v>
      </c>
      <c r="N11" s="5" t="n">
        <v>98</v>
      </c>
    </row>
    <row r="12" spans="1:14">
      <c r="A12" s="4" t="s">
        <v>53</v>
      </c>
      <c r="K12" s="5" t="n">
        <v>-24364</v>
      </c>
      <c r="M12" s="5" t="n">
        <v>-16440</v>
      </c>
      <c r="N12" s="5" t="n">
        <v>-36896</v>
      </c>
    </row>
    <row r="13" spans="1:14">
      <c r="A13" s="4" t="s">
        <v>55</v>
      </c>
      <c r="K13" s="5" t="n">
        <v>-45431</v>
      </c>
      <c r="M13" s="5" t="n">
        <v>-3</v>
      </c>
      <c r="N13" s="5" t="n">
        <v>-69744</v>
      </c>
    </row>
    <row r="14" spans="1:14">
      <c r="A14" s="4" t="s">
        <v>56</v>
      </c>
      <c r="K14" s="5" t="n">
        <v>-65735</v>
      </c>
      <c r="M14" s="5" t="n">
        <v>39923</v>
      </c>
      <c r="N14" s="5" t="n">
        <v>-10812</v>
      </c>
    </row>
    <row r="15" spans="1:14">
      <c r="A15" s="4" t="s">
        <v>57</v>
      </c>
      <c r="K15" s="5" t="n">
        <v>16780</v>
      </c>
      <c r="M15" s="5" t="n">
        <v>-28998</v>
      </c>
      <c r="N15" s="5" t="n">
        <v>33247</v>
      </c>
    </row>
    <row r="16" spans="1:14">
      <c r="A16" s="4" t="s">
        <v>58</v>
      </c>
      <c r="K16" s="5" t="n">
        <v>-48955</v>
      </c>
      <c r="M16" s="5" t="n">
        <v>10925</v>
      </c>
      <c r="N16" s="5" t="n">
        <v>22435</v>
      </c>
    </row>
    <row r="17" spans="1:14">
      <c r="A17" s="4" t="s">
        <v>981</v>
      </c>
      <c r="K17" s="5" t="n">
        <v>0</v>
      </c>
      <c r="M17" s="5" t="n">
        <v>0</v>
      </c>
      <c r="N17" s="5" t="n">
        <v>0</v>
      </c>
    </row>
    <row r="18" spans="1:14">
      <c r="A18" s="4" t="s">
        <v>59</v>
      </c>
      <c r="C18" s="5" t="n">
        <v>0</v>
      </c>
      <c r="D18" s="5" t="n">
        <v>0</v>
      </c>
      <c r="E18" s="5" t="n">
        <v>0</v>
      </c>
      <c r="F18" s="5" t="n">
        <v>550</v>
      </c>
      <c r="G18" s="5" t="n">
        <v>-6724</v>
      </c>
      <c r="H18" s="5" t="n">
        <v>-4924</v>
      </c>
      <c r="I18" s="5" t="n">
        <v>-960</v>
      </c>
      <c r="J18" s="5" t="n">
        <v>364</v>
      </c>
      <c r="K18" s="5" t="n">
        <v>550</v>
      </c>
      <c r="M18" s="5" t="n">
        <v>-12244</v>
      </c>
      <c r="N18" s="5" t="n">
        <v>32917</v>
      </c>
    </row>
    <row r="19" spans="1:14">
      <c r="A19" s="4" t="s">
        <v>60</v>
      </c>
      <c r="C19" s="5" t="n">
        <v>468</v>
      </c>
      <c r="D19" s="5" t="n">
        <v>-53044</v>
      </c>
      <c r="E19" s="5" t="n">
        <v>2930</v>
      </c>
      <c r="F19" s="5" t="n">
        <v>1241</v>
      </c>
      <c r="G19" s="5" t="n">
        <v>7625</v>
      </c>
      <c r="H19" s="5" t="n">
        <v>-16652</v>
      </c>
      <c r="I19" s="5" t="n">
        <v>-10955</v>
      </c>
      <c r="J19" s="5" t="n">
        <v>18663</v>
      </c>
      <c r="K19" s="5" t="n">
        <v>-48405</v>
      </c>
      <c r="M19" s="5" t="n">
        <v>-1319</v>
      </c>
      <c r="N19" s="5" t="n">
        <v>55352</v>
      </c>
    </row>
    <row r="20" spans="1:14">
      <c r="A20" s="4" t="s">
        <v>982</v>
      </c>
      <c r="K20" s="5" t="n">
        <v>26</v>
      </c>
      <c r="M20" s="5" t="n">
        <v>3227</v>
      </c>
      <c r="N20" s="5" t="n">
        <v>3222</v>
      </c>
    </row>
    <row r="21" spans="1:14">
      <c r="A21" s="4" t="s">
        <v>983</v>
      </c>
      <c r="K21" s="5" t="n">
        <v>0</v>
      </c>
      <c r="M21" s="5" t="n">
        <v>426</v>
      </c>
      <c r="N21" s="5" t="n">
        <v>703</v>
      </c>
    </row>
    <row r="22" spans="1:14">
      <c r="A22" s="4" t="s">
        <v>984</v>
      </c>
      <c r="K22" s="5" t="n">
        <v>0</v>
      </c>
      <c r="M22" s="5" t="n">
        <v>1354</v>
      </c>
      <c r="N22" s="5" t="n">
        <v>-2691</v>
      </c>
    </row>
    <row r="23" spans="1:14">
      <c r="A23" s="4" t="s">
        <v>65</v>
      </c>
      <c r="K23" s="5" t="n">
        <v>26</v>
      </c>
      <c r="M23" s="5" t="n">
        <v>5007</v>
      </c>
      <c r="N23" s="5" t="n">
        <v>1234</v>
      </c>
    </row>
    <row r="24" spans="1:14">
      <c r="A24" s="4" t="s">
        <v>66</v>
      </c>
      <c r="K24" s="5" t="n">
        <v>-48379</v>
      </c>
      <c r="M24" s="5" t="n">
        <v>3688</v>
      </c>
      <c r="N24" s="5" t="n">
        <v>56586</v>
      </c>
    </row>
    <row r="25" spans="1:14">
      <c r="A25" s="4" t="s">
        <v>985</v>
      </c>
      <c r="K25" s="5" t="n">
        <v>646208</v>
      </c>
      <c r="M25" s="5" t="n">
        <v>669672</v>
      </c>
      <c r="N25" s="5" t="n">
        <v>512965</v>
      </c>
    </row>
    <row r="26" spans="1:14">
      <c r="A26" s="4" t="s">
        <v>986</v>
      </c>
    </row>
    <row r="27" spans="1:14">
      <c r="A27" s="3" t="s">
        <v>980</v>
      </c>
    </row>
    <row r="28" spans="1:14">
      <c r="A28" s="4" t="s">
        <v>43</v>
      </c>
      <c r="K28" s="5" t="n">
        <v>0</v>
      </c>
      <c r="M28" s="5" t="n">
        <v>0</v>
      </c>
      <c r="N28" s="5" t="n">
        <v>0</v>
      </c>
    </row>
    <row r="29" spans="1:14">
      <c r="A29" s="4" t="s">
        <v>47</v>
      </c>
      <c r="N29" s="5" t="n">
        <v>0</v>
      </c>
    </row>
    <row r="30" spans="1:14">
      <c r="A30" s="4" t="s">
        <v>48</v>
      </c>
      <c r="K30" s="5" t="n">
        <v>0</v>
      </c>
      <c r="M30" s="5" t="n">
        <v>0</v>
      </c>
      <c r="N30" s="5" t="n">
        <v>0</v>
      </c>
    </row>
    <row r="31" spans="1:14">
      <c r="A31" s="4" t="s">
        <v>45</v>
      </c>
      <c r="K31" s="5" t="n">
        <v>0</v>
      </c>
      <c r="M31" s="5" t="n">
        <v>0</v>
      </c>
      <c r="N31" s="5" t="n">
        <v>0</v>
      </c>
    </row>
    <row r="32" spans="1:14">
      <c r="A32" s="4" t="s">
        <v>46</v>
      </c>
      <c r="K32" s="5" t="n">
        <v>0</v>
      </c>
      <c r="M32" s="5" t="n">
        <v>0</v>
      </c>
    </row>
    <row r="33" spans="1:14">
      <c r="A33" s="4" t="s">
        <v>51</v>
      </c>
      <c r="M33" s="5" t="n">
        <v>0</v>
      </c>
      <c r="N33" s="5" t="n">
        <v>0</v>
      </c>
    </row>
    <row r="34" spans="1:14">
      <c r="A34" s="4" t="s">
        <v>88</v>
      </c>
      <c r="K34" s="5" t="n">
        <v>0</v>
      </c>
      <c r="M34" s="5" t="n">
        <v>0</v>
      </c>
      <c r="N34" s="5" t="n">
        <v>0</v>
      </c>
    </row>
    <row r="35" spans="1:14">
      <c r="A35" s="4" t="s">
        <v>54</v>
      </c>
      <c r="K35" s="5" t="n">
        <v>-15457</v>
      </c>
      <c r="M35" s="5" t="n">
        <v>-7726</v>
      </c>
      <c r="N35" s="5" t="n">
        <v>-5084</v>
      </c>
    </row>
    <row r="36" spans="1:14">
      <c r="A36" s="4" t="s">
        <v>53</v>
      </c>
      <c r="K36" s="5" t="n">
        <v>15457</v>
      </c>
      <c r="M36" s="5" t="n">
        <v>7726</v>
      </c>
      <c r="N36" s="5" t="n">
        <v>5084</v>
      </c>
    </row>
    <row r="37" spans="1:14">
      <c r="A37" s="4" t="s">
        <v>55</v>
      </c>
      <c r="K37" s="5" t="n">
        <v>0</v>
      </c>
      <c r="M37" s="5" t="n">
        <v>0</v>
      </c>
      <c r="N37" s="5" t="n">
        <v>0</v>
      </c>
    </row>
    <row r="38" spans="1:14">
      <c r="A38" s="4" t="s">
        <v>56</v>
      </c>
      <c r="K38" s="5" t="n">
        <v>0</v>
      </c>
      <c r="M38" s="5" t="n">
        <v>0</v>
      </c>
      <c r="N38" s="5" t="n">
        <v>0</v>
      </c>
    </row>
    <row r="39" spans="1:14">
      <c r="A39" s="4" t="s">
        <v>57</v>
      </c>
      <c r="K39" s="5" t="n">
        <v>0</v>
      </c>
      <c r="M39" s="5" t="n">
        <v>0</v>
      </c>
      <c r="N39" s="5" t="n">
        <v>0</v>
      </c>
    </row>
    <row r="40" spans="1:14">
      <c r="A40" s="4" t="s">
        <v>58</v>
      </c>
      <c r="K40" s="5" t="n">
        <v>0</v>
      </c>
      <c r="M40" s="5" t="n">
        <v>0</v>
      </c>
      <c r="N40" s="5" t="n">
        <v>0</v>
      </c>
    </row>
    <row r="41" spans="1:14">
      <c r="A41" s="4" t="s">
        <v>981</v>
      </c>
      <c r="K41" s="5" t="n">
        <v>-2911</v>
      </c>
      <c r="M41" s="5" t="n">
        <v>-43928</v>
      </c>
      <c r="N41" s="5" t="n">
        <v>-126969</v>
      </c>
    </row>
    <row r="42" spans="1:14">
      <c r="A42" s="4" t="s">
        <v>59</v>
      </c>
      <c r="K42" s="5" t="n">
        <v>0</v>
      </c>
      <c r="M42" s="5" t="n">
        <v>0</v>
      </c>
      <c r="N42" s="5" t="n">
        <v>0</v>
      </c>
    </row>
    <row r="43" spans="1:14">
      <c r="A43" s="4" t="s">
        <v>60</v>
      </c>
      <c r="K43" s="5" t="n">
        <v>-2911</v>
      </c>
      <c r="M43" s="5" t="n">
        <v>-43928</v>
      </c>
      <c r="N43" s="5" t="n">
        <v>-126969</v>
      </c>
    </row>
    <row r="44" spans="1:14">
      <c r="A44" s="4" t="s">
        <v>982</v>
      </c>
      <c r="K44" s="5" t="n">
        <v>0</v>
      </c>
      <c r="M44" s="5" t="n">
        <v>-915</v>
      </c>
      <c r="N44" s="5" t="n">
        <v>-3156</v>
      </c>
    </row>
    <row r="45" spans="1:14">
      <c r="A45" s="4" t="s">
        <v>983</v>
      </c>
      <c r="M45" s="5" t="n">
        <v>-426</v>
      </c>
      <c r="N45" s="5" t="n">
        <v>-703</v>
      </c>
    </row>
    <row r="46" spans="1:14">
      <c r="A46" s="4" t="s">
        <v>984</v>
      </c>
      <c r="M46" s="5" t="n">
        <v>-486</v>
      </c>
      <c r="N46" s="5" t="n">
        <v>3181</v>
      </c>
    </row>
    <row r="47" spans="1:14">
      <c r="A47" s="4" t="s">
        <v>65</v>
      </c>
      <c r="M47" s="5" t="n">
        <v>-1827</v>
      </c>
      <c r="N47" s="5" t="n">
        <v>-678</v>
      </c>
    </row>
    <row r="48" spans="1:14">
      <c r="A48" s="4" t="s">
        <v>66</v>
      </c>
      <c r="K48" s="5" t="n">
        <v>-2911</v>
      </c>
      <c r="M48" s="5" t="n">
        <v>-45755</v>
      </c>
      <c r="N48" s="5" t="n">
        <v>-127647</v>
      </c>
    </row>
    <row r="49" spans="1:14">
      <c r="A49" s="4" t="s">
        <v>985</v>
      </c>
      <c r="K49" s="5" t="n">
        <v>0</v>
      </c>
      <c r="M49" s="5" t="n">
        <v>0</v>
      </c>
      <c r="N49" s="5" t="n">
        <v>0</v>
      </c>
    </row>
    <row r="50" spans="1:14">
      <c r="A50" s="4" t="s">
        <v>987</v>
      </c>
    </row>
    <row r="51" spans="1:14">
      <c r="A51" s="3" t="s">
        <v>980</v>
      </c>
    </row>
    <row r="52" spans="1:14">
      <c r="A52" s="4" t="s">
        <v>43</v>
      </c>
      <c r="K52" s="5" t="n">
        <v>0</v>
      </c>
      <c r="M52" s="5" t="n">
        <v>0</v>
      </c>
      <c r="N52" s="5" t="n">
        <v>0</v>
      </c>
    </row>
    <row r="53" spans="1:14">
      <c r="A53" s="4" t="s">
        <v>47</v>
      </c>
      <c r="N53" s="5" t="n">
        <v>0</v>
      </c>
    </row>
    <row r="54" spans="1:14">
      <c r="A54" s="4" t="s">
        <v>48</v>
      </c>
      <c r="K54" s="5" t="n">
        <v>1246</v>
      </c>
      <c r="M54" s="5" t="n">
        <v>4705</v>
      </c>
      <c r="N54" s="5" t="n">
        <v>2044</v>
      </c>
    </row>
    <row r="55" spans="1:14">
      <c r="A55" s="4" t="s">
        <v>45</v>
      </c>
      <c r="K55" s="5" t="n">
        <v>940</v>
      </c>
      <c r="M55" s="5" t="n">
        <v>1157</v>
      </c>
      <c r="N55" s="5" t="n">
        <v>1558</v>
      </c>
    </row>
    <row r="56" spans="1:14">
      <c r="A56" s="4" t="s">
        <v>46</v>
      </c>
      <c r="K56" s="5" t="n">
        <v>30868</v>
      </c>
      <c r="M56" s="5" t="n">
        <v>33379</v>
      </c>
    </row>
    <row r="57" spans="1:14">
      <c r="A57" s="4" t="s">
        <v>51</v>
      </c>
      <c r="M57" s="5" t="n">
        <v>-9342</v>
      </c>
      <c r="N57" s="5" t="n">
        <v>-21365</v>
      </c>
    </row>
    <row r="58" spans="1:14">
      <c r="A58" s="4" t="s">
        <v>88</v>
      </c>
      <c r="K58" s="5" t="n">
        <v>4056</v>
      </c>
      <c r="M58" s="5" t="n">
        <v>0</v>
      </c>
      <c r="N58" s="5" t="n">
        <v>-1635</v>
      </c>
    </row>
    <row r="59" spans="1:14">
      <c r="A59" s="4" t="s">
        <v>54</v>
      </c>
      <c r="K59" s="5" t="n">
        <v>-403</v>
      </c>
      <c r="M59" s="5" t="n">
        <v>21254</v>
      </c>
      <c r="N59" s="5" t="n">
        <v>4357</v>
      </c>
    </row>
    <row r="60" spans="1:14">
      <c r="A60" s="4" t="s">
        <v>53</v>
      </c>
      <c r="K60" s="5" t="n">
        <v>-21563</v>
      </c>
      <c r="M60" s="5" t="n">
        <v>-14657</v>
      </c>
      <c r="N60" s="5" t="n">
        <v>-35158</v>
      </c>
    </row>
    <row r="61" spans="1:14">
      <c r="A61" s="4" t="s">
        <v>55</v>
      </c>
      <c r="K61" s="5" t="n">
        <v>-17910</v>
      </c>
      <c r="M61" s="5" t="n">
        <v>-2745</v>
      </c>
      <c r="N61" s="5" t="n">
        <v>-53801</v>
      </c>
    </row>
    <row r="62" spans="1:14">
      <c r="A62" s="4" t="s">
        <v>56</v>
      </c>
      <c r="K62" s="5" t="n">
        <v>-52460</v>
      </c>
      <c r="M62" s="5" t="n">
        <v>-43578</v>
      </c>
      <c r="N62" s="5" t="n">
        <v>-87703</v>
      </c>
    </row>
    <row r="63" spans="1:14">
      <c r="A63" s="4" t="s">
        <v>57</v>
      </c>
      <c r="K63" s="5" t="n">
        <v>-548</v>
      </c>
      <c r="M63" s="5" t="n">
        <v>2170</v>
      </c>
      <c r="N63" s="5" t="n">
        <v>11733</v>
      </c>
    </row>
    <row r="64" spans="1:14">
      <c r="A64" s="4" t="s">
        <v>58</v>
      </c>
      <c r="K64" s="5" t="n">
        <v>-53008</v>
      </c>
      <c r="M64" s="5" t="n">
        <v>-41408</v>
      </c>
      <c r="N64" s="5" t="n">
        <v>-75970</v>
      </c>
    </row>
    <row r="65" spans="1:14">
      <c r="A65" s="4" t="s">
        <v>981</v>
      </c>
      <c r="K65" s="5" t="n">
        <v>3593</v>
      </c>
      <c r="M65" s="5" t="n">
        <v>40089</v>
      </c>
      <c r="N65" s="5" t="n">
        <v>131322</v>
      </c>
    </row>
    <row r="66" spans="1:14">
      <c r="A66" s="4" t="s">
        <v>59</v>
      </c>
      <c r="K66" s="5" t="n">
        <v>1010</v>
      </c>
      <c r="M66" s="5" t="n">
        <v>0</v>
      </c>
      <c r="N66" s="5" t="n">
        <v>0</v>
      </c>
    </row>
    <row r="67" spans="1:14">
      <c r="A67" s="4" t="s">
        <v>60</v>
      </c>
      <c r="K67" s="5" t="n">
        <v>-48405</v>
      </c>
      <c r="M67" s="5" t="n">
        <v>-1319</v>
      </c>
      <c r="N67" s="5" t="n">
        <v>55352</v>
      </c>
    </row>
    <row r="68" spans="1:14">
      <c r="A68" s="4" t="s">
        <v>982</v>
      </c>
      <c r="K68" s="5" t="n">
        <v>26</v>
      </c>
      <c r="M68" s="5" t="n">
        <v>3227</v>
      </c>
      <c r="N68" s="5" t="n">
        <v>3222</v>
      </c>
    </row>
    <row r="69" spans="1:14">
      <c r="A69" s="4" t="s">
        <v>983</v>
      </c>
      <c r="M69" s="5" t="n">
        <v>426</v>
      </c>
      <c r="N69" s="5" t="n">
        <v>703</v>
      </c>
    </row>
    <row r="70" spans="1:14">
      <c r="A70" s="4" t="s">
        <v>984</v>
      </c>
      <c r="M70" s="5" t="n">
        <v>1354</v>
      </c>
      <c r="N70" s="5" t="n">
        <v>-2691</v>
      </c>
    </row>
    <row r="71" spans="1:14">
      <c r="A71" s="4" t="s">
        <v>65</v>
      </c>
      <c r="M71" s="5" t="n">
        <v>5007</v>
      </c>
      <c r="N71" s="5" t="n">
        <v>1234</v>
      </c>
    </row>
    <row r="72" spans="1:14">
      <c r="A72" s="4" t="s">
        <v>66</v>
      </c>
      <c r="K72" s="5" t="n">
        <v>-48379</v>
      </c>
      <c r="M72" s="5" t="n">
        <v>3688</v>
      </c>
      <c r="N72" s="5" t="n">
        <v>56586</v>
      </c>
    </row>
    <row r="73" spans="1:14">
      <c r="A73" s="4" t="s">
        <v>985</v>
      </c>
      <c r="K73" s="5" t="n">
        <v>34550</v>
      </c>
      <c r="M73" s="5" t="n">
        <v>40833</v>
      </c>
      <c r="N73" s="5" t="n">
        <v>33902</v>
      </c>
    </row>
    <row r="74" spans="1:14">
      <c r="A74" s="4" t="s">
        <v>988</v>
      </c>
    </row>
    <row r="75" spans="1:14">
      <c r="A75" s="3" t="s">
        <v>980</v>
      </c>
    </row>
    <row r="76" spans="1:14">
      <c r="A76" s="4" t="s">
        <v>43</v>
      </c>
      <c r="K76" s="5" t="n">
        <v>371248</v>
      </c>
      <c r="M76" s="5" t="n">
        <v>433050</v>
      </c>
      <c r="N76" s="5" t="n">
        <v>423488</v>
      </c>
    </row>
    <row r="77" spans="1:14">
      <c r="A77" s="4" t="s">
        <v>47</v>
      </c>
      <c r="N77" s="5" t="n">
        <v>0</v>
      </c>
    </row>
    <row r="78" spans="1:14">
      <c r="A78" s="4" t="s">
        <v>48</v>
      </c>
      <c r="K78" s="5" t="n">
        <v>11351</v>
      </c>
      <c r="M78" s="5" t="n">
        <v>7497</v>
      </c>
      <c r="N78" s="5" t="n">
        <v>5839</v>
      </c>
    </row>
    <row r="79" spans="1:14">
      <c r="A79" s="4" t="s">
        <v>45</v>
      </c>
      <c r="K79" s="5" t="n">
        <v>61489</v>
      </c>
      <c r="M79" s="5" t="n">
        <v>71340</v>
      </c>
      <c r="N79" s="5" t="n">
        <v>77392</v>
      </c>
    </row>
    <row r="80" spans="1:14">
      <c r="A80" s="4" t="s">
        <v>46</v>
      </c>
      <c r="K80" s="5" t="n">
        <v>398</v>
      </c>
      <c r="M80" s="5" t="n">
        <v>28</v>
      </c>
    </row>
    <row r="81" spans="1:14">
      <c r="A81" s="4" t="s">
        <v>51</v>
      </c>
      <c r="M81" s="5" t="n">
        <v>0</v>
      </c>
      <c r="N81" s="5" t="n">
        <v>0</v>
      </c>
    </row>
    <row r="82" spans="1:14">
      <c r="A82" s="4" t="s">
        <v>88</v>
      </c>
      <c r="K82" s="5" t="n">
        <v>-418</v>
      </c>
      <c r="M82" s="5" t="n">
        <v>-864</v>
      </c>
      <c r="N82" s="5" t="n">
        <v>-4133</v>
      </c>
    </row>
    <row r="83" spans="1:14">
      <c r="A83" s="4" t="s">
        <v>54</v>
      </c>
      <c r="K83" s="5" t="n">
        <v>617</v>
      </c>
      <c r="M83" s="5" t="n">
        <v>2936</v>
      </c>
      <c r="N83" s="5" t="n">
        <v>2139</v>
      </c>
    </row>
    <row r="84" spans="1:14">
      <c r="A84" s="4" t="s">
        <v>53</v>
      </c>
      <c r="K84" s="5" t="n">
        <v>-1479</v>
      </c>
      <c r="M84" s="5" t="n">
        <v>-975</v>
      </c>
      <c r="N84" s="5" t="n">
        <v>-861</v>
      </c>
    </row>
    <row r="85" spans="1:14">
      <c r="A85" s="4" t="s">
        <v>55</v>
      </c>
      <c r="K85" s="5" t="n">
        <v>-1280</v>
      </c>
      <c r="M85" s="5" t="n">
        <v>1097</v>
      </c>
      <c r="N85" s="5" t="n">
        <v>-2855</v>
      </c>
    </row>
    <row r="86" spans="1:14">
      <c r="A86" s="4" t="s">
        <v>56</v>
      </c>
      <c r="K86" s="5" t="n">
        <v>2194</v>
      </c>
      <c r="M86" s="5" t="n">
        <v>48253</v>
      </c>
      <c r="N86" s="5" t="n">
        <v>78189</v>
      </c>
    </row>
    <row r="87" spans="1:14">
      <c r="A87" s="4" t="s">
        <v>57</v>
      </c>
      <c r="K87" s="5" t="n">
        <v>-1926</v>
      </c>
      <c r="M87" s="5" t="n">
        <v>-5758</v>
      </c>
      <c r="N87" s="5" t="n">
        <v>-7517</v>
      </c>
    </row>
    <row r="88" spans="1:14">
      <c r="A88" s="4" t="s">
        <v>58</v>
      </c>
      <c r="K88" s="5" t="n">
        <v>268</v>
      </c>
      <c r="M88" s="5" t="n">
        <v>42495</v>
      </c>
      <c r="N88" s="5" t="n">
        <v>70672</v>
      </c>
    </row>
    <row r="89" spans="1:14">
      <c r="A89" s="4" t="s">
        <v>981</v>
      </c>
      <c r="K89" s="5" t="n">
        <v>-608</v>
      </c>
      <c r="M89" s="5" t="n">
        <v>-577</v>
      </c>
      <c r="N89" s="5" t="n">
        <v>-4353</v>
      </c>
    </row>
    <row r="90" spans="1:14">
      <c r="A90" s="4" t="s">
        <v>59</v>
      </c>
      <c r="K90" s="5" t="n">
        <v>-284</v>
      </c>
      <c r="M90" s="5" t="n">
        <v>0</v>
      </c>
      <c r="N90" s="5" t="n">
        <v>0</v>
      </c>
    </row>
    <row r="91" spans="1:14">
      <c r="A91" s="4" t="s">
        <v>60</v>
      </c>
      <c r="K91" s="5" t="n">
        <v>-624</v>
      </c>
      <c r="M91" s="5" t="n">
        <v>41918</v>
      </c>
      <c r="N91" s="5" t="n">
        <v>66319</v>
      </c>
    </row>
    <row r="92" spans="1:14">
      <c r="A92" s="4" t="s">
        <v>982</v>
      </c>
      <c r="K92" s="5" t="n">
        <v>0</v>
      </c>
      <c r="M92" s="5" t="n">
        <v>915</v>
      </c>
      <c r="N92" s="5" t="n">
        <v>3156</v>
      </c>
    </row>
    <row r="93" spans="1:14">
      <c r="A93" s="4" t="s">
        <v>983</v>
      </c>
      <c r="M93" s="5" t="n">
        <v>426</v>
      </c>
      <c r="N93" s="5" t="n">
        <v>703</v>
      </c>
    </row>
    <row r="94" spans="1:14">
      <c r="A94" s="4" t="s">
        <v>984</v>
      </c>
      <c r="M94" s="5" t="n">
        <v>486</v>
      </c>
      <c r="N94" s="5" t="n">
        <v>-3181</v>
      </c>
    </row>
    <row r="95" spans="1:14">
      <c r="A95" s="4" t="s">
        <v>65</v>
      </c>
      <c r="M95" s="5" t="n">
        <v>1827</v>
      </c>
      <c r="N95" s="5" t="n">
        <v>678</v>
      </c>
    </row>
    <row r="96" spans="1:14">
      <c r="A96" s="4" t="s">
        <v>66</v>
      </c>
      <c r="K96" s="5" t="n">
        <v>-624</v>
      </c>
      <c r="M96" s="5" t="n">
        <v>43745</v>
      </c>
      <c r="N96" s="5" t="n">
        <v>66997</v>
      </c>
    </row>
    <row r="97" spans="1:14">
      <c r="A97" s="4" t="s">
        <v>985</v>
      </c>
      <c r="K97" s="5" t="n">
        <v>367774</v>
      </c>
      <c r="M97" s="5" t="n">
        <v>385894</v>
      </c>
      <c r="N97" s="5" t="n">
        <v>342444</v>
      </c>
    </row>
    <row r="98" spans="1:14">
      <c r="A98" s="4" t="s">
        <v>989</v>
      </c>
    </row>
    <row r="99" spans="1:14">
      <c r="A99" s="3" t="s">
        <v>980</v>
      </c>
    </row>
    <row r="100" spans="1:14">
      <c r="A100" s="4" t="s">
        <v>43</v>
      </c>
      <c r="K100" s="5" t="n">
        <v>254656</v>
      </c>
      <c r="M100" s="5" t="n">
        <v>276548</v>
      </c>
      <c r="N100" s="5" t="n">
        <v>148409</v>
      </c>
    </row>
    <row r="101" spans="1:14">
      <c r="A101" s="4" t="s">
        <v>47</v>
      </c>
      <c r="N101" s="5" t="n">
        <v>4446</v>
      </c>
    </row>
    <row r="102" spans="1:14">
      <c r="A102" s="4" t="s">
        <v>48</v>
      </c>
      <c r="K102" s="5" t="n">
        <v>7446</v>
      </c>
      <c r="M102" s="5" t="n">
        <v>6734</v>
      </c>
      <c r="N102" s="5" t="n">
        <v>6528</v>
      </c>
    </row>
    <row r="103" spans="1:14">
      <c r="A103" s="4" t="s">
        <v>45</v>
      </c>
      <c r="K103" s="5" t="n">
        <v>66044</v>
      </c>
      <c r="M103" s="5" t="n">
        <v>74052</v>
      </c>
      <c r="N103" s="5" t="n">
        <v>37578</v>
      </c>
    </row>
    <row r="104" spans="1:14">
      <c r="A104" s="4" t="s">
        <v>46</v>
      </c>
      <c r="K104" s="5" t="n">
        <v>79</v>
      </c>
      <c r="M104" s="5" t="n">
        <v>209</v>
      </c>
    </row>
    <row r="105" spans="1:14">
      <c r="A105" s="4" t="s">
        <v>51</v>
      </c>
      <c r="M105" s="5" t="n">
        <v>0</v>
      </c>
      <c r="N105" s="5" t="n">
        <v>0</v>
      </c>
    </row>
    <row r="106" spans="1:14">
      <c r="A106" s="4" t="s">
        <v>88</v>
      </c>
      <c r="K106" s="5" t="n">
        <v>0</v>
      </c>
      <c r="M106" s="5" t="n">
        <v>0</v>
      </c>
      <c r="N106" s="5" t="n">
        <v>-5813</v>
      </c>
    </row>
    <row r="107" spans="1:14">
      <c r="A107" s="4" t="s">
        <v>54</v>
      </c>
      <c r="K107" s="5" t="n">
        <v>-9462</v>
      </c>
      <c r="M107" s="5" t="n">
        <v>10179</v>
      </c>
      <c r="N107" s="5" t="n">
        <v>-1314</v>
      </c>
    </row>
    <row r="108" spans="1:14">
      <c r="A108" s="4" t="s">
        <v>53</v>
      </c>
      <c r="K108" s="5" t="n">
        <v>-16779</v>
      </c>
      <c r="M108" s="5" t="n">
        <v>-8534</v>
      </c>
      <c r="N108" s="5" t="n">
        <v>-5961</v>
      </c>
    </row>
    <row r="109" spans="1:14">
      <c r="A109" s="4" t="s">
        <v>55</v>
      </c>
      <c r="K109" s="5" t="n">
        <v>-26241</v>
      </c>
      <c r="M109" s="5" t="n">
        <v>1645</v>
      </c>
      <c r="N109" s="5" t="n">
        <v>-13088</v>
      </c>
    </row>
    <row r="110" spans="1:14">
      <c r="A110" s="4" t="s">
        <v>56</v>
      </c>
      <c r="K110" s="5" t="n">
        <v>-15469</v>
      </c>
      <c r="M110" s="5" t="n">
        <v>35248</v>
      </c>
      <c r="N110" s="5" t="n">
        <v>-1298</v>
      </c>
    </row>
    <row r="111" spans="1:14">
      <c r="A111" s="4" t="s">
        <v>57</v>
      </c>
      <c r="K111" s="5" t="n">
        <v>19254</v>
      </c>
      <c r="M111" s="5" t="n">
        <v>-25410</v>
      </c>
      <c r="N111" s="5" t="n">
        <v>29031</v>
      </c>
    </row>
    <row r="112" spans="1:14">
      <c r="A112" s="4" t="s">
        <v>58</v>
      </c>
      <c r="K112" s="5" t="n">
        <v>3785</v>
      </c>
      <c r="M112" s="5" t="n">
        <v>9838</v>
      </c>
      <c r="N112" s="5" t="n">
        <v>27733</v>
      </c>
    </row>
    <row r="113" spans="1:14">
      <c r="A113" s="4" t="s">
        <v>981</v>
      </c>
      <c r="K113" s="5" t="n">
        <v>-74</v>
      </c>
      <c r="M113" s="5" t="n">
        <v>4416</v>
      </c>
      <c r="N113" s="5" t="n">
        <v>0</v>
      </c>
    </row>
    <row r="114" spans="1:14">
      <c r="A114" s="4" t="s">
        <v>59</v>
      </c>
      <c r="K114" s="5" t="n">
        <v>-176</v>
      </c>
      <c r="M114" s="5" t="n">
        <v>-12244</v>
      </c>
    </row>
    <row r="115" spans="1:14">
      <c r="A115" s="4" t="s">
        <v>60</v>
      </c>
      <c r="K115" s="5" t="n">
        <v>3535</v>
      </c>
      <c r="M115" s="5" t="n">
        <v>2010</v>
      </c>
      <c r="N115" s="5" t="n">
        <v>60650</v>
      </c>
    </row>
    <row r="116" spans="1:14">
      <c r="A116" s="4" t="s">
        <v>982</v>
      </c>
      <c r="K116" s="5" t="n">
        <v>0</v>
      </c>
      <c r="M116" s="5" t="n">
        <v>0</v>
      </c>
      <c r="N116" s="5" t="n">
        <v>0</v>
      </c>
    </row>
    <row r="117" spans="1:14">
      <c r="A117" s="4" t="s">
        <v>983</v>
      </c>
      <c r="M117" s="5" t="n">
        <v>0</v>
      </c>
      <c r="N117" s="5" t="n">
        <v>0</v>
      </c>
    </row>
    <row r="118" spans="1:14">
      <c r="A118" s="4" t="s">
        <v>984</v>
      </c>
      <c r="M118" s="5" t="n">
        <v>0</v>
      </c>
      <c r="N118" s="5" t="n">
        <v>0</v>
      </c>
    </row>
    <row r="119" spans="1:14">
      <c r="A119" s="4" t="s">
        <v>65</v>
      </c>
      <c r="M119" s="5" t="n">
        <v>0</v>
      </c>
      <c r="N119" s="5" t="n">
        <v>0</v>
      </c>
    </row>
    <row r="120" spans="1:14">
      <c r="A120" s="4" t="s">
        <v>66</v>
      </c>
      <c r="K120" s="5" t="n">
        <v>3535</v>
      </c>
      <c r="M120" s="5" t="n">
        <v>2010</v>
      </c>
      <c r="N120" s="5" t="n">
        <v>60650</v>
      </c>
    </row>
    <row r="121" spans="1:14">
      <c r="A121" s="4" t="s">
        <v>985</v>
      </c>
      <c r="K121" s="5" t="n">
        <v>243884</v>
      </c>
      <c r="M121" s="5" t="n">
        <v>242945</v>
      </c>
      <c r="N121" s="5" t="n">
        <v>136619</v>
      </c>
    </row>
    <row r="122" spans="1:14">
      <c r="A122" s="4" t="s">
        <v>76</v>
      </c>
    </row>
    <row r="123" spans="1:14">
      <c r="A123" s="3" t="s">
        <v>980</v>
      </c>
    </row>
    <row r="124" spans="1:14">
      <c r="A124" s="4" t="s">
        <v>77</v>
      </c>
      <c r="B124" s="4" t="s">
        <v>71</v>
      </c>
      <c r="C124" s="5" t="n">
        <v>116507</v>
      </c>
      <c r="D124" s="5" t="n">
        <v>116857</v>
      </c>
      <c r="E124" s="5" t="n">
        <v>108246</v>
      </c>
      <c r="F124" s="5" t="n">
        <v>99340</v>
      </c>
      <c r="G124" s="5" t="n">
        <v>121982</v>
      </c>
      <c r="H124" s="5" t="n">
        <v>101559</v>
      </c>
      <c r="I124" s="5" t="n">
        <v>102229</v>
      </c>
      <c r="J124" s="5" t="n">
        <v>114490</v>
      </c>
      <c r="K124" s="5" t="n">
        <v>440950</v>
      </c>
      <c r="M124" s="5" t="n">
        <v>440260</v>
      </c>
      <c r="N124" s="5" t="n">
        <v>335375</v>
      </c>
    </row>
    <row r="125" spans="1:14">
      <c r="A125" s="4" t="s">
        <v>990</v>
      </c>
    </row>
    <row r="126" spans="1:14">
      <c r="A126" s="3" t="s">
        <v>980</v>
      </c>
    </row>
    <row r="127" spans="1:14">
      <c r="A127" s="4" t="s">
        <v>77</v>
      </c>
      <c r="B127" s="4" t="s">
        <v>71</v>
      </c>
      <c r="K127" s="5" t="n">
        <v>0</v>
      </c>
      <c r="M127" s="5" t="n">
        <v>0</v>
      </c>
      <c r="N127" s="5" t="n">
        <v>0</v>
      </c>
    </row>
    <row r="128" spans="1:14">
      <c r="A128" s="4" t="s">
        <v>991</v>
      </c>
    </row>
    <row r="129" spans="1:14">
      <c r="A129" s="3" t="s">
        <v>980</v>
      </c>
    </row>
    <row r="130" spans="1:14">
      <c r="A130" s="4" t="s">
        <v>77</v>
      </c>
      <c r="K130" s="5" t="n">
        <v>0</v>
      </c>
      <c r="L130" s="4" t="s">
        <v>71</v>
      </c>
      <c r="M130" s="5" t="n">
        <v>0</v>
      </c>
      <c r="N130" s="5" t="n">
        <v>0</v>
      </c>
    </row>
    <row r="131" spans="1:14">
      <c r="A131" s="4" t="s">
        <v>992</v>
      </c>
    </row>
    <row r="132" spans="1:14">
      <c r="A132" s="3" t="s">
        <v>980</v>
      </c>
    </row>
    <row r="133" spans="1:14">
      <c r="A133" s="4" t="s">
        <v>77</v>
      </c>
      <c r="K133" s="5" t="n">
        <v>285242</v>
      </c>
      <c r="L133" s="4" t="s">
        <v>71</v>
      </c>
      <c r="M133" s="5" t="n">
        <v>293340</v>
      </c>
      <c r="N133" s="5" t="n">
        <v>252836</v>
      </c>
    </row>
    <row r="134" spans="1:14">
      <c r="A134" s="4" t="s">
        <v>993</v>
      </c>
    </row>
    <row r="135" spans="1:14">
      <c r="A135" s="3" t="s">
        <v>980</v>
      </c>
    </row>
    <row r="136" spans="1:14">
      <c r="A136" s="4" t="s">
        <v>77</v>
      </c>
      <c r="K136" s="5" t="n">
        <v>155708</v>
      </c>
      <c r="L136" s="4" t="s">
        <v>71</v>
      </c>
      <c r="M136" s="5" t="n">
        <v>146920</v>
      </c>
      <c r="N136" s="5" t="n">
        <v>82539</v>
      </c>
    </row>
    <row r="137" spans="1:14">
      <c r="A137" s="4" t="s">
        <v>79</v>
      </c>
    </row>
    <row r="138" spans="1:14">
      <c r="A138" s="3" t="s">
        <v>980</v>
      </c>
    </row>
    <row r="139" spans="1:14">
      <c r="A139" s="4" t="s">
        <v>77</v>
      </c>
      <c r="C139" s="7" t="n">
        <v>4128</v>
      </c>
      <c r="D139" s="7" t="n">
        <v>8157</v>
      </c>
      <c r="E139" s="7" t="n">
        <v>6429</v>
      </c>
      <c r="F139" s="7" t="n">
        <v>6683</v>
      </c>
      <c r="G139" s="7" t="n">
        <v>7454</v>
      </c>
      <c r="H139" s="7" t="n">
        <v>9792</v>
      </c>
      <c r="I139" s="7" t="n">
        <v>7813</v>
      </c>
      <c r="J139" s="7" t="n">
        <v>5252</v>
      </c>
      <c r="K139" s="5" t="n">
        <v>25397</v>
      </c>
      <c r="M139" s="5" t="n">
        <v>30311</v>
      </c>
      <c r="N139" s="5" t="n">
        <v>12930</v>
      </c>
    </row>
    <row r="140" spans="1:14">
      <c r="A140" s="4" t="s">
        <v>46</v>
      </c>
      <c r="N140" s="5" t="n">
        <v>29275</v>
      </c>
    </row>
    <row r="141" spans="1:14">
      <c r="A141" s="4" t="s">
        <v>994</v>
      </c>
    </row>
    <row r="142" spans="1:14">
      <c r="A142" s="3" t="s">
        <v>980</v>
      </c>
    </row>
    <row r="143" spans="1:14">
      <c r="A143" s="4" t="s">
        <v>77</v>
      </c>
      <c r="K143" s="5" t="n">
        <v>0</v>
      </c>
      <c r="M143" s="5" t="n">
        <v>0</v>
      </c>
      <c r="N143" s="5" t="n">
        <v>0</v>
      </c>
    </row>
    <row r="144" spans="1:14">
      <c r="A144" s="4" t="s">
        <v>46</v>
      </c>
      <c r="N144" s="5" t="n">
        <v>0</v>
      </c>
    </row>
    <row r="145" spans="1:14">
      <c r="A145" s="4" t="s">
        <v>995</v>
      </c>
    </row>
    <row r="146" spans="1:14">
      <c r="A146" s="3" t="s">
        <v>980</v>
      </c>
    </row>
    <row r="147" spans="1:14">
      <c r="A147" s="4" t="s">
        <v>77</v>
      </c>
      <c r="K147" s="5" t="n">
        <v>1496</v>
      </c>
      <c r="M147" s="5" t="n">
        <v>1592</v>
      </c>
      <c r="N147" s="5" t="n">
        <v>1596</v>
      </c>
    </row>
    <row r="148" spans="1:14">
      <c r="A148" s="4" t="s">
        <v>46</v>
      </c>
      <c r="N148" s="5" t="n">
        <v>28704</v>
      </c>
    </row>
    <row r="149" spans="1:14">
      <c r="A149" s="4" t="s">
        <v>996</v>
      </c>
    </row>
    <row r="150" spans="1:14">
      <c r="A150" s="3" t="s">
        <v>980</v>
      </c>
    </row>
    <row r="151" spans="1:14">
      <c r="A151" s="4" t="s">
        <v>77</v>
      </c>
      <c r="K151" s="5" t="n">
        <v>9294</v>
      </c>
      <c r="M151" s="5" t="n">
        <v>13689</v>
      </c>
      <c r="N151" s="5" t="n">
        <v>6127</v>
      </c>
    </row>
    <row r="152" spans="1:14">
      <c r="A152" s="4" t="s">
        <v>46</v>
      </c>
      <c r="N152" s="5" t="n">
        <v>250</v>
      </c>
    </row>
    <row r="153" spans="1:14">
      <c r="A153" s="4" t="s">
        <v>997</v>
      </c>
    </row>
    <row r="154" spans="1:14">
      <c r="A154" s="3" t="s">
        <v>980</v>
      </c>
    </row>
    <row r="155" spans="1:14">
      <c r="A155" s="4" t="s">
        <v>77</v>
      </c>
      <c r="K155" s="7" t="n">
        <v>14607</v>
      </c>
      <c r="M155" s="7" t="n">
        <v>15030</v>
      </c>
      <c r="N155" s="5" t="n">
        <v>5207</v>
      </c>
    </row>
    <row r="156" spans="1:14">
      <c r="A156" s="4" t="s">
        <v>46</v>
      </c>
      <c r="N156" s="7" t="n">
        <v>321</v>
      </c>
    </row>
    <row r="157" spans="1:14"/>
    <row r="158" spans="1:14">
      <c r="A158" s="4" t="s">
        <v>71</v>
      </c>
      <c r="B158" s="4" t="s">
        <v>81</v>
      </c>
    </row>
  </sheetData>
  <mergeCells count="6">
    <mergeCell ref="A1:B2"/>
    <mergeCell ref="C1:J1"/>
    <mergeCell ref="K1:N1"/>
    <mergeCell ref="K2:L2"/>
    <mergeCell ref="A157:M157"/>
    <mergeCell ref="B158:M15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8</v>
      </c>
      <c r="C1" s="2" t="s">
        <v>35</v>
      </c>
      <c r="K1" s="2" t="s">
        <v>1</v>
      </c>
    </row>
    <row r="2" spans="1:13">
      <c r="C2" s="2" t="s">
        <v>2</v>
      </c>
      <c r="D2" s="2" t="s">
        <v>36</v>
      </c>
      <c r="E2" s="2" t="s">
        <v>4</v>
      </c>
      <c r="F2" s="2" t="s">
        <v>37</v>
      </c>
      <c r="G2" s="2" t="s">
        <v>38</v>
      </c>
      <c r="H2" s="2" t="s">
        <v>39</v>
      </c>
      <c r="I2" s="2" t="s">
        <v>40</v>
      </c>
      <c r="J2" s="2" t="s">
        <v>41</v>
      </c>
      <c r="K2" s="2" t="s">
        <v>2</v>
      </c>
      <c r="L2" s="2" t="s">
        <v>38</v>
      </c>
      <c r="M2" s="2" t="s">
        <v>42</v>
      </c>
    </row>
    <row r="3" spans="1:13">
      <c r="A3" s="3" t="s">
        <v>980</v>
      </c>
    </row>
    <row r="4" spans="1:13">
      <c r="A4" s="4" t="s">
        <v>116</v>
      </c>
      <c r="C4" s="7" t="n">
        <v>72</v>
      </c>
      <c r="D4" s="7" t="n">
        <v>5789</v>
      </c>
      <c r="E4" s="7" t="n">
        <v>-1294</v>
      </c>
      <c r="F4" s="7" t="n">
        <v>15541</v>
      </c>
      <c r="G4" s="7" t="n">
        <v>91811</v>
      </c>
      <c r="H4" s="7" t="n">
        <v>37308</v>
      </c>
      <c r="I4" s="7" t="n">
        <v>24103</v>
      </c>
      <c r="J4" s="7" t="n">
        <v>43938</v>
      </c>
      <c r="K4" s="7" t="n">
        <v>20108</v>
      </c>
      <c r="L4" s="7" t="n">
        <v>197160</v>
      </c>
      <c r="M4" s="7" t="n">
        <v>96461</v>
      </c>
    </row>
    <row r="5" spans="1:13">
      <c r="A5" s="4" t="s">
        <v>99</v>
      </c>
      <c r="K5" s="5" t="n">
        <v>-2690</v>
      </c>
      <c r="L5" s="5" t="n">
        <v>11296</v>
      </c>
      <c r="M5" s="5" t="n">
        <v>29356</v>
      </c>
    </row>
    <row r="6" spans="1:13">
      <c r="A6" s="4" t="s">
        <v>999</v>
      </c>
      <c r="K6" s="5" t="n">
        <v>17418</v>
      </c>
      <c r="L6" s="5" t="n">
        <v>208456</v>
      </c>
      <c r="M6" s="5" t="n">
        <v>125817</v>
      </c>
    </row>
    <row r="7" spans="1:13">
      <c r="A7" s="4" t="s">
        <v>102</v>
      </c>
      <c r="C7" s="5" t="n">
        <v>-17805</v>
      </c>
      <c r="D7" s="7" t="n">
        <v>-39472</v>
      </c>
      <c r="E7" s="7" t="n">
        <v>-41165</v>
      </c>
      <c r="F7" s="5" t="n">
        <v>-42345</v>
      </c>
      <c r="G7" s="5" t="n">
        <v>-47054</v>
      </c>
      <c r="H7" s="7" t="n">
        <v>-28982</v>
      </c>
      <c r="I7" s="7" t="n">
        <v>-37107</v>
      </c>
      <c r="J7" s="5" t="n">
        <v>-23591</v>
      </c>
      <c r="K7" s="5" t="n">
        <v>-140787</v>
      </c>
      <c r="L7" s="5" t="n">
        <v>-136734</v>
      </c>
      <c r="M7" s="5" t="n">
        <v>-94382</v>
      </c>
    </row>
    <row r="8" spans="1:13">
      <c r="A8" s="4" t="s">
        <v>104</v>
      </c>
      <c r="K8" s="5" t="n">
        <v>577</v>
      </c>
      <c r="L8" s="5" t="n">
        <v>16705</v>
      </c>
      <c r="M8" s="5" t="n">
        <v>16296</v>
      </c>
    </row>
    <row r="9" spans="1:13">
      <c r="A9" s="4" t="s">
        <v>105</v>
      </c>
      <c r="K9" s="5" t="n">
        <v>-426</v>
      </c>
      <c r="L9" s="5" t="n">
        <v>-15058</v>
      </c>
      <c r="M9" s="5" t="n">
        <v>-178</v>
      </c>
    </row>
    <row r="10" spans="1:13">
      <c r="A10" s="4" t="s">
        <v>1000</v>
      </c>
      <c r="K10" s="5" t="n">
        <v>12713</v>
      </c>
      <c r="L10" s="5" t="n">
        <v>11321</v>
      </c>
      <c r="M10" s="5" t="n">
        <v>7077</v>
      </c>
    </row>
    <row r="11" spans="1:13">
      <c r="A11" s="4" t="s">
        <v>103</v>
      </c>
      <c r="K11" s="5" t="n">
        <v>6914</v>
      </c>
      <c r="L11" s="5" t="n">
        <v>-156248</v>
      </c>
      <c r="M11" s="5" t="n">
        <v>-1417</v>
      </c>
    </row>
    <row r="12" spans="1:13">
      <c r="A12" s="4" t="s">
        <v>107</v>
      </c>
      <c r="K12" s="5" t="n">
        <v>19000</v>
      </c>
      <c r="L12" s="5" t="n">
        <v>0</v>
      </c>
      <c r="M12" s="5" t="n">
        <v>0</v>
      </c>
    </row>
    <row r="13" spans="1:13">
      <c r="A13" s="4" t="s">
        <v>108</v>
      </c>
      <c r="K13" s="5" t="n">
        <v>11</v>
      </c>
      <c r="L13" s="5" t="n">
        <v>2864</v>
      </c>
      <c r="M13" s="5" t="n">
        <v>1756</v>
      </c>
    </row>
    <row r="14" spans="1:13">
      <c r="A14" s="4" t="s">
        <v>1001</v>
      </c>
      <c r="K14" s="5" t="n">
        <v>0</v>
      </c>
      <c r="L14" s="5" t="n">
        <v>0</v>
      </c>
      <c r="M14" s="5" t="n">
        <v>0</v>
      </c>
    </row>
    <row r="15" spans="1:13">
      <c r="A15" s="4" t="s">
        <v>116</v>
      </c>
      <c r="K15" s="5" t="n">
        <v>-101998</v>
      </c>
      <c r="L15" s="5" t="n">
        <v>-277150</v>
      </c>
      <c r="M15" s="5" t="n">
        <v>-70848</v>
      </c>
    </row>
    <row r="16" spans="1:13">
      <c r="A16" s="4" t="s">
        <v>99</v>
      </c>
      <c r="K16" s="5" t="n">
        <v>-28470</v>
      </c>
      <c r="L16" s="5" t="n">
        <v>-1392</v>
      </c>
      <c r="M16" s="5" t="n">
        <v>-6631</v>
      </c>
    </row>
    <row r="17" spans="1:13">
      <c r="A17" s="4" t="s">
        <v>110</v>
      </c>
      <c r="K17" s="5" t="n">
        <v>-130468</v>
      </c>
      <c r="L17" s="5" t="n">
        <v>-278542</v>
      </c>
      <c r="M17" s="5" t="n">
        <v>-77479</v>
      </c>
    </row>
    <row r="18" spans="1:13">
      <c r="A18" s="4" t="s">
        <v>113</v>
      </c>
      <c r="K18" s="5" t="n">
        <v>95000</v>
      </c>
      <c r="L18" s="5" t="n">
        <v>342620</v>
      </c>
      <c r="M18" s="5" t="n">
        <v>0</v>
      </c>
    </row>
    <row r="19" spans="1:13">
      <c r="A19" s="4" t="s">
        <v>1002</v>
      </c>
      <c r="K19" s="5" t="n">
        <v>-95059</v>
      </c>
      <c r="L19" s="5" t="n">
        <v>-203045</v>
      </c>
      <c r="M19" s="5" t="n">
        <v>-318153</v>
      </c>
    </row>
    <row r="20" spans="1:13">
      <c r="A20" s="4" t="s">
        <v>1003</v>
      </c>
      <c r="K20" s="5" t="n">
        <v>0</v>
      </c>
      <c r="L20" s="5" t="n">
        <v>0</v>
      </c>
      <c r="M20" s="5" t="n">
        <v>-27155</v>
      </c>
    </row>
    <row r="21" spans="1:13">
      <c r="A21" s="4" t="s">
        <v>1004</v>
      </c>
      <c r="K21" s="5" t="n">
        <v>0</v>
      </c>
      <c r="L21" s="5" t="n">
        <v>0</v>
      </c>
      <c r="M21" s="5" t="n">
        <v>0</v>
      </c>
    </row>
    <row r="22" spans="1:13">
      <c r="A22" s="4" t="s">
        <v>112</v>
      </c>
      <c r="K22" s="5" t="n">
        <v>0</v>
      </c>
      <c r="L22" s="5" t="n">
        <v>0</v>
      </c>
      <c r="M22" s="5" t="n">
        <v>269556</v>
      </c>
    </row>
    <row r="23" spans="1:13">
      <c r="A23" s="4" t="s">
        <v>108</v>
      </c>
      <c r="K23" s="5" t="n">
        <v>-5160</v>
      </c>
      <c r="L23" s="5" t="n">
        <v>-3746</v>
      </c>
      <c r="M23" s="5" t="n">
        <v>172</v>
      </c>
    </row>
    <row r="24" spans="1:13">
      <c r="A24" s="4" t="s">
        <v>116</v>
      </c>
      <c r="K24" s="5" t="n">
        <v>-5219</v>
      </c>
      <c r="L24" s="5" t="n">
        <v>135829</v>
      </c>
      <c r="M24" s="5" t="n">
        <v>-75580</v>
      </c>
    </row>
    <row r="25" spans="1:13">
      <c r="A25" s="4" t="s">
        <v>99</v>
      </c>
      <c r="K25" s="5" t="n">
        <v>-22</v>
      </c>
      <c r="L25" s="5" t="n">
        <v>-84</v>
      </c>
      <c r="M25" s="5" t="n">
        <v>-4648</v>
      </c>
    </row>
    <row r="26" spans="1:13">
      <c r="A26" s="4" t="s">
        <v>99</v>
      </c>
      <c r="K26" s="5" t="n">
        <v>-5241</v>
      </c>
      <c r="L26" s="5" t="n">
        <v>135745</v>
      </c>
      <c r="M26" s="5" t="n">
        <v>-80228</v>
      </c>
    </row>
    <row r="27" spans="1:13">
      <c r="A27" s="4" t="s">
        <v>117</v>
      </c>
      <c r="K27" s="5" t="n">
        <v>28</v>
      </c>
      <c r="L27" s="5" t="n">
        <v>203</v>
      </c>
      <c r="M27" s="5" t="n">
        <v>-678</v>
      </c>
    </row>
    <row r="28" spans="1:13">
      <c r="A28" s="4" t="s">
        <v>119</v>
      </c>
      <c r="B28" s="4" t="s">
        <v>71</v>
      </c>
      <c r="K28" s="5" t="n">
        <v>-32930</v>
      </c>
      <c r="L28" s="5" t="n">
        <v>-10939</v>
      </c>
      <c r="M28" s="5" t="n">
        <v>1576</v>
      </c>
    </row>
    <row r="29" spans="1:13">
      <c r="A29" s="4" t="s">
        <v>120</v>
      </c>
      <c r="K29" s="5" t="n">
        <v>-85333</v>
      </c>
      <c r="L29" s="5" t="n">
        <v>76801</v>
      </c>
      <c r="M29" s="5" t="n">
        <v>-34144</v>
      </c>
    </row>
    <row r="30" spans="1:13">
      <c r="A30" s="4" t="s">
        <v>121</v>
      </c>
      <c r="F30" s="5" t="n">
        <v>203402</v>
      </c>
      <c r="J30" s="5" t="n">
        <v>126601</v>
      </c>
      <c r="K30" s="5" t="n">
        <v>203402</v>
      </c>
      <c r="L30" s="5" t="n">
        <v>126601</v>
      </c>
      <c r="M30" s="5" t="n">
        <v>160745</v>
      </c>
    </row>
    <row r="31" spans="1:13">
      <c r="A31" s="4" t="s">
        <v>122</v>
      </c>
      <c r="C31" s="5" t="n">
        <v>118069</v>
      </c>
      <c r="G31" s="5" t="n">
        <v>203402</v>
      </c>
      <c r="K31" s="5" t="n">
        <v>118069</v>
      </c>
      <c r="L31" s="5" t="n">
        <v>203402</v>
      </c>
      <c r="M31" s="5" t="n">
        <v>126601</v>
      </c>
    </row>
    <row r="32" spans="1:13">
      <c r="A32" s="4" t="s">
        <v>986</v>
      </c>
    </row>
    <row r="33" spans="1:13">
      <c r="A33" s="3" t="s">
        <v>980</v>
      </c>
    </row>
    <row r="34" spans="1:13">
      <c r="A34" s="4" t="s">
        <v>116</v>
      </c>
      <c r="K34" s="5" t="n">
        <v>-2911</v>
      </c>
      <c r="L34" s="5" t="n">
        <v>-43528</v>
      </c>
      <c r="M34" s="5" t="n">
        <v>-126969</v>
      </c>
    </row>
    <row r="35" spans="1:13">
      <c r="A35" s="4" t="s">
        <v>99</v>
      </c>
      <c r="K35" s="5" t="n">
        <v>0</v>
      </c>
      <c r="L35" s="5" t="n">
        <v>0</v>
      </c>
      <c r="M35" s="5" t="n">
        <v>0</v>
      </c>
    </row>
    <row r="36" spans="1:13">
      <c r="A36" s="4" t="s">
        <v>999</v>
      </c>
      <c r="K36" s="5" t="n">
        <v>-2911</v>
      </c>
      <c r="L36" s="5" t="n">
        <v>-43528</v>
      </c>
      <c r="M36" s="5" t="n">
        <v>-126969</v>
      </c>
    </row>
    <row r="37" spans="1:13">
      <c r="A37" s="4" t="s">
        <v>102</v>
      </c>
      <c r="K37" s="5" t="n">
        <v>0</v>
      </c>
      <c r="L37" s="5" t="n">
        <v>0</v>
      </c>
      <c r="M37" s="5" t="n">
        <v>0</v>
      </c>
    </row>
    <row r="38" spans="1:13">
      <c r="A38" s="4" t="s">
        <v>104</v>
      </c>
      <c r="K38" s="5" t="n">
        <v>0</v>
      </c>
      <c r="L38" s="5" t="n">
        <v>0</v>
      </c>
      <c r="M38" s="5" t="n">
        <v>0</v>
      </c>
    </row>
    <row r="39" spans="1:13">
      <c r="A39" s="4" t="s">
        <v>105</v>
      </c>
      <c r="K39" s="5" t="n">
        <v>0</v>
      </c>
      <c r="L39" s="5" t="n">
        <v>0</v>
      </c>
      <c r="M39" s="5" t="n">
        <v>0</v>
      </c>
    </row>
    <row r="40" spans="1:13">
      <c r="A40" s="4" t="s">
        <v>1000</v>
      </c>
      <c r="K40" s="5" t="n">
        <v>0</v>
      </c>
      <c r="L40" s="5" t="n">
        <v>0</v>
      </c>
      <c r="M40" s="5" t="n">
        <v>0</v>
      </c>
    </row>
    <row r="41" spans="1:13">
      <c r="A41" s="4" t="s">
        <v>103</v>
      </c>
      <c r="K41" s="5" t="n">
        <v>0</v>
      </c>
      <c r="L41" s="5" t="n">
        <v>0</v>
      </c>
      <c r="M41" s="5" t="n">
        <v>0</v>
      </c>
    </row>
    <row r="42" spans="1:13">
      <c r="A42" s="4" t="s">
        <v>107</v>
      </c>
      <c r="K42" s="5" t="n">
        <v>0</v>
      </c>
    </row>
    <row r="43" spans="1:13">
      <c r="A43" s="4" t="s">
        <v>108</v>
      </c>
      <c r="K43" s="5" t="n">
        <v>0</v>
      </c>
      <c r="L43" s="5" t="n">
        <v>0</v>
      </c>
      <c r="M43" s="5" t="n">
        <v>0</v>
      </c>
    </row>
    <row r="44" spans="1:13">
      <c r="A44" s="4" t="s">
        <v>1001</v>
      </c>
      <c r="K44" s="5" t="n">
        <v>2911</v>
      </c>
      <c r="L44" s="5" t="n">
        <v>22389</v>
      </c>
      <c r="M44" s="5" t="n">
        <v>82808</v>
      </c>
    </row>
    <row r="45" spans="1:13">
      <c r="A45" s="4" t="s">
        <v>116</v>
      </c>
      <c r="K45" s="5" t="n">
        <v>2911</v>
      </c>
      <c r="L45" s="5" t="n">
        <v>22389</v>
      </c>
      <c r="M45" s="5" t="n">
        <v>82808</v>
      </c>
    </row>
    <row r="46" spans="1:13">
      <c r="A46" s="4" t="s">
        <v>99</v>
      </c>
      <c r="K46" s="5" t="n">
        <v>0</v>
      </c>
      <c r="L46" s="5" t="n">
        <v>0</v>
      </c>
      <c r="M46" s="5" t="n">
        <v>0</v>
      </c>
    </row>
    <row r="47" spans="1:13">
      <c r="A47" s="4" t="s">
        <v>110</v>
      </c>
      <c r="K47" s="5" t="n">
        <v>2911</v>
      </c>
      <c r="L47" s="5" t="n">
        <v>22389</v>
      </c>
      <c r="M47" s="5" t="n">
        <v>82808</v>
      </c>
    </row>
    <row r="48" spans="1:13">
      <c r="A48" s="4" t="s">
        <v>113</v>
      </c>
      <c r="K48" s="5" t="n">
        <v>0</v>
      </c>
      <c r="L48" s="5" t="n">
        <v>0</v>
      </c>
    </row>
    <row r="49" spans="1:13">
      <c r="A49" s="4" t="s">
        <v>1002</v>
      </c>
      <c r="K49" s="5" t="n">
        <v>0</v>
      </c>
      <c r="L49" s="5" t="n">
        <v>0</v>
      </c>
      <c r="M49" s="5" t="n">
        <v>0</v>
      </c>
    </row>
    <row r="50" spans="1:13">
      <c r="A50" s="4" t="s">
        <v>1003</v>
      </c>
      <c r="M50" s="5" t="n">
        <v>0</v>
      </c>
    </row>
    <row r="51" spans="1:13">
      <c r="A51" s="4" t="s">
        <v>1004</v>
      </c>
      <c r="K51" s="5" t="n">
        <v>0</v>
      </c>
      <c r="L51" s="5" t="n">
        <v>380</v>
      </c>
      <c r="M51" s="5" t="n">
        <v>27660</v>
      </c>
    </row>
    <row r="52" spans="1:13">
      <c r="A52" s="4" t="s">
        <v>112</v>
      </c>
      <c r="M52" s="5" t="n">
        <v>0</v>
      </c>
    </row>
    <row r="53" spans="1:13">
      <c r="A53" s="4" t="s">
        <v>108</v>
      </c>
      <c r="K53" s="5" t="n">
        <v>0</v>
      </c>
      <c r="L53" s="5" t="n">
        <v>0</v>
      </c>
      <c r="M53" s="5" t="n">
        <v>0</v>
      </c>
    </row>
    <row r="54" spans="1:13">
      <c r="A54" s="4" t="s">
        <v>116</v>
      </c>
      <c r="K54" s="5" t="n">
        <v>0</v>
      </c>
      <c r="L54" s="5" t="n">
        <v>380</v>
      </c>
      <c r="M54" s="5" t="n">
        <v>27660</v>
      </c>
    </row>
    <row r="55" spans="1:13">
      <c r="A55" s="4" t="s">
        <v>99</v>
      </c>
      <c r="K55" s="5" t="n">
        <v>0</v>
      </c>
      <c r="L55" s="5" t="n">
        <v>20759</v>
      </c>
      <c r="M55" s="5" t="n">
        <v>16501</v>
      </c>
    </row>
    <row r="56" spans="1:13">
      <c r="A56" s="4" t="s">
        <v>99</v>
      </c>
      <c r="K56" s="5" t="n">
        <v>0</v>
      </c>
      <c r="L56" s="5" t="n">
        <v>21139</v>
      </c>
      <c r="M56" s="5" t="n">
        <v>44161</v>
      </c>
    </row>
    <row r="57" spans="1:13">
      <c r="A57" s="4" t="s">
        <v>117</v>
      </c>
      <c r="K57" s="5" t="n">
        <v>0</v>
      </c>
      <c r="L57" s="5" t="n">
        <v>0</v>
      </c>
      <c r="M57" s="5" t="n">
        <v>0</v>
      </c>
    </row>
    <row r="58" spans="1:13">
      <c r="A58" s="4" t="s">
        <v>119</v>
      </c>
      <c r="K58" s="5" t="n">
        <v>0</v>
      </c>
      <c r="L58" s="5" t="n">
        <v>0</v>
      </c>
      <c r="M58" s="5" t="n">
        <v>0</v>
      </c>
    </row>
    <row r="59" spans="1:13">
      <c r="A59" s="4" t="s">
        <v>120</v>
      </c>
      <c r="K59" s="5" t="n">
        <v>0</v>
      </c>
      <c r="L59" s="5" t="n">
        <v>0</v>
      </c>
      <c r="M59" s="5" t="n">
        <v>0</v>
      </c>
    </row>
    <row r="60" spans="1:13">
      <c r="A60" s="4" t="s">
        <v>121</v>
      </c>
      <c r="F60" s="5" t="n">
        <v>0</v>
      </c>
      <c r="J60" s="5" t="n">
        <v>0</v>
      </c>
      <c r="K60" s="5" t="n">
        <v>0</v>
      </c>
      <c r="L60" s="5" t="n">
        <v>0</v>
      </c>
      <c r="M60" s="5" t="n">
        <v>0</v>
      </c>
    </row>
    <row r="61" spans="1:13">
      <c r="A61" s="4" t="s">
        <v>122</v>
      </c>
      <c r="C61" s="5" t="n">
        <v>0</v>
      </c>
      <c r="G61" s="5" t="n">
        <v>0</v>
      </c>
      <c r="K61" s="5" t="n">
        <v>0</v>
      </c>
      <c r="L61" s="5" t="n">
        <v>0</v>
      </c>
      <c r="M61" s="5" t="n">
        <v>0</v>
      </c>
    </row>
    <row r="62" spans="1:13">
      <c r="A62" s="4" t="s">
        <v>987</v>
      </c>
    </row>
    <row r="63" spans="1:13">
      <c r="A63" s="3" t="s">
        <v>980</v>
      </c>
    </row>
    <row r="64" spans="1:13">
      <c r="A64" s="4" t="s">
        <v>116</v>
      </c>
      <c r="K64" s="5" t="n">
        <v>-45313</v>
      </c>
      <c r="L64" s="5" t="n">
        <v>-8470</v>
      </c>
      <c r="M64" s="5" t="n">
        <v>62207</v>
      </c>
    </row>
    <row r="65" spans="1:13">
      <c r="A65" s="4" t="s">
        <v>99</v>
      </c>
      <c r="K65" s="5" t="n">
        <v>0</v>
      </c>
      <c r="L65" s="5" t="n">
        <v>0</v>
      </c>
      <c r="M65" s="5" t="n">
        <v>0</v>
      </c>
    </row>
    <row r="66" spans="1:13">
      <c r="A66" s="4" t="s">
        <v>999</v>
      </c>
      <c r="K66" s="5" t="n">
        <v>-45313</v>
      </c>
      <c r="L66" s="5" t="n">
        <v>-8470</v>
      </c>
      <c r="M66" s="5" t="n">
        <v>62207</v>
      </c>
    </row>
    <row r="67" spans="1:13">
      <c r="A67" s="4" t="s">
        <v>102</v>
      </c>
      <c r="K67" s="5" t="n">
        <v>-390</v>
      </c>
      <c r="L67" s="5" t="n">
        <v>-1941</v>
      </c>
      <c r="M67" s="5" t="n">
        <v>-246</v>
      </c>
    </row>
    <row r="68" spans="1:13">
      <c r="A68" s="4" t="s">
        <v>104</v>
      </c>
      <c r="K68" s="5" t="n">
        <v>23</v>
      </c>
      <c r="L68" s="5" t="n">
        <v>8917</v>
      </c>
      <c r="M68" s="5" t="n">
        <v>0</v>
      </c>
    </row>
    <row r="69" spans="1:13">
      <c r="A69" s="4" t="s">
        <v>105</v>
      </c>
      <c r="K69" s="5" t="n">
        <v>-431</v>
      </c>
      <c r="L69" s="5" t="n">
        <v>-15057</v>
      </c>
      <c r="M69" s="5" t="n">
        <v>-178</v>
      </c>
    </row>
    <row r="70" spans="1:13">
      <c r="A70" s="4" t="s">
        <v>1000</v>
      </c>
      <c r="K70" s="5" t="n">
        <v>11694</v>
      </c>
      <c r="L70" s="5" t="n">
        <v>9157</v>
      </c>
      <c r="M70" s="5" t="n">
        <v>501</v>
      </c>
    </row>
    <row r="71" spans="1:13">
      <c r="A71" s="4" t="s">
        <v>103</v>
      </c>
      <c r="K71" s="5" t="n">
        <v>0</v>
      </c>
      <c r="L71" s="5" t="n">
        <v>-156248</v>
      </c>
      <c r="M71" s="5" t="n">
        <v>0</v>
      </c>
    </row>
    <row r="72" spans="1:13">
      <c r="A72" s="4" t="s">
        <v>107</v>
      </c>
      <c r="K72" s="5" t="n">
        <v>19000</v>
      </c>
    </row>
    <row r="73" spans="1:13">
      <c r="A73" s="4" t="s">
        <v>108</v>
      </c>
      <c r="K73" s="5" t="n">
        <v>46</v>
      </c>
      <c r="L73" s="5" t="n">
        <v>62</v>
      </c>
      <c r="M73" s="5" t="n">
        <v>1568</v>
      </c>
    </row>
    <row r="74" spans="1:13">
      <c r="A74" s="4" t="s">
        <v>1001</v>
      </c>
      <c r="K74" s="5" t="n">
        <v>-6288</v>
      </c>
      <c r="L74" s="5" t="n">
        <v>34419</v>
      </c>
      <c r="M74" s="5" t="n">
        <v>107855</v>
      </c>
    </row>
    <row r="75" spans="1:13">
      <c r="A75" s="4" t="s">
        <v>116</v>
      </c>
      <c r="K75" s="5" t="n">
        <v>23654</v>
      </c>
      <c r="L75" s="5" t="n">
        <v>-189529</v>
      </c>
      <c r="M75" s="5" t="n">
        <v>-106210</v>
      </c>
    </row>
    <row r="76" spans="1:13">
      <c r="A76" s="4" t="s">
        <v>99</v>
      </c>
      <c r="K76" s="5" t="n">
        <v>0</v>
      </c>
      <c r="L76" s="5" t="n">
        <v>0</v>
      </c>
      <c r="M76" s="5" t="n">
        <v>0</v>
      </c>
    </row>
    <row r="77" spans="1:13">
      <c r="A77" s="4" t="s">
        <v>110</v>
      </c>
      <c r="K77" s="5" t="n">
        <v>23654</v>
      </c>
      <c r="L77" s="5" t="n">
        <v>-189529</v>
      </c>
      <c r="M77" s="5" t="n">
        <v>-106210</v>
      </c>
    </row>
    <row r="78" spans="1:13">
      <c r="A78" s="4" t="s">
        <v>113</v>
      </c>
      <c r="K78" s="5" t="n">
        <v>95000</v>
      </c>
      <c r="L78" s="5" t="n">
        <v>342620</v>
      </c>
    </row>
    <row r="79" spans="1:13">
      <c r="A79" s="4" t="s">
        <v>1002</v>
      </c>
      <c r="K79" s="5" t="n">
        <v>-60826</v>
      </c>
      <c r="L79" s="5" t="n">
        <v>-185538</v>
      </c>
      <c r="M79" s="5" t="n">
        <v>-303686</v>
      </c>
    </row>
    <row r="80" spans="1:13">
      <c r="A80" s="4" t="s">
        <v>1003</v>
      </c>
      <c r="M80" s="5" t="n">
        <v>0</v>
      </c>
    </row>
    <row r="81" spans="1:13">
      <c r="A81" s="4" t="s">
        <v>1004</v>
      </c>
      <c r="K81" s="5" t="n">
        <v>-50640</v>
      </c>
      <c r="L81" s="5" t="n">
        <v>-34359</v>
      </c>
      <c r="M81" s="5" t="n">
        <v>-45850</v>
      </c>
    </row>
    <row r="82" spans="1:13">
      <c r="A82" s="4" t="s">
        <v>112</v>
      </c>
      <c r="M82" s="5" t="n">
        <v>269556</v>
      </c>
    </row>
    <row r="83" spans="1:13">
      <c r="A83" s="4" t="s">
        <v>108</v>
      </c>
      <c r="K83" s="5" t="n">
        <v>-5160</v>
      </c>
      <c r="L83" s="5" t="n">
        <v>-3746</v>
      </c>
      <c r="M83" s="5" t="n">
        <v>172</v>
      </c>
    </row>
    <row r="84" spans="1:13">
      <c r="A84" s="4" t="s">
        <v>116</v>
      </c>
      <c r="K84" s="5" t="n">
        <v>-21626</v>
      </c>
      <c r="L84" s="5" t="n">
        <v>187695</v>
      </c>
      <c r="M84" s="5" t="n">
        <v>11892</v>
      </c>
    </row>
    <row r="85" spans="1:13">
      <c r="A85" s="4" t="s">
        <v>99</v>
      </c>
      <c r="K85" s="5" t="n">
        <v>0</v>
      </c>
      <c r="L85" s="5" t="n">
        <v>0</v>
      </c>
      <c r="M85" s="5" t="n">
        <v>0</v>
      </c>
    </row>
    <row r="86" spans="1:13">
      <c r="A86" s="4" t="s">
        <v>99</v>
      </c>
      <c r="K86" s="5" t="n">
        <v>-21626</v>
      </c>
      <c r="L86" s="5" t="n">
        <v>187695</v>
      </c>
      <c r="M86" s="5" t="n">
        <v>11892</v>
      </c>
    </row>
    <row r="87" spans="1:13">
      <c r="A87" s="4" t="s">
        <v>117</v>
      </c>
      <c r="K87" s="5" t="n">
        <v>0</v>
      </c>
      <c r="L87" s="5" t="n">
        <v>0</v>
      </c>
      <c r="M87" s="5" t="n">
        <v>0</v>
      </c>
    </row>
    <row r="88" spans="1:13">
      <c r="A88" s="4" t="s">
        <v>119</v>
      </c>
      <c r="K88" s="5" t="n">
        <v>0</v>
      </c>
      <c r="L88" s="5" t="n">
        <v>0</v>
      </c>
      <c r="M88" s="5" t="n">
        <v>0</v>
      </c>
    </row>
    <row r="89" spans="1:13">
      <c r="A89" s="4" t="s">
        <v>120</v>
      </c>
      <c r="K89" s="5" t="n">
        <v>-43285</v>
      </c>
      <c r="L89" s="5" t="n">
        <v>-10304</v>
      </c>
      <c r="M89" s="5" t="n">
        <v>-32111</v>
      </c>
    </row>
    <row r="90" spans="1:13">
      <c r="A90" s="4" t="s">
        <v>121</v>
      </c>
      <c r="F90" s="5" t="n">
        <v>56033</v>
      </c>
      <c r="J90" s="5" t="n">
        <v>66337</v>
      </c>
      <c r="K90" s="5" t="n">
        <v>56033</v>
      </c>
      <c r="L90" s="5" t="n">
        <v>66337</v>
      </c>
      <c r="M90" s="5" t="n">
        <v>98448</v>
      </c>
    </row>
    <row r="91" spans="1:13">
      <c r="A91" s="4" t="s">
        <v>122</v>
      </c>
      <c r="C91" s="5" t="n">
        <v>12748</v>
      </c>
      <c r="G91" s="5" t="n">
        <v>56033</v>
      </c>
      <c r="K91" s="5" t="n">
        <v>12748</v>
      </c>
      <c r="L91" s="5" t="n">
        <v>56033</v>
      </c>
      <c r="M91" s="5" t="n">
        <v>66337</v>
      </c>
    </row>
    <row r="92" spans="1:13">
      <c r="A92" s="4" t="s">
        <v>988</v>
      </c>
    </row>
    <row r="93" spans="1:13">
      <c r="A93" s="3" t="s">
        <v>980</v>
      </c>
    </row>
    <row r="94" spans="1:13">
      <c r="A94" s="4" t="s">
        <v>116</v>
      </c>
      <c r="K94" s="5" t="n">
        <v>55656</v>
      </c>
      <c r="L94" s="5" t="n">
        <v>118667</v>
      </c>
      <c r="M94" s="5" t="n">
        <v>134892</v>
      </c>
    </row>
    <row r="95" spans="1:13">
      <c r="A95" s="4" t="s">
        <v>99</v>
      </c>
      <c r="K95" s="5" t="n">
        <v>0</v>
      </c>
      <c r="L95" s="5" t="n">
        <v>0</v>
      </c>
      <c r="M95" s="5" t="n">
        <v>0</v>
      </c>
    </row>
    <row r="96" spans="1:13">
      <c r="A96" s="4" t="s">
        <v>999</v>
      </c>
      <c r="K96" s="5" t="n">
        <v>55656</v>
      </c>
      <c r="L96" s="5" t="n">
        <v>118667</v>
      </c>
      <c r="M96" s="5" t="n">
        <v>134892</v>
      </c>
    </row>
    <row r="97" spans="1:13">
      <c r="A97" s="4" t="s">
        <v>102</v>
      </c>
      <c r="K97" s="5" t="n">
        <v>-58040</v>
      </c>
      <c r="L97" s="5" t="n">
        <v>-85967</v>
      </c>
      <c r="M97" s="5" t="n">
        <v>-58084</v>
      </c>
    </row>
    <row r="98" spans="1:13">
      <c r="A98" s="4" t="s">
        <v>104</v>
      </c>
      <c r="K98" s="5" t="n">
        <v>446</v>
      </c>
      <c r="L98" s="5" t="n">
        <v>6902</v>
      </c>
      <c r="M98" s="5" t="n">
        <v>4800</v>
      </c>
    </row>
    <row r="99" spans="1:13">
      <c r="A99" s="4" t="s">
        <v>105</v>
      </c>
      <c r="K99" s="5" t="n">
        <v>0</v>
      </c>
      <c r="L99" s="5" t="n">
        <v>-1</v>
      </c>
      <c r="M99" s="5" t="n">
        <v>0</v>
      </c>
    </row>
    <row r="100" spans="1:13">
      <c r="A100" s="4" t="s">
        <v>1000</v>
      </c>
      <c r="K100" s="5" t="n">
        <v>1019</v>
      </c>
      <c r="L100" s="5" t="n">
        <v>2164</v>
      </c>
      <c r="M100" s="5" t="n">
        <v>6576</v>
      </c>
    </row>
    <row r="101" spans="1:13">
      <c r="A101" s="4" t="s">
        <v>103</v>
      </c>
      <c r="K101" s="5" t="n">
        <v>0</v>
      </c>
      <c r="L101" s="5" t="n">
        <v>0</v>
      </c>
      <c r="M101" s="5" t="n">
        <v>0</v>
      </c>
    </row>
    <row r="102" spans="1:13">
      <c r="A102" s="4" t="s">
        <v>107</v>
      </c>
      <c r="K102" s="5" t="n">
        <v>0</v>
      </c>
    </row>
    <row r="103" spans="1:13">
      <c r="A103" s="4" t="s">
        <v>108</v>
      </c>
      <c r="K103" s="5" t="n">
        <v>217</v>
      </c>
      <c r="L103" s="5" t="n">
        <v>0</v>
      </c>
      <c r="M103" s="5" t="n">
        <v>368</v>
      </c>
    </row>
    <row r="104" spans="1:13">
      <c r="A104" s="4" t="s">
        <v>1001</v>
      </c>
      <c r="K104" s="5" t="n">
        <v>159</v>
      </c>
      <c r="L104" s="5" t="n">
        <v>-12911</v>
      </c>
      <c r="M104" s="5" t="n">
        <v>-25047</v>
      </c>
    </row>
    <row r="105" spans="1:13">
      <c r="A105" s="4" t="s">
        <v>116</v>
      </c>
      <c r="K105" s="5" t="n">
        <v>-56199</v>
      </c>
      <c r="L105" s="5" t="n">
        <v>-63991</v>
      </c>
      <c r="M105" s="5" t="n">
        <v>-21293</v>
      </c>
    </row>
    <row r="106" spans="1:13">
      <c r="A106" s="4" t="s">
        <v>99</v>
      </c>
      <c r="K106" s="5" t="n">
        <v>0</v>
      </c>
      <c r="L106" s="5" t="n">
        <v>0</v>
      </c>
      <c r="M106" s="5" t="n">
        <v>0</v>
      </c>
    </row>
    <row r="107" spans="1:13">
      <c r="A107" s="4" t="s">
        <v>110</v>
      </c>
      <c r="K107" s="5" t="n">
        <v>-56199</v>
      </c>
      <c r="L107" s="5" t="n">
        <v>-63991</v>
      </c>
      <c r="M107" s="5" t="n">
        <v>-21293</v>
      </c>
    </row>
    <row r="108" spans="1:13">
      <c r="A108" s="4" t="s">
        <v>113</v>
      </c>
      <c r="K108" s="5" t="n">
        <v>0</v>
      </c>
      <c r="L108" s="5" t="n">
        <v>0</v>
      </c>
    </row>
    <row r="109" spans="1:13">
      <c r="A109" s="4" t="s">
        <v>1002</v>
      </c>
      <c r="K109" s="5" t="n">
        <v>-12239</v>
      </c>
      <c r="L109" s="5" t="n">
        <v>-7926</v>
      </c>
      <c r="M109" s="5" t="n">
        <v>-10894</v>
      </c>
    </row>
    <row r="110" spans="1:13">
      <c r="A110" s="4" t="s">
        <v>1003</v>
      </c>
      <c r="M110" s="5" t="n">
        <v>0</v>
      </c>
    </row>
    <row r="111" spans="1:13">
      <c r="A111" s="4" t="s">
        <v>1004</v>
      </c>
      <c r="K111" s="5" t="n">
        <v>-13906</v>
      </c>
      <c r="L111" s="5" t="n">
        <v>44540</v>
      </c>
      <c r="M111" s="5" t="n">
        <v>86914</v>
      </c>
    </row>
    <row r="112" spans="1:13">
      <c r="A112" s="4" t="s">
        <v>112</v>
      </c>
      <c r="M112" s="5" t="n">
        <v>0</v>
      </c>
    </row>
    <row r="113" spans="1:13">
      <c r="A113" s="4" t="s">
        <v>108</v>
      </c>
      <c r="K113" s="5" t="n">
        <v>0</v>
      </c>
      <c r="L113" s="5" t="n">
        <v>0</v>
      </c>
      <c r="M113" s="5" t="n">
        <v>0</v>
      </c>
    </row>
    <row r="114" spans="1:13">
      <c r="A114" s="4" t="s">
        <v>116</v>
      </c>
      <c r="K114" s="5" t="n">
        <v>-26145</v>
      </c>
      <c r="L114" s="5" t="n">
        <v>-52466</v>
      </c>
      <c r="M114" s="5" t="n">
        <v>-97808</v>
      </c>
    </row>
    <row r="115" spans="1:13">
      <c r="A115" s="4" t="s">
        <v>99</v>
      </c>
      <c r="K115" s="5" t="n">
        <v>0</v>
      </c>
      <c r="L115" s="5" t="n">
        <v>0</v>
      </c>
      <c r="M115" s="5" t="n">
        <v>0</v>
      </c>
    </row>
    <row r="116" spans="1:13">
      <c r="A116" s="4" t="s">
        <v>99</v>
      </c>
      <c r="K116" s="5" t="n">
        <v>-26145</v>
      </c>
      <c r="L116" s="5" t="n">
        <v>-52466</v>
      </c>
      <c r="M116" s="5" t="n">
        <v>-97808</v>
      </c>
    </row>
    <row r="117" spans="1:13">
      <c r="A117" s="4" t="s">
        <v>117</v>
      </c>
      <c r="K117" s="5" t="n">
        <v>-11</v>
      </c>
      <c r="L117" s="5" t="n">
        <v>6</v>
      </c>
      <c r="M117" s="5" t="n">
        <v>4</v>
      </c>
    </row>
    <row r="118" spans="1:13">
      <c r="A118" s="4" t="s">
        <v>119</v>
      </c>
      <c r="K118" s="5" t="n">
        <v>0</v>
      </c>
      <c r="L118" s="5" t="n">
        <v>0</v>
      </c>
      <c r="M118" s="5" t="n">
        <v>0</v>
      </c>
    </row>
    <row r="119" spans="1:13">
      <c r="A119" s="4" t="s">
        <v>120</v>
      </c>
      <c r="K119" s="5" t="n">
        <v>-26699</v>
      </c>
      <c r="L119" s="5" t="n">
        <v>2216</v>
      </c>
      <c r="M119" s="5" t="n">
        <v>15795</v>
      </c>
    </row>
    <row r="120" spans="1:13">
      <c r="A120" s="4" t="s">
        <v>121</v>
      </c>
      <c r="F120" s="5" t="n">
        <v>52239</v>
      </c>
      <c r="J120" s="5" t="n">
        <v>50023</v>
      </c>
      <c r="K120" s="5" t="n">
        <v>52239</v>
      </c>
      <c r="L120" s="5" t="n">
        <v>50023</v>
      </c>
      <c r="M120" s="5" t="n">
        <v>34228</v>
      </c>
    </row>
    <row r="121" spans="1:13">
      <c r="A121" s="4" t="s">
        <v>122</v>
      </c>
      <c r="C121" s="5" t="n">
        <v>25540</v>
      </c>
      <c r="G121" s="5" t="n">
        <v>52239</v>
      </c>
      <c r="K121" s="5" t="n">
        <v>25540</v>
      </c>
      <c r="L121" s="5" t="n">
        <v>52239</v>
      </c>
      <c r="M121" s="5" t="n">
        <v>50023</v>
      </c>
    </row>
    <row r="122" spans="1:13">
      <c r="A122" s="4" t="s">
        <v>989</v>
      </c>
    </row>
    <row r="123" spans="1:13">
      <c r="A123" s="3" t="s">
        <v>980</v>
      </c>
    </row>
    <row r="124" spans="1:13">
      <c r="A124" s="4" t="s">
        <v>116</v>
      </c>
      <c r="K124" s="5" t="n">
        <v>12676</v>
      </c>
      <c r="L124" s="5" t="n">
        <v>130491</v>
      </c>
      <c r="M124" s="5" t="n">
        <v>26331</v>
      </c>
    </row>
    <row r="125" spans="1:13">
      <c r="A125" s="4" t="s">
        <v>99</v>
      </c>
      <c r="K125" s="5" t="n">
        <v>-2690</v>
      </c>
      <c r="L125" s="5" t="n">
        <v>11296</v>
      </c>
      <c r="M125" s="5" t="n">
        <v>29356</v>
      </c>
    </row>
    <row r="126" spans="1:13">
      <c r="A126" s="4" t="s">
        <v>999</v>
      </c>
      <c r="K126" s="5" t="n">
        <v>9986</v>
      </c>
      <c r="L126" s="5" t="n">
        <v>141787</v>
      </c>
      <c r="M126" s="5" t="n">
        <v>55687</v>
      </c>
    </row>
    <row r="127" spans="1:13">
      <c r="A127" s="4" t="s">
        <v>102</v>
      </c>
      <c r="K127" s="5" t="n">
        <v>-82357</v>
      </c>
      <c r="L127" s="5" t="n">
        <v>-48826</v>
      </c>
      <c r="M127" s="5" t="n">
        <v>-36052</v>
      </c>
    </row>
    <row r="128" spans="1:13">
      <c r="A128" s="4" t="s">
        <v>104</v>
      </c>
      <c r="K128" s="5" t="n">
        <v>108</v>
      </c>
      <c r="L128" s="5" t="n">
        <v>886</v>
      </c>
      <c r="M128" s="5" t="n">
        <v>11496</v>
      </c>
    </row>
    <row r="129" spans="1:13">
      <c r="A129" s="4" t="s">
        <v>105</v>
      </c>
      <c r="K129" s="5" t="n">
        <v>5</v>
      </c>
      <c r="L129" s="5" t="n">
        <v>0</v>
      </c>
      <c r="M129" s="5" t="n">
        <v>0</v>
      </c>
    </row>
    <row r="130" spans="1:13">
      <c r="A130" s="4" t="s">
        <v>1000</v>
      </c>
      <c r="K130" s="5" t="n">
        <v>0</v>
      </c>
      <c r="L130" s="5" t="n">
        <v>0</v>
      </c>
      <c r="M130" s="5" t="n">
        <v>0</v>
      </c>
    </row>
    <row r="131" spans="1:13">
      <c r="A131" s="4" t="s">
        <v>103</v>
      </c>
      <c r="K131" s="5" t="n">
        <v>6914</v>
      </c>
      <c r="L131" s="5" t="n">
        <v>0</v>
      </c>
      <c r="M131" s="5" t="n">
        <v>-1417</v>
      </c>
    </row>
    <row r="132" spans="1:13">
      <c r="A132" s="4" t="s">
        <v>107</v>
      </c>
      <c r="K132" s="5" t="n">
        <v>0</v>
      </c>
    </row>
    <row r="133" spans="1:13">
      <c r="A133" s="4" t="s">
        <v>108</v>
      </c>
      <c r="K133" s="5" t="n">
        <v>-252</v>
      </c>
      <c r="L133" s="5" t="n">
        <v>2802</v>
      </c>
      <c r="M133" s="5" t="n">
        <v>-180</v>
      </c>
    </row>
    <row r="134" spans="1:13">
      <c r="A134" s="4" t="s">
        <v>1001</v>
      </c>
      <c r="K134" s="5" t="n">
        <v>3218</v>
      </c>
      <c r="L134" s="5" t="n">
        <v>881</v>
      </c>
      <c r="M134" s="5" t="n">
        <v>0</v>
      </c>
    </row>
    <row r="135" spans="1:13">
      <c r="A135" s="4" t="s">
        <v>116</v>
      </c>
      <c r="K135" s="5" t="n">
        <v>-72364</v>
      </c>
      <c r="L135" s="5" t="n">
        <v>-46019</v>
      </c>
      <c r="M135" s="5" t="n">
        <v>-26153</v>
      </c>
    </row>
    <row r="136" spans="1:13">
      <c r="A136" s="4" t="s">
        <v>99</v>
      </c>
      <c r="K136" s="5" t="n">
        <v>-28470</v>
      </c>
      <c r="L136" s="5" t="n">
        <v>-1392</v>
      </c>
      <c r="M136" s="5" t="n">
        <v>-6631</v>
      </c>
    </row>
    <row r="137" spans="1:13">
      <c r="A137" s="4" t="s">
        <v>110</v>
      </c>
      <c r="K137" s="5" t="n">
        <v>-100834</v>
      </c>
      <c r="L137" s="5" t="n">
        <v>-47411</v>
      </c>
      <c r="M137" s="5" t="n">
        <v>-32784</v>
      </c>
    </row>
    <row r="138" spans="1:13">
      <c r="A138" s="4" t="s">
        <v>113</v>
      </c>
      <c r="K138" s="5" t="n">
        <v>0</v>
      </c>
      <c r="L138" s="5" t="n">
        <v>0</v>
      </c>
    </row>
    <row r="139" spans="1:13">
      <c r="A139" s="4" t="s">
        <v>1002</v>
      </c>
      <c r="K139" s="5" t="n">
        <v>-21994</v>
      </c>
      <c r="L139" s="5" t="n">
        <v>-9581</v>
      </c>
      <c r="M139" s="5" t="n">
        <v>-3573</v>
      </c>
    </row>
    <row r="140" spans="1:13">
      <c r="A140" s="4" t="s">
        <v>1003</v>
      </c>
      <c r="M140" s="5" t="n">
        <v>-27155</v>
      </c>
    </row>
    <row r="141" spans="1:13">
      <c r="A141" s="4" t="s">
        <v>1004</v>
      </c>
      <c r="K141" s="5" t="n">
        <v>64546</v>
      </c>
      <c r="L141" s="5" t="n">
        <v>-9801</v>
      </c>
      <c r="M141" s="5" t="n">
        <v>13404</v>
      </c>
    </row>
    <row r="142" spans="1:13">
      <c r="A142" s="4" t="s">
        <v>112</v>
      </c>
      <c r="M142" s="5" t="n">
        <v>0</v>
      </c>
    </row>
    <row r="143" spans="1:13">
      <c r="A143" s="4" t="s">
        <v>108</v>
      </c>
      <c r="K143" s="5" t="n">
        <v>0</v>
      </c>
      <c r="L143" s="5" t="n">
        <v>0</v>
      </c>
      <c r="M143" s="5" t="n">
        <v>0</v>
      </c>
    </row>
    <row r="144" spans="1:13">
      <c r="A144" s="4" t="s">
        <v>116</v>
      </c>
      <c r="K144" s="5" t="n">
        <v>42552</v>
      </c>
      <c r="L144" s="5" t="n">
        <v>220</v>
      </c>
      <c r="M144" s="5" t="n">
        <v>-17324</v>
      </c>
    </row>
    <row r="145" spans="1:13">
      <c r="A145" s="4" t="s">
        <v>99</v>
      </c>
      <c r="K145" s="5" t="n">
        <v>-22</v>
      </c>
      <c r="L145" s="5" t="n">
        <v>-20843</v>
      </c>
      <c r="M145" s="5" t="n">
        <v>-21149</v>
      </c>
    </row>
    <row r="146" spans="1:13">
      <c r="A146" s="4" t="s">
        <v>99</v>
      </c>
      <c r="K146" s="5" t="n">
        <v>42530</v>
      </c>
      <c r="L146" s="5" t="n">
        <v>-20623</v>
      </c>
      <c r="M146" s="5" t="n">
        <v>-38473</v>
      </c>
    </row>
    <row r="147" spans="1:13">
      <c r="A147" s="4" t="s">
        <v>117</v>
      </c>
      <c r="K147" s="5" t="n">
        <v>39</v>
      </c>
      <c r="L147" s="5" t="n">
        <v>197</v>
      </c>
      <c r="M147" s="5" t="n">
        <v>-682</v>
      </c>
    </row>
    <row r="148" spans="1:13">
      <c r="A148" s="4" t="s">
        <v>119</v>
      </c>
      <c r="K148" s="5" t="n">
        <v>-32930</v>
      </c>
      <c r="L148" s="5" t="n">
        <v>-10939</v>
      </c>
      <c r="M148" s="5" t="n">
        <v>1576</v>
      </c>
    </row>
    <row r="149" spans="1:13">
      <c r="A149" s="4" t="s">
        <v>120</v>
      </c>
      <c r="K149" s="5" t="n">
        <v>-15349</v>
      </c>
      <c r="L149" s="5" t="n">
        <v>84889</v>
      </c>
      <c r="M149" s="5" t="n">
        <v>-17828</v>
      </c>
    </row>
    <row r="150" spans="1:13">
      <c r="A150" s="4" t="s">
        <v>121</v>
      </c>
      <c r="F150" s="7" t="n">
        <v>95130</v>
      </c>
      <c r="J150" s="7" t="n">
        <v>10241</v>
      </c>
      <c r="K150" s="5" t="n">
        <v>95130</v>
      </c>
      <c r="L150" s="5" t="n">
        <v>10241</v>
      </c>
      <c r="M150" s="5" t="n">
        <v>28069</v>
      </c>
    </row>
    <row r="151" spans="1:13">
      <c r="A151" s="4" t="s">
        <v>122</v>
      </c>
      <c r="C151" s="7" t="n">
        <v>79781</v>
      </c>
      <c r="G151" s="7" t="n">
        <v>95130</v>
      </c>
      <c r="K151" s="7" t="n">
        <v>79781</v>
      </c>
      <c r="L151" s="7" t="n">
        <v>95130</v>
      </c>
      <c r="M151" s="7" t="n">
        <v>10241</v>
      </c>
    </row>
    <row r="152" spans="1:13"/>
    <row r="153" spans="1:13">
      <c r="A153" s="4" t="s">
        <v>71</v>
      </c>
      <c r="B153" s="4" t="s">
        <v>124</v>
      </c>
    </row>
  </sheetData>
  <mergeCells count="5">
    <mergeCell ref="A1:B2"/>
    <mergeCell ref="C1:J1"/>
    <mergeCell ref="K1:M1"/>
    <mergeCell ref="A152:L152"/>
    <mergeCell ref="B153:L15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2</v>
      </c>
      <c r="C1" s="2" t="s">
        <v>38</v>
      </c>
      <c r="D1" s="2" t="s">
        <v>42</v>
      </c>
      <c r="E1" s="2" t="s">
        <v>560</v>
      </c>
    </row>
    <row r="2" spans="1:5">
      <c r="A2" s="3" t="s">
        <v>980</v>
      </c>
    </row>
    <row r="3" spans="1:5">
      <c r="A3" s="4" t="s">
        <v>127</v>
      </c>
      <c r="B3" s="7" t="n">
        <v>115081</v>
      </c>
      <c r="C3" s="7" t="n">
        <v>192032</v>
      </c>
    </row>
    <row r="4" spans="1:5">
      <c r="A4" s="4" t="s">
        <v>94</v>
      </c>
      <c r="B4" s="5" t="n">
        <v>29744</v>
      </c>
      <c r="C4" s="5" t="n">
        <v>19069</v>
      </c>
    </row>
    <row r="5" spans="1:5">
      <c r="A5" s="4" t="s">
        <v>129</v>
      </c>
      <c r="B5" s="5" t="n">
        <v>75122</v>
      </c>
      <c r="C5" s="5" t="n">
        <v>73752</v>
      </c>
    </row>
    <row r="6" spans="1:5">
      <c r="A6" s="4" t="s">
        <v>128</v>
      </c>
      <c r="B6" s="5" t="n">
        <v>66279</v>
      </c>
      <c r="C6" s="5" t="n">
        <v>58230</v>
      </c>
    </row>
    <row r="7" spans="1:5">
      <c r="A7" s="4" t="s">
        <v>130</v>
      </c>
      <c r="B7" s="5" t="n">
        <v>11393</v>
      </c>
      <c r="C7" s="5" t="n">
        <v>15053</v>
      </c>
    </row>
    <row r="8" spans="1:5">
      <c r="A8" s="4" t="s">
        <v>131</v>
      </c>
      <c r="B8" s="5" t="n">
        <v>0</v>
      </c>
      <c r="C8" s="5" t="n">
        <v>91421</v>
      </c>
    </row>
    <row r="9" spans="1:5">
      <c r="A9" s="4" t="s">
        <v>132</v>
      </c>
      <c r="B9" s="5" t="n">
        <v>297619</v>
      </c>
      <c r="C9" s="5" t="n">
        <v>449557</v>
      </c>
    </row>
    <row r="10" spans="1:5">
      <c r="A10" s="4" t="s">
        <v>134</v>
      </c>
      <c r="B10" s="5" t="n">
        <v>298451</v>
      </c>
      <c r="C10" s="5" t="n">
        <v>254737</v>
      </c>
    </row>
    <row r="11" spans="1:5">
      <c r="A11" s="4" t="s">
        <v>135</v>
      </c>
      <c r="B11" s="5" t="n">
        <v>971567</v>
      </c>
      <c r="C11" s="5" t="n">
        <v>829569</v>
      </c>
    </row>
    <row r="12" spans="1:5">
      <c r="A12" s="4" t="s">
        <v>129</v>
      </c>
      <c r="B12" s="5" t="n">
        <v>66964</v>
      </c>
      <c r="C12" s="5" t="n">
        <v>65393</v>
      </c>
    </row>
    <row r="13" spans="1:5">
      <c r="A13" s="4" t="s">
        <v>137</v>
      </c>
      <c r="B13" s="5" t="n">
        <v>12133</v>
      </c>
      <c r="C13" s="5" t="n">
        <v>20847</v>
      </c>
    </row>
    <row r="14" spans="1:5">
      <c r="A14" s="4" t="s">
        <v>138</v>
      </c>
      <c r="B14" s="5" t="n">
        <v>17806</v>
      </c>
      <c r="C14" s="5" t="n">
        <v>34837</v>
      </c>
    </row>
    <row r="15" spans="1:5">
      <c r="A15" s="4" t="s">
        <v>94</v>
      </c>
      <c r="B15" s="5" t="n">
        <v>31151</v>
      </c>
      <c r="C15" s="5" t="n">
        <v>28750</v>
      </c>
    </row>
    <row r="16" spans="1:5">
      <c r="A16" s="4" t="s">
        <v>1006</v>
      </c>
      <c r="B16" s="5" t="n">
        <v>0</v>
      </c>
      <c r="C16" s="5" t="n">
        <v>0</v>
      </c>
    </row>
    <row r="17" spans="1:5">
      <c r="A17" s="4" t="s">
        <v>108</v>
      </c>
      <c r="B17" s="5" t="n">
        <v>16809</v>
      </c>
      <c r="C17" s="5" t="n">
        <v>17485</v>
      </c>
    </row>
    <row r="18" spans="1:5">
      <c r="A18" s="4" t="s">
        <v>139</v>
      </c>
      <c r="B18" s="5" t="n">
        <v>1712500</v>
      </c>
      <c r="C18" s="5" t="n">
        <v>1701175</v>
      </c>
    </row>
    <row r="19" spans="1:5">
      <c r="A19" s="4" t="s">
        <v>141</v>
      </c>
      <c r="B19" s="5" t="n">
        <v>47210</v>
      </c>
      <c r="C19" s="5" t="n">
        <v>48592</v>
      </c>
    </row>
    <row r="20" spans="1:5">
      <c r="A20" s="4" t="s">
        <v>142</v>
      </c>
      <c r="B20" s="5" t="n">
        <v>82619</v>
      </c>
      <c r="C20" s="5" t="n">
        <v>94930</v>
      </c>
    </row>
    <row r="21" spans="1:5">
      <c r="A21" s="4" t="s">
        <v>143</v>
      </c>
      <c r="B21" s="5" t="n">
        <v>24937</v>
      </c>
      <c r="C21" s="5" t="n">
        <v>30753</v>
      </c>
    </row>
    <row r="22" spans="1:5">
      <c r="A22" s="4" t="s">
        <v>144</v>
      </c>
      <c r="B22" s="5" t="n">
        <v>6552</v>
      </c>
      <c r="C22" s="5" t="n">
        <v>3777</v>
      </c>
    </row>
    <row r="23" spans="1:5">
      <c r="A23" s="4" t="s">
        <v>145</v>
      </c>
      <c r="B23" s="5" t="n">
        <v>0</v>
      </c>
      <c r="C23" s="5" t="n">
        <v>50677</v>
      </c>
    </row>
    <row r="24" spans="1:5">
      <c r="A24" s="4" t="s">
        <v>146</v>
      </c>
      <c r="B24" s="5" t="n">
        <v>161318</v>
      </c>
      <c r="C24" s="5" t="n">
        <v>228729</v>
      </c>
    </row>
    <row r="25" spans="1:5">
      <c r="A25" s="4" t="s">
        <v>143</v>
      </c>
      <c r="B25" s="5" t="n">
        <v>433889</v>
      </c>
      <c r="C25" s="5" t="n">
        <v>380569</v>
      </c>
    </row>
    <row r="26" spans="1:5">
      <c r="A26" s="4" t="s">
        <v>144</v>
      </c>
      <c r="B26" s="5" t="n">
        <v>128994</v>
      </c>
      <c r="C26" s="5" t="n">
        <v>117055</v>
      </c>
    </row>
    <row r="27" spans="1:5">
      <c r="A27" s="4" t="s">
        <v>148</v>
      </c>
      <c r="B27" s="5" t="n">
        <v>79070</v>
      </c>
      <c r="C27" s="5" t="n">
        <v>105148</v>
      </c>
    </row>
    <row r="28" spans="1:5">
      <c r="A28" s="4" t="s">
        <v>149</v>
      </c>
      <c r="B28" s="5" t="n">
        <v>56717</v>
      </c>
      <c r="C28" s="5" t="n">
        <v>54697</v>
      </c>
    </row>
    <row r="29" spans="1:5">
      <c r="A29" s="4" t="s">
        <v>1007</v>
      </c>
      <c r="B29" s="5" t="n">
        <v>0</v>
      </c>
      <c r="C29" s="5" t="n">
        <v>0</v>
      </c>
    </row>
    <row r="30" spans="1:5">
      <c r="A30" s="4" t="s">
        <v>150</v>
      </c>
      <c r="B30" s="5" t="n">
        <v>698670</v>
      </c>
      <c r="C30" s="5" t="n">
        <v>657469</v>
      </c>
    </row>
    <row r="31" spans="1:5">
      <c r="A31" s="4" t="s">
        <v>152</v>
      </c>
      <c r="B31" s="5" t="n">
        <v>2033</v>
      </c>
      <c r="C31" s="5" t="n">
        <v>1856</v>
      </c>
    </row>
    <row r="32" spans="1:5">
      <c r="A32" s="4" t="s">
        <v>153</v>
      </c>
      <c r="B32" s="5" t="n">
        <v>3443082</v>
      </c>
      <c r="C32" s="5" t="n">
        <v>3357345</v>
      </c>
    </row>
    <row r="33" spans="1:5">
      <c r="A33" s="4" t="s">
        <v>155</v>
      </c>
      <c r="B33" s="5" t="n">
        <v>-2592544</v>
      </c>
      <c r="C33" s="5" t="n">
        <v>-2546743</v>
      </c>
    </row>
    <row r="34" spans="1:5">
      <c r="A34" s="4" t="s">
        <v>154</v>
      </c>
      <c r="B34" s="5" t="n">
        <v>-59</v>
      </c>
      <c r="C34" s="5" t="n">
        <v>2519</v>
      </c>
    </row>
    <row r="35" spans="1:5">
      <c r="A35" s="4" t="s">
        <v>156</v>
      </c>
      <c r="B35" s="5" t="n">
        <v>852512</v>
      </c>
      <c r="C35" s="5" t="n">
        <v>814977</v>
      </c>
      <c r="D35" s="7" t="n">
        <v>768487</v>
      </c>
      <c r="E35" s="7" t="n">
        <v>421476</v>
      </c>
    </row>
    <row r="36" spans="1:5">
      <c r="A36" s="4" t="s">
        <v>157</v>
      </c>
      <c r="B36" s="5" t="n">
        <v>1712500</v>
      </c>
      <c r="C36" s="5" t="n">
        <v>1701175</v>
      </c>
    </row>
    <row r="37" spans="1:5">
      <c r="A37" s="4" t="s">
        <v>986</v>
      </c>
    </row>
    <row r="38" spans="1:5">
      <c r="A38" s="3" t="s">
        <v>980</v>
      </c>
    </row>
    <row r="39" spans="1:5">
      <c r="A39" s="4" t="s">
        <v>127</v>
      </c>
      <c r="B39" s="5" t="n">
        <v>0</v>
      </c>
      <c r="C39" s="5" t="n">
        <v>0</v>
      </c>
    </row>
    <row r="40" spans="1:5">
      <c r="A40" s="4" t="s">
        <v>94</v>
      </c>
      <c r="B40" s="5" t="n">
        <v>0</v>
      </c>
      <c r="C40" s="5" t="n">
        <v>0</v>
      </c>
    </row>
    <row r="41" spans="1:5">
      <c r="A41" s="4" t="s">
        <v>129</v>
      </c>
      <c r="B41" s="5" t="n">
        <v>0</v>
      </c>
      <c r="C41" s="5" t="n">
        <v>0</v>
      </c>
    </row>
    <row r="42" spans="1:5">
      <c r="A42" s="4" t="s">
        <v>128</v>
      </c>
      <c r="B42" s="5" t="n">
        <v>0</v>
      </c>
      <c r="C42" s="5" t="n">
        <v>0</v>
      </c>
    </row>
    <row r="43" spans="1:5">
      <c r="A43" s="4" t="s">
        <v>130</v>
      </c>
      <c r="B43" s="5" t="n">
        <v>0</v>
      </c>
      <c r="C43" s="5" t="n">
        <v>0</v>
      </c>
    </row>
    <row r="44" spans="1:5">
      <c r="A44" s="4" t="s">
        <v>131</v>
      </c>
      <c r="C44" s="5" t="n">
        <v>0</v>
      </c>
    </row>
    <row r="45" spans="1:5">
      <c r="A45" s="4" t="s">
        <v>132</v>
      </c>
      <c r="B45" s="5" t="n">
        <v>0</v>
      </c>
      <c r="C45" s="5" t="n">
        <v>0</v>
      </c>
    </row>
    <row r="46" spans="1:5">
      <c r="A46" s="4" t="s">
        <v>134</v>
      </c>
      <c r="B46" s="5" t="n">
        <v>0</v>
      </c>
      <c r="C46" s="5" t="n">
        <v>0</v>
      </c>
    </row>
    <row r="47" spans="1:5">
      <c r="A47" s="4" t="s">
        <v>135</v>
      </c>
      <c r="B47" s="5" t="n">
        <v>0</v>
      </c>
      <c r="C47" s="5" t="n">
        <v>0</v>
      </c>
    </row>
    <row r="48" spans="1:5">
      <c r="A48" s="4" t="s">
        <v>129</v>
      </c>
      <c r="B48" s="5" t="n">
        <v>0</v>
      </c>
      <c r="C48" s="5" t="n">
        <v>0</v>
      </c>
    </row>
    <row r="49" spans="1:5">
      <c r="A49" s="4" t="s">
        <v>137</v>
      </c>
      <c r="B49" s="5" t="n">
        <v>0</v>
      </c>
      <c r="C49" s="5" t="n">
        <v>0</v>
      </c>
    </row>
    <row r="50" spans="1:5">
      <c r="A50" s="4" t="s">
        <v>138</v>
      </c>
      <c r="B50" s="5" t="n">
        <v>0</v>
      </c>
      <c r="C50" s="5" t="n">
        <v>0</v>
      </c>
    </row>
    <row r="51" spans="1:5">
      <c r="A51" s="4" t="s">
        <v>94</v>
      </c>
      <c r="B51" s="5" t="n">
        <v>0</v>
      </c>
      <c r="C51" s="5" t="n">
        <v>0</v>
      </c>
    </row>
    <row r="52" spans="1:5">
      <c r="A52" s="4" t="s">
        <v>1006</v>
      </c>
      <c r="B52" s="5" t="n">
        <v>-594925</v>
      </c>
      <c r="C52" s="5" t="n">
        <v>-422279</v>
      </c>
    </row>
    <row r="53" spans="1:5">
      <c r="A53" s="4" t="s">
        <v>108</v>
      </c>
      <c r="B53" s="5" t="n">
        <v>-288228</v>
      </c>
      <c r="C53" s="5" t="n">
        <v>-316744</v>
      </c>
    </row>
    <row r="54" spans="1:5">
      <c r="A54" s="4" t="s">
        <v>139</v>
      </c>
      <c r="B54" s="5" t="n">
        <v>-883153</v>
      </c>
      <c r="C54" s="5" t="n">
        <v>-739023</v>
      </c>
    </row>
    <row r="55" spans="1:5">
      <c r="A55" s="4" t="s">
        <v>141</v>
      </c>
      <c r="B55" s="5" t="n">
        <v>0</v>
      </c>
      <c r="C55" s="5" t="n">
        <v>0</v>
      </c>
    </row>
    <row r="56" spans="1:5">
      <c r="A56" s="4" t="s">
        <v>142</v>
      </c>
      <c r="B56" s="5" t="n">
        <v>0</v>
      </c>
      <c r="C56" s="5" t="n">
        <v>0</v>
      </c>
    </row>
    <row r="57" spans="1:5">
      <c r="A57" s="4" t="s">
        <v>143</v>
      </c>
      <c r="B57" s="5" t="n">
        <v>0</v>
      </c>
      <c r="C57" s="5" t="n">
        <v>0</v>
      </c>
    </row>
    <row r="58" spans="1:5">
      <c r="A58" s="4" t="s">
        <v>144</v>
      </c>
      <c r="B58" s="5" t="n">
        <v>0</v>
      </c>
      <c r="C58" s="5" t="n">
        <v>0</v>
      </c>
    </row>
    <row r="59" spans="1:5">
      <c r="A59" s="4" t="s">
        <v>145</v>
      </c>
      <c r="C59" s="5" t="n">
        <v>0</v>
      </c>
    </row>
    <row r="60" spans="1:5">
      <c r="A60" s="4" t="s">
        <v>146</v>
      </c>
      <c r="B60" s="5" t="n">
        <v>0</v>
      </c>
      <c r="C60" s="5" t="n">
        <v>0</v>
      </c>
    </row>
    <row r="61" spans="1:5">
      <c r="A61" s="4" t="s">
        <v>143</v>
      </c>
      <c r="B61" s="5" t="n">
        <v>-288228</v>
      </c>
      <c r="C61" s="5" t="n">
        <v>-316744</v>
      </c>
    </row>
    <row r="62" spans="1:5">
      <c r="A62" s="4" t="s">
        <v>144</v>
      </c>
      <c r="B62" s="5" t="n">
        <v>0</v>
      </c>
      <c r="C62" s="5" t="n">
        <v>0</v>
      </c>
    </row>
    <row r="63" spans="1:5">
      <c r="A63" s="4" t="s">
        <v>148</v>
      </c>
      <c r="B63" s="5" t="n">
        <v>0</v>
      </c>
      <c r="C63" s="5" t="n">
        <v>0</v>
      </c>
    </row>
    <row r="64" spans="1:5">
      <c r="A64" s="4" t="s">
        <v>149</v>
      </c>
      <c r="B64" s="5" t="n">
        <v>0</v>
      </c>
      <c r="C64" s="5" t="n">
        <v>0</v>
      </c>
    </row>
    <row r="65" spans="1:5">
      <c r="A65" s="4" t="s">
        <v>1007</v>
      </c>
      <c r="B65" s="5" t="n">
        <v>0</v>
      </c>
      <c r="C65" s="5" t="n">
        <v>0</v>
      </c>
    </row>
    <row r="66" spans="1:5">
      <c r="A66" s="4" t="s">
        <v>150</v>
      </c>
      <c r="B66" s="5" t="n">
        <v>-288228</v>
      </c>
      <c r="C66" s="5" t="n">
        <v>-316744</v>
      </c>
    </row>
    <row r="67" spans="1:5">
      <c r="A67" s="4" t="s">
        <v>152</v>
      </c>
      <c r="B67" s="5" t="n">
        <v>-234030</v>
      </c>
      <c r="C67" s="5" t="n">
        <v>-214650</v>
      </c>
    </row>
    <row r="68" spans="1:5">
      <c r="A68" s="4" t="s">
        <v>153</v>
      </c>
      <c r="B68" s="5" t="n">
        <v>-2208375</v>
      </c>
      <c r="C68" s="5" t="n">
        <v>-2034240</v>
      </c>
    </row>
    <row r="69" spans="1:5">
      <c r="A69" s="4" t="s">
        <v>155</v>
      </c>
      <c r="B69" s="5" t="n">
        <v>1847480</v>
      </c>
      <c r="C69" s="5" t="n">
        <v>1823148</v>
      </c>
    </row>
    <row r="70" spans="1:5">
      <c r="A70" s="4" t="s">
        <v>154</v>
      </c>
      <c r="B70" s="5" t="n">
        <v>0</v>
      </c>
      <c r="C70" s="5" t="n">
        <v>3463</v>
      </c>
    </row>
    <row r="71" spans="1:5">
      <c r="A71" s="4" t="s">
        <v>156</v>
      </c>
      <c r="B71" s="5" t="n">
        <v>-594925</v>
      </c>
      <c r="C71" s="5" t="n">
        <v>-422279</v>
      </c>
    </row>
    <row r="72" spans="1:5">
      <c r="A72" s="4" t="s">
        <v>157</v>
      </c>
      <c r="B72" s="5" t="n">
        <v>-883153</v>
      </c>
      <c r="C72" s="5" t="n">
        <v>-739023</v>
      </c>
    </row>
    <row r="73" spans="1:5">
      <c r="A73" s="4" t="s">
        <v>987</v>
      </c>
    </row>
    <row r="74" spans="1:5">
      <c r="A74" s="3" t="s">
        <v>980</v>
      </c>
    </row>
    <row r="75" spans="1:5">
      <c r="A75" s="4" t="s">
        <v>127</v>
      </c>
      <c r="B75" s="5" t="n">
        <v>9768</v>
      </c>
      <c r="C75" s="5" t="n">
        <v>44662</v>
      </c>
    </row>
    <row r="76" spans="1:5">
      <c r="A76" s="4" t="s">
        <v>94</v>
      </c>
      <c r="B76" s="5" t="n">
        <v>5333</v>
      </c>
      <c r="C76" s="5" t="n">
        <v>137</v>
      </c>
    </row>
    <row r="77" spans="1:5">
      <c r="A77" s="4" t="s">
        <v>129</v>
      </c>
      <c r="B77" s="5" t="n">
        <v>0</v>
      </c>
      <c r="C77" s="5" t="n">
        <v>0</v>
      </c>
    </row>
    <row r="78" spans="1:5">
      <c r="A78" s="4" t="s">
        <v>128</v>
      </c>
      <c r="B78" s="5" t="n">
        <v>0</v>
      </c>
      <c r="C78" s="5" t="n">
        <v>0</v>
      </c>
    </row>
    <row r="79" spans="1:5">
      <c r="A79" s="4" t="s">
        <v>130</v>
      </c>
      <c r="B79" s="5" t="n">
        <v>4378</v>
      </c>
      <c r="C79" s="5" t="n">
        <v>7824</v>
      </c>
    </row>
    <row r="80" spans="1:5">
      <c r="A80" s="4" t="s">
        <v>131</v>
      </c>
      <c r="C80" s="5" t="n">
        <v>0</v>
      </c>
    </row>
    <row r="81" spans="1:5">
      <c r="A81" s="4" t="s">
        <v>132</v>
      </c>
      <c r="B81" s="5" t="n">
        <v>19479</v>
      </c>
      <c r="C81" s="5" t="n">
        <v>52623</v>
      </c>
    </row>
    <row r="82" spans="1:5">
      <c r="A82" s="4" t="s">
        <v>134</v>
      </c>
      <c r="B82" s="5" t="n">
        <v>2755</v>
      </c>
      <c r="C82" s="5" t="n">
        <v>4007</v>
      </c>
    </row>
    <row r="83" spans="1:5">
      <c r="A83" s="4" t="s">
        <v>135</v>
      </c>
      <c r="B83" s="5" t="n">
        <v>4753</v>
      </c>
      <c r="C83" s="5" t="n">
        <v>0</v>
      </c>
    </row>
    <row r="84" spans="1:5">
      <c r="A84" s="4" t="s">
        <v>129</v>
      </c>
      <c r="B84" s="5" t="n">
        <v>0</v>
      </c>
      <c r="C84" s="5" t="n">
        <v>0</v>
      </c>
    </row>
    <row r="85" spans="1:5">
      <c r="A85" s="4" t="s">
        <v>137</v>
      </c>
      <c r="B85" s="5" t="n">
        <v>4872</v>
      </c>
      <c r="C85" s="5" t="n">
        <v>13251</v>
      </c>
    </row>
    <row r="86" spans="1:5">
      <c r="A86" s="4" t="s">
        <v>138</v>
      </c>
      <c r="B86" s="5" t="n">
        <v>17797</v>
      </c>
      <c r="C86" s="5" t="n">
        <v>33569</v>
      </c>
    </row>
    <row r="87" spans="1:5">
      <c r="A87" s="4" t="s">
        <v>94</v>
      </c>
      <c r="B87" s="5" t="n">
        <v>0</v>
      </c>
      <c r="C87" s="5" t="n">
        <v>0</v>
      </c>
    </row>
    <row r="88" spans="1:5">
      <c r="A88" s="4" t="s">
        <v>1006</v>
      </c>
      <c r="B88" s="5" t="n">
        <v>594584</v>
      </c>
      <c r="C88" s="5" t="n">
        <v>422074</v>
      </c>
    </row>
    <row r="89" spans="1:5">
      <c r="A89" s="4" t="s">
        <v>108</v>
      </c>
      <c r="B89" s="5" t="n">
        <v>291249</v>
      </c>
      <c r="C89" s="5" t="n">
        <v>320335</v>
      </c>
    </row>
    <row r="90" spans="1:5">
      <c r="A90" s="4" t="s">
        <v>139</v>
      </c>
      <c r="B90" s="5" t="n">
        <v>935489</v>
      </c>
      <c r="C90" s="5" t="n">
        <v>845859</v>
      </c>
    </row>
    <row r="91" spans="1:5">
      <c r="A91" s="4" t="s">
        <v>141</v>
      </c>
      <c r="B91" s="5" t="n">
        <v>2181</v>
      </c>
      <c r="C91" s="5" t="n">
        <v>3607</v>
      </c>
    </row>
    <row r="92" spans="1:5">
      <c r="A92" s="4" t="s">
        <v>142</v>
      </c>
      <c r="B92" s="5" t="n">
        <v>22274</v>
      </c>
      <c r="C92" s="5" t="n">
        <v>13205</v>
      </c>
    </row>
    <row r="93" spans="1:5">
      <c r="A93" s="4" t="s">
        <v>143</v>
      </c>
      <c r="B93" s="5" t="n">
        <v>0</v>
      </c>
      <c r="C93" s="5" t="n">
        <v>0</v>
      </c>
    </row>
    <row r="94" spans="1:5">
      <c r="A94" s="4" t="s">
        <v>144</v>
      </c>
      <c r="B94" s="5" t="n">
        <v>0</v>
      </c>
      <c r="C94" s="5" t="n">
        <v>0</v>
      </c>
    </row>
    <row r="95" spans="1:5">
      <c r="A95" s="4" t="s">
        <v>145</v>
      </c>
      <c r="C95" s="5" t="n">
        <v>0</v>
      </c>
    </row>
    <row r="96" spans="1:5">
      <c r="A96" s="4" t="s">
        <v>146</v>
      </c>
      <c r="B96" s="5" t="n">
        <v>24455</v>
      </c>
      <c r="C96" s="5" t="n">
        <v>16812</v>
      </c>
    </row>
    <row r="97" spans="1:5">
      <c r="A97" s="4" t="s">
        <v>143</v>
      </c>
      <c r="B97" s="5" t="n">
        <v>380854</v>
      </c>
      <c r="C97" s="5" t="n">
        <v>345088</v>
      </c>
    </row>
    <row r="98" spans="1:5">
      <c r="A98" s="4" t="s">
        <v>144</v>
      </c>
      <c r="B98" s="5" t="n">
        <v>0</v>
      </c>
      <c r="C98" s="5" t="n">
        <v>0</v>
      </c>
    </row>
    <row r="99" spans="1:5">
      <c r="A99" s="4" t="s">
        <v>148</v>
      </c>
      <c r="B99" s="5" t="n">
        <v>218</v>
      </c>
      <c r="C99" s="5" t="n">
        <v>4110</v>
      </c>
    </row>
    <row r="100" spans="1:5">
      <c r="A100" s="4" t="s">
        <v>149</v>
      </c>
      <c r="B100" s="5" t="n">
        <v>2465</v>
      </c>
      <c r="C100" s="5" t="n">
        <v>2311</v>
      </c>
    </row>
    <row r="101" spans="1:5">
      <c r="A101" s="4" t="s">
        <v>1007</v>
      </c>
      <c r="B101" s="5" t="n">
        <v>-325014</v>
      </c>
      <c r="C101" s="5" t="n">
        <v>-337439</v>
      </c>
    </row>
    <row r="102" spans="1:5">
      <c r="A102" s="4" t="s">
        <v>150</v>
      </c>
      <c r="B102" s="5" t="n">
        <v>58523</v>
      </c>
      <c r="C102" s="5" t="n">
        <v>14070</v>
      </c>
    </row>
    <row r="103" spans="1:5">
      <c r="A103" s="4" t="s">
        <v>152</v>
      </c>
      <c r="B103" s="5" t="n">
        <v>2033</v>
      </c>
      <c r="C103" s="5" t="n">
        <v>1856</v>
      </c>
    </row>
    <row r="104" spans="1:5">
      <c r="A104" s="4" t="s">
        <v>153</v>
      </c>
      <c r="B104" s="5" t="n">
        <v>3443082</v>
      </c>
      <c r="C104" s="5" t="n">
        <v>3357345</v>
      </c>
    </row>
    <row r="105" spans="1:5">
      <c r="A105" s="4" t="s">
        <v>155</v>
      </c>
      <c r="B105" s="5" t="n">
        <v>-2592545</v>
      </c>
      <c r="C105" s="5" t="n">
        <v>-2546743</v>
      </c>
    </row>
    <row r="106" spans="1:5">
      <c r="A106" s="4" t="s">
        <v>154</v>
      </c>
      <c r="B106" s="5" t="n">
        <v>-59</v>
      </c>
      <c r="C106" s="5" t="n">
        <v>2519</v>
      </c>
    </row>
    <row r="107" spans="1:5">
      <c r="A107" s="4" t="s">
        <v>156</v>
      </c>
      <c r="B107" s="5" t="n">
        <v>852511</v>
      </c>
      <c r="C107" s="5" t="n">
        <v>814977</v>
      </c>
    </row>
    <row r="108" spans="1:5">
      <c r="A108" s="4" t="s">
        <v>157</v>
      </c>
      <c r="B108" s="5" t="n">
        <v>935489</v>
      </c>
      <c r="C108" s="5" t="n">
        <v>845859</v>
      </c>
    </row>
    <row r="109" spans="1:5">
      <c r="A109" s="4" t="s">
        <v>988</v>
      </c>
    </row>
    <row r="110" spans="1:5">
      <c r="A110" s="3" t="s">
        <v>980</v>
      </c>
    </row>
    <row r="111" spans="1:5">
      <c r="A111" s="4" t="s">
        <v>127</v>
      </c>
      <c r="B111" s="5" t="n">
        <v>25518</v>
      </c>
      <c r="C111" s="5" t="n">
        <v>52239</v>
      </c>
    </row>
    <row r="112" spans="1:5">
      <c r="A112" s="4" t="s">
        <v>94</v>
      </c>
      <c r="B112" s="5" t="n">
        <v>5505</v>
      </c>
      <c r="C112" s="5" t="n">
        <v>7922</v>
      </c>
    </row>
    <row r="113" spans="1:5">
      <c r="A113" s="4" t="s">
        <v>129</v>
      </c>
      <c r="B113" s="5" t="n">
        <v>75122</v>
      </c>
      <c r="C113" s="5" t="n">
        <v>73752</v>
      </c>
    </row>
    <row r="114" spans="1:5">
      <c r="A114" s="4" t="s">
        <v>128</v>
      </c>
      <c r="B114" s="5" t="n">
        <v>31678</v>
      </c>
      <c r="C114" s="5" t="n">
        <v>29769</v>
      </c>
    </row>
    <row r="115" spans="1:5">
      <c r="A115" s="4" t="s">
        <v>130</v>
      </c>
      <c r="B115" s="5" t="n">
        <v>1846</v>
      </c>
      <c r="C115" s="5" t="n">
        <v>2816</v>
      </c>
    </row>
    <row r="116" spans="1:5">
      <c r="A116" s="4" t="s">
        <v>131</v>
      </c>
      <c r="C116" s="5" t="n">
        <v>0</v>
      </c>
    </row>
    <row r="117" spans="1:5">
      <c r="A117" s="4" t="s">
        <v>132</v>
      </c>
      <c r="B117" s="5" t="n">
        <v>139669</v>
      </c>
      <c r="C117" s="5" t="n">
        <v>166498</v>
      </c>
    </row>
    <row r="118" spans="1:5">
      <c r="A118" s="4" t="s">
        <v>134</v>
      </c>
      <c r="B118" s="5" t="n">
        <v>179152</v>
      </c>
      <c r="C118" s="5" t="n">
        <v>161487</v>
      </c>
    </row>
    <row r="119" spans="1:5">
      <c r="A119" s="4" t="s">
        <v>135</v>
      </c>
      <c r="B119" s="5" t="n">
        <v>235638</v>
      </c>
      <c r="C119" s="5" t="n">
        <v>216281</v>
      </c>
    </row>
    <row r="120" spans="1:5">
      <c r="A120" s="4" t="s">
        <v>129</v>
      </c>
      <c r="B120" s="5" t="n">
        <v>66964</v>
      </c>
      <c r="C120" s="5" t="n">
        <v>65393</v>
      </c>
    </row>
    <row r="121" spans="1:5">
      <c r="A121" s="4" t="s">
        <v>137</v>
      </c>
      <c r="B121" s="5" t="n">
        <v>207</v>
      </c>
      <c r="C121" s="5" t="n">
        <v>227</v>
      </c>
    </row>
    <row r="122" spans="1:5">
      <c r="A122" s="4" t="s">
        <v>138</v>
      </c>
      <c r="B122" s="5" t="n">
        <v>9</v>
      </c>
      <c r="C122" s="5" t="n">
        <v>1268</v>
      </c>
    </row>
    <row r="123" spans="1:5">
      <c r="A123" s="4" t="s">
        <v>94</v>
      </c>
      <c r="B123" s="5" t="n">
        <v>1301</v>
      </c>
      <c r="C123" s="5" t="n">
        <v>0</v>
      </c>
    </row>
    <row r="124" spans="1:5">
      <c r="A124" s="4" t="s">
        <v>1006</v>
      </c>
      <c r="B124" s="5" t="n">
        <v>57</v>
      </c>
      <c r="C124" s="5" t="n">
        <v>223</v>
      </c>
    </row>
    <row r="125" spans="1:5">
      <c r="A125" s="4" t="s">
        <v>108</v>
      </c>
      <c r="B125" s="5" t="n">
        <v>11619</v>
      </c>
      <c r="C125" s="5" t="n">
        <v>11040</v>
      </c>
    </row>
    <row r="126" spans="1:5">
      <c r="A126" s="4" t="s">
        <v>139</v>
      </c>
      <c r="B126" s="5" t="n">
        <v>634616</v>
      </c>
      <c r="C126" s="5" t="n">
        <v>622417</v>
      </c>
    </row>
    <row r="127" spans="1:5">
      <c r="A127" s="4" t="s">
        <v>141</v>
      </c>
      <c r="B127" s="5" t="n">
        <v>19244</v>
      </c>
      <c r="C127" s="5" t="n">
        <v>24534</v>
      </c>
    </row>
    <row r="128" spans="1:5">
      <c r="A128" s="4" t="s">
        <v>142</v>
      </c>
      <c r="B128" s="5" t="n">
        <v>14124</v>
      </c>
      <c r="C128" s="5" t="n">
        <v>19262</v>
      </c>
    </row>
    <row r="129" spans="1:5">
      <c r="A129" s="4" t="s">
        <v>143</v>
      </c>
      <c r="B129" s="5" t="n">
        <v>16873</v>
      </c>
      <c r="C129" s="5" t="n">
        <v>9215</v>
      </c>
    </row>
    <row r="130" spans="1:5">
      <c r="A130" s="4" t="s">
        <v>144</v>
      </c>
      <c r="B130" s="5" t="n">
        <v>1911</v>
      </c>
      <c r="C130" s="5" t="n">
        <v>2313</v>
      </c>
    </row>
    <row r="131" spans="1:5">
      <c r="A131" s="4" t="s">
        <v>145</v>
      </c>
      <c r="C131" s="5" t="n">
        <v>0</v>
      </c>
    </row>
    <row r="132" spans="1:5">
      <c r="A132" s="4" t="s">
        <v>146</v>
      </c>
      <c r="B132" s="5" t="n">
        <v>52152</v>
      </c>
      <c r="C132" s="5" t="n">
        <v>55324</v>
      </c>
    </row>
    <row r="133" spans="1:5">
      <c r="A133" s="4" t="s">
        <v>143</v>
      </c>
      <c r="B133" s="5" t="n">
        <v>36377</v>
      </c>
      <c r="C133" s="5" t="n">
        <v>28313</v>
      </c>
    </row>
    <row r="134" spans="1:5">
      <c r="A134" s="4" t="s">
        <v>144</v>
      </c>
      <c r="B134" s="5" t="n">
        <v>84092</v>
      </c>
      <c r="C134" s="5" t="n">
        <v>82021</v>
      </c>
    </row>
    <row r="135" spans="1:5">
      <c r="A135" s="4" t="s">
        <v>148</v>
      </c>
      <c r="B135" s="5" t="n">
        <v>3855</v>
      </c>
      <c r="C135" s="5" t="n">
        <v>5127</v>
      </c>
    </row>
    <row r="136" spans="1:5">
      <c r="A136" s="4" t="s">
        <v>149</v>
      </c>
      <c r="B136" s="5" t="n">
        <v>4639</v>
      </c>
      <c r="C136" s="5" t="n">
        <v>3063</v>
      </c>
    </row>
    <row r="137" spans="1:5">
      <c r="A137" s="4" t="s">
        <v>1007</v>
      </c>
      <c r="B137" s="5" t="n">
        <v>303084</v>
      </c>
      <c r="C137" s="5" t="n">
        <v>317759</v>
      </c>
    </row>
    <row r="138" spans="1:5">
      <c r="A138" s="4" t="s">
        <v>150</v>
      </c>
      <c r="B138" s="5" t="n">
        <v>432047</v>
      </c>
      <c r="C138" s="5" t="n">
        <v>436283</v>
      </c>
    </row>
    <row r="139" spans="1:5">
      <c r="A139" s="4" t="s">
        <v>152</v>
      </c>
      <c r="B139" s="5" t="n">
        <v>19630</v>
      </c>
      <c r="C139" s="5" t="n">
        <v>19630</v>
      </c>
    </row>
    <row r="140" spans="1:5">
      <c r="A140" s="4" t="s">
        <v>153</v>
      </c>
      <c r="B140" s="5" t="n">
        <v>164506</v>
      </c>
      <c r="C140" s="5" t="n">
        <v>149194</v>
      </c>
    </row>
    <row r="141" spans="1:5">
      <c r="A141" s="4" t="s">
        <v>155</v>
      </c>
      <c r="B141" s="5" t="n">
        <v>-33719</v>
      </c>
      <c r="C141" s="5" t="n">
        <v>-34551</v>
      </c>
    </row>
    <row r="142" spans="1:5">
      <c r="A142" s="4" t="s">
        <v>154</v>
      </c>
      <c r="B142" s="5" t="n">
        <v>0</v>
      </c>
      <c r="C142" s="5" t="n">
        <v>-3463</v>
      </c>
    </row>
    <row r="143" spans="1:5">
      <c r="A143" s="4" t="s">
        <v>156</v>
      </c>
      <c r="B143" s="5" t="n">
        <v>150417</v>
      </c>
      <c r="C143" s="5" t="n">
        <v>130810</v>
      </c>
    </row>
    <row r="144" spans="1:5">
      <c r="A144" s="4" t="s">
        <v>157</v>
      </c>
      <c r="B144" s="5" t="n">
        <v>634616</v>
      </c>
      <c r="C144" s="5" t="n">
        <v>622417</v>
      </c>
    </row>
    <row r="145" spans="1:5">
      <c r="A145" s="4" t="s">
        <v>989</v>
      </c>
    </row>
    <row r="146" spans="1:5">
      <c r="A146" s="3" t="s">
        <v>980</v>
      </c>
    </row>
    <row r="147" spans="1:5">
      <c r="A147" s="4" t="s">
        <v>127</v>
      </c>
      <c r="B147" s="5" t="n">
        <v>79795</v>
      </c>
      <c r="C147" s="5" t="n">
        <v>95131</v>
      </c>
    </row>
    <row r="148" spans="1:5">
      <c r="A148" s="4" t="s">
        <v>94</v>
      </c>
      <c r="B148" s="5" t="n">
        <v>18906</v>
      </c>
      <c r="C148" s="5" t="n">
        <v>11010</v>
      </c>
    </row>
    <row r="149" spans="1:5">
      <c r="A149" s="4" t="s">
        <v>129</v>
      </c>
      <c r="B149" s="5" t="n">
        <v>0</v>
      </c>
      <c r="C149" s="5" t="n">
        <v>0</v>
      </c>
    </row>
    <row r="150" spans="1:5">
      <c r="A150" s="4" t="s">
        <v>128</v>
      </c>
      <c r="B150" s="5" t="n">
        <v>34601</v>
      </c>
      <c r="C150" s="5" t="n">
        <v>28461</v>
      </c>
    </row>
    <row r="151" spans="1:5">
      <c r="A151" s="4" t="s">
        <v>130</v>
      </c>
      <c r="B151" s="5" t="n">
        <v>5169</v>
      </c>
      <c r="C151" s="5" t="n">
        <v>4413</v>
      </c>
    </row>
    <row r="152" spans="1:5">
      <c r="A152" s="4" t="s">
        <v>131</v>
      </c>
      <c r="C152" s="5" t="n">
        <v>91421</v>
      </c>
    </row>
    <row r="153" spans="1:5">
      <c r="A153" s="4" t="s">
        <v>132</v>
      </c>
      <c r="B153" s="5" t="n">
        <v>138471</v>
      </c>
      <c r="C153" s="5" t="n">
        <v>230436</v>
      </c>
    </row>
    <row r="154" spans="1:5">
      <c r="A154" s="4" t="s">
        <v>134</v>
      </c>
      <c r="B154" s="5" t="n">
        <v>116544</v>
      </c>
      <c r="C154" s="5" t="n">
        <v>89243</v>
      </c>
    </row>
    <row r="155" spans="1:5">
      <c r="A155" s="4" t="s">
        <v>135</v>
      </c>
      <c r="B155" s="5" t="n">
        <v>731176</v>
      </c>
      <c r="C155" s="5" t="n">
        <v>613288</v>
      </c>
    </row>
    <row r="156" spans="1:5">
      <c r="A156" s="4" t="s">
        <v>129</v>
      </c>
      <c r="B156" s="5" t="n">
        <v>0</v>
      </c>
      <c r="C156" s="5" t="n">
        <v>0</v>
      </c>
    </row>
    <row r="157" spans="1:5">
      <c r="A157" s="4" t="s">
        <v>137</v>
      </c>
      <c r="B157" s="5" t="n">
        <v>7054</v>
      </c>
      <c r="C157" s="5" t="n">
        <v>7369</v>
      </c>
    </row>
    <row r="158" spans="1:5">
      <c r="A158" s="4" t="s">
        <v>138</v>
      </c>
      <c r="B158" s="5" t="n">
        <v>0</v>
      </c>
      <c r="C158" s="5" t="n">
        <v>0</v>
      </c>
    </row>
    <row r="159" spans="1:5">
      <c r="A159" s="4" t="s">
        <v>94</v>
      </c>
      <c r="B159" s="5" t="n">
        <v>29850</v>
      </c>
      <c r="C159" s="5" t="n">
        <v>28750</v>
      </c>
    </row>
    <row r="160" spans="1:5">
      <c r="A160" s="4" t="s">
        <v>1006</v>
      </c>
      <c r="B160" s="5" t="n">
        <v>284</v>
      </c>
      <c r="C160" s="5" t="n">
        <v>-18</v>
      </c>
    </row>
    <row r="161" spans="1:5">
      <c r="A161" s="4" t="s">
        <v>108</v>
      </c>
      <c r="B161" s="5" t="n">
        <v>2169</v>
      </c>
      <c r="C161" s="5" t="n">
        <v>2854</v>
      </c>
    </row>
    <row r="162" spans="1:5">
      <c r="A162" s="4" t="s">
        <v>139</v>
      </c>
      <c r="B162" s="5" t="n">
        <v>1025548</v>
      </c>
      <c r="C162" s="5" t="n">
        <v>971922</v>
      </c>
    </row>
    <row r="163" spans="1:5">
      <c r="A163" s="4" t="s">
        <v>141</v>
      </c>
      <c r="B163" s="5" t="n">
        <v>25785</v>
      </c>
      <c r="C163" s="5" t="n">
        <v>20451</v>
      </c>
    </row>
    <row r="164" spans="1:5">
      <c r="A164" s="4" t="s">
        <v>142</v>
      </c>
      <c r="B164" s="5" t="n">
        <v>46221</v>
      </c>
      <c r="C164" s="5" t="n">
        <v>62463</v>
      </c>
    </row>
    <row r="165" spans="1:5">
      <c r="A165" s="4" t="s">
        <v>143</v>
      </c>
      <c r="B165" s="5" t="n">
        <v>8064</v>
      </c>
      <c r="C165" s="5" t="n">
        <v>21538</v>
      </c>
    </row>
    <row r="166" spans="1:5">
      <c r="A166" s="4" t="s">
        <v>144</v>
      </c>
      <c r="B166" s="5" t="n">
        <v>4641</v>
      </c>
      <c r="C166" s="5" t="n">
        <v>1464</v>
      </c>
    </row>
    <row r="167" spans="1:5">
      <c r="A167" s="4" t="s">
        <v>145</v>
      </c>
      <c r="C167" s="5" t="n">
        <v>50677</v>
      </c>
    </row>
    <row r="168" spans="1:5">
      <c r="A168" s="4" t="s">
        <v>146</v>
      </c>
      <c r="B168" s="5" t="n">
        <v>84711</v>
      </c>
      <c r="C168" s="5" t="n">
        <v>156593</v>
      </c>
    </row>
    <row r="169" spans="1:5">
      <c r="A169" s="4" t="s">
        <v>143</v>
      </c>
      <c r="B169" s="5" t="n">
        <v>304886</v>
      </c>
      <c r="C169" s="5" t="n">
        <v>323912</v>
      </c>
    </row>
    <row r="170" spans="1:5">
      <c r="A170" s="4" t="s">
        <v>144</v>
      </c>
      <c r="B170" s="5" t="n">
        <v>44902</v>
      </c>
      <c r="C170" s="5" t="n">
        <v>35034</v>
      </c>
    </row>
    <row r="171" spans="1:5">
      <c r="A171" s="4" t="s">
        <v>148</v>
      </c>
      <c r="B171" s="5" t="n">
        <v>74997</v>
      </c>
      <c r="C171" s="5" t="n">
        <v>95911</v>
      </c>
    </row>
    <row r="172" spans="1:5">
      <c r="A172" s="4" t="s">
        <v>149</v>
      </c>
      <c r="B172" s="5" t="n">
        <v>49613</v>
      </c>
      <c r="C172" s="5" t="n">
        <v>49323</v>
      </c>
    </row>
    <row r="173" spans="1:5">
      <c r="A173" s="4" t="s">
        <v>1007</v>
      </c>
      <c r="B173" s="5" t="n">
        <v>21930</v>
      </c>
      <c r="C173" s="5" t="n">
        <v>19680</v>
      </c>
    </row>
    <row r="174" spans="1:5">
      <c r="A174" s="4" t="s">
        <v>150</v>
      </c>
      <c r="B174" s="5" t="n">
        <v>496328</v>
      </c>
      <c r="C174" s="5" t="n">
        <v>523860</v>
      </c>
    </row>
    <row r="175" spans="1:5">
      <c r="A175" s="4" t="s">
        <v>152</v>
      </c>
      <c r="B175" s="5" t="n">
        <v>214400</v>
      </c>
      <c r="C175" s="5" t="n">
        <v>195020</v>
      </c>
    </row>
    <row r="176" spans="1:5">
      <c r="A176" s="4" t="s">
        <v>153</v>
      </c>
      <c r="B176" s="5" t="n">
        <v>2043869</v>
      </c>
      <c r="C176" s="5" t="n">
        <v>1885046</v>
      </c>
    </row>
    <row r="177" spans="1:5">
      <c r="A177" s="4" t="s">
        <v>155</v>
      </c>
      <c r="B177" s="5" t="n">
        <v>-1813760</v>
      </c>
      <c r="C177" s="5" t="n">
        <v>-1788597</v>
      </c>
    </row>
    <row r="178" spans="1:5">
      <c r="A178" s="4" t="s">
        <v>154</v>
      </c>
      <c r="B178" s="5" t="n">
        <v>0</v>
      </c>
      <c r="C178" s="5" t="n">
        <v>0</v>
      </c>
    </row>
    <row r="179" spans="1:5">
      <c r="A179" s="4" t="s">
        <v>156</v>
      </c>
      <c r="B179" s="5" t="n">
        <v>444509</v>
      </c>
      <c r="C179" s="5" t="n">
        <v>291469</v>
      </c>
    </row>
    <row r="180" spans="1:5">
      <c r="A180" s="4" t="s">
        <v>157</v>
      </c>
      <c r="B180" s="7" t="n">
        <v>1025548</v>
      </c>
      <c r="C180" s="7" t="n">
        <v>9719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11:36Z</dcterms:created>
  <dcterms:modified xmlns:dcterms="http://purl.org/dc/terms/" xmlns:xsi="http://www.w3.org/2001/XMLSchema-instance" xsi:type="dcterms:W3CDTF">2019-02-20T17:11:36Z</dcterms:modified>
</cp:coreProperties>
</file>